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Concentration and risks" sheetId="11" state="visible" r:id="rId11"/>
    <sheet xmlns:r="http://schemas.openxmlformats.org/officeDocument/2006/relationships" name="Acquisition" sheetId="12" state="visible" r:id="rId12"/>
    <sheet xmlns:r="http://schemas.openxmlformats.org/officeDocument/2006/relationships" name="Financing receivables, net" sheetId="13" state="visible" r:id="rId13"/>
    <sheet xmlns:r="http://schemas.openxmlformats.org/officeDocument/2006/relationships" name="Accounts receivable, net" sheetId="14" state="visible" r:id="rId14"/>
    <sheet xmlns:r="http://schemas.openxmlformats.org/officeDocument/2006/relationships" name="Prepayments and other current a" sheetId="15" state="visible" r:id="rId15"/>
    <sheet xmlns:r="http://schemas.openxmlformats.org/officeDocument/2006/relationships" name="Property, equipment and softwar" sheetId="16" state="visible" r:id="rId16"/>
    <sheet xmlns:r="http://schemas.openxmlformats.org/officeDocument/2006/relationships" name="Prepayment for long-term invest" sheetId="17" state="visible" r:id="rId17"/>
    <sheet xmlns:r="http://schemas.openxmlformats.org/officeDocument/2006/relationships" name="Long-term investments" sheetId="18" state="visible" r:id="rId18"/>
    <sheet xmlns:r="http://schemas.openxmlformats.org/officeDocument/2006/relationships" name="Fair value measurement" sheetId="19" state="visible" r:id="rId19"/>
    <sheet xmlns:r="http://schemas.openxmlformats.org/officeDocument/2006/relationships" name="Intangible assets, net" sheetId="20" state="visible" r:id="rId20"/>
    <sheet xmlns:r="http://schemas.openxmlformats.org/officeDocument/2006/relationships" name="Funding debts" sheetId="21" state="visible" r:id="rId21"/>
    <sheet xmlns:r="http://schemas.openxmlformats.org/officeDocument/2006/relationships" name="Borrowing" sheetId="22" state="visible" r:id="rId22"/>
    <sheet xmlns:r="http://schemas.openxmlformats.org/officeDocument/2006/relationships" name="Financial guarantee liabilities" sheetId="23" state="visible" r:id="rId23"/>
    <sheet xmlns:r="http://schemas.openxmlformats.org/officeDocument/2006/relationships" name="Debt instrument" sheetId="24" state="visible" r:id="rId24"/>
    <sheet xmlns:r="http://schemas.openxmlformats.org/officeDocument/2006/relationships" name="Accrued expenses and other liab" sheetId="25" state="visible" r:id="rId25"/>
    <sheet xmlns:r="http://schemas.openxmlformats.org/officeDocument/2006/relationships" name="Non-controlling interests" sheetId="26" state="visible" r:id="rId26"/>
    <sheet xmlns:r="http://schemas.openxmlformats.org/officeDocument/2006/relationships" name="Taxation" sheetId="27" state="visible" r:id="rId27"/>
    <sheet xmlns:r="http://schemas.openxmlformats.org/officeDocument/2006/relationships" name="Share based compensation expens" sheetId="28" state="visible" r:id="rId28"/>
    <sheet xmlns:r="http://schemas.openxmlformats.org/officeDocument/2006/relationships" name="Pre-IPO preferred shares" sheetId="29" state="visible" r:id="rId29"/>
    <sheet xmlns:r="http://schemas.openxmlformats.org/officeDocument/2006/relationships" name="Related party transactions" sheetId="30" state="visible" r:id="rId30"/>
    <sheet xmlns:r="http://schemas.openxmlformats.org/officeDocument/2006/relationships" name="Defined contribution plan" sheetId="31" state="visible" r:id="rId31"/>
    <sheet xmlns:r="http://schemas.openxmlformats.org/officeDocument/2006/relationships" name="Loss per share" sheetId="32" state="visible" r:id="rId32"/>
    <sheet xmlns:r="http://schemas.openxmlformats.org/officeDocument/2006/relationships" name="Commitments and contingencies" sheetId="33" state="visible" r:id="rId33"/>
    <sheet xmlns:r="http://schemas.openxmlformats.org/officeDocument/2006/relationships" name="Restatement and reclassificatio" sheetId="34" state="visible" r:id="rId34"/>
    <sheet xmlns:r="http://schemas.openxmlformats.org/officeDocument/2006/relationships" name="Subsequent events" sheetId="35" state="visible" r:id="rId35"/>
    <sheet xmlns:r="http://schemas.openxmlformats.org/officeDocument/2006/relationships" name="Parent company only condensed f" sheetId="36" state="visible" r:id="rId36"/>
    <sheet xmlns:r="http://schemas.openxmlformats.org/officeDocument/2006/relationships" name="Summary of significant accoun_2" sheetId="37" state="visible" r:id="rId37"/>
    <sheet xmlns:r="http://schemas.openxmlformats.org/officeDocument/2006/relationships" name="Organization and principal ac_2" sheetId="38" state="visible" r:id="rId38"/>
    <sheet xmlns:r="http://schemas.openxmlformats.org/officeDocument/2006/relationships" name="Summary of significant accoun_3" sheetId="39" state="visible" r:id="rId39"/>
    <sheet xmlns:r="http://schemas.openxmlformats.org/officeDocument/2006/relationships" name="Acquisition (Tables)" sheetId="40" state="visible" r:id="rId40"/>
    <sheet xmlns:r="http://schemas.openxmlformats.org/officeDocument/2006/relationships" name="Financing receivables, net (Tab" sheetId="41" state="visible" r:id="rId41"/>
    <sheet xmlns:r="http://schemas.openxmlformats.org/officeDocument/2006/relationships" name="Accounts receivable, net (Table" sheetId="42" state="visible" r:id="rId42"/>
    <sheet xmlns:r="http://schemas.openxmlformats.org/officeDocument/2006/relationships" name="Prepayments and other current_2" sheetId="43" state="visible" r:id="rId43"/>
    <sheet xmlns:r="http://schemas.openxmlformats.org/officeDocument/2006/relationships" name="Property, equipment and softw_2" sheetId="44" state="visible" r:id="rId44"/>
    <sheet xmlns:r="http://schemas.openxmlformats.org/officeDocument/2006/relationships" name="Long-term investments (Tables)" sheetId="45" state="visible" r:id="rId45"/>
    <sheet xmlns:r="http://schemas.openxmlformats.org/officeDocument/2006/relationships" name="Fair value measurement (Tables)" sheetId="46" state="visible" r:id="rId46"/>
    <sheet xmlns:r="http://schemas.openxmlformats.org/officeDocument/2006/relationships" name="Intangible assets, net (Tables)" sheetId="47" state="visible" r:id="rId47"/>
    <sheet xmlns:r="http://schemas.openxmlformats.org/officeDocument/2006/relationships" name="Funding debts (Tables)" sheetId="48" state="visible" r:id="rId48"/>
    <sheet xmlns:r="http://schemas.openxmlformats.org/officeDocument/2006/relationships" name="Borrowing (Table)" sheetId="49" state="visible" r:id="rId49"/>
    <sheet xmlns:r="http://schemas.openxmlformats.org/officeDocument/2006/relationships" name="Financial guarantee liabiliti_2" sheetId="50" state="visible" r:id="rId50"/>
    <sheet xmlns:r="http://schemas.openxmlformats.org/officeDocument/2006/relationships" name="Debt instrument (Tables)" sheetId="51" state="visible" r:id="rId51"/>
    <sheet xmlns:r="http://schemas.openxmlformats.org/officeDocument/2006/relationships" name="Accrued expenses and other li_2" sheetId="52" state="visible" r:id="rId52"/>
    <sheet xmlns:r="http://schemas.openxmlformats.org/officeDocument/2006/relationships" name="Taxation (Tables)" sheetId="53" state="visible" r:id="rId53"/>
    <sheet xmlns:r="http://schemas.openxmlformats.org/officeDocument/2006/relationships" name="Share based compensation expe_2" sheetId="54" state="visible" r:id="rId54"/>
    <sheet xmlns:r="http://schemas.openxmlformats.org/officeDocument/2006/relationships" name="Related party transactions (Tab" sheetId="55" state="visible" r:id="rId55"/>
    <sheet xmlns:r="http://schemas.openxmlformats.org/officeDocument/2006/relationships" name="Loss per share (Tables)" sheetId="56" state="visible" r:id="rId56"/>
    <sheet xmlns:r="http://schemas.openxmlformats.org/officeDocument/2006/relationships" name="Commitments and contingencies (" sheetId="57" state="visible" r:id="rId57"/>
    <sheet xmlns:r="http://schemas.openxmlformats.org/officeDocument/2006/relationships" name="Restatement and reclassificat_2" sheetId="58" state="visible" r:id="rId58"/>
    <sheet xmlns:r="http://schemas.openxmlformats.org/officeDocument/2006/relationships" name="Parent company only condensed_2" sheetId="59" state="visible" r:id="rId59"/>
    <sheet xmlns:r="http://schemas.openxmlformats.org/officeDocument/2006/relationships" name="Organization and principal ac_3" sheetId="60" state="visible" r:id="rId60"/>
    <sheet xmlns:r="http://schemas.openxmlformats.org/officeDocument/2006/relationships" name="Organization and principal ac_4" sheetId="61" state="visible" r:id="rId61"/>
    <sheet xmlns:r="http://schemas.openxmlformats.org/officeDocument/2006/relationships" name="Organization and principal ac_5" sheetId="62" state="visible" r:id="rId62"/>
    <sheet xmlns:r="http://schemas.openxmlformats.org/officeDocument/2006/relationships" name="Organization and principal ac_6" sheetId="63" state="visible" r:id="rId63"/>
    <sheet xmlns:r="http://schemas.openxmlformats.org/officeDocument/2006/relationships" name="Organization and principal ac_7"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Concentration and risks (Detail" sheetId="71" state="visible" r:id="rId71"/>
    <sheet xmlns:r="http://schemas.openxmlformats.org/officeDocument/2006/relationships" name="Acquisition (Detail)" sheetId="72" state="visible" r:id="rId72"/>
    <sheet xmlns:r="http://schemas.openxmlformats.org/officeDocument/2006/relationships" name="Acquisition - Schedule of alloc" sheetId="73" state="visible" r:id="rId73"/>
    <sheet xmlns:r="http://schemas.openxmlformats.org/officeDocument/2006/relationships" name="Financing receivables, net (Det" sheetId="74" state="visible" r:id="rId74"/>
    <sheet xmlns:r="http://schemas.openxmlformats.org/officeDocument/2006/relationships" name="Financing receivables, net - Ba" sheetId="75" state="visible" r:id="rId75"/>
    <sheet xmlns:r="http://schemas.openxmlformats.org/officeDocument/2006/relationships" name="Financing receivables, net - Mo" sheetId="76" state="visible" r:id="rId76"/>
    <sheet xmlns:r="http://schemas.openxmlformats.org/officeDocument/2006/relationships" name="Financing receivables, net - Ag" sheetId="77" state="visible" r:id="rId77"/>
    <sheet xmlns:r="http://schemas.openxmlformats.org/officeDocument/2006/relationships" name="Accounts receivable, net (Detai" sheetId="78" state="visible" r:id="rId78"/>
    <sheet xmlns:r="http://schemas.openxmlformats.org/officeDocument/2006/relationships" name="Accounts receivable, net - Allo" sheetId="79" state="visible" r:id="rId79"/>
    <sheet xmlns:r="http://schemas.openxmlformats.org/officeDocument/2006/relationships" name="Prepayments and other current_3" sheetId="80" state="visible" r:id="rId80"/>
    <sheet xmlns:r="http://schemas.openxmlformats.org/officeDocument/2006/relationships" name="Property, equipment and softw_3" sheetId="81" state="visible" r:id="rId81"/>
    <sheet xmlns:r="http://schemas.openxmlformats.org/officeDocument/2006/relationships" name="Prepayment For Long Term Invest" sheetId="82" state="visible" r:id="rId82"/>
    <sheet xmlns:r="http://schemas.openxmlformats.org/officeDocument/2006/relationships" name="Long-term investments (Details)" sheetId="83" state="visible" r:id="rId83"/>
    <sheet xmlns:r="http://schemas.openxmlformats.org/officeDocument/2006/relationships" name="Long-term investments - Cost an" sheetId="84" state="visible" r:id="rId84"/>
    <sheet xmlns:r="http://schemas.openxmlformats.org/officeDocument/2006/relationships" name="Fair value measurement - Assets" sheetId="85" state="visible" r:id="rId85"/>
    <sheet xmlns:r="http://schemas.openxmlformats.org/officeDocument/2006/relationships" name="Intangible assets, net (Details" sheetId="86" state="visible" r:id="rId86"/>
    <sheet xmlns:r="http://schemas.openxmlformats.org/officeDocument/2006/relationships" name="Funding debts - Outstanding fun" sheetId="87" state="visible" r:id="rId87"/>
    <sheet xmlns:r="http://schemas.openxmlformats.org/officeDocument/2006/relationships" name="Funding debts - Terms of the fu" sheetId="88" state="visible" r:id="rId88"/>
    <sheet xmlns:r="http://schemas.openxmlformats.org/officeDocument/2006/relationships" name="Funding debts - Trusts were adm" sheetId="89" state="visible" r:id="rId89"/>
    <sheet xmlns:r="http://schemas.openxmlformats.org/officeDocument/2006/relationships" name="Borrowing - Summary of Borrowin" sheetId="90" state="visible" r:id="rId90"/>
    <sheet xmlns:r="http://schemas.openxmlformats.org/officeDocument/2006/relationships" name="Borrowing - Summary of Borrow_2" sheetId="91" state="visible" r:id="rId91"/>
    <sheet xmlns:r="http://schemas.openxmlformats.org/officeDocument/2006/relationships" name="Financial guarantee liabiliti_3" sheetId="92" state="visible" r:id="rId92"/>
    <sheet xmlns:r="http://schemas.openxmlformats.org/officeDocument/2006/relationships" name="Financial guarantee liabiliti_4" sheetId="93" state="visible" r:id="rId93"/>
    <sheet xmlns:r="http://schemas.openxmlformats.org/officeDocument/2006/relationships" name="Financial guarantee liabiliti_5" sheetId="94" state="visible" r:id="rId94"/>
    <sheet xmlns:r="http://schemas.openxmlformats.org/officeDocument/2006/relationships" name="Debt instrument - Fair Value Me" sheetId="95" state="visible" r:id="rId95"/>
    <sheet xmlns:r="http://schemas.openxmlformats.org/officeDocument/2006/relationships" name="Debt instrument (Details)" sheetId="96" state="visible" r:id="rId96"/>
    <sheet xmlns:r="http://schemas.openxmlformats.org/officeDocument/2006/relationships" name="Accrued expenses and other li_3" sheetId="97" state="visible" r:id="rId97"/>
    <sheet xmlns:r="http://schemas.openxmlformats.org/officeDocument/2006/relationships" name="Accrued expenses and other li_4" sheetId="98" state="visible" r:id="rId98"/>
    <sheet xmlns:r="http://schemas.openxmlformats.org/officeDocument/2006/relationships" name="Non-controlling interests (Deta" sheetId="99" state="visible" r:id="rId99"/>
    <sheet xmlns:r="http://schemas.openxmlformats.org/officeDocument/2006/relationships" name="Taxation (Details)" sheetId="100" state="visible" r:id="rId100"/>
    <sheet xmlns:r="http://schemas.openxmlformats.org/officeDocument/2006/relationships" name="Taxation - Current and deferred" sheetId="101" state="visible" r:id="rId101"/>
    <sheet xmlns:r="http://schemas.openxmlformats.org/officeDocument/2006/relationships" name="Taxation - Reconciliation betwe" sheetId="102" state="visible" r:id="rId102"/>
    <sheet xmlns:r="http://schemas.openxmlformats.org/officeDocument/2006/relationships" name="Taxation - Deferred tax assets " sheetId="103" state="visible" r:id="rId103"/>
    <sheet xmlns:r="http://schemas.openxmlformats.org/officeDocument/2006/relationships" name="Taxation - Changes in valuation" sheetId="104" state="visible" r:id="rId104"/>
    <sheet xmlns:r="http://schemas.openxmlformats.org/officeDocument/2006/relationships" name="Share based compensation expe_3" sheetId="105" state="visible" r:id="rId105"/>
    <sheet xmlns:r="http://schemas.openxmlformats.org/officeDocument/2006/relationships" name="Share based compensation expe_4" sheetId="106" state="visible" r:id="rId106"/>
    <sheet xmlns:r="http://schemas.openxmlformats.org/officeDocument/2006/relationships" name="Share based compensation expe_5" sheetId="107" state="visible" r:id="rId107"/>
    <sheet xmlns:r="http://schemas.openxmlformats.org/officeDocument/2006/relationships" name="Pre-IPO preferred shares - Ordi" sheetId="108" state="visible" r:id="rId108"/>
    <sheet xmlns:r="http://schemas.openxmlformats.org/officeDocument/2006/relationships" name="Related party transactions (Det" sheetId="109" state="visible" r:id="rId109"/>
    <sheet xmlns:r="http://schemas.openxmlformats.org/officeDocument/2006/relationships" name="Related party transactions - Ba" sheetId="110" state="visible" r:id="rId110"/>
    <sheet xmlns:r="http://schemas.openxmlformats.org/officeDocument/2006/relationships" name="Related party transactions - Su" sheetId="111" state="visible" r:id="rId111"/>
    <sheet xmlns:r="http://schemas.openxmlformats.org/officeDocument/2006/relationships" name="Defined contribution plan (Deta" sheetId="112" state="visible" r:id="rId112"/>
    <sheet xmlns:r="http://schemas.openxmlformats.org/officeDocument/2006/relationships" name="Loss per share (Details)" sheetId="113" state="visible" r:id="rId113"/>
    <sheet xmlns:r="http://schemas.openxmlformats.org/officeDocument/2006/relationships" name="Loss per share (Parenthetical) " sheetId="114" state="visible" r:id="rId114"/>
    <sheet xmlns:r="http://schemas.openxmlformats.org/officeDocument/2006/relationships" name="Commitments and contingencies -" sheetId="115" state="visible" r:id="rId115"/>
    <sheet xmlns:r="http://schemas.openxmlformats.org/officeDocument/2006/relationships" name="Restatement and reclassificat_3" sheetId="116" state="visible" r:id="rId116"/>
    <sheet xmlns:r="http://schemas.openxmlformats.org/officeDocument/2006/relationships" name="Restatement and reclassificat_4" sheetId="117" state="visible" r:id="rId117"/>
    <sheet xmlns:r="http://schemas.openxmlformats.org/officeDocument/2006/relationships" name="Restatement and reclassificat_5" sheetId="118" state="visible" r:id="rId118"/>
    <sheet xmlns:r="http://schemas.openxmlformats.org/officeDocument/2006/relationships" name="Restatement and reclassificat_6" sheetId="119" state="visible" r:id="rId119"/>
    <sheet xmlns:r="http://schemas.openxmlformats.org/officeDocument/2006/relationships" name="Subsequent events (Details)" sheetId="120" state="visible" r:id="rId120"/>
    <sheet xmlns:r="http://schemas.openxmlformats.org/officeDocument/2006/relationships" name="Parent company only condensed_3" sheetId="121" state="visible" r:id="rId121"/>
    <sheet xmlns:r="http://schemas.openxmlformats.org/officeDocument/2006/relationships" name="Parent company only condensed_4" sheetId="122" state="visible" r:id="rId122"/>
    <sheet xmlns:r="http://schemas.openxmlformats.org/officeDocument/2006/relationships" name="Parent company only condensed_5" sheetId="123" state="visible" r:id="rId12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0_);(#,##0.0)"/>
    <numFmt numFmtId="170" formatCode="_(&quot;$ &quot;#,##0.0000_);_(&quot;$ &quot;(#,##0.0000)"/>
    <numFmt numFmtId="171" formatCode="_(&quot;$ &quot;#,##0.0_);_(&quot;$ &quot;(#,##0.0)"/>
    <numFmt numFmtId="172" formatCode="_(&quot;$ &quot;#,##0.000000_);_(&quot;$ &quot;(#,##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0" customWidth="1" min="1" max="1"/>
    <col width="37" customWidth="1" min="2" max="2"/>
  </cols>
  <sheetData>
    <row r="1">
      <c r="A1" s="1" t="inlineStr">
        <is>
          <t>Cover Page</t>
        </is>
      </c>
      <c r="B1" s="2" t="inlineStr">
        <is>
          <t>12 Months Ended</t>
        </is>
      </c>
    </row>
    <row r="2">
      <c r="B2" s="2" t="inlineStr">
        <is>
          <t>Dec. 31, 2019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19</t>
        </is>
      </c>
    </row>
    <row r="7">
      <c r="A7" s="4" t="inlineStr">
        <is>
          <t>Document Fiscal Year Focus</t>
        </is>
      </c>
      <c r="B7" s="4" t="inlineStr">
        <is>
          <t>2019</t>
        </is>
      </c>
    </row>
    <row r="8">
      <c r="A8" s="4" t="inlineStr">
        <is>
          <t>Document Fiscal Period Focus</t>
        </is>
      </c>
      <c r="B8" s="4" t="inlineStr">
        <is>
          <t>FY</t>
        </is>
      </c>
    </row>
    <row r="9">
      <c r="A9" s="4" t="inlineStr">
        <is>
          <t>Entity Registrant Name</t>
        </is>
      </c>
      <c r="B9" s="4" t="inlineStr">
        <is>
          <t>Pintec Technology Holdings Ltd</t>
        </is>
      </c>
    </row>
    <row r="10">
      <c r="A10" s="4" t="inlineStr">
        <is>
          <t>Entity Central Index Key</t>
        </is>
      </c>
      <c r="B10" s="4" t="inlineStr">
        <is>
          <t>000171633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8712</t>
        </is>
      </c>
    </row>
    <row r="24">
      <c r="A24" s="4" t="inlineStr">
        <is>
          <t>Entity Address, Address Line One</t>
        </is>
      </c>
      <c r="B24" s="4" t="inlineStr">
        <is>
          <t>9/F Heng An Building</t>
        </is>
      </c>
    </row>
    <row r="25">
      <c r="A25" s="4" t="inlineStr">
        <is>
          <t>Entity Address, Address Line Two</t>
        </is>
      </c>
      <c r="B25" s="4" t="inlineStr">
        <is>
          <t>No.&amp;#160;17 East 3rd Ring Road</t>
        </is>
      </c>
    </row>
    <row r="26">
      <c r="A26" s="4" t="inlineStr">
        <is>
          <t>Entity Address, City or Town</t>
        </is>
      </c>
      <c r="B26" s="4" t="inlineStr">
        <is>
          <t>Chaoyang District</t>
        </is>
      </c>
    </row>
    <row r="27">
      <c r="A27" s="4" t="inlineStr">
        <is>
          <t>Entity Address, Country</t>
        </is>
      </c>
      <c r="B27" s="4" t="inlineStr">
        <is>
          <t>CN</t>
        </is>
      </c>
    </row>
    <row r="28">
      <c r="A28" s="4" t="inlineStr">
        <is>
          <t>Entity Interactive Data Current</t>
        </is>
      </c>
      <c r="B28" s="4" t="inlineStr">
        <is>
          <t>Yes</t>
        </is>
      </c>
    </row>
    <row r="29">
      <c r="A29" s="4" t="inlineStr">
        <is>
          <t>Document Accounting Standard</t>
        </is>
      </c>
      <c r="B29" s="4" t="inlineStr">
        <is>
          <t>U.S. GAAP</t>
        </is>
      </c>
    </row>
    <row r="30">
      <c r="A30" s="4" t="inlineStr">
        <is>
          <t>Business Contact [Member]</t>
        </is>
      </c>
    </row>
    <row r="31">
      <c r="A31" s="3" t="inlineStr">
        <is>
          <t>Document Information [Line Items]</t>
        </is>
      </c>
    </row>
    <row r="32">
      <c r="A32" s="4" t="inlineStr">
        <is>
          <t>Contact Personnel Name</t>
        </is>
      </c>
      <c r="B32" s="4" t="inlineStr">
        <is>
          <t>Steven Yuan Ning Sim</t>
        </is>
      </c>
    </row>
    <row r="33">
      <c r="A33" s="4" t="inlineStr">
        <is>
          <t>Contact Personnel Email Address</t>
        </is>
      </c>
      <c r="B33" s="4" t="inlineStr">
        <is>
          <t>steven.sim@pintec.com</t>
        </is>
      </c>
    </row>
    <row r="34">
      <c r="A34" s="4" t="inlineStr">
        <is>
          <t>Entity Address, Address Line One</t>
        </is>
      </c>
      <c r="B34" s="4" t="inlineStr">
        <is>
          <t>9/F Heng An Building</t>
        </is>
      </c>
    </row>
    <row r="35">
      <c r="A35" s="4" t="inlineStr">
        <is>
          <t>Entity Address, Address Line Two</t>
        </is>
      </c>
      <c r="B35" s="4" t="inlineStr">
        <is>
          <t>No.&amp;#160;17 East 3rd Ring Road</t>
        </is>
      </c>
    </row>
    <row r="36">
      <c r="A36" s="4" t="inlineStr">
        <is>
          <t>Entity Address, City or Town</t>
        </is>
      </c>
      <c r="B36" s="4" t="inlineStr">
        <is>
          <t>Chaoyang District</t>
        </is>
      </c>
    </row>
    <row r="37">
      <c r="A37" s="4" t="inlineStr">
        <is>
          <t>Entity Address, Country</t>
        </is>
      </c>
      <c r="B37" s="4" t="inlineStr">
        <is>
          <t>CN</t>
        </is>
      </c>
    </row>
    <row r="38">
      <c r="A38" s="4" t="inlineStr">
        <is>
          <t>ADS [Member]</t>
        </is>
      </c>
    </row>
    <row r="39">
      <c r="A39" s="3" t="inlineStr">
        <is>
          <t>Document Information [Line Items]</t>
        </is>
      </c>
    </row>
    <row r="40">
      <c r="A40" s="4" t="inlineStr">
        <is>
          <t>Title of 12(b) Security</t>
        </is>
      </c>
      <c r="B40" s="4" t="inlineStr">
        <is>
          <t>American&amp;#160;depositary&amp;#160;shares</t>
        </is>
      </c>
    </row>
    <row r="41">
      <c r="A41" s="4" t="inlineStr">
        <is>
          <t>Trading Symbol</t>
        </is>
      </c>
      <c r="B41" s="4" t="inlineStr">
        <is>
          <t>PT</t>
        </is>
      </c>
    </row>
    <row r="42">
      <c r="A42" s="4" t="inlineStr">
        <is>
          <t>Security Exchange Name</t>
        </is>
      </c>
      <c r="B42" s="4" t="inlineStr">
        <is>
          <t>NASDAQ</t>
        </is>
      </c>
    </row>
    <row r="43">
      <c r="A43" s="4" t="inlineStr">
        <is>
          <t>Common Class A [Member]</t>
        </is>
      </c>
    </row>
    <row r="44">
      <c r="A44" s="3" t="inlineStr">
        <is>
          <t>Document Information [Line Items]</t>
        </is>
      </c>
    </row>
    <row r="45">
      <c r="A45" s="4" t="inlineStr">
        <is>
          <t>Entity Common Stock, Shares Outstanding</t>
        </is>
      </c>
      <c r="B45" s="5" t="n">
        <v>250565470</v>
      </c>
    </row>
    <row r="46">
      <c r="A46" s="4" t="inlineStr">
        <is>
          <t>Title of 12(b) Security</t>
        </is>
      </c>
      <c r="B46" s="4" t="inlineStr">
        <is>
          <t>Class&amp;#160;A ordinary shares</t>
        </is>
      </c>
    </row>
    <row r="47">
      <c r="A47" s="4" t="inlineStr">
        <is>
          <t>No Trading Symbol Flag</t>
        </is>
      </c>
      <c r="B47" s="4" t="inlineStr">
        <is>
          <t>true</t>
        </is>
      </c>
    </row>
    <row r="48">
      <c r="A48" s="4" t="inlineStr">
        <is>
          <t>Security Exchange Name</t>
        </is>
      </c>
      <c r="B48" s="4" t="inlineStr">
        <is>
          <t>NASDAQ</t>
        </is>
      </c>
    </row>
    <row r="49">
      <c r="A49" s="4" t="inlineStr">
        <is>
          <t>Common Class B [Member]</t>
        </is>
      </c>
    </row>
    <row r="50">
      <c r="A50" s="3" t="inlineStr">
        <is>
          <t>Document Information [Line Items]</t>
        </is>
      </c>
    </row>
    <row r="51">
      <c r="A51" s="4" t="inlineStr">
        <is>
          <t>Entity Common Stock, Shares Outstanding</t>
        </is>
      </c>
      <c r="B51" s="5" t="n">
        <v>50939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2. Summary of significant accounting policies (a) Basis of presentation The consolidated financial statements of the Group have been prepared in accordance with U.S. GAAP. Significant accounting policies followed by the Group in the preparation of the consolidated financial statements are summarized below. (b) Principles of consolidation The consolidated financial statements include the financial statements of the Company, its subsidiaries, the VIEs for which the Company is the ultimate primary beneficiary, and the subsidiaries of the VIEs. All significant intercompany transactions and balances between the Company, its wholly owned subsidiaries and the VIEs have been eliminated upon consolidation. (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s, and the reported revenues and expenses during the reporting periods and disclosed in the consolidated financial statements and accompanying notes. Significant accounting estimates reflected in the Group’s consolidated financial statements include revenue recognition, allocations of revenue to multiple elements under ASC 605 for the years ended December 31, 2017 and 2018, provision for doubtful accounts and credit losses, impairment loss, valuation and recognition of share-based compensation expenses, valuation allowance of deferred tax assets, fair value of assets and liabilities acquired in business combinations, fair value of convertible loans and impairment of long-lived assets including goodwill, the fair value of financial guarantee liabilities under ASC 460, the useful lives of property, equipment and software and intangible assets, and fair value of the debt instrument without the warrants and the warrants themselves. (d) Business combination Business combinations are recorded using the acquisition method of accounting. The assets acquired, the liabilities assumed, and any non-controlling non-controlling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e) Foreign currency translation The Group’s reporting currency is Renminbi (“RMB”). The functional currency of the Company and the Group’s subsidiary incorporated in Hong Kong and BVI is United States dollars (“US$”). The functional currency of the Group’s subsidiary incorporated in Australia is Australia dollars (“AUD”). The functional currency of the Group’s subsidiary incorporated in Singapore is Singapore dollars (“SGD”). The functional currency of The Group’s PRC subsidiaries, VIEs and VIEs’ subsidiaries determined their functional currency to be RMB.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income. The financial statements of the Group’s non 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invested deficit)/shareholders’ equity and a component of other comprehensive income in the consolidated statement of operations and comprehensive (loss)/income. (f) Convenience translation Translations of the consolidated balance sheets, the consolidated statement of operations and comprehensive (loss)/income and the consolidated statement of cash flows from RMB into US$ as of and for the year ended December 31, 2019 are solely for the convenience of the readers and were calculated at the rate of US$1.00=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g) Cash and cash equivalents Cash and cash equivalents consist of cash on hand, time deposits, and funds held in deposit accounts with banks, which are highly liquid and have original maturities of three months or less and are unrestricted as to withdrawal or use. ( Restricted cash Cash that are restricted as to withdrawal for use or pledged as security is reported separately as restricted cash, and that are restricted as to withdrawal or use for other than current operations is classified as non-current. (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j) Financing receivables, net The Group generates financing receivables by providing the following: (1) point-of-sale e-commerce point-of-sale point-of-sale (i) Upon paying the sales price to the Business Partners, the Group promptly obtains financing for the sales price by factoring the receivable due from the user. The Group does not derecognize the receivable from users upon factoring and accounts for the transaction as secured borrowings according to ASC 860-10, (ii) The Group periodically obtain financing from third-party investors by securitizes its financing receivables due from users of the Business Partners in the forms of asset backed security arrangements (the “ABSs”). The ABSs vehicles are considered as variable interest entities under ASC 810 as the Group has power to direct the activities that most significantly impact economic performance of the ABSs. Accordingly, the financing receivables due from the users of the Business Partners and the loan payables to the third party investors of asset-backed securitized debts are recorded on the Group’s consolidated balance sheets as financing receivables and funding debts, respectively. (2) personal and business installment loans to borrowers which are financed via securitization vehicles in the form of trust arrangements (the “Trusts”), where the Group’s funding source include the proceeds from third-party investors of the Trusts. The Trusts are considered as variable interest entities under ASC 810. As the Group has power to direct the activities that most significantly impact economic performance of the Trusts, and the Group is obligated to repurchase any loans that are delinquent for more than certain days, accordingly, the Group is considered as the primary beneficiary of the Trusts and has consolidated the Trusts’ assets, liabilities, results of operations, and cash flows in the Group’s consolidated financial statements. The financing receivables due from the borrowers of the personal and business installment loans and the loans payable to the third party investors of the trust units are measured at amortized cost and recorded on the Group’s consolidated balance sheets as financing receivables and funding debts, respectively. (3) Accrued interest income on financing receivables Accrued interest income on financing receivables is calculated based on the contractual interest rate of the loan and recorded as installment service fees as earned. Financing receivables are placed on non-accrual non-accrual The Company charges off the accrued interest receivable against the related allowance when management determines that full repayment of a loan is not probable. Generally, charge-off occurs after the 90th day of delinquency. All accrued but unpaid interest as of such date is charged off against the provision for credit loss. The primary factor in making such determination is the assessment of potential recoverable amounts from the delinquent debtor. (4) Nonaccrual financing receivables and charged-off The Group considers a financing receivable to be delinquent when a monthly payment is one day past due. When the Group determines it is probable that full repayment of a loan is not probable, the remaining unpaid principal balance is charged off against the allowance for credit losses. Generally, charge-offs occur after 90 day of delinquency. Installment service fees for nonaccrual financing receivables is recognized upon the collection of cash. (k) Accounts receivable,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their current credit worthiness, and current economic trends. Accounts receivable balances are charged off after 90 day of delinquency. (l) Long-term investments Long-term investments represent the Group’s investments in privately held companies. The Group applies the equity method of accounting to equity investments, in common stock or in-substance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 (m) Property, equipment and software, net Property, equipment and software are recorded at cost, less accumulated depreciation and impairment. Depreciation of property and equipment and amortization of software is calculated on a straight-line basis, after consideration of expected useful lives and estimated residual values. The Group has not recorded any impairments of property, equipment or software for the periods presented. The estimated useful lives of these assets are generally as follows: Category Estimated Office furniture and equipment 3 - Computer and electronic equipment 3 - 5 years Software 5 years Leasehold improvements Over the shorter of lease Repairs and maintenance costs are charged to expenses as incurred, whereas the costs of renewals and betterment that extend the useful lives of property, equipment and software are capitalized as additions to the related assets. Gains and losses from the disposal of property, equipment and software are the differences between the net sales proceeds and the carrying amounts of the relevant assets and are recognized in the consolidated statements of operations and comprehensive (loss)/income. (n) Intangible assets, net The Group performs valuation of the intangible assets arising from business combination to determine the relative fair value to be assigned to each asset acquired. The acquired intangible assets are recognized and measured at fair value and are amortized using the straight-line approach over the estimated economic useful lives of the assets as follows: Category Estimated License 17 years Software copyright 2 years Customer database 5.5 years Customer relationship 10 years Trademark 5.5 years (o) Goodwill Goodwill represents the excess of the purchase price over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the Company first has the option to assess qualitative factors to determine whether it is more likely than not that the fair value of a reporting unit is less than its carrying amount as a basis for determining whether it is necessary to perform the quantitative impairment test. If the Company determin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Application of a goodwill impairment test requires significant management judgment, including the identification of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re were no impairment of goodwill for the years ended December 31, 2017, 2018 and 2019. (p)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ere no impairment of long-lived assets for the years ended December 31, 2017, 2018 and 2019. (q) Funding debts The proceeds received from individual investors, other financial partners, investors of the asset-backed securitized debts or the consolidated trusts and a shareholder of the Company to fund the Group’s on-balance (r) Financial guarantee (1) Financial guarantee liabilities For the off-balance (i) The Group provides guarantee to individual investors for loans that the Group has referred and funded through Jimu Group. (ii) The Group is obligated to compensate certain institutional financial partners for defaults on principal and interest repayments. The Group recognizes a stand ready obligation for its guarantee exposure in accordance with ASC 460. At the inception of each loan subject to the guarantee provided, the Group recognizes the guarantee liability at fair value in accordance with ASC 460-10, non-contingent For the years ended December 31, 2017, 2018 and 2019, revenues recognized related to releasing of guarantee liabilities were nil, RMB21,397 and RMB407,403, respectively. The ASC 450 component is a contingent liability determined based on probable loss considering the actual historical performance and current conditions, representing the obligation to make future payouts under the guarantee liability in excess of the stand-ready liability. The ASC 450 contingent component is determined on a collective basis and loans with similar risk characteristics are pooled into cohorts for purposes of measuring incurred losses. At all times the recognized liability (including the stand ready liability and contingent liability) is at least equal to the probable estimated losses of the guarantee portfolio. The ASC 450 contingent component, including the net payouts by the Group when borrower defaults, is recognized as cost on guarantee, in the consolidated statement of operations and comprehensive (loss)/income. As of December 31, 2018 and 2019, the maximum potential future payment the Group could be required to make would be RMB614,465 and RMB978,967, respectively. (2) Financial guarantee assets Financial guarantee assets is recognized at loan inception which is equal to the stand-ready liability recorded at fair value in accordance with ASC 460 and considers what premium would be required by the Group to issue the same guarantee service in a standalone arm’s-length The allowance of financial guarantee assets is assessed collectively depending on factors such as delinquency rate, and other risk characteristics of the portfolio. The allowance of nil, nil and RMB12,527 were recorded in the consolidated statements of operations and comprehensive (loss)/income during the years ended December 31, 2017, 2018 and 2019, respectively. (s) Revenue recognition The Group is principally engaged in providing lending solutions through its online technology platform. The Group earns its revenues by providing the following: (i) A lending solution which assists borrowers to obtain loans from third party investors and certain financial partners. The Group provides lending solution but does not provide loan by itself. For these services, the Group earns technical service fees. (ii) A lending solution for borrowers who want to finance their on-line Installment service fee Installment service fee revenue is recognized over the terms of financing receivables using the effective interest rate method under ASC 310. Installment service fee revenue is not recorded when reasonable doubt exists as to the full, timely collection of installment service fee or principal. The Group also receives miscellaneous fees, such as penalty fees for late payments. The fees, which are contingent fees, are recognized when the event occurs and the payment is made by the customer as that is the point in time collectability is reasonably assured. Adoption of ASC topic 605 (“ASC 605”), Revenue Recognition in years ended December 31, 2017 and 2018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echnical service fees The Group has determined that the arrangement to provide technical services to borrowers or institutional financial partners contains the following multiple elements: online credit assessment and referral services, post-lending management services and financial guarantee services. In accordance with ASC 605-25-30-4, 605-25-30. The Group charges the technical service fees from the borrowers upon the successful matching of the loans financed by investors of Jimu Group or other financial partners. If the services fee is not received entirely upfront, the selling price allocated to the delivered credit assessment and referral services is limited to that amount that is not contingent upon the delivery of additional units or meeting other specified performance conditions in accordance with ASC 605-25. The Group is the primary obligor for the lending solutions provided to the borrowers, as it has the ability to establish the price, and control the related content of service provided. Technical service fee is recognized on a gross basis and the portion of service fee charged by and paid to Jimu Group based on relative fair values of services is recognized as cost of revenues in the consolidated statements of operations and comprehensive (loss)/income. Early repayment fees charged by the Group are recognized when the early repayment occurs and the payments of the fees are made by the borrowers. The Group also charges fees for collection services related to defaulted payments. These fees are recognized when the contingent events occur and the payments of the fee are made by the borrowers as collectability is reasonably assured. Wealth management service fee and others The wealth management service fee and others primarily consists of commission fees charged to third-party asset management companies and insurance companies for their use of the Group’s online wealth management platform and online insurance platform. Such commissions are generally determined as a percentage based on the fees charged to customers by the asset management companies and insurance companies, through the online wealth management platform and online insurance platform. Transaction service commissions are recognized on a net basis when the services are rendered, which occurs when the underlying transaction is executed. The Group is not the primary obligor, as it does not have the ability to establish the price or control the related content of the wealth management or insurance products offered on the online wealth management platform and online insurance platform. Adoption of ASU 2014-09, 31, 2019 The Group adopted ASC Topic 606 (“ASC 606”), Revenue from Contracts with Customers and all subsequent ASUs that modified Topic 606 on January 1, 2019, using the modified retrospective method applied to those contracts which were not completed as of January 1, 2019. Accordingly, revenues from technical services fee and wealth management service fees and others for the year ended December 31, 2019 were presented under ASC 606. Technical service fees Under ASC 606, the Group considers the online credit assessment and referral service and post-lending management service, collectively and guarantee service as two separate services, of which, the guarantee service is accounted for in accordance with ASC 460, Guarantees, at fair value The Group identifies one performance obligation under ASC 606, as the Group provides lending solution to the borrower during the loan period, the promised services in the arrangement are not distinct. The Group determines the transaction price of technical service to be the service fees chargeable from the borrowers or institutional financial partners, net of value-added tax and excluding the transaction price allocated to guarantee liabilities. Revenues from technical services are recognized over time since the customers simultaneously receive and consume benefit provided by the Group’s technical service as the Group performs. For technical service fees charged to borrowers, the Group recognizes revenue during the service period. For technical service fees charged to Wealth management service fee and others For wealth management service fee and others, the performance obligation is to distribute the wealth management or insurance products on the Group’s platforms for the third-party asset management companies and insurance companies. The Group recognizes commissions on a net basis as the Group is not the primary obligor, as it does not have the ability to establish the price nor does it bear the credit risk. The revenue is recognized at a point in time when the performance obligation is satisfied, which occurs when the underlying transaction is executed. Disclosure related to modified retrospective adoption of ASC 606 The Group recorded an increase to opening accumulated deficit of RMB54,127 as of January 1, 2019 due to the cumulative impact of adopting ASC 606. The impacts of the adoption of ASC 606 in the year ended December 31, 2019 on consolidated statement of operations and comprehensive (loss)/income are shown below. Items As Reported Impacts of ASC 606 Adoption Amount without ASC 606 RMB RMB RMB Total revenues 1,285,236 53,063 1,232,173 Income tax (expenses)/ benefit (1,968 ) (13,266 ) 11,298 Net loss (906,490 ) 39,797 (946,287 ) The impacts of the adoption of ASC 606 as of December 31, 2019, including the cumulative effects of the change, on consolidated balance sheets are shown below. Items As Reported Impacts of ASC 606 Adoption Balances without ASC 606 RMB RMB RMB Assets: Deferred tax assets 64,675 4,775 59,900 Liabilities: Accrued expenses and other liabilities 157,945 19,105 138,840 Equity: Accumulated deficit (1,860,640 ) (14,330 ) (1,846,310 ) The adoption of ASC 606 had no transition impact on cash provided by or used in operating, financing or investing activities reported in the Group’s consolidated statement of cash flows. Contract balances Contract assets represent the Group’s right to consideration in exchange for loan service that the Group has transferred to the customer before payment is due. The Group has no contract asset as of December 31, 2019. Contract liability consists of technical service fees received from borrowers before the Group has a right to invoice, and is recorded as “Deferred service fee” included in “Accrued expenses and other liabilities” on the consolidated balance sheets. For monthly consulting fee which is received monthly from customers and upfront fee which is received upon the successful matching of the loans, contract liability is recognized as revenue when service is provided. The amount of revenue recognized during the year ended December 31, 2019 that was previously included in the contract liabilities balance as of December 31, 2018 was RMB119,684. (t) Funding cost Funding cost mainly consists of interest expense the Group pays in relation to the funding debts to fund its financing receivables and certain fees incurred in obtaining these funding debts, such as origination and management fees and legal fees. (u) Provision for credit loss The Group assesses the creditworthiness and collectability of the portfolios of respective financial assets, mainly based on delinquency levels and historical charge offs of respective underlying on- off-balance on- off-balance The Group’s provision for credit losses of financial assets is calculated separately within each credit risk level of the borrowers. For each credit risk level, the Group estimates the expected loss rate based on delinquency status of the respective financial assets within that level: current, 1 to 30, 31 to 60, 60 to 90, 91 days or greater past due. These loss rates in each delinquency status are based on average historical loss rates of financial assets subject to credit losses associated with each of the abovementioned delinquency categories. The expected loss rate of the specific delinquency status category within each risk level will be applied to the applicable outstanding balances of respective financial assets within that level to determine the provision for credit losses for each reporting period. In addition, the Group considers other general economic conditions, if any, when determining the provision for credit losses. (v) Origination and servicing cost Origination and servicing cost mainly consists of costs that are paid for data used in credit assessments, users acquisition costs relating to revenue from lending solutions, salaries and benefits (including share-based compensation expenses) of employees engaged in providing collection services, bandwidth and data center costs, customer service support costs and fees paid to third-party payment channels. (w) Research and development expenses Research and development expenses consist primarily of salaries and benefits (including share-based compensation expenses) of employees and related expenses for IT professionals involved in developing technology platforms and websites, server and other equipment depreciation, bandwidth and data center costs, and rental fees. All research and development costs have been expensed as incurred as the costs qualifying for capitalization have been insignificant. (x) Share-based compensation expenses All share based awards granted to employees, including restricted ordinary shares and share options, are measured at fair value on grant date. Share based compensation expense is recognized using the straight line method or graded vesting method, net of estimated forfeitures, over the requisite service period, which is the vesting period. Prior to the Reorganization, all the options and restricted ordinary shares were granted by Jimu Parent with its own underlying shares. The Binomial option pricing model is used to estimate fair value of the share options and restricted ordinary shares. The determination of estimated fair value of share based payment awards on the grant date using an option pricing model is affected by the fair value of Jimu Parent’s ordinary shares as well as assumptions regarding a number of complex and subjective variables. These variables include the expected value volatility of Jimu Parent’s shares over the expected term of the awards, actual and projected employee share option exercise behaviors, a risk free interest rate and any expected dividends. Shares of Jimu Parent, which do not have quoted market prices, were valued based on the income approach. Determination of estimated fair value of Jimu Parent’s shares requires complex and subjective judgments due to their limited financial and operating history, unique business risks and limited public information on companies in China similar to Jimu Parent. Forfeitures are estimated at the time of grant and revised in subsequent periods if actual forfeitures differ from those estimates. The Group uses historical data to estimate pre-vesting In connection with the Reorganization and as a result of the anti-dilution provision in the option plan and agreement regarding the options issued by Jimu Parent, all the options to purchase the underlying Pintec ordinary shares were issued by the Company as of March 27, 2018. In accordance with ASC 718, exchanges of share options or other equity instruments or changes to their terms in conj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21" customWidth="1" min="6" max="6"/>
    <col width="21" customWidth="1" min="7" max="7"/>
    <col width="21" customWidth="1" min="8" max="8"/>
  </cols>
  <sheetData>
    <row r="1">
      <c r="A1" s="1" t="inlineStr">
        <is>
          <t>Taxation (Details) ¥ in Thousands, $ in Thousands</t>
        </is>
      </c>
      <c r="B1" s="2" t="inlineStr">
        <is>
          <t>12 Months Ended</t>
        </is>
      </c>
      <c r="E1" s="2" t="inlineStr">
        <is>
          <t>36 Months Ended</t>
        </is>
      </c>
    </row>
    <row r="2">
      <c r="B2" s="2" t="inlineStr">
        <is>
          <t>Dec. 31, 2019USD ($)</t>
        </is>
      </c>
      <c r="C2" s="2" t="inlineStr">
        <is>
          <t>Dec. 31, 2018CNY (¥)</t>
        </is>
      </c>
      <c r="D2" s="2" t="inlineStr">
        <is>
          <t>Dec. 31, 2017CNY (¥)</t>
        </is>
      </c>
      <c r="E2" s="2" t="inlineStr">
        <is>
          <t>Dec. 31, 2020</t>
        </is>
      </c>
      <c r="F2" s="2" t="inlineStr">
        <is>
          <t>Dec. 31, 2018CNY (¥)</t>
        </is>
      </c>
      <c r="G2" s="2" t="inlineStr">
        <is>
          <t>Dec. 31, 2019CNY (¥)</t>
        </is>
      </c>
      <c r="H2" s="2" t="inlineStr">
        <is>
          <t>Dec. 31, 2016CNY (¥)</t>
        </is>
      </c>
    </row>
    <row r="3">
      <c r="A3" s="3" t="inlineStr">
        <is>
          <t>Taxation</t>
        </is>
      </c>
    </row>
    <row r="4">
      <c r="A4" s="4" t="inlineStr">
        <is>
          <t>Enterprise income tax rate (as a percent)</t>
        </is>
      </c>
      <c r="B4" s="4" t="inlineStr">
        <is>
          <t>25.00%</t>
        </is>
      </c>
      <c r="C4" s="4" t="inlineStr">
        <is>
          <t>25.00%</t>
        </is>
      </c>
      <c r="D4" s="4" t="inlineStr">
        <is>
          <t>25.00%</t>
        </is>
      </c>
    </row>
    <row r="5">
      <c r="A5" s="4" t="inlineStr">
        <is>
          <t>Retained earnings</t>
        </is>
      </c>
      <c r="B5" s="6" t="n">
        <v>-267264</v>
      </c>
      <c r="C5" s="7" t="n">
        <v>-872698</v>
      </c>
      <c r="F5" s="7" t="n">
        <v>-872698</v>
      </c>
      <c r="G5" s="7" t="n">
        <v>-1860640</v>
      </c>
    </row>
    <row r="6">
      <c r="A6" s="4" t="inlineStr">
        <is>
          <t>Valuation allowance on deferred tax assets</t>
        </is>
      </c>
      <c r="C6" s="7" t="n">
        <v>30098</v>
      </c>
      <c r="D6" s="7" t="n">
        <v>51027</v>
      </c>
      <c r="F6" s="7" t="n">
        <v>30098</v>
      </c>
      <c r="G6" s="5" t="n">
        <v>260002</v>
      </c>
      <c r="H6" s="7" t="n">
        <v>18916</v>
      </c>
    </row>
    <row r="7">
      <c r="A7" s="4" t="inlineStr">
        <is>
          <t>Provison for credit losses,impairment losses on prepayment of long term investments</t>
        </is>
      </c>
    </row>
    <row r="8">
      <c r="A8" s="3" t="inlineStr">
        <is>
          <t>Taxation</t>
        </is>
      </c>
    </row>
    <row r="9">
      <c r="A9" s="4" t="inlineStr">
        <is>
          <t>Valuation allowance on deferred tax assets</t>
        </is>
      </c>
      <c r="G9" s="5" t="n">
        <v>229170</v>
      </c>
    </row>
    <row r="10">
      <c r="A10" s="4" t="inlineStr">
        <is>
          <t>High and new technology enterprises</t>
        </is>
      </c>
    </row>
    <row r="11">
      <c r="A11" s="3" t="inlineStr">
        <is>
          <t>Taxation</t>
        </is>
      </c>
    </row>
    <row r="12">
      <c r="A12" s="4" t="inlineStr">
        <is>
          <t>Preferential tax rate (as a percent)</t>
        </is>
      </c>
      <c r="B12" s="4" t="inlineStr">
        <is>
          <t>15.00%</t>
        </is>
      </c>
    </row>
    <row r="13">
      <c r="A13" s="4" t="inlineStr">
        <is>
          <t>High and new technology enterprises | Beijing Hongdian Fund Distributor Co., Ltd.</t>
        </is>
      </c>
    </row>
    <row r="14">
      <c r="A14" s="3" t="inlineStr">
        <is>
          <t>Taxation</t>
        </is>
      </c>
    </row>
    <row r="15">
      <c r="A15" s="4" t="inlineStr">
        <is>
          <t>Preferential tax rate (as a percent)</t>
        </is>
      </c>
      <c r="F15" s="4" t="inlineStr">
        <is>
          <t>15.00%</t>
        </is>
      </c>
    </row>
    <row r="16">
      <c r="A16" s="4" t="inlineStr">
        <is>
          <t>Cayman Islands</t>
        </is>
      </c>
    </row>
    <row r="17">
      <c r="A17" s="3" t="inlineStr">
        <is>
          <t>Taxation</t>
        </is>
      </c>
    </row>
    <row r="18">
      <c r="A18" s="4" t="inlineStr">
        <is>
          <t>Withholding tax to be imposed upon payments of dividends to shareholders (as a percent)</t>
        </is>
      </c>
      <c r="B18" s="4" t="inlineStr">
        <is>
          <t>0.00%</t>
        </is>
      </c>
    </row>
    <row r="19">
      <c r="A19" s="4" t="inlineStr">
        <is>
          <t>Hong Kong</t>
        </is>
      </c>
    </row>
    <row r="20">
      <c r="A20" s="3" t="inlineStr">
        <is>
          <t>Taxation</t>
        </is>
      </c>
    </row>
    <row r="21">
      <c r="A21" s="4" t="inlineStr">
        <is>
          <t>Enterprise income tax rate (as a percent)</t>
        </is>
      </c>
      <c r="B21" s="4" t="inlineStr">
        <is>
          <t>16.50%</t>
        </is>
      </c>
    </row>
    <row r="22">
      <c r="A22" s="4" t="inlineStr">
        <is>
          <t>Hong Kong | Minimum</t>
        </is>
      </c>
    </row>
    <row r="23">
      <c r="A23" s="3" t="inlineStr">
        <is>
          <t>Taxation</t>
        </is>
      </c>
    </row>
    <row r="24">
      <c r="A24" s="4" t="inlineStr">
        <is>
          <t>Enterprise income tax rate (as a percent)</t>
        </is>
      </c>
      <c r="B24" s="4" t="inlineStr">
        <is>
          <t>16.50%</t>
        </is>
      </c>
    </row>
    <row r="25">
      <c r="A25" s="4" t="inlineStr">
        <is>
          <t>Hong Kong | Maximum</t>
        </is>
      </c>
    </row>
    <row r="26">
      <c r="A26" s="3" t="inlineStr">
        <is>
          <t>Taxation</t>
        </is>
      </c>
    </row>
    <row r="27">
      <c r="A27" s="4" t="inlineStr">
        <is>
          <t>Enterprise income tax rate (as a percent)</t>
        </is>
      </c>
      <c r="B27" s="4" t="inlineStr">
        <is>
          <t>15.00%</t>
        </is>
      </c>
    </row>
    <row r="28">
      <c r="A28" s="4" t="inlineStr">
        <is>
          <t>Hong Kong | Profit Below 2 Million HK Dollar</t>
        </is>
      </c>
    </row>
    <row r="29">
      <c r="A29" s="3" t="inlineStr">
        <is>
          <t>Taxation</t>
        </is>
      </c>
    </row>
    <row r="30">
      <c r="A30" s="4" t="inlineStr">
        <is>
          <t>Enterprise income tax rate (as a percent)</t>
        </is>
      </c>
      <c r="B30" s="4" t="inlineStr">
        <is>
          <t>8.25%</t>
        </is>
      </c>
    </row>
    <row r="31">
      <c r="A31" s="4" t="inlineStr">
        <is>
          <t>Hong Kong | Profit Above 2 Million HK Dollar</t>
        </is>
      </c>
    </row>
    <row r="32">
      <c r="A32" s="3" t="inlineStr">
        <is>
          <t>Taxation</t>
        </is>
      </c>
    </row>
    <row r="33">
      <c r="A33" s="4" t="inlineStr">
        <is>
          <t>Enterprise income tax rate (as a percent)</t>
        </is>
      </c>
      <c r="B33" s="4" t="inlineStr">
        <is>
          <t>16.50%</t>
        </is>
      </c>
    </row>
    <row r="34">
      <c r="A34" s="4" t="inlineStr">
        <is>
          <t>PRC</t>
        </is>
      </c>
    </row>
    <row r="35">
      <c r="A35" s="3" t="inlineStr">
        <is>
          <t>Taxation</t>
        </is>
      </c>
    </row>
    <row r="36">
      <c r="A36" s="4" t="inlineStr">
        <is>
          <t>Enterprise income tax rate (as a percent)</t>
        </is>
      </c>
      <c r="B36" s="4" t="inlineStr">
        <is>
          <t>25.00%</t>
        </is>
      </c>
    </row>
    <row r="37">
      <c r="A37" s="4" t="inlineStr">
        <is>
          <t>PRC | Beijing Hongdian Fund Distributor Co., Ltd.</t>
        </is>
      </c>
    </row>
    <row r="38">
      <c r="A38" s="3" t="inlineStr">
        <is>
          <t>Taxation</t>
        </is>
      </c>
    </row>
    <row r="39">
      <c r="A39" s="4" t="inlineStr">
        <is>
          <t>Enterprise income tax rate (as a percent)</t>
        </is>
      </c>
      <c r="B39" s="4" t="inlineStr">
        <is>
          <t>25.00%</t>
        </is>
      </c>
    </row>
    <row r="40">
      <c r="A40" s="4" t="inlineStr">
        <is>
          <t>PRC | High and new technology enterprises | Sky City WFOE</t>
        </is>
      </c>
    </row>
    <row r="41">
      <c r="A41" s="3" t="inlineStr">
        <is>
          <t>Taxation</t>
        </is>
      </c>
    </row>
    <row r="42">
      <c r="A42" s="4" t="inlineStr">
        <is>
          <t>Preferential tax rate (as a percent)</t>
        </is>
      </c>
      <c r="E42" s="4" t="inlineStr">
        <is>
          <t>15.00%</t>
        </is>
      </c>
    </row>
    <row r="43">
      <c r="A43" s="4" t="inlineStr">
        <is>
          <t>PRC | High and new technology enterprises | Pintec Beijing WFOE</t>
        </is>
      </c>
    </row>
    <row r="44">
      <c r="A44" s="3" t="inlineStr">
        <is>
          <t>Taxation</t>
        </is>
      </c>
    </row>
    <row r="45">
      <c r="A45" s="4" t="inlineStr">
        <is>
          <t>Preferential tax rate (as a percent)</t>
        </is>
      </c>
      <c r="E45" s="4" t="inlineStr">
        <is>
          <t>15.00%</t>
        </is>
      </c>
    </row>
    <row r="46">
      <c r="A46" s="4" t="inlineStr">
        <is>
          <t>PRC | FIE</t>
        </is>
      </c>
    </row>
    <row r="47">
      <c r="A47" s="3" t="inlineStr">
        <is>
          <t>Taxation</t>
        </is>
      </c>
    </row>
    <row r="48">
      <c r="A48" s="4" t="inlineStr">
        <is>
          <t>Withholding income tax rate on dividends Distributed (as a percent)</t>
        </is>
      </c>
      <c r="B48" s="4" t="inlineStr">
        <is>
          <t>10.00%</t>
        </is>
      </c>
    </row>
    <row r="49">
      <c r="A49" s="4" t="inlineStr">
        <is>
          <t>Maximum withholding income tax rate on dividends paid (as a percent)</t>
        </is>
      </c>
      <c r="B49" s="4" t="inlineStr">
        <is>
          <t>5.00%</t>
        </is>
      </c>
    </row>
    <row r="50">
      <c r="A50" s="4" t="inlineStr">
        <is>
          <t>Retained earnings</t>
        </is>
      </c>
      <c r="G50" s="7" t="n">
        <v>0</v>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urrent and deferred portion of income tax expense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Current and deferred portion of income tax expense</t>
        </is>
      </c>
    </row>
    <row r="4">
      <c r="A4" s="4" t="inlineStr">
        <is>
          <t>Current income tax expense</t>
        </is>
      </c>
      <c r="C4" s="7" t="n">
        <v>19231</v>
      </c>
      <c r="D4" s="7" t="n">
        <v>42610</v>
      </c>
      <c r="E4" s="7" t="n">
        <v>18516</v>
      </c>
    </row>
    <row r="5">
      <c r="A5" s="4" t="inlineStr">
        <is>
          <t>Deferred income tax benefit</t>
        </is>
      </c>
      <c r="B5" s="6" t="n">
        <v>-2480</v>
      </c>
      <c r="C5" s="5" t="n">
        <v>-17263</v>
      </c>
      <c r="D5" s="5" t="n">
        <v>-36901</v>
      </c>
    </row>
    <row r="6">
      <c r="A6" s="4" t="inlineStr">
        <is>
          <t>Income tax expense</t>
        </is>
      </c>
      <c r="B6" s="6" t="n">
        <v>283</v>
      </c>
      <c r="C6" s="7" t="n">
        <v>1968</v>
      </c>
      <c r="D6" s="7" t="n">
        <v>5709</v>
      </c>
      <c r="E6" s="7" t="n">
        <v>18516</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the statutory EIT rate and the effective tax rates (Detail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Statutory income tax rate in PRC</t>
        </is>
      </c>
      <c r="B4" s="4" t="inlineStr">
        <is>
          <t>25.00%</t>
        </is>
      </c>
      <c r="C4" s="4" t="inlineStr">
        <is>
          <t>25.00%</t>
        </is>
      </c>
      <c r="D4" s="4" t="inlineStr">
        <is>
          <t>25.00%</t>
        </is>
      </c>
    </row>
    <row r="5">
      <c r="A5" s="4" t="inlineStr">
        <is>
          <t>Tax effect of different tax rates in other jurisdictions</t>
        </is>
      </c>
      <c r="B5" s="4" t="inlineStr">
        <is>
          <t>(0.04%)</t>
        </is>
      </c>
      <c r="C5" s="4" t="inlineStr">
        <is>
          <t>2.73%</t>
        </is>
      </c>
      <c r="D5" s="4" t="inlineStr">
        <is>
          <t>0.00%</t>
        </is>
      </c>
    </row>
    <row r="6">
      <c r="A6" s="4" t="inlineStr">
        <is>
          <t>Tax effect of unrecognized loss</t>
        </is>
      </c>
      <c r="B6" s="4" t="inlineStr">
        <is>
          <t>(0.09%)</t>
        </is>
      </c>
      <c r="C6" s="4" t="inlineStr">
        <is>
          <t>5.29%</t>
        </is>
      </c>
      <c r="D6" s="4" t="inlineStr">
        <is>
          <t>0.00%</t>
        </is>
      </c>
    </row>
    <row r="7">
      <c r="A7" s="4" t="inlineStr">
        <is>
          <t>Tax effect of tax-exempt entities</t>
        </is>
      </c>
      <c r="B7" s="4" t="inlineStr">
        <is>
          <t>(5.84%)</t>
        </is>
      </c>
      <c r="C7" s="4" t="inlineStr">
        <is>
          <t>429.86%</t>
        </is>
      </c>
      <c r="D7" s="4" t="inlineStr">
        <is>
          <t>(14.08%)</t>
        </is>
      </c>
    </row>
    <row r="8">
      <c r="A8" s="4" t="inlineStr">
        <is>
          <t>Tax effect of expired tax attribute carryforwards</t>
        </is>
      </c>
      <c r="B8" s="4" t="inlineStr">
        <is>
          <t>(0.01%)</t>
        </is>
      </c>
      <c r="C8" s="4" t="inlineStr">
        <is>
          <t>0.00%</t>
        </is>
      </c>
      <c r="D8" s="4" t="inlineStr">
        <is>
          <t>0.00%</t>
        </is>
      </c>
    </row>
    <row r="9">
      <c r="A9" s="4" t="inlineStr">
        <is>
          <t>Tax effect of preferred tax rate</t>
        </is>
      </c>
      <c r="B9" s="4" t="inlineStr">
        <is>
          <t>5.40%</t>
        </is>
      </c>
      <c r="C9" s="4" t="inlineStr">
        <is>
          <t>(93.64%)</t>
        </is>
      </c>
      <c r="D9" s="4" t="inlineStr">
        <is>
          <t>(1.91%)</t>
        </is>
      </c>
    </row>
    <row r="10">
      <c r="A10" s="4" t="inlineStr">
        <is>
          <t>Tax effect of R&amp;D expense additional deduction</t>
        </is>
      </c>
      <c r="B10" s="4" t="inlineStr">
        <is>
          <t>0.67%</t>
        </is>
      </c>
      <c r="C10" s="4" t="inlineStr">
        <is>
          <t>(87.93%)</t>
        </is>
      </c>
      <c r="D10" s="4" t="inlineStr">
        <is>
          <t>4.35%</t>
        </is>
      </c>
    </row>
    <row r="11">
      <c r="A11" s="4" t="inlineStr">
        <is>
          <t>Tax effect of non-deductible expenses</t>
        </is>
      </c>
      <c r="B11" s="4" t="inlineStr">
        <is>
          <t>(0.29%)</t>
        </is>
      </c>
      <c r="C11" s="4" t="inlineStr">
        <is>
          <t>56.73%</t>
        </is>
      </c>
      <c r="D11" s="4" t="inlineStr">
        <is>
          <t>10.78%</t>
        </is>
      </c>
    </row>
    <row r="12">
      <c r="A12" s="4" t="inlineStr">
        <is>
          <t>Tax effect of deferred tax effect of tax rate change</t>
        </is>
      </c>
      <c r="B12" s="4" t="inlineStr">
        <is>
          <t>0.40%</t>
        </is>
      </c>
      <c r="C12" s="4" t="inlineStr">
        <is>
          <t>0.00%</t>
        </is>
      </c>
      <c r="D12" s="4" t="inlineStr">
        <is>
          <t>(3.65%)</t>
        </is>
      </c>
    </row>
    <row r="13">
      <c r="A13" s="4" t="inlineStr">
        <is>
          <t>Changes in valuation allowance</t>
        </is>
      </c>
      <c r="B13" s="4" t="inlineStr">
        <is>
          <t>(25.42%)</t>
        </is>
      </c>
      <c r="C13" s="4" t="inlineStr">
        <is>
          <t>(265.59%)</t>
        </is>
      </c>
      <c r="D13" s="4" t="inlineStr">
        <is>
          <t>(48.40%)</t>
        </is>
      </c>
    </row>
    <row r="14">
      <c r="A14" s="4" t="inlineStr">
        <is>
          <t>Effective tax rate</t>
        </is>
      </c>
      <c r="B14" s="4" t="inlineStr">
        <is>
          <t>(0.22%)</t>
        </is>
      </c>
      <c r="C14" s="4" t="inlineStr">
        <is>
          <t>72.45%</t>
        </is>
      </c>
      <c r="D14" s="4" t="inlineStr">
        <is>
          <t>(27.91%)</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ation - Deferred tax assets and deferred tax liabilities (Details) ¥ in Thousands, $ in Thousands</t>
        </is>
      </c>
      <c r="B1" s="2" t="inlineStr">
        <is>
          <t>Dec. 31, 2019USD ($)</t>
        </is>
      </c>
      <c r="C1" s="2" t="inlineStr">
        <is>
          <t>Dec. 31, 2019CNY (¥)</t>
        </is>
      </c>
      <c r="D1" s="2" t="inlineStr">
        <is>
          <t>Dec. 31, 2018CNY (¥)</t>
        </is>
      </c>
      <c r="E1" s="2" t="inlineStr">
        <is>
          <t>Dec. 31, 2017CNY (¥)</t>
        </is>
      </c>
      <c r="F1" s="2" t="inlineStr">
        <is>
          <t>Dec. 31, 2016CNY (¥)</t>
        </is>
      </c>
    </row>
    <row r="2">
      <c r="A2" s="3" t="inlineStr">
        <is>
          <t>Deferred tax assets:</t>
        </is>
      </c>
    </row>
    <row r="3">
      <c r="A3" s="4" t="inlineStr">
        <is>
          <t>Allowance for doubtful accounts, credit losses and impairment losses</t>
        </is>
      </c>
      <c r="C3" s="7" t="n">
        <v>263383</v>
      </c>
      <c r="D3" s="7" t="n">
        <v>45205</v>
      </c>
    </row>
    <row r="4">
      <c r="A4" s="4" t="inlineStr">
        <is>
          <t>Deductible advertising fees</t>
        </is>
      </c>
      <c r="C4" s="5" t="n">
        <v>225</v>
      </c>
      <c r="D4" s="5" t="n">
        <v>1894</v>
      </c>
    </row>
    <row r="5">
      <c r="A5" s="4" t="inlineStr">
        <is>
          <t>Net operating loss carry forwards</t>
        </is>
      </c>
      <c r="C5" s="5" t="n">
        <v>37214</v>
      </c>
      <c r="D5" s="5" t="n">
        <v>19513</v>
      </c>
    </row>
    <row r="6">
      <c r="A6" s="4" t="inlineStr">
        <is>
          <t>Guarantee liabilities</t>
        </is>
      </c>
      <c r="C6" s="5" t="n">
        <v>36165</v>
      </c>
      <c r="D6" s="5" t="n">
        <v>636</v>
      </c>
    </row>
    <row r="7">
      <c r="A7" s="4" t="inlineStr">
        <is>
          <t>Deferred revenue from Upfront assessment fee under 606</t>
        </is>
      </c>
      <c r="C7" s="5" t="n">
        <v>4776</v>
      </c>
    </row>
    <row r="8">
      <c r="A8" s="4" t="inlineStr">
        <is>
          <t>Accrued expense</t>
        </is>
      </c>
      <c r="C8" s="5" t="n">
        <v>667</v>
      </c>
      <c r="D8" s="5" t="n">
        <v>1073</v>
      </c>
    </row>
    <row r="9">
      <c r="A9" s="4" t="inlineStr">
        <is>
          <t>Subtotal</t>
        </is>
      </c>
      <c r="C9" s="5" t="n">
        <v>342430</v>
      </c>
      <c r="D9" s="5" t="n">
        <v>68321</v>
      </c>
    </row>
    <row r="10">
      <c r="A10" s="4" t="inlineStr">
        <is>
          <t>Less: valuation allowance</t>
        </is>
      </c>
      <c r="C10" s="5" t="n">
        <v>-260002</v>
      </c>
      <c r="D10" s="5" t="n">
        <v>-30098</v>
      </c>
      <c r="E10" s="7" t="n">
        <v>-51027</v>
      </c>
      <c r="F10" s="7" t="n">
        <v>-18916</v>
      </c>
    </row>
    <row r="11">
      <c r="A11" s="4" t="inlineStr">
        <is>
          <t>Total deferred tax assets, net</t>
        </is>
      </c>
      <c r="C11" s="5" t="n">
        <v>82428</v>
      </c>
      <c r="D11" s="5" t="n">
        <v>38223</v>
      </c>
    </row>
    <row r="12">
      <c r="A12" s="3" t="inlineStr">
        <is>
          <t>Deferred tax liabilities:</t>
        </is>
      </c>
    </row>
    <row r="13">
      <c r="A13" s="4" t="inlineStr">
        <is>
          <t>Intangible assets acquired in a business combination</t>
        </is>
      </c>
      <c r="C13" s="5" t="n">
        <v>9343</v>
      </c>
      <c r="D13" s="5" t="n">
        <v>1322</v>
      </c>
    </row>
    <row r="14">
      <c r="A14" s="4" t="inlineStr">
        <is>
          <t>Interest income from related parties</t>
        </is>
      </c>
      <c r="C14" s="5" t="n">
        <v>8410</v>
      </c>
    </row>
    <row r="15">
      <c r="A15" s="4" t="inlineStr">
        <is>
          <t>Net deferred tax liabilities</t>
        </is>
      </c>
      <c r="C15" s="5" t="n">
        <v>17753</v>
      </c>
      <c r="D15" s="5" t="n">
        <v>1322</v>
      </c>
    </row>
    <row r="16">
      <c r="A16" s="4" t="inlineStr">
        <is>
          <t>Net deferred tax asset</t>
        </is>
      </c>
      <c r="B16" s="6" t="n">
        <v>9290</v>
      </c>
      <c r="C16" s="5" t="n">
        <v>64675</v>
      </c>
      <c r="D16" s="7" t="n">
        <v>36901</v>
      </c>
    </row>
    <row r="17">
      <c r="A17" s="4" t="inlineStr">
        <is>
          <t>Australia</t>
        </is>
      </c>
    </row>
    <row r="18">
      <c r="A18" s="3" t="inlineStr">
        <is>
          <t>Deferred tax assets:</t>
        </is>
      </c>
    </row>
    <row r="19">
      <c r="A19" s="4" t="inlineStr">
        <is>
          <t>Net operating loss carry forwards</t>
        </is>
      </c>
      <c r="C19" s="5" t="n">
        <v>1566</v>
      </c>
    </row>
    <row r="20">
      <c r="A20" s="4" t="inlineStr">
        <is>
          <t>Total deferred tax assets, net</t>
        </is>
      </c>
      <c r="C20" s="5" t="n">
        <v>1566</v>
      </c>
    </row>
    <row r="21">
      <c r="A21" s="3" t="inlineStr">
        <is>
          <t>Deferred tax liabilities:</t>
        </is>
      </c>
    </row>
    <row r="22">
      <c r="A22" s="4" t="inlineStr">
        <is>
          <t>Intangible assets acquired in a business combination</t>
        </is>
      </c>
      <c r="C22" s="5" t="n">
        <v>3694</v>
      </c>
    </row>
    <row r="23">
      <c r="A23" s="4" t="inlineStr">
        <is>
          <t>Net deferred tax liabilities</t>
        </is>
      </c>
      <c r="C23" s="5" t="n">
        <v>3694</v>
      </c>
    </row>
    <row r="24">
      <c r="A24" s="4" t="inlineStr">
        <is>
          <t>Net deferred tax asset</t>
        </is>
      </c>
      <c r="C24" s="7" t="n">
        <v>21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Taxation - Changes in valuation allowance (Details) - CNY (¥) ¥ in Thousands</t>
        </is>
      </c>
      <c r="B1" s="2" t="inlineStr">
        <is>
          <t>12 Months Ended</t>
        </is>
      </c>
    </row>
    <row r="2">
      <c r="B2" s="2" t="inlineStr">
        <is>
          <t>Dec. 31, 2019</t>
        </is>
      </c>
      <c r="C2" s="2" t="inlineStr">
        <is>
          <t>Dec. 31, 2018</t>
        </is>
      </c>
      <c r="D2" s="2" t="inlineStr">
        <is>
          <t>Dec. 31, 2017</t>
        </is>
      </c>
      <c r="E2" s="2" t="inlineStr">
        <is>
          <t>Dec. 31, 2019</t>
        </is>
      </c>
      <c r="F2" s="2" t="inlineStr">
        <is>
          <t>Dec. 31, 2018</t>
        </is>
      </c>
    </row>
    <row r="3">
      <c r="A3" s="3" t="inlineStr">
        <is>
          <t>Taxation</t>
        </is>
      </c>
    </row>
    <row r="4">
      <c r="A4" s="4" t="inlineStr">
        <is>
          <t>Balance at beginning of the year</t>
        </is>
      </c>
      <c r="B4" s="7" t="n">
        <v>30098</v>
      </c>
      <c r="C4" s="7" t="n">
        <v>51027</v>
      </c>
      <c r="D4" s="7" t="n">
        <v>18916</v>
      </c>
    </row>
    <row r="5">
      <c r="A5" s="4" t="inlineStr">
        <is>
          <t>Additions</t>
        </is>
      </c>
      <c r="B5" s="5" t="n">
        <v>245886</v>
      </c>
      <c r="C5" s="5" t="n">
        <v>21224</v>
      </c>
      <c r="D5" s="5" t="n">
        <v>42419</v>
      </c>
    </row>
    <row r="6">
      <c r="A6" s="4" t="inlineStr">
        <is>
          <t>Reversals</t>
        </is>
      </c>
      <c r="B6" s="5" t="n">
        <v>-15982</v>
      </c>
      <c r="C6" s="5" t="n">
        <v>-42153</v>
      </c>
      <c r="D6" s="5" t="n">
        <v>-10308</v>
      </c>
    </row>
    <row r="7">
      <c r="A7" s="4" t="inlineStr">
        <is>
          <t>Balance at end of the year</t>
        </is>
      </c>
      <c r="B7" s="5" t="n">
        <v>260002</v>
      </c>
      <c r="C7" s="5" t="n">
        <v>30098</v>
      </c>
      <c r="D7" s="5" t="n">
        <v>51027</v>
      </c>
    </row>
    <row r="8">
      <c r="A8" s="4" t="inlineStr">
        <is>
          <t>Valuation allowance</t>
        </is>
      </c>
      <c r="B8" s="7" t="n">
        <v>260002</v>
      </c>
      <c r="C8" s="5" t="n">
        <v>30098</v>
      </c>
      <c r="D8" s="5" t="n">
        <v>51027</v>
      </c>
      <c r="E8" s="7" t="n">
        <v>260002</v>
      </c>
      <c r="F8" s="7" t="n">
        <v>30098</v>
      </c>
    </row>
    <row r="9">
      <c r="A9" s="4" t="inlineStr">
        <is>
          <t>Operating loss carryforwards</t>
        </is>
      </c>
      <c r="E9" s="5" t="n">
        <v>172721</v>
      </c>
      <c r="F9" s="5" t="n">
        <v>110061</v>
      </c>
    </row>
    <row r="10">
      <c r="A10" s="4" t="inlineStr">
        <is>
          <t>Valuation allowance for net operating loss carryforwards</t>
        </is>
      </c>
      <c r="E10" s="5" t="n">
        <v>38780</v>
      </c>
      <c r="F10" s="7" t="n">
        <v>19513</v>
      </c>
    </row>
    <row r="11">
      <c r="A11" s="4" t="inlineStr">
        <is>
          <t>2020</t>
        </is>
      </c>
    </row>
    <row r="12">
      <c r="A12" s="3" t="inlineStr">
        <is>
          <t>Taxation</t>
        </is>
      </c>
    </row>
    <row r="13">
      <c r="A13" s="4" t="inlineStr">
        <is>
          <t>Operating loss carryforwards</t>
        </is>
      </c>
      <c r="E13" s="5" t="n">
        <v>8236</v>
      </c>
    </row>
    <row r="14">
      <c r="A14" s="4" t="inlineStr">
        <is>
          <t>2021</t>
        </is>
      </c>
    </row>
    <row r="15">
      <c r="A15" s="3" t="inlineStr">
        <is>
          <t>Taxation</t>
        </is>
      </c>
    </row>
    <row r="16">
      <c r="A16" s="4" t="inlineStr">
        <is>
          <t>Operating loss carryforwards</t>
        </is>
      </c>
      <c r="E16" s="5" t="n">
        <v>7736</v>
      </c>
    </row>
    <row r="17">
      <c r="A17" s="4" t="inlineStr">
        <is>
          <t>2022</t>
        </is>
      </c>
    </row>
    <row r="18">
      <c r="A18" s="3" t="inlineStr">
        <is>
          <t>Taxation</t>
        </is>
      </c>
    </row>
    <row r="19">
      <c r="A19" s="4" t="inlineStr">
        <is>
          <t>Operating loss carryforwards</t>
        </is>
      </c>
      <c r="E19" s="5" t="n">
        <v>33912</v>
      </c>
    </row>
    <row r="20">
      <c r="A20" s="4" t="inlineStr">
        <is>
          <t>2023</t>
        </is>
      </c>
    </row>
    <row r="21">
      <c r="A21" s="3" t="inlineStr">
        <is>
          <t>Taxation</t>
        </is>
      </c>
    </row>
    <row r="22">
      <c r="A22" s="4" t="inlineStr">
        <is>
          <t>Operating loss carryforwards</t>
        </is>
      </c>
      <c r="E22" s="5" t="n">
        <v>58429</v>
      </c>
    </row>
    <row r="23">
      <c r="A23" s="4" t="inlineStr">
        <is>
          <t>2024</t>
        </is>
      </c>
    </row>
    <row r="24">
      <c r="A24" s="3" t="inlineStr">
        <is>
          <t>Taxation</t>
        </is>
      </c>
    </row>
    <row r="25">
      <c r="A25" s="4" t="inlineStr">
        <is>
          <t>Operating loss carryforwards</t>
        </is>
      </c>
      <c r="E25" s="7" t="n">
        <v>64408</v>
      </c>
    </row>
    <row r="26">
      <c r="A26" s="4" t="inlineStr">
        <is>
          <t>Provision for credit losses</t>
        </is>
      </c>
    </row>
    <row r="27">
      <c r="A27" s="3" t="inlineStr">
        <is>
          <t>Taxation</t>
        </is>
      </c>
    </row>
    <row r="28">
      <c r="A28" s="4" t="inlineStr">
        <is>
          <t>Balance at beginning of the year</t>
        </is>
      </c>
      <c r="C28" s="5" t="n">
        <v>34154</v>
      </c>
    </row>
    <row r="29">
      <c r="A29" s="4" t="inlineStr">
        <is>
          <t>Balance at end of the year</t>
        </is>
      </c>
      <c r="D29" s="5" t="n">
        <v>34154</v>
      </c>
    </row>
    <row r="30">
      <c r="A30" s="4" t="inlineStr">
        <is>
          <t>Valuation allowance</t>
        </is>
      </c>
      <c r="C30" s="7" t="n">
        <v>34154</v>
      </c>
      <c r="D30" s="7" t="n">
        <v>341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30" customWidth="1" min="2" max="2"/>
    <col width="30" customWidth="1" min="3" max="3"/>
    <col width="19" customWidth="1" min="4" max="4"/>
    <col width="20" customWidth="1" min="5" max="5"/>
    <col width="27" customWidth="1" min="6" max="6"/>
    <col width="27" customWidth="1" min="7" max="7"/>
    <col width="37" customWidth="1" min="8" max="8"/>
    <col width="27" customWidth="1" min="9" max="9"/>
    <col width="37" customWidth="1" min="10" max="10"/>
    <col width="27" customWidth="1" min="11" max="11"/>
    <col width="37" customWidth="1" min="12" max="12"/>
    <col width="27" customWidth="1" min="13" max="13"/>
    <col width="24" customWidth="1" min="14" max="14"/>
    <col width="23" customWidth="1" min="15" max="15"/>
    <col width="24" customWidth="1" min="16" max="16"/>
    <col width="24" customWidth="1" min="17" max="17"/>
  </cols>
  <sheetData>
    <row r="1">
      <c r="A1" s="1" t="inlineStr">
        <is>
          <t>Share based compensation expenses - Share options issued by Jimu Parent to employees of the Company (Details) ¥ in Thousands</t>
        </is>
      </c>
      <c r="B1" s="2" t="inlineStr">
        <is>
          <t>Nov. 28, 2018$ / sharesshares</t>
        </is>
      </c>
      <c r="C1" s="2" t="inlineStr">
        <is>
          <t>Jul. 31, 2018$ / sharesshares</t>
        </is>
      </c>
      <c r="D1" s="2" t="inlineStr">
        <is>
          <t>May 31, 2018shares</t>
        </is>
      </c>
      <c r="E1" s="2" t="inlineStr">
        <is>
          <t>Mar. 27, 2018shares</t>
        </is>
      </c>
      <c r="F1" s="2" t="inlineStr">
        <is>
          <t>Dec. 31, 2018CNY (¥)shares</t>
        </is>
      </c>
      <c r="G1" s="2" t="inlineStr">
        <is>
          <t>Dec. 31, 2019CNY (¥)shares</t>
        </is>
      </c>
      <c r="H1" s="2" t="inlineStr">
        <is>
          <t>Dec. 31, 2019CNY (¥)$ / sharesshares</t>
        </is>
      </c>
      <c r="I1" s="2" t="inlineStr">
        <is>
          <t>Dec. 31, 2018CNY (¥)shares</t>
        </is>
      </c>
      <c r="J1" s="2" t="inlineStr">
        <is>
          <t>Dec. 31, 2018CNY (¥)$ / sharesshares</t>
        </is>
      </c>
      <c r="K1" s="2" t="inlineStr">
        <is>
          <t>Dec. 31, 2017CNY (¥)shares</t>
        </is>
      </c>
      <c r="L1" s="2" t="inlineStr">
        <is>
          <t>Dec. 31, 2017CNY (¥)$ / sharesshares</t>
        </is>
      </c>
      <c r="M1" s="2" t="inlineStr">
        <is>
          <t>Dec. 31, 2016CNY (¥)shares</t>
        </is>
      </c>
      <c r="N1" s="2" t="inlineStr">
        <is>
          <t>Dec. 31, 2019$ / shares</t>
        </is>
      </c>
      <c r="O1" s="2" t="inlineStr">
        <is>
          <t>May 31, 2019$ / shares</t>
        </is>
      </c>
      <c r="P1" s="2" t="inlineStr">
        <is>
          <t>Dec. 31, 2018$ / shares</t>
        </is>
      </c>
      <c r="Q1" s="2" t="inlineStr">
        <is>
          <t>Dec. 31, 2017$ / shares</t>
        </is>
      </c>
    </row>
    <row r="2">
      <c r="A2" s="3" t="inlineStr">
        <is>
          <t>Share based compensation expenses</t>
        </is>
      </c>
    </row>
    <row r="3">
      <c r="A3" s="4" t="inlineStr">
        <is>
          <t>Share-based compensation expenses allocated from Jimu Parent | ¥</t>
        </is>
      </c>
      <c r="G3" s="7" t="n">
        <v>22434</v>
      </c>
      <c r="I3" s="7" t="n">
        <v>36496</v>
      </c>
      <c r="K3" s="7" t="n">
        <v>31018</v>
      </c>
    </row>
    <row r="4">
      <c r="A4" s="3" t="inlineStr">
        <is>
          <t>Options Outstanding</t>
        </is>
      </c>
    </row>
    <row r="5">
      <c r="A5" s="4" t="inlineStr">
        <is>
          <t>Outstanding at beginning of the year (in shares) | shares</t>
        </is>
      </c>
      <c r="G5" s="5" t="n">
        <v>17511564</v>
      </c>
    </row>
    <row r="6">
      <c r="A6" s="4" t="inlineStr">
        <is>
          <t>Granted (in shares) | shares</t>
        </is>
      </c>
      <c r="B6" s="5" t="n">
        <v>610000</v>
      </c>
      <c r="C6" s="5" t="n">
        <v>740000</v>
      </c>
      <c r="D6" s="5" t="n">
        <v>16042500</v>
      </c>
      <c r="E6" s="5" t="n">
        <v>24287218</v>
      </c>
    </row>
    <row r="7">
      <c r="A7" s="4" t="inlineStr">
        <is>
          <t>Outstanding at end of the year (in shares) | shares</t>
        </is>
      </c>
      <c r="F7" s="5" t="n">
        <v>17511564</v>
      </c>
      <c r="I7" s="5" t="n">
        <v>17511564</v>
      </c>
    </row>
    <row r="8">
      <c r="A8" s="3" t="inlineStr">
        <is>
          <t>Weighted Average Remaining Contractual Life</t>
        </is>
      </c>
    </row>
    <row r="9">
      <c r="A9" s="4" t="inlineStr">
        <is>
          <t>Granted (in years)</t>
        </is>
      </c>
      <c r="I9" s="4" t="inlineStr">
        <is>
          <t>10 years</t>
        </is>
      </c>
    </row>
    <row r="10">
      <c r="A10" s="3" t="inlineStr">
        <is>
          <t>Average Intrinsic Value</t>
        </is>
      </c>
    </row>
    <row r="11">
      <c r="A11" s="4" t="inlineStr">
        <is>
          <t>Outstanding at beginning of year | ¥</t>
        </is>
      </c>
      <c r="G11" s="7" t="n">
        <v>153999</v>
      </c>
    </row>
    <row r="12">
      <c r="A12" s="4" t="inlineStr">
        <is>
          <t>Outstanding at ending of the year | ¥</t>
        </is>
      </c>
      <c r="F12" s="7" t="n">
        <v>153999</v>
      </c>
      <c r="I12" s="7" t="n">
        <v>153999</v>
      </c>
    </row>
    <row r="13">
      <c r="A13" s="3" t="inlineStr">
        <is>
          <t>Additional Information</t>
        </is>
      </c>
    </row>
    <row r="14">
      <c r="A14" s="4" t="inlineStr">
        <is>
          <t>Intrinsic value of options exercised | ¥</t>
        </is>
      </c>
      <c r="G14" s="5" t="n">
        <v>23403</v>
      </c>
      <c r="I14" s="5" t="n">
        <v>0</v>
      </c>
      <c r="K14" s="5" t="n">
        <v>0</v>
      </c>
    </row>
    <row r="15">
      <c r="A15" s="3" t="inlineStr">
        <is>
          <t>Fair value assumptions</t>
        </is>
      </c>
    </row>
    <row r="16">
      <c r="A16" s="4" t="inlineStr">
        <is>
          <t>Fair value of the underlying shares on the date of option grants</t>
        </is>
      </c>
      <c r="B16" s="13" t="n">
        <v>1.5899</v>
      </c>
      <c r="C16" s="13" t="n">
        <v>1.4506</v>
      </c>
      <c r="O16" s="13" t="n">
        <v>1.2785</v>
      </c>
    </row>
    <row r="17">
      <c r="A17" s="4" t="inlineStr">
        <is>
          <t>Service-based share options</t>
        </is>
      </c>
    </row>
    <row r="18">
      <c r="A18" s="3" t="inlineStr">
        <is>
          <t>Share based compensation expenses</t>
        </is>
      </c>
    </row>
    <row r="19">
      <c r="A19" s="4" t="inlineStr">
        <is>
          <t>Share-based compensation expenses allocated from Jimu Parent | ¥</t>
        </is>
      </c>
      <c r="G19" s="7" t="n">
        <v>21125</v>
      </c>
      <c r="I19" s="7" t="n">
        <v>26775</v>
      </c>
      <c r="K19" s="7" t="n">
        <v>20910</v>
      </c>
    </row>
    <row r="20">
      <c r="A20" s="4" t="inlineStr">
        <is>
          <t>Options expiration period</t>
        </is>
      </c>
      <c r="K20" s="4" t="inlineStr">
        <is>
          <t>10 years</t>
        </is>
      </c>
    </row>
    <row r="21">
      <c r="A21" s="3" t="inlineStr">
        <is>
          <t>Options Outstanding</t>
        </is>
      </c>
    </row>
    <row r="22">
      <c r="A22" s="4" t="inlineStr">
        <is>
          <t>Outstanding at beginning of the year (in shares) | shares</t>
        </is>
      </c>
      <c r="G22" s="5" t="n">
        <v>17156564</v>
      </c>
    </row>
    <row r="23">
      <c r="A23" s="4" t="inlineStr">
        <is>
          <t>Granted (in shares) | shares</t>
        </is>
      </c>
      <c r="G23" s="5" t="n">
        <v>2177917</v>
      </c>
      <c r="I23" s="5" t="n">
        <v>17392500</v>
      </c>
    </row>
    <row r="24">
      <c r="A24" s="4" t="inlineStr">
        <is>
          <t>Exercise of Share-based options (in share) | shares</t>
        </is>
      </c>
      <c r="G24" s="5" t="n">
        <v>-8709085</v>
      </c>
      <c r="I24" s="5" t="n">
        <v>0</v>
      </c>
    </row>
    <row r="25">
      <c r="A25" s="4" t="inlineStr">
        <is>
          <t>Forfeited (in shares) | shares</t>
        </is>
      </c>
      <c r="G25" s="5" t="n">
        <v>-5047637</v>
      </c>
      <c r="I25" s="5" t="n">
        <v>-235936</v>
      </c>
    </row>
    <row r="26">
      <c r="A26" s="4" t="inlineStr">
        <is>
          <t>Outstanding at end of the year (in shares) | shares</t>
        </is>
      </c>
      <c r="F26" s="5" t="n">
        <v>17156564</v>
      </c>
      <c r="G26" s="5" t="n">
        <v>5577759</v>
      </c>
      <c r="I26" s="5" t="n">
        <v>17156564</v>
      </c>
    </row>
    <row r="27">
      <c r="A27" s="4" t="inlineStr">
        <is>
          <t>Vested and expected to vest at end of the year (in shares) | shares</t>
        </is>
      </c>
      <c r="F27" s="5" t="n">
        <v>17156564</v>
      </c>
      <c r="G27" s="5" t="n">
        <v>5577759</v>
      </c>
      <c r="H27" s="5" t="n">
        <v>5577759</v>
      </c>
      <c r="I27" s="5" t="n">
        <v>17156564</v>
      </c>
      <c r="J27" s="5" t="n">
        <v>17156564</v>
      </c>
    </row>
    <row r="28">
      <c r="A28" s="4" t="inlineStr">
        <is>
          <t>Exercisable at end of the year (in shares) | shares</t>
        </is>
      </c>
      <c r="F28" s="5" t="n">
        <v>5102237</v>
      </c>
      <c r="G28" s="5" t="n">
        <v>1655773</v>
      </c>
      <c r="H28" s="5" t="n">
        <v>1655773</v>
      </c>
      <c r="I28" s="5" t="n">
        <v>5102237</v>
      </c>
      <c r="J28" s="5" t="n">
        <v>5102237</v>
      </c>
    </row>
    <row r="29">
      <c r="A29" s="3" t="inlineStr">
        <is>
          <t>Weighted Average Exercise Price</t>
        </is>
      </c>
    </row>
    <row r="30">
      <c r="A30" s="4" t="inlineStr">
        <is>
          <t>Outstanding at beginning of the year (in dollars per share)</t>
        </is>
      </c>
      <c r="H30" s="13" t="n">
        <v>0.0001</v>
      </c>
    </row>
    <row r="31">
      <c r="A31" s="4" t="inlineStr">
        <is>
          <t>Granted (in dollars per share)</t>
        </is>
      </c>
      <c r="H31" s="10" t="n">
        <v>0.4537</v>
      </c>
      <c r="J31" s="13" t="n">
        <v>0.0001</v>
      </c>
    </row>
    <row r="32">
      <c r="A32" s="4" t="inlineStr">
        <is>
          <t>Exercised (in dollars per share)</t>
        </is>
      </c>
      <c r="H32" s="10" t="n">
        <v>0.0001</v>
      </c>
    </row>
    <row r="33">
      <c r="A33" s="4" t="inlineStr">
        <is>
          <t>Forfeited (in dollars per share)</t>
        </is>
      </c>
      <c r="H33" s="10" t="n">
        <v>0.0355</v>
      </c>
      <c r="J33" s="10" t="n">
        <v>0.0001</v>
      </c>
    </row>
    <row r="34">
      <c r="A34" s="4" t="inlineStr">
        <is>
          <t>Outstanding at end of the year (in dollars per share)</t>
        </is>
      </c>
      <c r="H34" s="13" t="n">
        <v>0.1452</v>
      </c>
      <c r="J34" s="13" t="n">
        <v>0.0001</v>
      </c>
    </row>
    <row r="35">
      <c r="A35" s="4" t="inlineStr">
        <is>
          <t>Vested and expected to vest at end of the year (in dollars per share)</t>
        </is>
      </c>
      <c r="N35" s="13" t="n">
        <v>0.1452</v>
      </c>
      <c r="P35" s="13" t="n">
        <v>0.0001</v>
      </c>
    </row>
    <row r="36">
      <c r="A36" s="4" t="inlineStr">
        <is>
          <t>Exercisable at end of the year (in dollars per share)</t>
        </is>
      </c>
      <c r="N36" s="10" t="n">
        <v>0.2356</v>
      </c>
      <c r="P36" s="10" t="n">
        <v>0.0001</v>
      </c>
    </row>
    <row r="37">
      <c r="A37" s="3" t="inlineStr">
        <is>
          <t>Weighted Average Remaining Contractual Life</t>
        </is>
      </c>
    </row>
    <row r="38">
      <c r="A38" s="4" t="inlineStr">
        <is>
          <t>Outstanding (in years)</t>
        </is>
      </c>
      <c r="G38" s="4" t="inlineStr">
        <is>
          <t>7 years 8 months 4 days</t>
        </is>
      </c>
      <c r="I38" s="4" t="inlineStr">
        <is>
          <t>8 years 5 months 19 days</t>
        </is>
      </c>
    </row>
    <row r="39">
      <c r="A39" s="4" t="inlineStr">
        <is>
          <t>Exercisable (in years)</t>
        </is>
      </c>
      <c r="G39" s="4" t="inlineStr">
        <is>
          <t>7 years 8 months 4 days</t>
        </is>
      </c>
      <c r="I39" s="4" t="inlineStr">
        <is>
          <t>8 years 5 months 19 days</t>
        </is>
      </c>
    </row>
    <row r="40">
      <c r="A40" s="4" t="inlineStr">
        <is>
          <t>Vested and expected to vest (in years)</t>
        </is>
      </c>
      <c r="G40" s="4" t="inlineStr">
        <is>
          <t>7 years 8 months 4 days</t>
        </is>
      </c>
      <c r="I40" s="4" t="inlineStr">
        <is>
          <t>8 years 5 months 19 days</t>
        </is>
      </c>
    </row>
    <row r="41">
      <c r="A41" s="3" t="inlineStr">
        <is>
          <t>Average Intrinsic Value</t>
        </is>
      </c>
    </row>
    <row r="42">
      <c r="A42" s="4" t="inlineStr">
        <is>
          <t>Outstanding at beginning of year | ¥</t>
        </is>
      </c>
      <c r="G42" s="7" t="n">
        <v>152705</v>
      </c>
    </row>
    <row r="43">
      <c r="A43" s="4" t="inlineStr">
        <is>
          <t>Vested and expected to vest at end of the year | ¥</t>
        </is>
      </c>
      <c r="F43" s="7" t="n">
        <v>152705</v>
      </c>
      <c r="G43" s="5" t="n">
        <v>113541</v>
      </c>
      <c r="H43" s="6" t="n">
        <v>113541</v>
      </c>
      <c r="I43" s="7" t="n">
        <v>152705</v>
      </c>
      <c r="J43" s="6" t="n">
        <v>152705</v>
      </c>
    </row>
    <row r="44">
      <c r="A44" s="4" t="inlineStr">
        <is>
          <t>Exercisable at end of the year | ¥</t>
        </is>
      </c>
      <c r="F44" s="5" t="n">
        <v>44766</v>
      </c>
      <c r="G44" s="5" t="n">
        <v>8993</v>
      </c>
      <c r="H44" s="6" t="n">
        <v>8993</v>
      </c>
      <c r="I44" s="5" t="n">
        <v>44766</v>
      </c>
      <c r="J44" s="6" t="n">
        <v>44766</v>
      </c>
    </row>
    <row r="45">
      <c r="A45" s="4" t="inlineStr">
        <is>
          <t>Granted | ¥</t>
        </is>
      </c>
      <c r="G45" s="4" t="inlineStr">
        <is>
          <t xml:space="preserve"> </t>
        </is>
      </c>
      <c r="I45" s="5" t="n">
        <v>150062</v>
      </c>
    </row>
    <row r="46">
      <c r="A46" s="4" t="inlineStr">
        <is>
          <t>Outstanding at ending of the year | ¥</t>
        </is>
      </c>
      <c r="F46" s="5" t="n">
        <v>152705</v>
      </c>
      <c r="G46" s="5" t="n">
        <v>113541</v>
      </c>
      <c r="I46" s="5" t="n">
        <v>152705</v>
      </c>
    </row>
    <row r="47">
      <c r="A47" s="3" t="inlineStr">
        <is>
          <t>Additional Information</t>
        </is>
      </c>
    </row>
    <row r="48">
      <c r="A48" s="4" t="inlineStr">
        <is>
          <t>Weighted average grant date fair value of options granted</t>
        </is>
      </c>
      <c r="H48" s="13" t="n">
        <v>0.2018</v>
      </c>
      <c r="J48" s="13" t="n">
        <v>1.2967</v>
      </c>
    </row>
    <row r="49">
      <c r="A49" s="4" t="inlineStr">
        <is>
          <t>Unrecognized share-based compensation expenses | ¥</t>
        </is>
      </c>
      <c r="F49" s="7" t="n">
        <v>61947</v>
      </c>
      <c r="G49" s="5" t="n">
        <v>10054</v>
      </c>
      <c r="H49" s="6" t="n">
        <v>10054</v>
      </c>
      <c r="I49" s="5" t="n">
        <v>61947</v>
      </c>
      <c r="J49" s="6" t="n">
        <v>61947</v>
      </c>
    </row>
    <row r="50">
      <c r="A50" s="4" t="inlineStr">
        <is>
          <t>Intrinsic value of options exercised | ¥</t>
        </is>
      </c>
      <c r="G50" s="7" t="n">
        <v>76927</v>
      </c>
      <c r="I50" s="7" t="n">
        <v>0</v>
      </c>
    </row>
    <row r="51">
      <c r="A51" s="3" t="inlineStr">
        <is>
          <t>Fair value assumptions</t>
        </is>
      </c>
    </row>
    <row r="52">
      <c r="A52" s="4" t="inlineStr">
        <is>
          <t>Expected dividend yield</t>
        </is>
      </c>
      <c r="G52" s="4" t="inlineStr">
        <is>
          <t>0.00%</t>
        </is>
      </c>
      <c r="I52" s="4" t="inlineStr">
        <is>
          <t>0.00%</t>
        </is>
      </c>
    </row>
    <row r="53">
      <c r="A53" s="4" t="inlineStr">
        <is>
          <t>Jimu Parent</t>
        </is>
      </c>
    </row>
    <row r="54">
      <c r="A54" s="3" t="inlineStr">
        <is>
          <t>Options Outstanding</t>
        </is>
      </c>
    </row>
    <row r="55">
      <c r="A55" s="4" t="inlineStr">
        <is>
          <t>Outstanding at beginning of the year (in shares) | shares</t>
        </is>
      </c>
      <c r="G55" s="5" t="n">
        <v>14345694</v>
      </c>
      <c r="I55" s="5" t="n">
        <v>14679474</v>
      </c>
      <c r="K55" s="5" t="n">
        <v>14457910</v>
      </c>
    </row>
    <row r="56">
      <c r="A56" s="4" t="inlineStr">
        <is>
          <t>Granted (in shares) | shares</t>
        </is>
      </c>
      <c r="G56" s="5" t="n">
        <v>0</v>
      </c>
      <c r="I56" s="5" t="n">
        <v>0</v>
      </c>
      <c r="K56" s="5" t="n">
        <v>470000</v>
      </c>
    </row>
    <row r="57">
      <c r="A57" s="4" t="inlineStr">
        <is>
          <t>Exercise of Share-based options (in share) | shares</t>
        </is>
      </c>
      <c r="G57" s="5" t="n">
        <v>-13305789</v>
      </c>
    </row>
    <row r="58">
      <c r="A58" s="4" t="inlineStr">
        <is>
          <t>Forfeited (in shares) | shares</t>
        </is>
      </c>
      <c r="G58" s="5" t="n">
        <v>-228262</v>
      </c>
      <c r="I58" s="5" t="n">
        <v>-333780</v>
      </c>
      <c r="K58" s="5" t="n">
        <v>-248436</v>
      </c>
    </row>
    <row r="59">
      <c r="A59" s="4" t="inlineStr">
        <is>
          <t>Outstanding at end of the year (in shares) | shares</t>
        </is>
      </c>
      <c r="F59" s="5" t="n">
        <v>14345694</v>
      </c>
      <c r="G59" s="5" t="n">
        <v>811643</v>
      </c>
      <c r="I59" s="5" t="n">
        <v>14345694</v>
      </c>
      <c r="K59" s="5" t="n">
        <v>14679474</v>
      </c>
      <c r="M59" s="5" t="n">
        <v>14457910</v>
      </c>
    </row>
    <row r="60">
      <c r="A60" s="4" t="inlineStr">
        <is>
          <t>Vested and expected to vest at end of the year (in shares) | shares</t>
        </is>
      </c>
      <c r="F60" s="5" t="n">
        <v>14345694</v>
      </c>
      <c r="G60" s="5" t="n">
        <v>811643</v>
      </c>
      <c r="H60" s="5" t="n">
        <v>811643</v>
      </c>
      <c r="I60" s="5" t="n">
        <v>14345694</v>
      </c>
      <c r="J60" s="5" t="n">
        <v>14345694</v>
      </c>
      <c r="K60" s="5" t="n">
        <v>14679474</v>
      </c>
      <c r="L60" s="5" t="n">
        <v>14679474</v>
      </c>
    </row>
    <row r="61">
      <c r="A61" s="4" t="inlineStr">
        <is>
          <t>Exercisable at end of the year (in shares) | shares</t>
        </is>
      </c>
      <c r="F61" s="5" t="n">
        <v>12121038</v>
      </c>
      <c r="G61" s="5" t="n">
        <v>691564</v>
      </c>
      <c r="H61" s="5" t="n">
        <v>691564</v>
      </c>
      <c r="I61" s="5" t="n">
        <v>12121038</v>
      </c>
      <c r="J61" s="5" t="n">
        <v>12121038</v>
      </c>
      <c r="K61" s="5" t="n">
        <v>9301272</v>
      </c>
      <c r="L61" s="5" t="n">
        <v>9301272</v>
      </c>
    </row>
    <row r="62">
      <c r="A62" s="3" t="inlineStr">
        <is>
          <t>Weighted Average Exercise Price</t>
        </is>
      </c>
    </row>
    <row r="63">
      <c r="A63" s="4" t="inlineStr">
        <is>
          <t>Outstanding at beginning of the year (in dollars per share)</t>
        </is>
      </c>
      <c r="H63" s="8" t="n">
        <v>0.84</v>
      </c>
      <c r="J63" s="8" t="n">
        <v>0.84</v>
      </c>
      <c r="L63" s="8" t="n">
        <v>0.84</v>
      </c>
    </row>
    <row r="64">
      <c r="A64" s="4" t="inlineStr">
        <is>
          <t>Granted (in dollars per share)</t>
        </is>
      </c>
      <c r="L64" s="5" t="n">
        <v>1</v>
      </c>
    </row>
    <row r="65">
      <c r="A65" s="4" t="inlineStr">
        <is>
          <t>Exercised (in dollars per share)</t>
        </is>
      </c>
      <c r="H65" s="12" t="n">
        <v>0.83</v>
      </c>
    </row>
    <row r="66">
      <c r="A66" s="4" t="inlineStr">
        <is>
          <t>Forfeited (in dollars per share)</t>
        </is>
      </c>
      <c r="H66" s="5" t="n">
        <v>1</v>
      </c>
      <c r="J66" s="12" t="n">
        <v>0.87</v>
      </c>
      <c r="L66" s="5" t="n">
        <v>1</v>
      </c>
    </row>
    <row r="67">
      <c r="A67" s="4" t="inlineStr">
        <is>
          <t>Outstanding at end of the year (in dollars per share)</t>
        </is>
      </c>
      <c r="H67" s="8" t="n">
        <v>0.99</v>
      </c>
      <c r="J67" s="8" t="n">
        <v>0.84</v>
      </c>
      <c r="L67" s="8" t="n">
        <v>0.84</v>
      </c>
    </row>
    <row r="68">
      <c r="A68" s="4" t="inlineStr">
        <is>
          <t>Vested and expected to vest at end of the year (in dollars per share)</t>
        </is>
      </c>
      <c r="N68" s="12" t="n">
        <v>0.99</v>
      </c>
      <c r="P68" s="12" t="n">
        <v>0.84</v>
      </c>
      <c r="Q68" s="8" t="n">
        <v>0.84</v>
      </c>
    </row>
    <row r="69">
      <c r="A69" s="4" t="inlineStr">
        <is>
          <t>Exercisable at end of the year (in dollars per share)</t>
        </is>
      </c>
      <c r="N69" s="12" t="n">
        <v>0.99</v>
      </c>
      <c r="P69" s="12" t="n">
        <v>0.8100000000000001</v>
      </c>
      <c r="Q69" s="8" t="n">
        <v>0.77</v>
      </c>
    </row>
    <row r="70">
      <c r="A70" s="3" t="inlineStr">
        <is>
          <t>Weighted Average Remaining Contractual Life</t>
        </is>
      </c>
    </row>
    <row r="71">
      <c r="A71" s="4" t="inlineStr">
        <is>
          <t>Outstanding (in years)</t>
        </is>
      </c>
      <c r="G71" s="4" t="inlineStr">
        <is>
          <t>5 years 10 months 17 days</t>
        </is>
      </c>
      <c r="I71" s="4" t="inlineStr">
        <is>
          <t>6 years 2 months 12 days</t>
        </is>
      </c>
      <c r="K71" s="4" t="inlineStr">
        <is>
          <t>7 years 5 months 15 days</t>
        </is>
      </c>
      <c r="M71" s="4" t="inlineStr">
        <is>
          <t>8 years 1 month 27 days</t>
        </is>
      </c>
    </row>
    <row r="72">
      <c r="A72" s="4" t="inlineStr">
        <is>
          <t>Exercisable (in years)</t>
        </is>
      </c>
      <c r="G72" s="4" t="inlineStr">
        <is>
          <t>5 years 10 months 17 days</t>
        </is>
      </c>
      <c r="I72" s="4" t="inlineStr">
        <is>
          <t>6 years 2 months 12 days</t>
        </is>
      </c>
      <c r="K72" s="4" t="inlineStr">
        <is>
          <t>7 years 5 months 15 days</t>
        </is>
      </c>
    </row>
    <row r="73">
      <c r="A73" s="4" t="inlineStr">
        <is>
          <t>Vested and expected to vest (in years)</t>
        </is>
      </c>
      <c r="G73" s="4" t="inlineStr">
        <is>
          <t>5 years 10 months 17 days</t>
        </is>
      </c>
      <c r="I73" s="4" t="inlineStr">
        <is>
          <t>6 years 2 months 12 days</t>
        </is>
      </c>
      <c r="K73" s="4" t="inlineStr">
        <is>
          <t>7 years 5 months 15 days</t>
        </is>
      </c>
    </row>
    <row r="74">
      <c r="A74" s="3" t="inlineStr">
        <is>
          <t>Average Intrinsic Value</t>
        </is>
      </c>
    </row>
    <row r="75">
      <c r="A75" s="4" t="inlineStr">
        <is>
          <t>Outstanding at beginning of year | ¥</t>
        </is>
      </c>
      <c r="G75" s="7" t="n">
        <v>27885</v>
      </c>
      <c r="I75" s="7" t="n">
        <v>27036</v>
      </c>
      <c r="K75" s="7" t="n">
        <v>28210</v>
      </c>
    </row>
    <row r="76">
      <c r="A76" s="4" t="inlineStr">
        <is>
          <t>Vested and expected to vest at end of the year | ¥</t>
        </is>
      </c>
      <c r="F76" s="7" t="n">
        <v>27885</v>
      </c>
      <c r="G76" s="5" t="n">
        <v>28327</v>
      </c>
      <c r="H76" s="6" t="n">
        <v>28327</v>
      </c>
      <c r="I76" s="5" t="n">
        <v>27885</v>
      </c>
      <c r="J76" s="6" t="n">
        <v>27885</v>
      </c>
      <c r="K76" s="5" t="n">
        <v>27036</v>
      </c>
      <c r="L76" s="6" t="n">
        <v>27036</v>
      </c>
    </row>
    <row r="77">
      <c r="A77" s="4" t="inlineStr">
        <is>
          <t>Exercisable at end of the year | ¥</t>
        </is>
      </c>
      <c r="F77" s="5" t="n">
        <v>16353</v>
      </c>
      <c r="G77" s="5" t="n">
        <v>1295</v>
      </c>
      <c r="H77" s="6" t="n">
        <v>1295</v>
      </c>
      <c r="I77" s="5" t="n">
        <v>16353</v>
      </c>
      <c r="J77" s="6" t="n">
        <v>16353</v>
      </c>
      <c r="K77" s="5" t="n">
        <v>9573</v>
      </c>
      <c r="L77" s="6" t="n">
        <v>9573</v>
      </c>
    </row>
    <row r="78">
      <c r="A78" s="4" t="inlineStr">
        <is>
          <t>Outstanding at ending of the year | ¥</t>
        </is>
      </c>
      <c r="F78" s="7" t="n">
        <v>27885</v>
      </c>
      <c r="G78" s="7" t="n">
        <v>28327</v>
      </c>
      <c r="I78" s="5" t="n">
        <v>27885</v>
      </c>
      <c r="K78" s="5" t="n">
        <v>27036</v>
      </c>
      <c r="M78" s="7" t="n">
        <v>28210</v>
      </c>
    </row>
    <row r="79">
      <c r="A79" s="4" t="inlineStr">
        <is>
          <t>Jimu Parent | Service-based share options</t>
        </is>
      </c>
    </row>
    <row r="80">
      <c r="A80" s="3" t="inlineStr">
        <is>
          <t>Share based compensation expenses</t>
        </is>
      </c>
    </row>
    <row r="81">
      <c r="A81" s="4" t="inlineStr">
        <is>
          <t>Vesting period of options</t>
        </is>
      </c>
      <c r="G81" s="4" t="inlineStr">
        <is>
          <t>4 years</t>
        </is>
      </c>
    </row>
    <row r="82">
      <c r="A82" s="4" t="inlineStr">
        <is>
          <t>Options expiration period</t>
        </is>
      </c>
      <c r="F82" s="4" t="inlineStr">
        <is>
          <t>10 years</t>
        </is>
      </c>
    </row>
    <row r="83">
      <c r="A83" s="3" t="inlineStr">
        <is>
          <t>Additional Information</t>
        </is>
      </c>
    </row>
    <row r="84">
      <c r="A84" s="4" t="inlineStr">
        <is>
          <t>Weighted average grant date fair value of options granted</t>
        </is>
      </c>
      <c r="H84" s="6" t="n">
        <v>0</v>
      </c>
      <c r="J84" s="6" t="n">
        <v>0</v>
      </c>
      <c r="L84" s="8" t="n">
        <v>1.89</v>
      </c>
    </row>
    <row r="85">
      <c r="A85" s="4" t="inlineStr">
        <is>
          <t>Unrecognized share-based compensation expenses | ¥</t>
        </is>
      </c>
      <c r="F85" s="7" t="n">
        <v>23924</v>
      </c>
      <c r="G85" s="7" t="n">
        <v>1443</v>
      </c>
      <c r="H85" s="6" t="n">
        <v>1443</v>
      </c>
      <c r="I85" s="7" t="n">
        <v>23924</v>
      </c>
      <c r="J85" s="6" t="n">
        <v>23924</v>
      </c>
      <c r="K85" s="7" t="n">
        <v>46109</v>
      </c>
      <c r="L85" s="6" t="n">
        <v>46109</v>
      </c>
    </row>
    <row r="86">
      <c r="A86" s="4" t="inlineStr">
        <is>
          <t>Unrecognized share-based compensation expenses to be recognized, weighted-average period</t>
        </is>
      </c>
      <c r="G86" s="4" t="inlineStr">
        <is>
          <t>9 months 10 days</t>
        </is>
      </c>
    </row>
    <row r="87">
      <c r="A87" s="3" t="inlineStr">
        <is>
          <t>Fair value assumptions</t>
        </is>
      </c>
    </row>
    <row r="88">
      <c r="A88" s="4" t="inlineStr">
        <is>
          <t>Expected volatility, minimum</t>
        </is>
      </c>
      <c r="I88" s="4" t="inlineStr">
        <is>
          <t>34.60%</t>
        </is>
      </c>
    </row>
    <row r="89">
      <c r="A89" s="4" t="inlineStr">
        <is>
          <t>Expected volatility, maximum</t>
        </is>
      </c>
      <c r="G89" s="4" t="inlineStr">
        <is>
          <t>40.20%</t>
        </is>
      </c>
    </row>
    <row r="90">
      <c r="A90" s="4" t="inlineStr">
        <is>
          <t>Risk-free interest rate, minimum (per annum)</t>
        </is>
      </c>
      <c r="I90" s="4" t="inlineStr">
        <is>
          <t>2.02%</t>
        </is>
      </c>
    </row>
    <row r="91">
      <c r="A91" s="4" t="inlineStr">
        <is>
          <t>Risk-free interest rate, maximum (per annum)</t>
        </is>
      </c>
      <c r="G91" s="4" t="inlineStr">
        <is>
          <t>3.02%</t>
        </is>
      </c>
    </row>
    <row r="92">
      <c r="A92" s="4" t="inlineStr">
        <is>
          <t>Exercise multiples, Minimum</t>
        </is>
      </c>
      <c r="J92" s="14" t="n">
        <v>2.2</v>
      </c>
    </row>
    <row r="93">
      <c r="A93" s="4" t="inlineStr">
        <is>
          <t>Exercise multiples, Maximum</t>
        </is>
      </c>
      <c r="H93" s="14" t="n">
        <v>2.8</v>
      </c>
    </row>
    <row r="94">
      <c r="A94" s="4" t="inlineStr">
        <is>
          <t>Expected dividend yield</t>
        </is>
      </c>
      <c r="I94" s="4" t="inlineStr">
        <is>
          <t>0.00%</t>
        </is>
      </c>
    </row>
    <row r="95">
      <c r="A95" s="4" t="inlineStr">
        <is>
          <t>Expected term (in years)</t>
        </is>
      </c>
      <c r="I95" s="4" t="inlineStr">
        <is>
          <t>10 years</t>
        </is>
      </c>
    </row>
    <row r="96">
      <c r="A96" s="4" t="inlineStr">
        <is>
          <t>Fair value of the underlying shares on the date of option grants</t>
        </is>
      </c>
      <c r="N96" s="8" t="n">
        <v>2.7</v>
      </c>
      <c r="P96" s="8" t="n">
        <v>0.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24" customWidth="1" min="3" max="3"/>
    <col width="27" customWidth="1" min="4" max="4"/>
    <col width="31" customWidth="1" min="5" max="5"/>
    <col width="27" customWidth="1" min="6" max="6"/>
    <col width="31" customWidth="1" min="7" max="7"/>
    <col width="27" customWidth="1" min="8" max="8"/>
    <col width="31" customWidth="1" min="9" max="9"/>
    <col width="24" customWidth="1" min="10" max="10"/>
    <col width="23" customWidth="1" min="11" max="11"/>
    <col width="24" customWidth="1" min="12" max="12"/>
    <col width="41" customWidth="1" min="13" max="13"/>
  </cols>
  <sheetData>
    <row r="1">
      <c r="A1" s="1" t="inlineStr">
        <is>
          <t>Share based compensation expenses - Restriction of ordinary shares held by senior management (Details) ¥ in Thousands</t>
        </is>
      </c>
      <c r="B1" s="2" t="inlineStr">
        <is>
          <t>Jun. 28, 2019</t>
        </is>
      </c>
      <c r="C1" s="2" t="inlineStr">
        <is>
          <t>Nov. 28, 2018$ / shares</t>
        </is>
      </c>
      <c r="D1" s="2" t="inlineStr">
        <is>
          <t>Dec. 31, 2019CNY (¥)shares</t>
        </is>
      </c>
      <c r="E1" s="2" t="inlineStr">
        <is>
          <t>Dec. 31, 2019CNY (¥)$ / shares</t>
        </is>
      </c>
      <c r="F1" s="2" t="inlineStr">
        <is>
          <t>Dec. 31, 2018CNY (¥)shares</t>
        </is>
      </c>
      <c r="G1" s="2" t="inlineStr">
        <is>
          <t>Dec. 31, 2018CNY (¥)$ / shares</t>
        </is>
      </c>
      <c r="H1" s="2" t="inlineStr">
        <is>
          <t>Dec. 31, 2017CNY (¥)shares</t>
        </is>
      </c>
      <c r="I1" s="2" t="inlineStr">
        <is>
          <t>Dec. 31, 2017CNY (¥)$ / shares</t>
        </is>
      </c>
      <c r="J1" s="2" t="inlineStr">
        <is>
          <t>Dec. 31, 2019$ / shares</t>
        </is>
      </c>
      <c r="K1" s="2" t="inlineStr">
        <is>
          <t>May 31, 2019$ / shares</t>
        </is>
      </c>
      <c r="L1" s="2" t="inlineStr">
        <is>
          <t>Jul. 31, 2018$ / shares</t>
        </is>
      </c>
      <c r="M1" s="2" t="inlineStr">
        <is>
          <t>Mar. 05, 2014installment$ / sharesshares</t>
        </is>
      </c>
    </row>
    <row r="2">
      <c r="A2" s="3" t="inlineStr">
        <is>
          <t>Share based compensation expenses</t>
        </is>
      </c>
    </row>
    <row r="3">
      <c r="A3" s="4" t="inlineStr">
        <is>
          <t>Weighted average grant date fair value of options granted (in dollars per share) | $ / shares</t>
        </is>
      </c>
      <c r="C3" s="13" t="n">
        <v>1.5899</v>
      </c>
      <c r="K3" s="13" t="n">
        <v>1.2785</v>
      </c>
      <c r="L3" s="13" t="n">
        <v>1.4506</v>
      </c>
    </row>
    <row r="4">
      <c r="A4" s="3" t="inlineStr">
        <is>
          <t>Additional information</t>
        </is>
      </c>
    </row>
    <row r="5">
      <c r="A5" s="4" t="inlineStr">
        <is>
          <t>Share-based compensation expenses allocated from Jimu Parent | ¥</t>
        </is>
      </c>
      <c r="D5" s="7" t="n">
        <v>22434</v>
      </c>
      <c r="F5" s="7" t="n">
        <v>36496</v>
      </c>
      <c r="H5" s="7" t="n">
        <v>31018</v>
      </c>
    </row>
    <row r="6">
      <c r="A6" s="4" t="inlineStr">
        <is>
          <t>Service period</t>
        </is>
      </c>
      <c r="B6" s="4" t="inlineStr">
        <is>
          <t>4 years</t>
        </is>
      </c>
    </row>
    <row r="7">
      <c r="A7" s="4" t="inlineStr">
        <is>
          <t>Restricted share</t>
        </is>
      </c>
    </row>
    <row r="8">
      <c r="A8" s="3" t="inlineStr">
        <is>
          <t>Number of shares</t>
        </is>
      </c>
    </row>
    <row r="9">
      <c r="A9" s="4" t="inlineStr">
        <is>
          <t>Unvested at beginning of the year (in shares) | shares</t>
        </is>
      </c>
      <c r="D9" s="5" t="n">
        <v>380142</v>
      </c>
      <c r="F9" s="5" t="n">
        <v>3169088</v>
      </c>
      <c r="H9" s="5" t="n">
        <v>5803231</v>
      </c>
    </row>
    <row r="10">
      <c r="A10" s="4" t="inlineStr">
        <is>
          <t>Granted (in shares) | shares</t>
        </is>
      </c>
      <c r="D10" s="5" t="n">
        <v>1863043</v>
      </c>
    </row>
    <row r="11">
      <c r="A11" s="4" t="inlineStr">
        <is>
          <t>Vested (in shares) | shares</t>
        </is>
      </c>
      <c r="D11" s="5" t="n">
        <v>-634899</v>
      </c>
      <c r="F11" s="5" t="n">
        <v>-2248136</v>
      </c>
      <c r="H11" s="5" t="n">
        <v>-2634143</v>
      </c>
    </row>
    <row r="12">
      <c r="A12" s="4" t="inlineStr">
        <is>
          <t>Forfeited (in shares) | shares</t>
        </is>
      </c>
      <c r="D12" s="5" t="n">
        <v>-471009</v>
      </c>
      <c r="F12" s="5" t="n">
        <v>-540810</v>
      </c>
    </row>
    <row r="13">
      <c r="A13" s="4" t="inlineStr">
        <is>
          <t>Unvested at end of the year (in shares) | shares</t>
        </is>
      </c>
      <c r="D13" s="5" t="n">
        <v>1137277</v>
      </c>
      <c r="F13" s="5" t="n">
        <v>380142</v>
      </c>
      <c r="H13" s="5" t="n">
        <v>3169088</v>
      </c>
    </row>
    <row r="14">
      <c r="A14" s="3" t="inlineStr">
        <is>
          <t>Weighted-Average Grant Date Fair Value</t>
        </is>
      </c>
    </row>
    <row r="15">
      <c r="A15" s="4" t="inlineStr">
        <is>
          <t>Unvested at beginning of the year (in shares) | $ / shares</t>
        </is>
      </c>
      <c r="E15" s="8" t="n">
        <v>0.5</v>
      </c>
      <c r="G15" s="8" t="n">
        <v>0.6</v>
      </c>
      <c r="I15" s="8" t="n">
        <v>0.59</v>
      </c>
    </row>
    <row r="16">
      <c r="A16" s="4" t="inlineStr">
        <is>
          <t>Granted (in dollars per share) | $ / shares</t>
        </is>
      </c>
      <c r="E16" s="12" t="n">
        <v>0.42</v>
      </c>
    </row>
    <row r="17">
      <c r="A17" s="4" t="inlineStr">
        <is>
          <t>Vested (in dollars per share) | $ / shares</t>
        </is>
      </c>
      <c r="E17" s="12" t="n">
        <v>0.42</v>
      </c>
      <c r="G17" s="12" t="n">
        <v>0.5600000000000001</v>
      </c>
    </row>
    <row r="18">
      <c r="A18" s="4" t="inlineStr">
        <is>
          <t>Forfeited (in dollars per share) | $ / shares</t>
        </is>
      </c>
      <c r="E18" s="12" t="n">
        <v>0.42</v>
      </c>
      <c r="G18" s="12" t="n">
        <v>0.45</v>
      </c>
    </row>
    <row r="19">
      <c r="A19" s="4" t="inlineStr">
        <is>
          <t>Unvested at end of the year (in shares) | $ / shares</t>
        </is>
      </c>
      <c r="E19" s="8" t="n">
        <v>0.42</v>
      </c>
      <c r="G19" s="8" t="n">
        <v>0.5</v>
      </c>
      <c r="I19" s="8" t="n">
        <v>0.6</v>
      </c>
    </row>
    <row r="20">
      <c r="A20" s="3" t="inlineStr">
        <is>
          <t>Additional information</t>
        </is>
      </c>
    </row>
    <row r="21">
      <c r="A21" s="4" t="inlineStr">
        <is>
          <t>Share-based compensation expenses allocated from Jimu Parent | ¥</t>
        </is>
      </c>
      <c r="D21" s="7" t="n">
        <v>2055</v>
      </c>
      <c r="F21" s="7" t="n">
        <v>9721</v>
      </c>
      <c r="H21" s="7" t="n">
        <v>10108</v>
      </c>
    </row>
    <row r="22">
      <c r="A22" s="4" t="inlineStr">
        <is>
          <t>Unrecognized compensation cost | ¥</t>
        </is>
      </c>
      <c r="D22" s="7" t="n">
        <v>3364</v>
      </c>
      <c r="E22" s="6" t="n">
        <v>3364</v>
      </c>
      <c r="F22" s="7" t="n">
        <v>1303</v>
      </c>
      <c r="G22" s="6" t="n">
        <v>1303</v>
      </c>
      <c r="H22" s="7" t="n">
        <v>10928</v>
      </c>
      <c r="I22" s="6" t="n">
        <v>10928</v>
      </c>
    </row>
    <row r="23">
      <c r="A23" s="4" t="inlineStr">
        <is>
          <t>Restricted shares, issued | shares</t>
        </is>
      </c>
      <c r="D23" s="5" t="n">
        <v>1863043</v>
      </c>
    </row>
    <row r="24">
      <c r="A24" s="4" t="inlineStr">
        <is>
          <t>Additional compensation cost | ¥</t>
        </is>
      </c>
      <c r="D24" s="7" t="n">
        <v>4865</v>
      </c>
    </row>
    <row r="25">
      <c r="A25" s="4" t="inlineStr">
        <is>
          <t>Service period</t>
        </is>
      </c>
      <c r="C25" s="4" t="inlineStr">
        <is>
          <t>4 years</t>
        </is>
      </c>
    </row>
    <row r="26">
      <c r="A26" s="4" t="inlineStr">
        <is>
          <t>Jimu Parent | Restricted share</t>
        </is>
      </c>
    </row>
    <row r="27">
      <c r="A27" s="3" t="inlineStr">
        <is>
          <t>Share based compensation expenses</t>
        </is>
      </c>
    </row>
    <row r="28">
      <c r="A28" s="4" t="inlineStr">
        <is>
          <t>Ordinary shares became restricted (as a percent)</t>
        </is>
      </c>
      <c r="M28" s="4" t="inlineStr">
        <is>
          <t>40.00%</t>
        </is>
      </c>
    </row>
    <row r="29">
      <c r="A29" s="4" t="inlineStr">
        <is>
          <t>Ordinary shares held by certain members of senior management | shares</t>
        </is>
      </c>
      <c r="M29" s="5" t="n">
        <v>72000000</v>
      </c>
    </row>
    <row r="30">
      <c r="A30" s="4" t="inlineStr">
        <is>
          <t>Number of equal and continuous monthly installments upon meting the vesting criteria | installment</t>
        </is>
      </c>
      <c r="M30" s="5" t="n">
        <v>60</v>
      </c>
    </row>
    <row r="31">
      <c r="A31" s="4" t="inlineStr">
        <is>
          <t>Weighted average grant date fair value of options granted (in dollars per share) | $ / shares</t>
        </is>
      </c>
      <c r="J31" s="8" t="n">
        <v>0.42</v>
      </c>
      <c r="M31" s="8" t="n">
        <v>0.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9" customWidth="1" min="6" max="6"/>
    <col width="20" customWidth="1" min="7" max="7"/>
    <col width="37" customWidth="1" min="8" max="8"/>
    <col width="27" customWidth="1" min="9" max="9"/>
    <col width="27" customWidth="1" min="10" max="10"/>
    <col width="31" customWidth="1" min="11" max="11"/>
    <col width="21" customWidth="1" min="12" max="12"/>
    <col width="24" customWidth="1" min="13" max="13"/>
    <col width="23" customWidth="1" min="14" max="14"/>
    <col width="24" customWidth="1" min="15" max="15"/>
  </cols>
  <sheetData>
    <row r="1">
      <c r="A1" s="1" t="inlineStr">
        <is>
          <t>Share based compensation expenses - Share options issued by Pintec (Details) $ / shares in Units, ¥ in Thousands, $ in Thousands</t>
        </is>
      </c>
      <c r="B1" s="2" t="inlineStr">
        <is>
          <t>Jul. 31, 2019$ / sharesshares</t>
        </is>
      </c>
      <c r="C1" s="2" t="inlineStr">
        <is>
          <t>Jun. 28, 2019$ / sharesshares</t>
        </is>
      </c>
      <c r="D1" s="2" t="inlineStr">
        <is>
          <t>Nov. 28, 2018$ / sharesshares</t>
        </is>
      </c>
      <c r="E1" s="2" t="inlineStr">
        <is>
          <t>Jul. 31, 2018$ / sharesshares</t>
        </is>
      </c>
      <c r="F1" s="2" t="inlineStr">
        <is>
          <t>May 31, 2018$ / sharesshares</t>
        </is>
      </c>
      <c r="G1" s="2" t="inlineStr">
        <is>
          <t>Mar. 27, 2018shares</t>
        </is>
      </c>
      <c r="H1" s="2" t="inlineStr">
        <is>
          <t>Dec. 31, 2019USD ($)$ / sharesshares</t>
        </is>
      </c>
      <c r="I1" s="2" t="inlineStr">
        <is>
          <t>Dec. 31, 2019CNY (¥)shares</t>
        </is>
      </c>
      <c r="J1" s="2" t="inlineStr">
        <is>
          <t>Dec. 31, 2018CNY (¥)shares</t>
        </is>
      </c>
      <c r="K1" s="2" t="inlineStr">
        <is>
          <t>Dec. 31, 2018CNY (¥)$ / shares</t>
        </is>
      </c>
      <c r="L1" s="2" t="inlineStr">
        <is>
          <t>Dec. 31, 2017CNY (¥)</t>
        </is>
      </c>
      <c r="M1" s="2" t="inlineStr">
        <is>
          <t>Dec. 31, 2019$ / shares</t>
        </is>
      </c>
      <c r="N1" s="2" t="inlineStr">
        <is>
          <t>May 31, 2019$ / shares</t>
        </is>
      </c>
      <c r="O1" s="2" t="inlineStr">
        <is>
          <t>Dec. 31, 2018$ / shares</t>
        </is>
      </c>
    </row>
    <row r="2">
      <c r="A2" s="3" t="inlineStr">
        <is>
          <t>Share based compensation expenses</t>
        </is>
      </c>
    </row>
    <row r="3">
      <c r="A3" s="4" t="inlineStr">
        <is>
          <t>Additional numbers of share options paired for each outstanding option | shares</t>
        </is>
      </c>
      <c r="G3" s="5" t="n">
        <v>1</v>
      </c>
    </row>
    <row r="4">
      <c r="A4" s="4" t="inlineStr">
        <is>
          <t>Exercise price</t>
        </is>
      </c>
      <c r="D4" s="15" t="n">
        <v>0.000125</v>
      </c>
      <c r="E4" s="15" t="n">
        <v>0.000125</v>
      </c>
      <c r="F4" s="15" t="n">
        <v>0.000125</v>
      </c>
    </row>
    <row r="5">
      <c r="A5" s="3" t="inlineStr">
        <is>
          <t>Options Outstanding</t>
        </is>
      </c>
    </row>
    <row r="6">
      <c r="A6" s="4" t="inlineStr">
        <is>
          <t>Outstanding at beginning of the year (in shares) | shares</t>
        </is>
      </c>
      <c r="H6" s="5" t="n">
        <v>17511564</v>
      </c>
      <c r="I6" s="5" t="n">
        <v>17511564</v>
      </c>
    </row>
    <row r="7">
      <c r="A7" s="4" t="inlineStr">
        <is>
          <t>Granted (in shares) | shares</t>
        </is>
      </c>
      <c r="D7" s="5" t="n">
        <v>610000</v>
      </c>
      <c r="E7" s="5" t="n">
        <v>740000</v>
      </c>
      <c r="F7" s="5" t="n">
        <v>16042500</v>
      </c>
      <c r="G7" s="5" t="n">
        <v>24287218</v>
      </c>
    </row>
    <row r="8">
      <c r="A8" s="3" t="inlineStr">
        <is>
          <t>Average Intrinsic Value</t>
        </is>
      </c>
    </row>
    <row r="9">
      <c r="A9" s="4" t="inlineStr">
        <is>
          <t>Outstanding | ¥</t>
        </is>
      </c>
      <c r="J9" s="7" t="n">
        <v>153999</v>
      </c>
      <c r="K9" s="7" t="n">
        <v>153999</v>
      </c>
    </row>
    <row r="10">
      <c r="A10" s="3" t="inlineStr">
        <is>
          <t>Additional Information</t>
        </is>
      </c>
    </row>
    <row r="11">
      <c r="A11" s="4" t="inlineStr">
        <is>
          <t>Share-based compensation expenses</t>
        </is>
      </c>
      <c r="H11" s="6" t="n">
        <v>2563</v>
      </c>
      <c r="I11" s="7" t="n">
        <v>17847</v>
      </c>
      <c r="J11" s="5" t="n">
        <v>131260</v>
      </c>
      <c r="L11" s="7" t="n">
        <v>31018</v>
      </c>
    </row>
    <row r="12">
      <c r="A12" s="4" t="inlineStr">
        <is>
          <t>Service period</t>
        </is>
      </c>
      <c r="C12" s="4" t="inlineStr">
        <is>
          <t>4 years</t>
        </is>
      </c>
    </row>
    <row r="13">
      <c r="A13" s="4" t="inlineStr">
        <is>
          <t>Intrinsic value of options exercised | ¥</t>
        </is>
      </c>
      <c r="I13" s="7" t="n">
        <v>23403</v>
      </c>
      <c r="J13" s="7" t="n">
        <v>0</v>
      </c>
      <c r="L13" s="7" t="n">
        <v>0</v>
      </c>
    </row>
    <row r="14">
      <c r="A14" s="3" t="inlineStr">
        <is>
          <t>Fair value assumptions</t>
        </is>
      </c>
    </row>
    <row r="15">
      <c r="A15" s="4" t="inlineStr">
        <is>
          <t>Fair value of the underlying shares on the date of option grants</t>
        </is>
      </c>
      <c r="D15" s="13" t="n">
        <v>1.5899</v>
      </c>
      <c r="E15" s="13" t="n">
        <v>1.4506</v>
      </c>
      <c r="N15" s="13" t="n">
        <v>1.2785</v>
      </c>
    </row>
    <row r="16">
      <c r="A16" s="4" t="inlineStr">
        <is>
          <t>Management</t>
        </is>
      </c>
    </row>
    <row r="17">
      <c r="A17" s="3" t="inlineStr">
        <is>
          <t>Options Outstanding</t>
        </is>
      </c>
    </row>
    <row r="18">
      <c r="A18" s="4" t="inlineStr">
        <is>
          <t>Granted (in shares) | shares</t>
        </is>
      </c>
      <c r="C18" s="5" t="n">
        <v>1497090</v>
      </c>
    </row>
    <row r="19">
      <c r="A19" s="3" t="inlineStr">
        <is>
          <t>Weighted-Average Grant-Date Fair Value</t>
        </is>
      </c>
    </row>
    <row r="20">
      <c r="A20" s="4" t="inlineStr">
        <is>
          <t>Granted (in dollars per share)</t>
        </is>
      </c>
      <c r="C20" s="8" t="n">
        <v>0.18</v>
      </c>
    </row>
    <row r="21">
      <c r="A21" s="3" t="inlineStr">
        <is>
          <t>Additional Information</t>
        </is>
      </c>
    </row>
    <row r="22">
      <c r="A22" s="4" t="inlineStr">
        <is>
          <t>Stock options, exercise price</t>
        </is>
      </c>
      <c r="C22" s="8" t="n">
        <v>0.42</v>
      </c>
    </row>
    <row r="23">
      <c r="A23" s="4" t="inlineStr">
        <is>
          <t>Consultant</t>
        </is>
      </c>
    </row>
    <row r="24">
      <c r="A24" s="3" t="inlineStr">
        <is>
          <t>Options Outstanding</t>
        </is>
      </c>
    </row>
    <row r="25">
      <c r="A25" s="4" t="inlineStr">
        <is>
          <t>Granted (in shares) | shares</t>
        </is>
      </c>
      <c r="B25" s="5" t="n">
        <v>680827</v>
      </c>
    </row>
    <row r="26">
      <c r="A26" s="4" t="inlineStr">
        <is>
          <t>Consultant | Exercise price one [member]</t>
        </is>
      </c>
    </row>
    <row r="27">
      <c r="A27" s="3" t="inlineStr">
        <is>
          <t>Options Outstanding</t>
        </is>
      </c>
    </row>
    <row r="28">
      <c r="A28" s="4" t="inlineStr">
        <is>
          <t>Granted (in shares) | shares</t>
        </is>
      </c>
      <c r="B28" s="5" t="n">
        <v>231868</v>
      </c>
    </row>
    <row r="29">
      <c r="A29" s="3" t="inlineStr">
        <is>
          <t>Weighted-Average Grant-Date Fair Value</t>
        </is>
      </c>
    </row>
    <row r="30">
      <c r="A30" s="4" t="inlineStr">
        <is>
          <t>Granted (in dollars per share)</t>
        </is>
      </c>
      <c r="B30" s="8" t="n">
        <v>0.55</v>
      </c>
    </row>
    <row r="31">
      <c r="A31" s="3" t="inlineStr">
        <is>
          <t>Additional Information</t>
        </is>
      </c>
    </row>
    <row r="32">
      <c r="A32" s="4" t="inlineStr">
        <is>
          <t>Stock options, exercise price</t>
        </is>
      </c>
      <c r="B32" s="15" t="n">
        <v>0.000125</v>
      </c>
    </row>
    <row r="33">
      <c r="A33" s="4" t="inlineStr">
        <is>
          <t>Consultant | Exercise price two [member]</t>
        </is>
      </c>
    </row>
    <row r="34">
      <c r="A34" s="3" t="inlineStr">
        <is>
          <t>Options Outstanding</t>
        </is>
      </c>
    </row>
    <row r="35">
      <c r="A35" s="4" t="inlineStr">
        <is>
          <t>Granted (in shares) | shares</t>
        </is>
      </c>
      <c r="B35" s="5" t="n">
        <v>448959</v>
      </c>
    </row>
    <row r="36">
      <c r="A36" s="3" t="inlineStr">
        <is>
          <t>Weighted-Average Grant-Date Fair Value</t>
        </is>
      </c>
    </row>
    <row r="37">
      <c r="A37" s="4" t="inlineStr">
        <is>
          <t>Granted (in dollars per share)</t>
        </is>
      </c>
      <c r="B37" s="8" t="n">
        <v>0.07000000000000001</v>
      </c>
    </row>
    <row r="38">
      <c r="A38" s="3" t="inlineStr">
        <is>
          <t>Additional Information</t>
        </is>
      </c>
    </row>
    <row r="39">
      <c r="A39" s="4" t="inlineStr">
        <is>
          <t>Stock options, exercise price</t>
        </is>
      </c>
      <c r="B39" s="8" t="n">
        <v>0.79</v>
      </c>
    </row>
    <row r="40">
      <c r="A40" s="4" t="inlineStr">
        <is>
          <t>Service-based share options</t>
        </is>
      </c>
    </row>
    <row r="41">
      <c r="A41" s="3" t="inlineStr">
        <is>
          <t>Options Outstanding</t>
        </is>
      </c>
    </row>
    <row r="42">
      <c r="A42" s="4" t="inlineStr">
        <is>
          <t>Outstanding at beginning of the year (in shares) | shares</t>
        </is>
      </c>
      <c r="H42" s="5" t="n">
        <v>17156564</v>
      </c>
      <c r="I42" s="5" t="n">
        <v>17156564</v>
      </c>
    </row>
    <row r="43">
      <c r="A43" s="4" t="inlineStr">
        <is>
          <t>Granted (in shares) | shares</t>
        </is>
      </c>
      <c r="H43" s="5" t="n">
        <v>2177917</v>
      </c>
      <c r="I43" s="5" t="n">
        <v>2177917</v>
      </c>
      <c r="J43" s="5" t="n">
        <v>17392500</v>
      </c>
    </row>
    <row r="44">
      <c r="A44" s="3" t="inlineStr">
        <is>
          <t>Weighted-Average Grant-Date Fair Value</t>
        </is>
      </c>
    </row>
    <row r="45">
      <c r="A45" s="4" t="inlineStr">
        <is>
          <t>Granted (in dollars per share)</t>
        </is>
      </c>
      <c r="H45" s="13" t="n">
        <v>0.2018</v>
      </c>
      <c r="K45" s="16" t="n">
        <v>1.2967</v>
      </c>
    </row>
    <row r="46">
      <c r="A46" s="3" t="inlineStr">
        <is>
          <t>Average Intrinsic Value</t>
        </is>
      </c>
    </row>
    <row r="47">
      <c r="A47" s="4" t="inlineStr">
        <is>
          <t>Outstanding | ¥</t>
        </is>
      </c>
      <c r="I47" s="7" t="n">
        <v>113541</v>
      </c>
      <c r="J47" s="7" t="n">
        <v>152705</v>
      </c>
      <c r="K47" s="7" t="n">
        <v>152705</v>
      </c>
    </row>
    <row r="48">
      <c r="A48" s="3" t="inlineStr">
        <is>
          <t>Additional Information</t>
        </is>
      </c>
    </row>
    <row r="49">
      <c r="A49" s="4" t="inlineStr">
        <is>
          <t>Share-based compensation expenses | ¥</t>
        </is>
      </c>
      <c r="I49" s="5" t="n">
        <v>-5333</v>
      </c>
      <c r="J49" s="5" t="n">
        <v>94764</v>
      </c>
    </row>
    <row r="50">
      <c r="A50" s="4" t="inlineStr">
        <is>
          <t>Unrecognized share-based compensation expenses | ¥</t>
        </is>
      </c>
      <c r="I50" s="5" t="n">
        <v>10054</v>
      </c>
      <c r="J50" s="5" t="n">
        <v>61947</v>
      </c>
      <c r="K50" s="7" t="n">
        <v>61947</v>
      </c>
    </row>
    <row r="51">
      <c r="A51" s="4" t="inlineStr">
        <is>
          <t>Stock options, exercise price</t>
        </is>
      </c>
      <c r="H51" s="13" t="n">
        <v>0.4537</v>
      </c>
      <c r="K51" s="16" t="n">
        <v>0.0001</v>
      </c>
    </row>
    <row r="52">
      <c r="A52" s="4" t="inlineStr">
        <is>
          <t>Intrinsic value of options exercised | ¥</t>
        </is>
      </c>
      <c r="I52" s="7" t="n">
        <v>76927</v>
      </c>
      <c r="J52" s="7" t="n">
        <v>0</v>
      </c>
    </row>
    <row r="53">
      <c r="A53" s="3" t="inlineStr">
        <is>
          <t>Fair value assumptions</t>
        </is>
      </c>
    </row>
    <row r="54">
      <c r="A54" s="4" t="inlineStr">
        <is>
          <t>Exercise multiples</t>
        </is>
      </c>
      <c r="J54" s="4" t="inlineStr">
        <is>
          <t>2.20%</t>
        </is>
      </c>
    </row>
    <row r="55">
      <c r="A55" s="4" t="inlineStr">
        <is>
          <t>Expected dividend yield</t>
        </is>
      </c>
      <c r="H55" s="4" t="inlineStr">
        <is>
          <t>0.00%</t>
        </is>
      </c>
      <c r="I55" s="4" t="inlineStr">
        <is>
          <t>0.00%</t>
        </is>
      </c>
      <c r="J55" s="4" t="inlineStr">
        <is>
          <t>0.00%</t>
        </is>
      </c>
    </row>
    <row r="56">
      <c r="A56" s="4" t="inlineStr">
        <is>
          <t>Minimum | Service-based share options</t>
        </is>
      </c>
    </row>
    <row r="57">
      <c r="A57" s="3" t="inlineStr">
        <is>
          <t>Fair value assumptions</t>
        </is>
      </c>
    </row>
    <row r="58">
      <c r="A58" s="4" t="inlineStr">
        <is>
          <t>Expected volatility</t>
        </is>
      </c>
      <c r="H58" s="4" t="inlineStr">
        <is>
          <t>37.60%</t>
        </is>
      </c>
      <c r="I58" s="4" t="inlineStr">
        <is>
          <t>37.60%</t>
        </is>
      </c>
      <c r="J58" s="4" t="inlineStr">
        <is>
          <t>37.60%</t>
        </is>
      </c>
    </row>
    <row r="59">
      <c r="A59" s="4" t="inlineStr">
        <is>
          <t>Risk-free interest rate</t>
        </is>
      </c>
      <c r="H59" s="4" t="inlineStr">
        <is>
          <t>1.78%</t>
        </is>
      </c>
      <c r="I59" s="4" t="inlineStr">
        <is>
          <t>1.78%</t>
        </is>
      </c>
      <c r="J59" s="4" t="inlineStr">
        <is>
          <t>1.78%</t>
        </is>
      </c>
    </row>
    <row r="60">
      <c r="A60" s="4" t="inlineStr">
        <is>
          <t>Expected term (in years)</t>
        </is>
      </c>
      <c r="H60" s="4" t="inlineStr">
        <is>
          <t>3 years</t>
        </is>
      </c>
      <c r="I60" s="4" t="inlineStr">
        <is>
          <t>3 years</t>
        </is>
      </c>
      <c r="J60" s="4" t="inlineStr">
        <is>
          <t>3 years</t>
        </is>
      </c>
    </row>
    <row r="61">
      <c r="A61" s="4" t="inlineStr">
        <is>
          <t>Fair value of the underlying shares on the date of option grants</t>
        </is>
      </c>
      <c r="M61" s="8" t="n">
        <v>0.42</v>
      </c>
      <c r="O61" s="8" t="n">
        <v>0.42</v>
      </c>
    </row>
    <row r="62">
      <c r="A62" s="4" t="inlineStr">
        <is>
          <t>Maximum | Service-based share options</t>
        </is>
      </c>
    </row>
    <row r="63">
      <c r="A63" s="3" t="inlineStr">
        <is>
          <t>Fair value assumptions</t>
        </is>
      </c>
    </row>
    <row r="64">
      <c r="A64" s="4" t="inlineStr">
        <is>
          <t>Expected volatility</t>
        </is>
      </c>
      <c r="H64" s="4" t="inlineStr">
        <is>
          <t>39.90%</t>
        </is>
      </c>
      <c r="I64" s="4" t="inlineStr">
        <is>
          <t>39.90%</t>
        </is>
      </c>
      <c r="J64" s="4" t="inlineStr">
        <is>
          <t>39.90%</t>
        </is>
      </c>
    </row>
    <row r="65">
      <c r="A65" s="4" t="inlineStr">
        <is>
          <t>Risk-free interest rate</t>
        </is>
      </c>
      <c r="H65" s="4" t="inlineStr">
        <is>
          <t>2.89%</t>
        </is>
      </c>
      <c r="I65" s="4" t="inlineStr">
        <is>
          <t>2.89%</t>
        </is>
      </c>
      <c r="J65" s="4" t="inlineStr">
        <is>
          <t>2.89%</t>
        </is>
      </c>
    </row>
    <row r="66">
      <c r="A66" s="4" t="inlineStr">
        <is>
          <t>Exercise multiples</t>
        </is>
      </c>
      <c r="H66" s="4" t="inlineStr">
        <is>
          <t>2.20%</t>
        </is>
      </c>
      <c r="I66" s="4" t="inlineStr">
        <is>
          <t>2.20%</t>
        </is>
      </c>
    </row>
    <row r="67">
      <c r="A67" s="4" t="inlineStr">
        <is>
          <t>Expected term (in years)</t>
        </is>
      </c>
      <c r="H67" s="4" t="inlineStr">
        <is>
          <t>10 years</t>
        </is>
      </c>
      <c r="I67" s="4" t="inlineStr">
        <is>
          <t>10 years</t>
        </is>
      </c>
      <c r="J67" s="4" t="inlineStr">
        <is>
          <t>10 years</t>
        </is>
      </c>
    </row>
    <row r="68">
      <c r="A68" s="4" t="inlineStr">
        <is>
          <t>Fair value of the underlying shares on the date of option grants</t>
        </is>
      </c>
      <c r="M68" s="8" t="n">
        <v>1.59</v>
      </c>
      <c r="O68" s="8" t="n">
        <v>1.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41" customWidth="1" min="3" max="3"/>
    <col width="31" customWidth="1" min="4" max="4"/>
    <col width="37" customWidth="1" min="5" max="5"/>
    <col width="27" customWidth="1" min="6" max="6"/>
    <col width="20" customWidth="1" min="7" max="7"/>
    <col width="37" customWidth="1" min="8" max="8"/>
    <col width="27" customWidth="1" min="9" max="9"/>
    <col width="14" customWidth="1" min="10" max="10"/>
    <col width="24" customWidth="1" min="11" max="11"/>
  </cols>
  <sheetData>
    <row r="1">
      <c r="A1" s="1" t="inlineStr">
        <is>
          <t>Pre-IPO preferred shares - Ordinary Shares (Details) $ / shares in Units, ¥ in Thousands, $ in Thousands</t>
        </is>
      </c>
      <c r="B1" s="2" t="inlineStr">
        <is>
          <t>Jul. 31, 2018</t>
        </is>
      </c>
      <c r="C1" s="2" t="inlineStr">
        <is>
          <t>Nov. 30, 2018USD ($)Vote$ / sharesshares</t>
        </is>
      </c>
      <c r="D1" s="2" t="inlineStr">
        <is>
          <t>Nov. 30, 2018CNY (¥)Voteshares</t>
        </is>
      </c>
      <c r="E1" s="2" t="inlineStr">
        <is>
          <t>Oct. 31, 2018USD ($)$ / sharesshares</t>
        </is>
      </c>
      <c r="F1" s="2" t="inlineStr">
        <is>
          <t>Oct. 31, 2018CNY (¥)shares</t>
        </is>
      </c>
      <c r="G1" s="2" t="inlineStr">
        <is>
          <t>Jul. 31, 2018shares</t>
        </is>
      </c>
      <c r="H1" s="2" t="inlineStr">
        <is>
          <t>Dec. 31, 2018USD ($)$ / sharesshares</t>
        </is>
      </c>
      <c r="I1" s="2" t="inlineStr">
        <is>
          <t>Dec. 31, 2018CNY (¥)shares</t>
        </is>
      </c>
      <c r="J1" s="2" t="inlineStr">
        <is>
          <t>Mar. 31, 2018</t>
        </is>
      </c>
      <c r="K1" s="2" t="inlineStr">
        <is>
          <t>Dec. 31, 2019$ / shares</t>
        </is>
      </c>
    </row>
    <row r="2">
      <c r="A2" s="3" t="inlineStr">
        <is>
          <t>Ordinary Shares</t>
        </is>
      </c>
    </row>
    <row r="3">
      <c r="A3" s="4" t="inlineStr">
        <is>
          <t>Proceeds from initial public offering and followed offering, net of underwriter's commission | ¥</t>
        </is>
      </c>
      <c r="I3" s="7" t="n">
        <v>316451</v>
      </c>
    </row>
    <row r="4">
      <c r="A4" s="4" t="inlineStr">
        <is>
          <t>Stock conversion basis</t>
        </is>
      </c>
      <c r="B4" s="5" t="n">
        <v>1</v>
      </c>
      <c r="C4" s="5" t="n">
        <v>1</v>
      </c>
      <c r="D4" s="5" t="n">
        <v>1</v>
      </c>
    </row>
    <row r="5">
      <c r="A5" s="4" t="inlineStr">
        <is>
          <t>Conversion of Pre-IPO Preferred Shares into Class A Ordinary Shares (in shares)</t>
        </is>
      </c>
      <c r="H5" s="5" t="n">
        <v>164664569</v>
      </c>
      <c r="I5" s="5" t="n">
        <v>164664569</v>
      </c>
    </row>
    <row r="6">
      <c r="A6" s="4" t="inlineStr">
        <is>
          <t>Completion of reorganization (in shares) | shares</t>
        </is>
      </c>
      <c r="H6" s="5" t="n">
        <v>100184191</v>
      </c>
      <c r="I6" s="5" t="n">
        <v>100184191</v>
      </c>
    </row>
    <row r="7">
      <c r="A7" s="4" t="inlineStr">
        <is>
          <t>Preferred Shares redemption value accretion | ¥</t>
        </is>
      </c>
      <c r="I7" s="7" t="n">
        <v>65355</v>
      </c>
    </row>
    <row r="8">
      <c r="A8" s="4" t="inlineStr">
        <is>
          <t>Share issuance upon the redesignation of Pre-IPO Class A Ordinary Shares into Class A and Class B Ordinary Shares (in shares)</t>
        </is>
      </c>
      <c r="G8" s="5" t="n">
        <v>19676695</v>
      </c>
    </row>
    <row r="9">
      <c r="A9" s="4" t="inlineStr">
        <is>
          <t>Class A Ordinary Shares</t>
        </is>
      </c>
    </row>
    <row r="10">
      <c r="A10" s="3" t="inlineStr">
        <is>
          <t>Ordinary Shares</t>
        </is>
      </c>
    </row>
    <row r="11">
      <c r="A11" s="4" t="inlineStr">
        <is>
          <t>Ordinary shares par value (in dollars per share) | $ / shares</t>
        </is>
      </c>
      <c r="H11" s="15" t="n">
        <v>0.000125</v>
      </c>
      <c r="K11" s="15" t="n">
        <v>0.000125</v>
      </c>
    </row>
    <row r="12">
      <c r="A12" s="4" t="inlineStr">
        <is>
          <t>Number of votes per share | Vote</t>
        </is>
      </c>
      <c r="C12" s="5" t="n">
        <v>1</v>
      </c>
      <c r="D12" s="5" t="n">
        <v>1</v>
      </c>
    </row>
    <row r="13">
      <c r="A13" s="4" t="inlineStr">
        <is>
          <t>Class B Ordinary Shares</t>
        </is>
      </c>
    </row>
    <row r="14">
      <c r="A14" s="3" t="inlineStr">
        <is>
          <t>Ordinary Shares</t>
        </is>
      </c>
    </row>
    <row r="15">
      <c r="A15" s="4" t="inlineStr">
        <is>
          <t>Ordinary shares par value (in dollars per share) | $ / shares</t>
        </is>
      </c>
      <c r="H15" s="15" t="n">
        <v>0.000125</v>
      </c>
      <c r="K15" s="15" t="n">
        <v>0.000125</v>
      </c>
    </row>
    <row r="16">
      <c r="A16" s="4" t="inlineStr">
        <is>
          <t>Stock conversion basis</t>
        </is>
      </c>
      <c r="C16" s="5" t="n">
        <v>1</v>
      </c>
      <c r="D16" s="5" t="n">
        <v>1</v>
      </c>
    </row>
    <row r="17">
      <c r="A17" s="4" t="inlineStr">
        <is>
          <t>Number of votes per share | Vote</t>
        </is>
      </c>
      <c r="C17" s="5" t="n">
        <v>15</v>
      </c>
      <c r="D17" s="5" t="n">
        <v>15</v>
      </c>
    </row>
    <row r="18">
      <c r="A18" s="4" t="inlineStr">
        <is>
          <t>Share issuance upon the redesignation of Pre-IPO Class A Ordinary Shares into Class A and Class B Ordinary Shares (in shares)</t>
        </is>
      </c>
      <c r="G18" s="5" t="n">
        <v>51782495</v>
      </c>
    </row>
    <row r="19">
      <c r="A19" s="4" t="inlineStr">
        <is>
          <t>Pre-IPO Preferred Shares</t>
        </is>
      </c>
    </row>
    <row r="20">
      <c r="A20" s="3" t="inlineStr">
        <is>
          <t>Ordinary Shares</t>
        </is>
      </c>
    </row>
    <row r="21">
      <c r="A21" s="4" t="inlineStr">
        <is>
          <t>Stock conversion basis</t>
        </is>
      </c>
      <c r="C21" s="5" t="n">
        <v>1</v>
      </c>
      <c r="D21" s="5" t="n">
        <v>1</v>
      </c>
      <c r="J21" s="5" t="n">
        <v>1</v>
      </c>
    </row>
    <row r="22">
      <c r="A22" s="4" t="inlineStr">
        <is>
          <t>Preferred stock, dividend rate</t>
        </is>
      </c>
      <c r="J22" s="4" t="inlineStr">
        <is>
          <t>8.00%</t>
        </is>
      </c>
    </row>
    <row r="23">
      <c r="A23" s="4" t="inlineStr">
        <is>
          <t>Series A-1 Preferred Shares</t>
        </is>
      </c>
    </row>
    <row r="24">
      <c r="A24" s="3" t="inlineStr">
        <is>
          <t>Ordinary Shares</t>
        </is>
      </c>
    </row>
    <row r="25">
      <c r="A25" s="4" t="inlineStr">
        <is>
          <t>Completion of reorganization (in shares) | shares</t>
        </is>
      </c>
      <c r="H25" s="5" t="n">
        <v>25650679</v>
      </c>
      <c r="I25" s="5" t="n">
        <v>25650679</v>
      </c>
    </row>
    <row r="26">
      <c r="A26" s="4" t="inlineStr">
        <is>
          <t>Series A-2 Preferred Shares</t>
        </is>
      </c>
    </row>
    <row r="27">
      <c r="A27" s="3" t="inlineStr">
        <is>
          <t>Ordinary Shares</t>
        </is>
      </c>
    </row>
    <row r="28">
      <c r="A28" s="4" t="inlineStr">
        <is>
          <t>Completion of reorganization (in shares) | shares</t>
        </is>
      </c>
      <c r="H28" s="5" t="n">
        <v>38829699</v>
      </c>
      <c r="I28" s="5" t="n">
        <v>38829699</v>
      </c>
    </row>
    <row r="29">
      <c r="A29" s="4" t="inlineStr">
        <is>
          <t>Issuance of Preferred Shares</t>
        </is>
      </c>
      <c r="H29" s="6" t="n">
        <v>64000</v>
      </c>
      <c r="I29" s="7" t="n">
        <v>407444</v>
      </c>
    </row>
    <row r="30">
      <c r="A30" s="4" t="inlineStr">
        <is>
          <t>IPO</t>
        </is>
      </c>
    </row>
    <row r="31">
      <c r="A31" s="3" t="inlineStr">
        <is>
          <t>Ordinary Shares</t>
        </is>
      </c>
    </row>
    <row r="32">
      <c r="A32" s="4" t="inlineStr">
        <is>
          <t>Proceeds from initial public offering and followed offering, net of underwriter's commission</t>
        </is>
      </c>
      <c r="C32" s="6" t="n">
        <v>5300</v>
      </c>
      <c r="D32" s="7" t="n">
        <v>36400</v>
      </c>
      <c r="E32" s="6" t="n">
        <v>40700</v>
      </c>
      <c r="F32" s="7" t="n">
        <v>280100</v>
      </c>
    </row>
    <row r="33">
      <c r="A33" s="4" t="inlineStr">
        <is>
          <t>IPO | Class A Ordinary Shares</t>
        </is>
      </c>
    </row>
    <row r="34">
      <c r="A34" s="3" t="inlineStr">
        <is>
          <t>Ordinary Shares</t>
        </is>
      </c>
    </row>
    <row r="35">
      <c r="A35" s="4" t="inlineStr">
        <is>
          <t>Number of new shares issued (in shares)</t>
        </is>
      </c>
      <c r="C35" s="5" t="n">
        <v>3381490</v>
      </c>
      <c r="D35" s="5" t="n">
        <v>3381490</v>
      </c>
      <c r="E35" s="5" t="n">
        <v>26075000</v>
      </c>
      <c r="F35" s="5" t="n">
        <v>26075000</v>
      </c>
    </row>
    <row r="36">
      <c r="A36" s="4" t="inlineStr">
        <is>
          <t>Ordinary shares par value (in dollars per share) | $ / shares</t>
        </is>
      </c>
      <c r="C36" s="15" t="n">
        <v>0.000125</v>
      </c>
    </row>
    <row r="37">
      <c r="A37" s="4" t="inlineStr">
        <is>
          <t>IPO | Class B Ordinary Shares</t>
        </is>
      </c>
    </row>
    <row r="38">
      <c r="A38" s="3" t="inlineStr">
        <is>
          <t>Ordinary Shares</t>
        </is>
      </c>
    </row>
    <row r="39">
      <c r="A39" s="4" t="inlineStr">
        <is>
          <t>Ordinary shares par value (in dollars per share) | $ / shares</t>
        </is>
      </c>
      <c r="C39" s="15" t="n">
        <v>0.000125</v>
      </c>
    </row>
    <row r="40">
      <c r="A40" s="4" t="inlineStr">
        <is>
          <t>IPO | ADSs</t>
        </is>
      </c>
    </row>
    <row r="41">
      <c r="A41" s="3" t="inlineStr">
        <is>
          <t>Ordinary Shares</t>
        </is>
      </c>
    </row>
    <row r="42">
      <c r="A42" s="4" t="inlineStr">
        <is>
          <t>Number of new shares issued (in shares)</t>
        </is>
      </c>
      <c r="C42" s="5" t="n">
        <v>483070</v>
      </c>
      <c r="D42" s="5" t="n">
        <v>483070</v>
      </c>
      <c r="E42" s="5" t="n">
        <v>3725000</v>
      </c>
      <c r="F42" s="5" t="n">
        <v>3725000</v>
      </c>
    </row>
    <row r="43">
      <c r="A43" s="4" t="inlineStr">
        <is>
          <t>Price per share | $ / shares</t>
        </is>
      </c>
      <c r="C43" s="8" t="n">
        <v>11.88</v>
      </c>
      <c r="E43" s="8" t="n">
        <v>11.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 width="21" customWidth="1" min="7" max="7"/>
  </cols>
  <sheetData>
    <row r="1">
      <c r="A1" s="1" t="inlineStr">
        <is>
          <t>Related party transactions (Details) ¥ in Thousands, $ in Thousands</t>
        </is>
      </c>
      <c r="B1" s="2" t="inlineStr">
        <is>
          <t>Mar. 21, 2019CNY (¥)</t>
        </is>
      </c>
      <c r="C1" s="2" t="inlineStr">
        <is>
          <t>Dec. 31, 2019USD ($)director</t>
        </is>
      </c>
      <c r="D1" s="2" t="inlineStr">
        <is>
          <t>Dec. 31, 2019CNY (¥)director</t>
        </is>
      </c>
      <c r="E1" s="2" t="inlineStr">
        <is>
          <t>Dec. 31, 2018CNY (¥)director</t>
        </is>
      </c>
      <c r="F1" s="2" t="inlineStr">
        <is>
          <t>Dec. 31, 2017CNY (¥)</t>
        </is>
      </c>
      <c r="G1" s="2" t="inlineStr">
        <is>
          <t>Dec. 31, 2019CNY (¥)</t>
        </is>
      </c>
    </row>
    <row r="2">
      <c r="A2" s="3" t="inlineStr">
        <is>
          <t>Related party transactions</t>
        </is>
      </c>
    </row>
    <row r="3">
      <c r="A3" s="4" t="inlineStr">
        <is>
          <t>Cost and expenses allocated from Jimu Group</t>
        </is>
      </c>
      <c r="D3" s="7" t="n">
        <v>24994</v>
      </c>
      <c r="E3" s="7" t="n">
        <v>48687</v>
      </c>
      <c r="F3" s="7" t="n">
        <v>102263</v>
      </c>
    </row>
    <row r="4">
      <c r="A4" s="4" t="inlineStr">
        <is>
          <t>Interest income from loans to Jimu Group</t>
        </is>
      </c>
      <c r="C4" s="6" t="n">
        <v>-6199</v>
      </c>
      <c r="D4" s="5" t="n">
        <v>-43156</v>
      </c>
    </row>
    <row r="5">
      <c r="A5" s="4" t="inlineStr">
        <is>
          <t>Share-based compensation awards to employees of Jimu Group</t>
        </is>
      </c>
      <c r="D5" s="5" t="n">
        <v>-34684</v>
      </c>
    </row>
    <row r="6">
      <c r="A6" s="4" t="inlineStr">
        <is>
          <t>Net cash advances to Jimu Group</t>
        </is>
      </c>
      <c r="C6" s="5" t="n">
        <v>-100226</v>
      </c>
      <c r="D6" s="5" t="n">
        <v>-697754</v>
      </c>
      <c r="E6" s="5" t="n">
        <v>-445319</v>
      </c>
    </row>
    <row r="7">
      <c r="A7" s="4" t="inlineStr">
        <is>
          <t>Loans provided to Jimu Group</t>
        </is>
      </c>
      <c r="C7" s="5" t="n">
        <v>-19679</v>
      </c>
      <c r="D7" s="5" t="n">
        <v>-137000</v>
      </c>
      <c r="E7" s="5" t="n">
        <v>-52048</v>
      </c>
    </row>
    <row r="8">
      <c r="A8" s="4" t="inlineStr">
        <is>
          <t>Principal of loans collected from Jimu Group</t>
        </is>
      </c>
      <c r="C8" s="5" t="n">
        <v>17524</v>
      </c>
      <c r="D8" s="5" t="n">
        <v>122000</v>
      </c>
      <c r="E8" s="5" t="n">
        <v>52048</v>
      </c>
    </row>
    <row r="9">
      <c r="A9" s="4" t="inlineStr">
        <is>
          <t>Principal of borrowings proceed from Jimu Group</t>
        </is>
      </c>
      <c r="E9" s="5" t="n">
        <v>26711</v>
      </c>
      <c r="F9" s="5" t="n">
        <v>29270</v>
      </c>
    </row>
    <row r="10">
      <c r="A10" s="4" t="inlineStr">
        <is>
          <t>Principal of borrowings repaid to Jimu Group</t>
        </is>
      </c>
      <c r="C10" s="5" t="n">
        <v>3423</v>
      </c>
      <c r="D10" s="5" t="n">
        <v>23831</v>
      </c>
      <c r="E10" s="5" t="n">
        <v>32150</v>
      </c>
    </row>
    <row r="11">
      <c r="A11" s="4" t="inlineStr">
        <is>
          <t>Equity transfer consideration paid to Jimu Group</t>
        </is>
      </c>
      <c r="C11" s="5" t="n">
        <v>-3304</v>
      </c>
      <c r="D11" s="5" t="n">
        <v>-23000</v>
      </c>
    </row>
    <row r="12">
      <c r="A12" s="4" t="inlineStr">
        <is>
          <t>Amounts due from related parties</t>
        </is>
      </c>
      <c r="C12" s="5" t="n">
        <v>9</v>
      </c>
      <c r="E12" s="5" t="n">
        <v>475426</v>
      </c>
      <c r="G12" s="7" t="n">
        <v>64</v>
      </c>
    </row>
    <row r="13">
      <c r="A13" s="4" t="inlineStr">
        <is>
          <t>Allowance for credit losses, due from related parties current</t>
        </is>
      </c>
      <c r="G13" s="5" t="n">
        <v>-748427</v>
      </c>
    </row>
    <row r="14">
      <c r="A14" s="4" t="inlineStr">
        <is>
          <t>Allowance for credit losses, due from related parties noncurrent</t>
        </is>
      </c>
      <c r="G14" s="5" t="n">
        <v>-107589</v>
      </c>
    </row>
    <row r="15">
      <c r="A15" s="4" t="inlineStr">
        <is>
          <t>Provision</t>
        </is>
      </c>
      <c r="E15" s="7" t="n">
        <v>0</v>
      </c>
      <c r="G15" s="7" t="n">
        <v>856016</v>
      </c>
    </row>
    <row r="16">
      <c r="A16" s="4" t="inlineStr">
        <is>
          <t>Ganzhou Micro Finance</t>
        </is>
      </c>
    </row>
    <row r="17">
      <c r="A17" s="3" t="inlineStr">
        <is>
          <t>Related party transactions</t>
        </is>
      </c>
    </row>
    <row r="18">
      <c r="A18" s="4" t="inlineStr">
        <is>
          <t>Acquisition of Ganzhou Aixin Micro Finance from Jimu Group</t>
        </is>
      </c>
      <c r="B18" s="7" t="n">
        <v>230000</v>
      </c>
      <c r="C18" s="6" t="n">
        <v>33037</v>
      </c>
      <c r="D18" s="5" t="n">
        <v>230000</v>
      </c>
    </row>
    <row r="19">
      <c r="A19" s="4" t="inlineStr">
        <is>
          <t>Equity interest (as a percent)</t>
        </is>
      </c>
      <c r="B19" s="4" t="inlineStr">
        <is>
          <t>100.00%</t>
        </is>
      </c>
    </row>
    <row r="20">
      <c r="A20" s="4" t="inlineStr">
        <is>
          <t>Financing transactions | Ganzhou Micro Finance</t>
        </is>
      </c>
    </row>
    <row r="21">
      <c r="A21" s="3" t="inlineStr">
        <is>
          <t>Related party transactions</t>
        </is>
      </c>
    </row>
    <row r="22">
      <c r="A22" s="4" t="inlineStr">
        <is>
          <t>Acquisition of Ganzhou Aixin Micro Finance from Jimu Group</t>
        </is>
      </c>
      <c r="D22" s="7" t="n">
        <v>230000</v>
      </c>
    </row>
    <row r="23">
      <c r="A23" s="4" t="inlineStr">
        <is>
          <t>Beijing Liangduo Science and Technology Co. Ltd</t>
        </is>
      </c>
    </row>
    <row r="24">
      <c r="A24" s="3" t="inlineStr">
        <is>
          <t>Related party transactions</t>
        </is>
      </c>
    </row>
    <row r="25">
      <c r="A25" s="4" t="inlineStr">
        <is>
          <t>Equity interests (as a percent)</t>
        </is>
      </c>
      <c r="C25" s="4" t="inlineStr">
        <is>
          <t>18.00%</t>
        </is>
      </c>
      <c r="E25" s="4" t="inlineStr">
        <is>
          <t>18.00%</t>
        </is>
      </c>
      <c r="G25" s="4" t="inlineStr">
        <is>
          <t>18.00%</t>
        </is>
      </c>
    </row>
    <row r="26">
      <c r="A26" s="4" t="inlineStr">
        <is>
          <t>BBAE Holdings Limited</t>
        </is>
      </c>
    </row>
    <row r="27">
      <c r="A27" s="3" t="inlineStr">
        <is>
          <t>Related party transactions</t>
        </is>
      </c>
    </row>
    <row r="28">
      <c r="A28" s="4" t="inlineStr">
        <is>
          <t>Number of common directors of the board of directors | director</t>
        </is>
      </c>
      <c r="C28" s="5" t="n">
        <v>2</v>
      </c>
      <c r="D28" s="5" t="n">
        <v>2</v>
      </c>
      <c r="E28" s="5" t="n">
        <v>2</v>
      </c>
    </row>
    <row r="29">
      <c r="A29" s="4" t="inlineStr">
        <is>
          <t>Beijing Liangduo and Changsha Liangduo | Transactions recorded through statement of operations and comprehensive (loss)/income</t>
        </is>
      </c>
    </row>
    <row r="30">
      <c r="A30" s="3" t="inlineStr">
        <is>
          <t>Related party transactions</t>
        </is>
      </c>
    </row>
    <row r="31">
      <c r="A31" s="4" t="inlineStr">
        <is>
          <t>Collection service fees charged by Beijing Liangduo and Changsha Liangduo</t>
        </is>
      </c>
      <c r="D31" s="7" t="n">
        <v>63400</v>
      </c>
      <c r="E31" s="7" t="n">
        <v>58192</v>
      </c>
      <c r="F31" s="5" t="n">
        <v>7986</v>
      </c>
    </row>
    <row r="32">
      <c r="A32" s="4" t="inlineStr">
        <is>
          <t>Jimu Group</t>
        </is>
      </c>
    </row>
    <row r="33">
      <c r="A33" s="3" t="inlineStr">
        <is>
          <t>Related party transactions</t>
        </is>
      </c>
    </row>
    <row r="34">
      <c r="A34" s="4" t="inlineStr">
        <is>
          <t>Acquisition of Ganzhou Aixin Micro Finance from Jimu Group</t>
        </is>
      </c>
      <c r="D34" s="5" t="n">
        <v>10000</v>
      </c>
    </row>
    <row r="35">
      <c r="A35" s="4" t="inlineStr">
        <is>
          <t>Amounts due from related parties</t>
        </is>
      </c>
      <c r="E35" s="5" t="n">
        <v>475005</v>
      </c>
      <c r="G35" s="7" t="n">
        <v>748427</v>
      </c>
    </row>
    <row r="36">
      <c r="A36" s="4" t="inlineStr">
        <is>
          <t>Due to related parties, offset against recievables</t>
        </is>
      </c>
      <c r="D36" s="5" t="n">
        <v>959073</v>
      </c>
    </row>
    <row r="37">
      <c r="A37" s="4" t="inlineStr">
        <is>
          <t>Allowance for credit losses, due from related parties current</t>
        </is>
      </c>
      <c r="G37" s="5" t="n">
        <v>748427</v>
      </c>
    </row>
    <row r="38">
      <c r="A38" s="4" t="inlineStr">
        <is>
          <t>Allowance for credit losses, due from related parties noncurrent</t>
        </is>
      </c>
      <c r="G38" s="5" t="n">
        <v>107589</v>
      </c>
    </row>
    <row r="39">
      <c r="A39" s="4" t="inlineStr">
        <is>
          <t>Jimu Group | Transactions recorded through statement of operations and comprehensive (loss)/income</t>
        </is>
      </c>
    </row>
    <row r="40">
      <c r="A40" s="3" t="inlineStr">
        <is>
          <t>Related party transactions</t>
        </is>
      </c>
    </row>
    <row r="41">
      <c r="A41" s="4" t="inlineStr">
        <is>
          <t>Cost and expenses allocated from Jimu Group</t>
        </is>
      </c>
      <c r="D41" s="5" t="n">
        <v>24994</v>
      </c>
      <c r="E41" s="5" t="n">
        <v>48687</v>
      </c>
      <c r="F41" s="5" t="n">
        <v>102263</v>
      </c>
    </row>
    <row r="42">
      <c r="A42" s="4" t="inlineStr">
        <is>
          <t>Service cost charged by Jimu Group</t>
        </is>
      </c>
      <c r="D42" s="5" t="n">
        <v>200163</v>
      </c>
      <c r="E42" s="5" t="n">
        <v>529593</v>
      </c>
      <c r="F42" s="5" t="n">
        <v>194294</v>
      </c>
    </row>
    <row r="43">
      <c r="A43" s="4" t="inlineStr">
        <is>
          <t>Interest income from loans to Jimu Group</t>
        </is>
      </c>
      <c r="D43" s="5" t="n">
        <v>-43156</v>
      </c>
    </row>
    <row r="44">
      <c r="A44" s="4" t="inlineStr">
        <is>
          <t>Interest expense on borrowings from Jimu Group</t>
        </is>
      </c>
      <c r="D44" s="5" t="n">
        <v>213</v>
      </c>
      <c r="E44" s="5" t="n">
        <v>4094</v>
      </c>
    </row>
    <row r="45">
      <c r="A45" s="4" t="inlineStr">
        <is>
          <t>Jimu Group | Operating transactions</t>
        </is>
      </c>
    </row>
    <row r="46">
      <c r="A46" s="3" t="inlineStr">
        <is>
          <t>Related party transactions</t>
        </is>
      </c>
    </row>
    <row r="47">
      <c r="A47" s="4" t="inlineStr">
        <is>
          <t>Technical service fee collected by Jimu Group on behalf of the Group</t>
        </is>
      </c>
      <c r="D47" s="5" t="n">
        <v>-64078</v>
      </c>
    </row>
    <row r="48">
      <c r="A48" s="4" t="inlineStr">
        <is>
          <t>Payment for guarantee deposit to Jimu Group</t>
        </is>
      </c>
      <c r="D48" s="5" t="n">
        <v>-100269</v>
      </c>
    </row>
    <row r="49">
      <c r="A49" s="4" t="inlineStr">
        <is>
          <t>Loan interests collected from Jimu Group</t>
        </is>
      </c>
      <c r="D49" s="5" t="n">
        <v>3310</v>
      </c>
    </row>
    <row r="50">
      <c r="A50" s="4" t="inlineStr">
        <is>
          <t>Borrowing interests paid to Jimu Group</t>
        </is>
      </c>
      <c r="D50" s="5" t="n">
        <v>-2047</v>
      </c>
      <c r="E50" s="5" t="n">
        <v>-2259</v>
      </c>
    </row>
    <row r="51">
      <c r="A51" s="4" t="inlineStr">
        <is>
          <t>Share-based compensation awards to employees of Jimu Group</t>
        </is>
      </c>
      <c r="D51" s="5" t="n">
        <v>-34684</v>
      </c>
    </row>
    <row r="52">
      <c r="A52" s="4" t="inlineStr">
        <is>
          <t>Amounts due from related parties</t>
        </is>
      </c>
      <c r="G52" s="7" t="n">
        <v>64078</v>
      </c>
    </row>
    <row r="53">
      <c r="A53" s="4" t="inlineStr">
        <is>
          <t>Jimu Group | Financing transactions</t>
        </is>
      </c>
    </row>
    <row r="54">
      <c r="A54" s="3" t="inlineStr">
        <is>
          <t>Related party transactions</t>
        </is>
      </c>
    </row>
    <row r="55">
      <c r="A55" s="4" t="inlineStr">
        <is>
          <t>Net cash advances to Jimu Group</t>
        </is>
      </c>
      <c r="D55" s="5" t="n">
        <v>-697754</v>
      </c>
      <c r="E55" s="5" t="n">
        <v>-445319</v>
      </c>
    </row>
    <row r="56">
      <c r="A56" s="4" t="inlineStr">
        <is>
          <t>Loans provided to Jimu Group</t>
        </is>
      </c>
      <c r="D56" s="5" t="n">
        <v>-137000</v>
      </c>
      <c r="E56" s="5" t="n">
        <v>-52048</v>
      </c>
    </row>
    <row r="57">
      <c r="A57" s="4" t="inlineStr">
        <is>
          <t>Principal of loans collected from Jimu Group</t>
        </is>
      </c>
      <c r="D57" s="5" t="n">
        <v>122000</v>
      </c>
      <c r="E57" s="5" t="n">
        <v>52048</v>
      </c>
    </row>
    <row r="58">
      <c r="A58" s="4" t="inlineStr">
        <is>
          <t>Principal of borrowings proceed from Jimu Group</t>
        </is>
      </c>
      <c r="E58" s="5" t="n">
        <v>26711</v>
      </c>
      <c r="F58" s="7" t="n">
        <v>29270</v>
      </c>
    </row>
    <row r="59">
      <c r="A59" s="4" t="inlineStr">
        <is>
          <t>Principal of borrowings repaid to Jimu Group</t>
        </is>
      </c>
      <c r="D59" s="5" t="n">
        <v>-23831</v>
      </c>
      <c r="E59" s="7" t="n">
        <v>-32150</v>
      </c>
    </row>
    <row r="60">
      <c r="A60" s="4" t="inlineStr">
        <is>
          <t>Equity transfer consideration paid to Jimu Group</t>
        </is>
      </c>
      <c r="D60" s="5" t="n">
        <v>-23000</v>
      </c>
    </row>
    <row r="61">
      <c r="A61" s="4" t="inlineStr">
        <is>
          <t>Jimu Group | Financing transactions | US dominated</t>
        </is>
      </c>
    </row>
    <row r="62">
      <c r="A62" s="3" t="inlineStr">
        <is>
          <t>Related party transactions</t>
        </is>
      </c>
    </row>
    <row r="63">
      <c r="A63" s="4" t="inlineStr">
        <is>
          <t>Interest rate (as a percent)</t>
        </is>
      </c>
      <c r="C63" s="4" t="inlineStr">
        <is>
          <t>3.50%</t>
        </is>
      </c>
      <c r="G63" s="4" t="inlineStr">
        <is>
          <t>3.50%</t>
        </is>
      </c>
    </row>
    <row r="64">
      <c r="A64" s="4" t="inlineStr">
        <is>
          <t>Jimu Group | Financing transactions | RMB dominated</t>
        </is>
      </c>
    </row>
    <row r="65">
      <c r="A65" s="3" t="inlineStr">
        <is>
          <t>Related party transactions</t>
        </is>
      </c>
    </row>
    <row r="66">
      <c r="A66" s="4" t="inlineStr">
        <is>
          <t>Interest rate (as a percent)</t>
        </is>
      </c>
      <c r="C66" s="4" t="inlineStr">
        <is>
          <t>11.00%</t>
        </is>
      </c>
      <c r="G66" s="4" t="inlineStr">
        <is>
          <t>11.00%</t>
        </is>
      </c>
    </row>
    <row r="67">
      <c r="A67" s="4" t="inlineStr">
        <is>
          <t>Jimu Group | Financing transactions | RMB dominated | Debt</t>
        </is>
      </c>
    </row>
    <row r="68">
      <c r="A68" s="3" t="inlineStr">
        <is>
          <t>Related party transactions</t>
        </is>
      </c>
    </row>
    <row r="69">
      <c r="A69" s="4" t="inlineStr">
        <is>
          <t>Interest rate (as a percent)</t>
        </is>
      </c>
      <c r="F69" s="4" t="inlineStr">
        <is>
          <t>12.00%</t>
        </is>
      </c>
    </row>
    <row r="70">
      <c r="A70" s="4" t="inlineStr">
        <is>
          <t>Jimu Group | Financing transactions | RMB dominated | Minimum | Short-term Debt</t>
        </is>
      </c>
    </row>
    <row r="71">
      <c r="A71" s="3" t="inlineStr">
        <is>
          <t>Related party transactions</t>
        </is>
      </c>
    </row>
    <row r="72">
      <c r="A72" s="4" t="inlineStr">
        <is>
          <t>Interest rate (as a percent)</t>
        </is>
      </c>
      <c r="C72" s="4" t="inlineStr">
        <is>
          <t>7.00%</t>
        </is>
      </c>
      <c r="G72" s="4" t="inlineStr">
        <is>
          <t>7.00%</t>
        </is>
      </c>
    </row>
    <row r="73">
      <c r="A73" s="4" t="inlineStr">
        <is>
          <t>Jimu Group | Financing transactions | RMB dominated | Minimum | Debt</t>
        </is>
      </c>
    </row>
    <row r="74">
      <c r="A74" s="3" t="inlineStr">
        <is>
          <t>Related party transactions</t>
        </is>
      </c>
    </row>
    <row r="75">
      <c r="A75" s="4" t="inlineStr">
        <is>
          <t>Interest rate (as a percent)</t>
        </is>
      </c>
      <c r="E75" s="4" t="inlineStr">
        <is>
          <t>12.00%</t>
        </is>
      </c>
    </row>
    <row r="76">
      <c r="A76" s="4" t="inlineStr">
        <is>
          <t>Jimu Group | Financing transactions | RMB dominated | Maximum | Debt</t>
        </is>
      </c>
    </row>
    <row r="77">
      <c r="A77" s="3" t="inlineStr">
        <is>
          <t>Related party transactions</t>
        </is>
      </c>
    </row>
    <row r="78">
      <c r="A78" s="4" t="inlineStr">
        <is>
          <t>Interest rate (as a percent)</t>
        </is>
      </c>
      <c r="E78" s="4" t="inlineStr">
        <is>
          <t>12.13%</t>
        </is>
      </c>
    </row>
    <row r="79">
      <c r="A79" s="4" t="inlineStr">
        <is>
          <t>Jimu Group | Techincal Service Fee Borrowers</t>
        </is>
      </c>
    </row>
    <row r="80">
      <c r="A80" s="3" t="inlineStr">
        <is>
          <t>Related party transactions</t>
        </is>
      </c>
    </row>
    <row r="81">
      <c r="A81" s="4" t="inlineStr">
        <is>
          <t>Amounts due from related parties</t>
        </is>
      </c>
      <c r="G81" s="7" t="n">
        <v>7495</v>
      </c>
    </row>
    <row r="82">
      <c r="A82" s="4" t="inlineStr">
        <is>
          <t>Jimu Group | Consultancy Fee From Borrowers</t>
        </is>
      </c>
    </row>
    <row r="83">
      <c r="A83" s="3" t="inlineStr">
        <is>
          <t>Related party transactions</t>
        </is>
      </c>
    </row>
    <row r="84">
      <c r="A84" s="4" t="inlineStr">
        <is>
          <t>Amounts due from related parties</t>
        </is>
      </c>
      <c r="G84" s="5" t="n">
        <v>55583</v>
      </c>
    </row>
    <row r="85">
      <c r="A85" s="4" t="inlineStr">
        <is>
          <t>Jimu Group | Other Receivables</t>
        </is>
      </c>
    </row>
    <row r="86">
      <c r="A86" s="3" t="inlineStr">
        <is>
          <t>Related party transactions</t>
        </is>
      </c>
    </row>
    <row r="87">
      <c r="A87" s="4" t="inlineStr">
        <is>
          <t>Amounts due from related parties</t>
        </is>
      </c>
      <c r="G87" s="7" t="n">
        <v>1000</v>
      </c>
    </row>
    <row r="88">
      <c r="A88" s="4" t="inlineStr">
        <is>
          <t>Changsha Liangduo Business Consulting Co.,Ltd | Beijing Liangduo Science and Technology Co. Ltd</t>
        </is>
      </c>
    </row>
    <row r="89">
      <c r="A89" s="3" t="inlineStr">
        <is>
          <t>Related party transactions</t>
        </is>
      </c>
    </row>
    <row r="90">
      <c r="A90" s="4" t="inlineStr">
        <is>
          <t>Equity interests (as a percent)</t>
        </is>
      </c>
      <c r="C90" s="4" t="inlineStr">
        <is>
          <t>100.00%</t>
        </is>
      </c>
      <c r="E90" s="4" t="inlineStr">
        <is>
          <t>100.00%</t>
        </is>
      </c>
      <c r="G90" s="4" t="inlineStr">
        <is>
          <t>100.00%</t>
        </is>
      </c>
    </row>
    <row r="91">
      <c r="A91" s="4" t="inlineStr">
        <is>
          <t>Beijing Ruisasi Technology Co., Ltd</t>
        </is>
      </c>
    </row>
    <row r="92">
      <c r="A92" s="3" t="inlineStr">
        <is>
          <t>Related party transactions</t>
        </is>
      </c>
    </row>
    <row r="93">
      <c r="A93" s="4" t="inlineStr">
        <is>
          <t>Equity interests (as a percent)</t>
        </is>
      </c>
      <c r="C93" s="4" t="inlineStr">
        <is>
          <t>25.00%</t>
        </is>
      </c>
      <c r="G93" s="4" t="inlineStr">
        <is>
          <t>25.00%</t>
        </is>
      </c>
    </row>
    <row r="94">
      <c r="A94" s="4" t="inlineStr">
        <is>
          <t>Qilehui</t>
        </is>
      </c>
    </row>
    <row r="95">
      <c r="A95" s="3" t="inlineStr">
        <is>
          <t>Related party transactions</t>
        </is>
      </c>
    </row>
    <row r="96">
      <c r="A96" s="4" t="inlineStr">
        <is>
          <t>Acquisition of Ganzhou Aixin Micro Finance from Jimu Group</t>
        </is>
      </c>
      <c r="D96" s="5" t="n">
        <v>10000</v>
      </c>
    </row>
    <row r="97">
      <c r="A97" s="4" t="inlineStr">
        <is>
          <t>Additional Cash consideration</t>
        </is>
      </c>
      <c r="D97" s="7" t="n">
        <v>13000</v>
      </c>
    </row>
    <row r="98">
      <c r="A98" s="4" t="inlineStr">
        <is>
          <t>Equity interest (as a percent)</t>
        </is>
      </c>
      <c r="C98" s="4" t="inlineStr">
        <is>
          <t>100.00%</t>
        </is>
      </c>
      <c r="G98"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19</t>
        </is>
      </c>
    </row>
    <row r="3">
      <c r="A3" s="3" t="inlineStr">
        <is>
          <t>Risks and Uncertainties [Abstract]</t>
        </is>
      </c>
    </row>
    <row r="4">
      <c r="A4" s="4" t="inlineStr">
        <is>
          <t>Concentration and risks</t>
        </is>
      </c>
      <c r="B4" s="4" t="inlineStr">
        <is>
          <t xml:space="preserve">3. Concentration and risks Concentration of Business Partners The Group generates the majority of revenues through a limited number of Business Partners. For the years ended December 31, 2017, 2018 and 2019, the Group generated the 54.0%, 36.1% and 43.6% of its total revenues through cooperation with five Business Partners, among which 34.0%, 14.4% and 17.2% of total revenues were generated through cooperation with Qunar, which is a large mobile and online travel platform in China. The partnerships with these Business Partners are not on an exclusive basis, and the contract durations are short. If these Business Partners change their policies, terminate their partnership or do not renew their cooperation agreements with the Group, the business and result of operations of the Group may be materially and adversely affected. Concentration of Financial Partners The Group have historically relied on Jimu Group for most of the funding. Jimu Box, Jimu Group’s online peer-to-peer Credit risks The Group’s credit risk primarily arises from financing receivables derived from the point-of-sale Foreign currency exchange rate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through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s in order to effect the remittanc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Balances with the major related parties (Details) ¥ in Thousands, $ in Thousands</t>
        </is>
      </c>
      <c r="B1" s="2" t="inlineStr">
        <is>
          <t>Dec. 31, 2019USD ($)</t>
        </is>
      </c>
      <c r="C1" s="2" t="inlineStr">
        <is>
          <t>Dec. 31, 2019CNY (¥)</t>
        </is>
      </c>
      <c r="D1" s="2" t="inlineStr">
        <is>
          <t>Dec. 31, 2018CNY (¥)</t>
        </is>
      </c>
    </row>
    <row r="2">
      <c r="A2" s="3" t="inlineStr">
        <is>
          <t>Amounts due from related parties – current:</t>
        </is>
      </c>
    </row>
    <row r="3">
      <c r="A3" s="4" t="inlineStr">
        <is>
          <t>Amounts due from related parties</t>
        </is>
      </c>
      <c r="B3" s="6" t="n">
        <v>9</v>
      </c>
      <c r="C3" s="7" t="n">
        <v>64</v>
      </c>
      <c r="D3" s="7" t="n">
        <v>475426</v>
      </c>
    </row>
    <row r="4">
      <c r="A4" s="4" t="inlineStr">
        <is>
          <t>Allowance for credit losses</t>
        </is>
      </c>
      <c r="C4" s="5" t="n">
        <v>-748427</v>
      </c>
    </row>
    <row r="5">
      <c r="A5" s="4" t="inlineStr">
        <is>
          <t>Total current amounts due from related parties</t>
        </is>
      </c>
      <c r="C5" s="5" t="n">
        <v>748491</v>
      </c>
      <c r="D5" s="5" t="n">
        <v>475426</v>
      </c>
    </row>
    <row r="6">
      <c r="A6" s="4" t="inlineStr">
        <is>
          <t>Due from Related Parties, Noncurrent</t>
        </is>
      </c>
      <c r="B6" s="5" t="n">
        <v>1436</v>
      </c>
      <c r="C6" s="5" t="n">
        <v>10000</v>
      </c>
      <c r="D6" s="4" t="inlineStr">
        <is>
          <t xml:space="preserve"> </t>
        </is>
      </c>
    </row>
    <row r="7">
      <c r="A7" s="4" t="inlineStr">
        <is>
          <t>Total current amounts due from related parties, net</t>
        </is>
      </c>
      <c r="B7" s="5" t="n">
        <v>9</v>
      </c>
      <c r="C7" s="5" t="n">
        <v>64</v>
      </c>
      <c r="D7" s="5" t="n">
        <v>475426</v>
      </c>
    </row>
    <row r="8">
      <c r="A8" s="4" t="inlineStr">
        <is>
          <t>Allowance for credit losses</t>
        </is>
      </c>
      <c r="C8" s="5" t="n">
        <v>-107589</v>
      </c>
    </row>
    <row r="9">
      <c r="A9" s="4" t="inlineStr">
        <is>
          <t>Total noncurrent amounts due from related parties, net</t>
        </is>
      </c>
      <c r="B9" s="5" t="n">
        <v>1436</v>
      </c>
      <c r="C9" s="5" t="n">
        <v>10000</v>
      </c>
      <c r="D9" s="4" t="inlineStr">
        <is>
          <t xml:space="preserve"> </t>
        </is>
      </c>
    </row>
    <row r="10">
      <c r="A10" s="3" t="inlineStr">
        <is>
          <t>Amounts due to related parties – current:</t>
        </is>
      </c>
    </row>
    <row r="11">
      <c r="A11" s="4" t="inlineStr">
        <is>
          <t>Amounts due to related parties</t>
        </is>
      </c>
      <c r="B11" s="6" t="n">
        <v>1464</v>
      </c>
      <c r="C11" s="5" t="n">
        <v>10191</v>
      </c>
      <c r="D11" s="5" t="n">
        <v>96596</v>
      </c>
    </row>
    <row r="12">
      <c r="A12" s="4" t="inlineStr">
        <is>
          <t>Jimu Group</t>
        </is>
      </c>
    </row>
    <row r="13">
      <c r="A13" s="3" t="inlineStr">
        <is>
          <t>Amounts due from related parties – current:</t>
        </is>
      </c>
    </row>
    <row r="14">
      <c r="A14" s="4" t="inlineStr">
        <is>
          <t>Amounts due from related parties</t>
        </is>
      </c>
      <c r="C14" s="5" t="n">
        <v>748427</v>
      </c>
      <c r="D14" s="5" t="n">
        <v>475005</v>
      </c>
    </row>
    <row r="15">
      <c r="A15" s="4" t="inlineStr">
        <is>
          <t>Allowance for credit losses</t>
        </is>
      </c>
      <c r="C15" s="5" t="n">
        <v>748427</v>
      </c>
    </row>
    <row r="16">
      <c r="A16" s="4" t="inlineStr">
        <is>
          <t>Due from Related Parties, Noncurrent</t>
        </is>
      </c>
      <c r="C16" s="5" t="n">
        <v>117589</v>
      </c>
    </row>
    <row r="17">
      <c r="A17" s="4" t="inlineStr">
        <is>
          <t>Total current amounts due from related parties, net</t>
        </is>
      </c>
      <c r="C17" s="5" t="n">
        <v>748427</v>
      </c>
      <c r="D17" s="5" t="n">
        <v>475005</v>
      </c>
    </row>
    <row r="18">
      <c r="A18" s="4" t="inlineStr">
        <is>
          <t>Allowance for credit losses</t>
        </is>
      </c>
      <c r="C18" s="5" t="n">
        <v>107589</v>
      </c>
    </row>
    <row r="19">
      <c r="A19" s="4" t="inlineStr">
        <is>
          <t>Total noncurrent amounts due from related parties, net</t>
        </is>
      </c>
      <c r="C19" s="5" t="n">
        <v>117589</v>
      </c>
    </row>
    <row r="20">
      <c r="A20" s="3" t="inlineStr">
        <is>
          <t>Amounts due to related parties – current:</t>
        </is>
      </c>
    </row>
    <row r="21">
      <c r="A21" s="4" t="inlineStr">
        <is>
          <t>Amounts due to related parties</t>
        </is>
      </c>
      <c r="C21" s="5" t="n">
        <v>4503</v>
      </c>
      <c r="D21" s="5" t="n">
        <v>89453</v>
      </c>
    </row>
    <row r="22">
      <c r="A22" s="4" t="inlineStr">
        <is>
          <t>Other related parties</t>
        </is>
      </c>
    </row>
    <row r="23">
      <c r="A23" s="3" t="inlineStr">
        <is>
          <t>Amounts due from related parties – current:</t>
        </is>
      </c>
    </row>
    <row r="24">
      <c r="A24" s="4" t="inlineStr">
        <is>
          <t>Amounts due from related parties</t>
        </is>
      </c>
      <c r="C24" s="5" t="n">
        <v>64</v>
      </c>
      <c r="D24" s="5" t="n">
        <v>421</v>
      </c>
    </row>
    <row r="25">
      <c r="A25" s="4" t="inlineStr">
        <is>
          <t>Total current amounts due from related parties, net</t>
        </is>
      </c>
      <c r="C25" s="5" t="n">
        <v>64</v>
      </c>
      <c r="D25" s="5" t="n">
        <v>421</v>
      </c>
    </row>
    <row r="26">
      <c r="A26" s="3" t="inlineStr">
        <is>
          <t>Amounts due to related parties – current:</t>
        </is>
      </c>
    </row>
    <row r="27">
      <c r="A27" s="4" t="inlineStr">
        <is>
          <t>Amounts due to related parties</t>
        </is>
      </c>
      <c r="C27" s="7" t="n">
        <v>5688</v>
      </c>
      <c r="D27" s="7" t="n">
        <v>71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Movement Of Allowance For Credit Losses On Amounts Due From Related Parties (Details) ¥ in Thousands</t>
        </is>
      </c>
      <c r="B1" s="2" t="inlineStr">
        <is>
          <t>12 Months Ended</t>
        </is>
      </c>
    </row>
    <row r="2">
      <c r="B2" s="2" t="inlineStr">
        <is>
          <t>Dec. 31, 2019CNY (¥)</t>
        </is>
      </c>
    </row>
    <row r="3">
      <c r="A3" s="3" t="inlineStr">
        <is>
          <t>Schedule Of Due From Related Parties Allowance For Credit Losses [Line Items]</t>
        </is>
      </c>
    </row>
    <row r="4">
      <c r="A4" s="4" t="inlineStr">
        <is>
          <t>Begining balance</t>
        </is>
      </c>
      <c r="B4" s="7" t="n">
        <v>0</v>
      </c>
    </row>
    <row r="5">
      <c r="A5" s="4" t="inlineStr">
        <is>
          <t>Additions</t>
        </is>
      </c>
      <c r="B5" s="5" t="n">
        <v>890700</v>
      </c>
    </row>
    <row r="6">
      <c r="A6" s="4" t="inlineStr">
        <is>
          <t>Charge-offs</t>
        </is>
      </c>
      <c r="B6" s="5" t="n">
        <v>-34684</v>
      </c>
    </row>
    <row r="7">
      <c r="A7" s="4" t="inlineStr">
        <is>
          <t>Ending balance</t>
        </is>
      </c>
      <c r="B7" s="7" t="n">
        <v>85601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ined contribution plan (Details) - CNY (¥) ¥ in Thousands</t>
        </is>
      </c>
      <c r="B1" s="2" t="inlineStr">
        <is>
          <t>12 Months Ended</t>
        </is>
      </c>
    </row>
    <row r="2">
      <c r="B2" s="2" t="inlineStr">
        <is>
          <t>Dec. 31, 2019</t>
        </is>
      </c>
      <c r="C2" s="2" t="inlineStr">
        <is>
          <t>Dec. 31, 2018</t>
        </is>
      </c>
      <c r="D2" s="2" t="inlineStr">
        <is>
          <t>Dec. 31, 2017</t>
        </is>
      </c>
    </row>
    <row r="3">
      <c r="A3" s="3" t="inlineStr">
        <is>
          <t>Defined Contribution Plan [Abstract]</t>
        </is>
      </c>
    </row>
    <row r="4">
      <c r="A4" s="4" t="inlineStr">
        <is>
          <t>Employee benefit expenses</t>
        </is>
      </c>
      <c r="B4" s="7" t="n">
        <v>29936</v>
      </c>
      <c r="C4" s="7" t="n">
        <v>34225</v>
      </c>
      <c r="D4" s="7" t="n">
        <v>2887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19USD ($)$ / sharesshares</t>
        </is>
      </c>
      <c r="C2" s="2" t="inlineStr">
        <is>
          <t>Dec. 31, 2019CNY (¥)¥ / sharesshares</t>
        </is>
      </c>
      <c r="D2" s="2" t="inlineStr">
        <is>
          <t>Dec. 31, 2018CNY (¥)¥ / sharesshares</t>
        </is>
      </c>
      <c r="E2" s="2" t="inlineStr">
        <is>
          <t>Dec. 31, 2017CNY (¥)¥ / sharesshares</t>
        </is>
      </c>
    </row>
    <row r="3">
      <c r="A3" s="3" t="inlineStr">
        <is>
          <t>Numerator:</t>
        </is>
      </c>
    </row>
    <row r="4">
      <c r="A4" s="4" t="inlineStr">
        <is>
          <t>Net (loss) income attributable to Pintec Technology Holdings Limited shareholders</t>
        </is>
      </c>
      <c r="B4" s="6" t="n">
        <v>-130126</v>
      </c>
      <c r="C4" s="7" t="n">
        <v>-905895</v>
      </c>
      <c r="D4" s="7" t="n">
        <v>2171</v>
      </c>
      <c r="E4" s="7" t="n">
        <v>-84860</v>
      </c>
    </row>
    <row r="5">
      <c r="A5" s="4" t="inlineStr">
        <is>
          <t>Accretion on Pre-IPO Preferred Shares redemption value | ¥</t>
        </is>
      </c>
      <c r="D5" s="5" t="n">
        <v>-76770</v>
      </c>
      <c r="E5" s="5" t="n">
        <v>-45498</v>
      </c>
    </row>
    <row r="6">
      <c r="A6" s="4" t="inlineStr">
        <is>
          <t>Net loss attributable to ordinary shareholders</t>
        </is>
      </c>
      <c r="B6" s="6" t="n">
        <v>-130126</v>
      </c>
      <c r="C6" s="7" t="n">
        <v>-905895</v>
      </c>
      <c r="D6" s="7" t="n">
        <v>-74599</v>
      </c>
      <c r="E6" s="7" t="n">
        <v>-130358</v>
      </c>
    </row>
    <row r="7">
      <c r="A7" s="3" t="inlineStr">
        <is>
          <t>Denominator:</t>
        </is>
      </c>
    </row>
    <row r="8">
      <c r="A8" s="4" t="inlineStr">
        <is>
          <t>Weighted average ordinary shares outstanding-basic and diluted | shares</t>
        </is>
      </c>
      <c r="B8" s="5" t="n">
        <v>282129663</v>
      </c>
      <c r="C8" s="5" t="n">
        <v>282129663</v>
      </c>
      <c r="D8" s="5" t="n">
        <v>101094197</v>
      </c>
      <c r="E8" s="5" t="n">
        <v>62809370</v>
      </c>
    </row>
    <row r="9">
      <c r="A9" s="4" t="inlineStr">
        <is>
          <t>Loss per ordinary share basic and diluted | (per share)</t>
        </is>
      </c>
      <c r="B9" s="8" t="n">
        <v>-0.46</v>
      </c>
      <c r="C9" s="9" t="n">
        <v>-3.21</v>
      </c>
      <c r="D9" s="9" t="n">
        <v>-0.74</v>
      </c>
      <c r="E9" s="9" t="n">
        <v>-2.08</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Parenthetical) (Details) - shares</t>
        </is>
      </c>
      <c r="B1" s="2" t="inlineStr">
        <is>
          <t>12 Months Ended</t>
        </is>
      </c>
    </row>
    <row r="2">
      <c r="B2" s="2" t="inlineStr">
        <is>
          <t>Dec. 31, 2019</t>
        </is>
      </c>
      <c r="C2" s="2" t="inlineStr">
        <is>
          <t>Dec. 31, 2018</t>
        </is>
      </c>
      <c r="D2" s="2" t="inlineStr">
        <is>
          <t>Dec. 31, 2017</t>
        </is>
      </c>
    </row>
    <row r="3">
      <c r="A3" s="3" t="inlineStr">
        <is>
          <t>Earnings Per Share [Abstract]</t>
        </is>
      </c>
    </row>
    <row r="4">
      <c r="A4" s="4" t="inlineStr">
        <is>
          <t>Antidilutive Securities Excluded From Computation Of Earnings Per Share</t>
        </is>
      </c>
      <c r="B4" s="5" t="n">
        <v>23228585</v>
      </c>
      <c r="C4" s="5" t="n">
        <v>29658727</v>
      </c>
      <c r="D4" s="5" t="n">
        <v>2289365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 commitment (Details) - Office rental - CNY (¥) ¥ in Thousands</t>
        </is>
      </c>
      <c r="B1" s="2" t="inlineStr">
        <is>
          <t>12 Months Ended</t>
        </is>
      </c>
    </row>
    <row r="2">
      <c r="B2" s="2" t="inlineStr">
        <is>
          <t>Dec. 31, 2019</t>
        </is>
      </c>
      <c r="C2" s="2" t="inlineStr">
        <is>
          <t>Dec. 31, 2018</t>
        </is>
      </c>
      <c r="D2" s="2" t="inlineStr">
        <is>
          <t>Dec. 31, 2017</t>
        </is>
      </c>
    </row>
    <row r="3">
      <c r="A3" s="3" t="inlineStr">
        <is>
          <t>Payment due by schedule</t>
        </is>
      </c>
    </row>
    <row r="4">
      <c r="A4" s="4" t="inlineStr">
        <is>
          <t>Less than 1 year</t>
        </is>
      </c>
      <c r="B4" s="7" t="n">
        <v>12431</v>
      </c>
    </row>
    <row r="5">
      <c r="A5" s="4" t="inlineStr">
        <is>
          <t>1 - 2 years</t>
        </is>
      </c>
      <c r="B5" s="5" t="n">
        <v>19675</v>
      </c>
    </row>
    <row r="6">
      <c r="A6" s="4" t="inlineStr">
        <is>
          <t>2 - 3 years</t>
        </is>
      </c>
      <c r="B6" s="5" t="n">
        <v>18100</v>
      </c>
    </row>
    <row r="7">
      <c r="A7" s="4" t="inlineStr">
        <is>
          <t>More than 3 years</t>
        </is>
      </c>
      <c r="B7" s="5" t="n">
        <v>16839</v>
      </c>
    </row>
    <row r="8">
      <c r="A8" s="4" t="inlineStr">
        <is>
          <t>Total</t>
        </is>
      </c>
      <c r="B8" s="5" t="n">
        <v>67045</v>
      </c>
    </row>
    <row r="9">
      <c r="A9" s="4" t="inlineStr">
        <is>
          <t>Operating lease expenses</t>
        </is>
      </c>
      <c r="B9" s="7" t="n">
        <v>18624</v>
      </c>
      <c r="C9" s="7" t="n">
        <v>14250</v>
      </c>
      <c r="D9" s="7" t="n">
        <v>1708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statement and reclassification - Summary of effects of the reclassifications and restatement for the error on the Consolidated Balance Sheets (Detail) ¥ in Thousands, $ in Thousands</t>
        </is>
      </c>
      <c r="B1" s="2" t="inlineStr">
        <is>
          <t>Dec. 31, 2019USD ($)</t>
        </is>
      </c>
      <c r="C1" s="2" t="inlineStr">
        <is>
          <t>Dec. 31, 2019CNY (¥)</t>
        </is>
      </c>
      <c r="D1" s="2" t="inlineStr">
        <is>
          <t>Dec. 31, 2018USD ($)</t>
        </is>
      </c>
      <c r="E1" s="2" t="inlineStr">
        <is>
          <t>Dec. 31, 2018CNY (¥)</t>
        </is>
      </c>
      <c r="F1" s="2" t="inlineStr">
        <is>
          <t>Dec. 31, 2017CNY (¥)</t>
        </is>
      </c>
      <c r="G1" s="2" t="inlineStr">
        <is>
          <t>Dec. 31, 2016CNY (¥)</t>
        </is>
      </c>
    </row>
    <row r="2">
      <c r="A2" s="3" t="inlineStr">
        <is>
          <t>Current assets:</t>
        </is>
      </c>
    </row>
    <row r="3">
      <c r="A3" s="4" t="inlineStr">
        <is>
          <t>Cash and cash equivalents</t>
        </is>
      </c>
      <c r="B3" s="6" t="n">
        <v>14760</v>
      </c>
      <c r="C3" s="7" t="n">
        <v>102755</v>
      </c>
      <c r="D3" s="6" t="n">
        <v>65708</v>
      </c>
      <c r="E3" s="7" t="n">
        <v>457442</v>
      </c>
      <c r="F3" s="7" t="n">
        <v>370891</v>
      </c>
      <c r="G3" s="7" t="n">
        <v>53013</v>
      </c>
    </row>
    <row r="4">
      <c r="A4" s="4" t="inlineStr">
        <is>
          <t>Restricted cash</t>
        </is>
      </c>
      <c r="B4" s="5" t="n">
        <v>54971</v>
      </c>
      <c r="C4" s="5" t="n">
        <v>382695</v>
      </c>
      <c r="E4" s="5" t="n">
        <v>252599</v>
      </c>
    </row>
    <row r="5">
      <c r="A5" s="4" t="inlineStr">
        <is>
          <t>Short-term financing receivables, net</t>
        </is>
      </c>
      <c r="B5" s="5" t="n">
        <v>61821</v>
      </c>
      <c r="C5" s="5" t="n">
        <v>430387</v>
      </c>
      <c r="E5" s="5" t="n">
        <v>753169</v>
      </c>
    </row>
    <row r="6">
      <c r="A6" s="4" t="inlineStr">
        <is>
          <t>Short term financial guarantee assets, net</t>
        </is>
      </c>
      <c r="B6" s="5" t="n">
        <v>13125</v>
      </c>
      <c r="C6" s="5" t="n">
        <v>91374</v>
      </c>
      <c r="E6" s="5" t="n">
        <v>15569</v>
      </c>
    </row>
    <row r="7">
      <c r="A7" s="4" t="inlineStr">
        <is>
          <t>Accounts receivable, net</t>
        </is>
      </c>
      <c r="B7" s="5" t="n">
        <v>10665</v>
      </c>
      <c r="C7" s="5" t="n">
        <v>74251</v>
      </c>
      <c r="E7" s="5" t="n">
        <v>47652</v>
      </c>
    </row>
    <row r="8">
      <c r="A8" s="4" t="inlineStr">
        <is>
          <t>Prepayments and other current assets</t>
        </is>
      </c>
      <c r="B8" s="5" t="n">
        <v>11250</v>
      </c>
      <c r="C8" s="5" t="n">
        <v>78330</v>
      </c>
      <c r="E8" s="5" t="n">
        <v>208399</v>
      </c>
    </row>
    <row r="9">
      <c r="A9" s="4" t="inlineStr">
        <is>
          <t>Amounts due from related parties</t>
        </is>
      </c>
      <c r="B9" s="5" t="n">
        <v>9</v>
      </c>
      <c r="C9" s="5" t="n">
        <v>64</v>
      </c>
      <c r="E9" s="5" t="n">
        <v>475426</v>
      </c>
    </row>
    <row r="10">
      <c r="A10" s="4" t="inlineStr">
        <is>
          <t>Total current assets</t>
        </is>
      </c>
      <c r="B10" s="5" t="n">
        <v>166601</v>
      </c>
      <c r="C10" s="5" t="n">
        <v>1159856</v>
      </c>
      <c r="E10" s="5" t="n">
        <v>2210256</v>
      </c>
    </row>
    <row r="11">
      <c r="A11" s="3" t="inlineStr">
        <is>
          <t>Non-current assets:</t>
        </is>
      </c>
    </row>
    <row r="12">
      <c r="A12" s="4" t="inlineStr">
        <is>
          <t>Long-term financial guarantee assets</t>
        </is>
      </c>
      <c r="B12" s="5" t="n">
        <v>524</v>
      </c>
      <c r="C12" s="5" t="n">
        <v>3647</v>
      </c>
      <c r="E12" s="5" t="n">
        <v>5040</v>
      </c>
    </row>
    <row r="13">
      <c r="A13" s="4" t="inlineStr">
        <is>
          <t>Long-term financing receivables, net</t>
        </is>
      </c>
      <c r="B13" s="5" t="n">
        <v>2744</v>
      </c>
      <c r="C13" s="5" t="n">
        <v>19100</v>
      </c>
      <c r="E13" s="5" t="n">
        <v>18882</v>
      </c>
    </row>
    <row r="14">
      <c r="A14" s="4" t="inlineStr">
        <is>
          <t>Long-term investments</t>
        </is>
      </c>
      <c r="B14" s="5" t="n">
        <v>15600</v>
      </c>
      <c r="C14" s="5" t="n">
        <v>108603</v>
      </c>
      <c r="E14" s="5" t="n">
        <v>58038</v>
      </c>
      <c r="F14" s="5" t="n">
        <v>6439</v>
      </c>
    </row>
    <row r="15">
      <c r="A15" s="4" t="inlineStr">
        <is>
          <t>Deferred tax assets</t>
        </is>
      </c>
      <c r="B15" s="5" t="n">
        <v>9290</v>
      </c>
      <c r="C15" s="5" t="n">
        <v>64675</v>
      </c>
      <c r="E15" s="5" t="n">
        <v>36901</v>
      </c>
    </row>
    <row r="16">
      <c r="A16" s="4" t="inlineStr">
        <is>
          <t>Property, equipment and software, net</t>
        </is>
      </c>
      <c r="B16" s="5" t="n">
        <v>2057</v>
      </c>
      <c r="C16" s="5" t="n">
        <v>14317</v>
      </c>
      <c r="E16" s="5" t="n">
        <v>7806</v>
      </c>
    </row>
    <row r="17">
      <c r="A17" s="4" t="inlineStr">
        <is>
          <t>Intangible assets, net</t>
        </is>
      </c>
      <c r="B17" s="5" t="n">
        <v>7152</v>
      </c>
      <c r="C17" s="5" t="n">
        <v>49790</v>
      </c>
      <c r="E17" s="5" t="n">
        <v>5423</v>
      </c>
    </row>
    <row r="18">
      <c r="A18" s="4" t="inlineStr">
        <is>
          <t>Goodwill</t>
        </is>
      </c>
      <c r="B18" s="5" t="n">
        <v>5050</v>
      </c>
      <c r="C18" s="5" t="n">
        <v>35157</v>
      </c>
      <c r="E18" s="5" t="n">
        <v>25680</v>
      </c>
    </row>
    <row r="19">
      <c r="A19" s="4" t="inlineStr">
        <is>
          <t>Total non-current assets</t>
        </is>
      </c>
      <c r="B19" s="5" t="n">
        <v>57564</v>
      </c>
      <c r="C19" s="5" t="n">
        <v>400743</v>
      </c>
      <c r="E19" s="5" t="n">
        <v>157770</v>
      </c>
    </row>
    <row r="20">
      <c r="A20" s="4" t="inlineStr">
        <is>
          <t>TOTAL ASSETS</t>
        </is>
      </c>
      <c r="B20" s="5" t="n">
        <v>224165</v>
      </c>
      <c r="C20" s="5" t="n">
        <v>1560599</v>
      </c>
      <c r="E20" s="5" t="n">
        <v>2368026</v>
      </c>
    </row>
    <row r="21">
      <c r="A21" s="3" t="inlineStr">
        <is>
          <t>Current liabilities:</t>
        </is>
      </c>
    </row>
    <row r="22">
      <c r="A22" s="4" t="inlineStr">
        <is>
          <t>Short-term borrowings</t>
        </is>
      </c>
      <c r="B22" s="5" t="n">
        <v>45965</v>
      </c>
      <c r="C22" s="5" t="n">
        <v>320000</v>
      </c>
      <c r="E22" s="5" t="n">
        <v>220000</v>
      </c>
    </row>
    <row r="23">
      <c r="A23" s="4" t="inlineStr">
        <is>
          <t>Short-term funding debts</t>
        </is>
      </c>
      <c r="B23" s="5" t="n">
        <v>43123</v>
      </c>
      <c r="C23" s="5" t="n">
        <v>300212</v>
      </c>
      <c r="E23" s="5" t="n">
        <v>694978</v>
      </c>
    </row>
    <row r="24">
      <c r="A24" s="4" t="inlineStr">
        <is>
          <t>Accrued interest payable</t>
        </is>
      </c>
      <c r="C24" s="5" t="n">
        <v>2667</v>
      </c>
    </row>
    <row r="25">
      <c r="A25" s="4" t="inlineStr">
        <is>
          <t>Accounts payable</t>
        </is>
      </c>
      <c r="B25" s="5" t="n">
        <v>8291</v>
      </c>
      <c r="C25" s="5" t="n">
        <v>57719</v>
      </c>
      <c r="E25" s="5" t="n">
        <v>38850</v>
      </c>
    </row>
    <row r="26">
      <c r="A26" s="4" t="inlineStr">
        <is>
          <t>Amounts due to related parties</t>
        </is>
      </c>
      <c r="B26" s="5" t="n">
        <v>1464</v>
      </c>
      <c r="C26" s="5" t="n">
        <v>10191</v>
      </c>
      <c r="E26" s="5" t="n">
        <v>96596</v>
      </c>
    </row>
    <row r="27">
      <c r="A27" s="4" t="inlineStr">
        <is>
          <t>Tax payable</t>
        </is>
      </c>
      <c r="B27" s="5" t="n">
        <v>7546</v>
      </c>
      <c r="C27" s="5" t="n">
        <v>52535</v>
      </c>
      <c r="E27" s="5" t="n">
        <v>57081</v>
      </c>
    </row>
    <row r="28">
      <c r="A28" s="4" t="inlineStr">
        <is>
          <t>Financial guarantee liabilities</t>
        </is>
      </c>
      <c r="B28" s="5" t="n">
        <v>14642</v>
      </c>
      <c r="C28" s="5" t="n">
        <v>101933</v>
      </c>
      <c r="E28" s="5" t="n">
        <v>15537</v>
      </c>
      <c r="F28" s="5" t="n">
        <v>0</v>
      </c>
      <c r="G28" s="5" t="n">
        <v>0</v>
      </c>
    </row>
    <row r="29">
      <c r="A29" s="4" t="inlineStr">
        <is>
          <t>Accrued expenses and other liabilities</t>
        </is>
      </c>
      <c r="B29" s="5" t="n">
        <v>22686</v>
      </c>
      <c r="C29" s="5" t="n">
        <v>157945</v>
      </c>
      <c r="E29" s="5" t="n">
        <v>157462</v>
      </c>
    </row>
    <row r="30">
      <c r="A30" s="4" t="inlineStr">
        <is>
          <t>Total current liabilities</t>
        </is>
      </c>
      <c r="B30" s="5" t="n">
        <v>155360</v>
      </c>
      <c r="C30" s="5" t="n">
        <v>1081588</v>
      </c>
      <c r="E30" s="5" t="n">
        <v>1280504</v>
      </c>
    </row>
    <row r="31">
      <c r="A31" s="3" t="inlineStr">
        <is>
          <t>Non-current liabilities:</t>
        </is>
      </c>
    </row>
    <row r="32">
      <c r="A32" s="4" t="inlineStr">
        <is>
          <t>Long-term funding debts</t>
        </is>
      </c>
      <c r="B32" s="5" t="n">
        <v>3088</v>
      </c>
      <c r="C32" s="5" t="n">
        <v>21498</v>
      </c>
      <c r="E32" s="5" t="n">
        <v>21498</v>
      </c>
    </row>
    <row r="33">
      <c r="A33" s="4" t="inlineStr">
        <is>
          <t>Other non-current liabilities</t>
        </is>
      </c>
      <c r="B33" s="5" t="n">
        <v>1247</v>
      </c>
      <c r="C33" s="5" t="n">
        <v>8683</v>
      </c>
      <c r="E33" s="5" t="n">
        <v>8748</v>
      </c>
    </row>
    <row r="34">
      <c r="A34" s="4" t="inlineStr">
        <is>
          <t>Total non-current liabilities</t>
        </is>
      </c>
      <c r="B34" s="5" t="n">
        <v>17279</v>
      </c>
      <c r="C34" s="5" t="n">
        <v>120291</v>
      </c>
      <c r="E34" s="5" t="n">
        <v>30246</v>
      </c>
    </row>
    <row r="35">
      <c r="A35" s="4" t="inlineStr">
        <is>
          <t>TOTAL LIABILITIES</t>
        </is>
      </c>
      <c r="B35" s="5" t="n">
        <v>172639</v>
      </c>
      <c r="C35" s="5" t="n">
        <v>1201879</v>
      </c>
      <c r="E35" s="5" t="n">
        <v>1310750</v>
      </c>
    </row>
    <row r="36">
      <c r="A36" s="3" t="inlineStr">
        <is>
          <t>Equity</t>
        </is>
      </c>
    </row>
    <row r="37">
      <c r="A37" s="4" t="inlineStr">
        <is>
          <t>Additional paid-in capital</t>
        </is>
      </c>
      <c r="B37" s="5" t="n">
        <v>284030</v>
      </c>
      <c r="C37" s="5" t="n">
        <v>1977365</v>
      </c>
      <c r="E37" s="5" t="n">
        <v>1896993</v>
      </c>
    </row>
    <row r="38">
      <c r="A38" s="4" t="inlineStr">
        <is>
          <t>Statutory reserves</t>
        </is>
      </c>
      <c r="B38" s="5" t="n">
        <v>4260</v>
      </c>
      <c r="C38" s="5" t="n">
        <v>29659</v>
      </c>
      <c r="E38" s="5" t="n">
        <v>1739</v>
      </c>
    </row>
    <row r="39">
      <c r="A39" s="4" t="inlineStr">
        <is>
          <t>Accumulated other comprehensive income</t>
        </is>
      </c>
      <c r="B39" s="5" t="n">
        <v>6161</v>
      </c>
      <c r="C39" s="5" t="n">
        <v>42890</v>
      </c>
      <c r="E39" s="5" t="n">
        <v>31014</v>
      </c>
    </row>
    <row r="40">
      <c r="A40" s="4" t="inlineStr">
        <is>
          <t>Accumulated deficit</t>
        </is>
      </c>
      <c r="B40" s="5" t="n">
        <v>-267264</v>
      </c>
      <c r="C40" s="5" t="n">
        <v>-1860640</v>
      </c>
      <c r="E40" s="5" t="n">
        <v>-872698</v>
      </c>
    </row>
    <row r="41">
      <c r="A41" s="4" t="inlineStr">
        <is>
          <t>Total Pintec Technology Holdings Limited shareholders' equity</t>
        </is>
      </c>
      <c r="B41" s="5" t="n">
        <v>27223</v>
      </c>
      <c r="C41" s="5" t="n">
        <v>189528</v>
      </c>
      <c r="E41" s="5" t="n">
        <v>1057276</v>
      </c>
    </row>
    <row r="42">
      <c r="A42" s="4" t="inlineStr">
        <is>
          <t>TOTAL LIABILITIES AND EQUITY</t>
        </is>
      </c>
      <c r="B42" s="5" t="n">
        <v>224165</v>
      </c>
      <c r="C42" s="5" t="n">
        <v>1560599</v>
      </c>
      <c r="E42" s="5" t="n">
        <v>2368026</v>
      </c>
    </row>
    <row r="43">
      <c r="A43" s="4" t="inlineStr">
        <is>
          <t>Class A Ordinary Shares</t>
        </is>
      </c>
    </row>
    <row r="44">
      <c r="A44" s="3" t="inlineStr">
        <is>
          <t>Equity</t>
        </is>
      </c>
    </row>
    <row r="45">
      <c r="A45" s="4" t="inlineStr">
        <is>
          <t>Ordinary shares</t>
        </is>
      </c>
      <c r="B45" s="5" t="n">
        <v>30</v>
      </c>
      <c r="C45" s="5" t="n">
        <v>212</v>
      </c>
      <c r="E45" s="5" t="n">
        <v>185</v>
      </c>
    </row>
    <row r="46">
      <c r="A46" s="4" t="inlineStr">
        <is>
          <t>Class B Ordinary Shares</t>
        </is>
      </c>
    </row>
    <row r="47">
      <c r="A47" s="3" t="inlineStr">
        <is>
          <t>Equity</t>
        </is>
      </c>
    </row>
    <row r="48">
      <c r="A48" s="4" t="inlineStr">
        <is>
          <t>Ordinary shares</t>
        </is>
      </c>
      <c r="B48" s="6" t="n">
        <v>6</v>
      </c>
      <c r="C48" s="7" t="n">
        <v>42</v>
      </c>
      <c r="E48" s="5" t="n">
        <v>43</v>
      </c>
    </row>
    <row r="49">
      <c r="A49" s="4" t="inlineStr">
        <is>
          <t>As previously reported</t>
        </is>
      </c>
    </row>
    <row r="50">
      <c r="A50" s="3" t="inlineStr">
        <is>
          <t>Current assets:</t>
        </is>
      </c>
    </row>
    <row r="51">
      <c r="A51" s="4" t="inlineStr">
        <is>
          <t>Cash and cash equivalents</t>
        </is>
      </c>
      <c r="E51" s="5" t="n">
        <v>457442</v>
      </c>
      <c r="F51" s="7" t="n">
        <v>370891</v>
      </c>
      <c r="G51" s="5" t="n">
        <v>27292</v>
      </c>
    </row>
    <row r="52">
      <c r="A52" s="4" t="inlineStr">
        <is>
          <t>Restricted cash</t>
        </is>
      </c>
      <c r="E52" s="5" t="n">
        <v>252599</v>
      </c>
    </row>
    <row r="53">
      <c r="A53" s="4" t="inlineStr">
        <is>
          <t>Short-term financing receivables, net</t>
        </is>
      </c>
      <c r="E53" s="5" t="n">
        <v>742117</v>
      </c>
    </row>
    <row r="54">
      <c r="A54" s="4" t="inlineStr">
        <is>
          <t>Accrued interest receivable, net</t>
        </is>
      </c>
      <c r="E54" s="5" t="n">
        <v>11052</v>
      </c>
    </row>
    <row r="55">
      <c r="A55" s="4" t="inlineStr">
        <is>
          <t>Accounts receivable, net</t>
        </is>
      </c>
      <c r="E55" s="5" t="n">
        <v>47652</v>
      </c>
    </row>
    <row r="56">
      <c r="A56" s="4" t="inlineStr">
        <is>
          <t>Prepayments and other current assets</t>
        </is>
      </c>
      <c r="E56" s="5" t="n">
        <v>229008</v>
      </c>
    </row>
    <row r="57">
      <c r="A57" s="4" t="inlineStr">
        <is>
          <t>Amounts due from related parties</t>
        </is>
      </c>
      <c r="E57" s="5" t="n">
        <v>475426</v>
      </c>
    </row>
    <row r="58">
      <c r="A58" s="4" t="inlineStr">
        <is>
          <t>Total current assets</t>
        </is>
      </c>
      <c r="E58" s="5" t="n">
        <v>2215296</v>
      </c>
    </row>
    <row r="59">
      <c r="A59" s="3" t="inlineStr">
        <is>
          <t>Non-current assets:</t>
        </is>
      </c>
    </row>
    <row r="60">
      <c r="A60" s="4" t="inlineStr">
        <is>
          <t>Long-term financing receivables, net</t>
        </is>
      </c>
      <c r="E60" s="5" t="n">
        <v>18882</v>
      </c>
    </row>
    <row r="61">
      <c r="A61" s="4" t="inlineStr">
        <is>
          <t>Long-term investments</t>
        </is>
      </c>
      <c r="E61" s="5" t="n">
        <v>58038</v>
      </c>
    </row>
    <row r="62">
      <c r="A62" s="4" t="inlineStr">
        <is>
          <t>Deferred tax assets</t>
        </is>
      </c>
      <c r="E62" s="5" t="n">
        <v>36901</v>
      </c>
    </row>
    <row r="63">
      <c r="A63" s="4" t="inlineStr">
        <is>
          <t>Property, equipment and software, net</t>
        </is>
      </c>
      <c r="E63" s="5" t="n">
        <v>7806</v>
      </c>
    </row>
    <row r="64">
      <c r="A64" s="4" t="inlineStr">
        <is>
          <t>Intangible assets, net</t>
        </is>
      </c>
      <c r="E64" s="5" t="n">
        <v>5423</v>
      </c>
    </row>
    <row r="65">
      <c r="A65" s="4" t="inlineStr">
        <is>
          <t>Goodwill</t>
        </is>
      </c>
      <c r="E65" s="5" t="n">
        <v>25680</v>
      </c>
    </row>
    <row r="66">
      <c r="A66" s="4" t="inlineStr">
        <is>
          <t>Total non-current assets</t>
        </is>
      </c>
      <c r="E66" s="5" t="n">
        <v>152730</v>
      </c>
    </row>
    <row r="67">
      <c r="A67" s="4" t="inlineStr">
        <is>
          <t>TOTAL ASSETS</t>
        </is>
      </c>
      <c r="E67" s="5" t="n">
        <v>2368026</v>
      </c>
    </row>
    <row r="68">
      <c r="A68" s="3" t="inlineStr">
        <is>
          <t>Current liabilities:</t>
        </is>
      </c>
    </row>
    <row r="69">
      <c r="A69" s="4" t="inlineStr">
        <is>
          <t>Short-term borrowings</t>
        </is>
      </c>
      <c r="E69" s="5" t="n">
        <v>220000</v>
      </c>
    </row>
    <row r="70">
      <c r="A70" s="4" t="inlineStr">
        <is>
          <t>Short-term funding debts</t>
        </is>
      </c>
      <c r="E70" s="5" t="n">
        <v>679957</v>
      </c>
    </row>
    <row r="71">
      <c r="A71" s="4" t="inlineStr">
        <is>
          <t>Accrued interest payable</t>
        </is>
      </c>
      <c r="E71" s="5" t="n">
        <v>15021</v>
      </c>
    </row>
    <row r="72">
      <c r="A72" s="4" t="inlineStr">
        <is>
          <t>Accounts payable</t>
        </is>
      </c>
      <c r="E72" s="5" t="n">
        <v>38850</v>
      </c>
    </row>
    <row r="73">
      <c r="A73" s="4" t="inlineStr">
        <is>
          <t>Amounts due to related parties</t>
        </is>
      </c>
      <c r="E73" s="5" t="n">
        <v>96596</v>
      </c>
    </row>
    <row r="74">
      <c r="A74" s="4" t="inlineStr">
        <is>
          <t>Tax payable</t>
        </is>
      </c>
      <c r="E74" s="5" t="n">
        <v>57081</v>
      </c>
    </row>
    <row r="75">
      <c r="A75" s="4" t="inlineStr">
        <is>
          <t>Financial guarantee liabilities</t>
        </is>
      </c>
      <c r="E75" s="5" t="n">
        <v>15537</v>
      </c>
    </row>
    <row r="76">
      <c r="A76" s="4" t="inlineStr">
        <is>
          <t>Accrued expenses and other liabilities</t>
        </is>
      </c>
      <c r="E76" s="5" t="n">
        <v>157462</v>
      </c>
    </row>
    <row r="77">
      <c r="A77" s="4" t="inlineStr">
        <is>
          <t>Total current liabilities</t>
        </is>
      </c>
      <c r="E77" s="5" t="n">
        <v>1280504</v>
      </c>
    </row>
    <row r="78">
      <c r="A78" s="3" t="inlineStr">
        <is>
          <t>Non-current liabilities:</t>
        </is>
      </c>
    </row>
    <row r="79">
      <c r="A79" s="4" t="inlineStr">
        <is>
          <t>Long-term funding debts</t>
        </is>
      </c>
      <c r="E79" s="5" t="n">
        <v>21498</v>
      </c>
    </row>
    <row r="80">
      <c r="A80" s="4" t="inlineStr">
        <is>
          <t>Other non-current liabilities</t>
        </is>
      </c>
      <c r="E80" s="5" t="n">
        <v>8748</v>
      </c>
    </row>
    <row r="81">
      <c r="A81" s="4" t="inlineStr">
        <is>
          <t>Total non-current liabilities</t>
        </is>
      </c>
      <c r="E81" s="5" t="n">
        <v>30246</v>
      </c>
    </row>
    <row r="82">
      <c r="A82" s="4" t="inlineStr">
        <is>
          <t>TOTAL LIABILITIES</t>
        </is>
      </c>
      <c r="E82" s="5" t="n">
        <v>1310750</v>
      </c>
    </row>
    <row r="83">
      <c r="A83" s="3" t="inlineStr">
        <is>
          <t>Equity</t>
        </is>
      </c>
    </row>
    <row r="84">
      <c r="A84" s="4" t="inlineStr">
        <is>
          <t>Additional paid-in capital</t>
        </is>
      </c>
      <c r="E84" s="5" t="n">
        <v>1896993</v>
      </c>
    </row>
    <row r="85">
      <c r="A85" s="4" t="inlineStr">
        <is>
          <t>Statutory reserves</t>
        </is>
      </c>
      <c r="E85" s="5" t="n">
        <v>1739</v>
      </c>
    </row>
    <row r="86">
      <c r="A86" s="4" t="inlineStr">
        <is>
          <t>Accumulated other comprehensive income</t>
        </is>
      </c>
      <c r="E86" s="5" t="n">
        <v>31014</v>
      </c>
    </row>
    <row r="87">
      <c r="A87" s="4" t="inlineStr">
        <is>
          <t>Accumulated deficit</t>
        </is>
      </c>
      <c r="E87" s="5" t="n">
        <v>-872698</v>
      </c>
    </row>
    <row r="88">
      <c r="A88" s="4" t="inlineStr">
        <is>
          <t>Total Pintec Technology Holdings Limited shareholders' equity</t>
        </is>
      </c>
      <c r="E88" s="5" t="n">
        <v>1057276</v>
      </c>
    </row>
    <row r="89">
      <c r="A89" s="4" t="inlineStr">
        <is>
          <t>TOTAL LIABILITIES AND EQUITY</t>
        </is>
      </c>
      <c r="E89" s="5" t="n">
        <v>2368026</v>
      </c>
    </row>
    <row r="90">
      <c r="A90" s="4" t="inlineStr">
        <is>
          <t>As previously reported | Class A Ordinary Shares</t>
        </is>
      </c>
    </row>
    <row r="91">
      <c r="A91" s="3" t="inlineStr">
        <is>
          <t>Equity</t>
        </is>
      </c>
    </row>
    <row r="92">
      <c r="A92" s="4" t="inlineStr">
        <is>
          <t>Ordinary shares</t>
        </is>
      </c>
      <c r="E92" s="5" t="n">
        <v>185</v>
      </c>
    </row>
    <row r="93">
      <c r="A93" s="4" t="inlineStr">
        <is>
          <t>As previously reported | Class B Ordinary Shares</t>
        </is>
      </c>
    </row>
    <row r="94">
      <c r="A94" s="3" t="inlineStr">
        <is>
          <t>Equity</t>
        </is>
      </c>
    </row>
    <row r="95">
      <c r="A95" s="4" t="inlineStr">
        <is>
          <t>Ordinary shares</t>
        </is>
      </c>
      <c r="E95" s="5" t="n">
        <v>43</v>
      </c>
    </row>
    <row r="96">
      <c r="A96" s="4" t="inlineStr">
        <is>
          <t>Restatement adjustment</t>
        </is>
      </c>
    </row>
    <row r="97">
      <c r="A97" s="3" t="inlineStr">
        <is>
          <t>Current assets:</t>
        </is>
      </c>
    </row>
    <row r="98">
      <c r="A98" s="4" t="inlineStr">
        <is>
          <t>Cash and cash equivalents</t>
        </is>
      </c>
      <c r="G98" s="7" t="n">
        <v>25721</v>
      </c>
    </row>
    <row r="99">
      <c r="A99" s="4" t="inlineStr">
        <is>
          <t>Short-term financing receivables, net</t>
        </is>
      </c>
      <c r="E99" s="5" t="n">
        <v>11052</v>
      </c>
    </row>
    <row r="100">
      <c r="A100" s="4" t="inlineStr">
        <is>
          <t>Short term financial guarantee assets, net</t>
        </is>
      </c>
      <c r="E100" s="5" t="n">
        <v>15569</v>
      </c>
    </row>
    <row r="101">
      <c r="A101" s="4" t="inlineStr">
        <is>
          <t>Accrued interest receivable, net</t>
        </is>
      </c>
      <c r="E101" s="5" t="n">
        <v>-11052</v>
      </c>
    </row>
    <row r="102">
      <c r="A102" s="4" t="inlineStr">
        <is>
          <t>Prepayments and other current assets</t>
        </is>
      </c>
      <c r="E102" s="5" t="n">
        <v>-20609</v>
      </c>
    </row>
    <row r="103">
      <c r="A103" s="4" t="inlineStr">
        <is>
          <t>Total current assets</t>
        </is>
      </c>
      <c r="E103" s="5" t="n">
        <v>-5040</v>
      </c>
    </row>
    <row r="104">
      <c r="A104" s="3" t="inlineStr">
        <is>
          <t>Non-current assets:</t>
        </is>
      </c>
    </row>
    <row r="105">
      <c r="A105" s="4" t="inlineStr">
        <is>
          <t>Long-term financial guarantee assets</t>
        </is>
      </c>
      <c r="E105" s="5" t="n">
        <v>5040</v>
      </c>
    </row>
    <row r="106">
      <c r="A106" s="4" t="inlineStr">
        <is>
          <t>Total non-current assets</t>
        </is>
      </c>
      <c r="E106" s="5" t="n">
        <v>5040</v>
      </c>
    </row>
    <row r="107">
      <c r="A107" s="3" t="inlineStr">
        <is>
          <t>Current liabilities:</t>
        </is>
      </c>
    </row>
    <row r="108">
      <c r="A108" s="4" t="inlineStr">
        <is>
          <t>Short-term funding debts</t>
        </is>
      </c>
      <c r="E108" s="5" t="n">
        <v>15021</v>
      </c>
    </row>
    <row r="109">
      <c r="A109" s="4" t="inlineStr">
        <is>
          <t>Accrued interest payable</t>
        </is>
      </c>
      <c r="E109" s="7" t="n">
        <v>-1502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atement and reclassification - Summary of effects of the reclassifications and restatement for the error on the Consolidated Statements of Operations and Comprehensive Loss (Detail)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Revenues:</t>
        </is>
      </c>
    </row>
    <row r="4">
      <c r="A4" s="4" t="inlineStr">
        <is>
          <t>Total revenues</t>
        </is>
      </c>
      <c r="B4" s="6" t="n">
        <v>184612</v>
      </c>
      <c r="C4" s="7" t="n">
        <v>1285236</v>
      </c>
      <c r="D4" s="7" t="n">
        <v>1603631</v>
      </c>
      <c r="E4" s="7" t="n">
        <v>763014</v>
      </c>
    </row>
    <row r="5">
      <c r="A5" s="3" t="inlineStr">
        <is>
          <t>Cost of revenues:</t>
        </is>
      </c>
    </row>
    <row r="6">
      <c r="A6" s="4" t="inlineStr">
        <is>
          <t>Funding cost</t>
        </is>
      </c>
      <c r="B6" s="5" t="n">
        <v>-7435</v>
      </c>
      <c r="C6" s="5" t="n">
        <v>-51759</v>
      </c>
      <c r="D6" s="5" t="n">
        <v>-161384</v>
      </c>
      <c r="E6" s="5" t="n">
        <v>-78831</v>
      </c>
    </row>
    <row r="7">
      <c r="A7" s="4" t="inlineStr">
        <is>
          <t>Provision for credit losses</t>
        </is>
      </c>
      <c r="B7" s="5" t="n">
        <v>-4875</v>
      </c>
      <c r="C7" s="5" t="n">
        <v>-33942</v>
      </c>
      <c r="D7" s="5" t="n">
        <v>-70411</v>
      </c>
      <c r="E7" s="5" t="n">
        <v>-115920</v>
      </c>
    </row>
    <row r="8">
      <c r="A8" s="4" t="inlineStr">
        <is>
          <t>Origination and servicing cost</t>
        </is>
      </c>
      <c r="B8" s="5" t="n">
        <v>-41712</v>
      </c>
      <c r="C8" s="5" t="n">
        <v>-290398</v>
      </c>
      <c r="D8" s="5" t="n">
        <v>-323342</v>
      </c>
      <c r="E8" s="5" t="n">
        <v>-177662</v>
      </c>
    </row>
    <row r="9">
      <c r="A9" s="4" t="inlineStr">
        <is>
          <t>Service cost charged by Jimu Group</t>
        </is>
      </c>
      <c r="D9" s="5" t="n">
        <v>-529593</v>
      </c>
      <c r="E9" s="5" t="n">
        <v>-194294</v>
      </c>
    </row>
    <row r="10">
      <c r="A10" s="4" t="inlineStr">
        <is>
          <t>Cost of revenues</t>
        </is>
      </c>
      <c r="B10" s="5" t="n">
        <v>-110558</v>
      </c>
      <c r="C10" s="5" t="n">
        <v>-769688</v>
      </c>
      <c r="D10" s="5" t="n">
        <v>-1084730</v>
      </c>
      <c r="E10" s="5" t="n">
        <v>-566707</v>
      </c>
    </row>
    <row r="11">
      <c r="A11" s="4" t="inlineStr">
        <is>
          <t>Gross Profit</t>
        </is>
      </c>
      <c r="B11" s="5" t="n">
        <v>74054</v>
      </c>
      <c r="C11" s="5" t="n">
        <v>515548</v>
      </c>
      <c r="D11" s="5" t="n">
        <v>518901</v>
      </c>
      <c r="E11" s="5" t="n">
        <v>196307</v>
      </c>
    </row>
    <row r="12">
      <c r="A12" s="3" t="inlineStr">
        <is>
          <t>Operating expenses:</t>
        </is>
      </c>
    </row>
    <row r="13">
      <c r="A13" s="4" t="inlineStr">
        <is>
          <t>Sales and marketing expenses</t>
        </is>
      </c>
      <c r="B13" s="5" t="n">
        <v>-9996</v>
      </c>
      <c r="C13" s="5" t="n">
        <v>-69593</v>
      </c>
      <c r="D13" s="5" t="n">
        <v>-99671</v>
      </c>
      <c r="E13" s="5" t="n">
        <v>-72076</v>
      </c>
    </row>
    <row r="14">
      <c r="A14" s="4" t="inlineStr">
        <is>
          <t>General and administrative expenses</t>
        </is>
      </c>
      <c r="B14" s="5" t="n">
        <v>-157332</v>
      </c>
      <c r="C14" s="5" t="n">
        <v>-1095311</v>
      </c>
      <c r="D14" s="5" t="n">
        <v>-312979</v>
      </c>
      <c r="E14" s="5" t="n">
        <v>-106323</v>
      </c>
    </row>
    <row r="15">
      <c r="A15" s="4" t="inlineStr">
        <is>
          <t>Research and development expenses</t>
        </is>
      </c>
      <c r="D15" s="5" t="n">
        <v>-94989</v>
      </c>
      <c r="E15" s="5" t="n">
        <v>-71517</v>
      </c>
    </row>
    <row r="16">
      <c r="A16" s="4" t="inlineStr">
        <is>
          <t>Total operating expenses</t>
        </is>
      </c>
      <c r="B16" s="5" t="n">
        <v>-178687</v>
      </c>
      <c r="C16" s="5" t="n">
        <v>-1243983</v>
      </c>
      <c r="D16" s="5" t="n">
        <v>-507639</v>
      </c>
      <c r="E16" s="5" t="n">
        <v>-249916</v>
      </c>
    </row>
    <row r="17">
      <c r="A17" s="4" t="inlineStr">
        <is>
          <t>Operating (loss)/income</t>
        </is>
      </c>
      <c r="B17" s="5" t="n">
        <v>-104633</v>
      </c>
      <c r="C17" s="5" t="n">
        <v>-728435</v>
      </c>
      <c r="D17" s="5" t="n">
        <v>11262</v>
      </c>
      <c r="E17" s="5" t="n">
        <v>-53609</v>
      </c>
    </row>
    <row r="18">
      <c r="A18" s="4" t="inlineStr">
        <is>
          <t>Change in fair value of convertible loans</t>
        </is>
      </c>
      <c r="D18" s="5" t="n">
        <v>-9552</v>
      </c>
      <c r="E18" s="5" t="n">
        <v>-7042</v>
      </c>
    </row>
    <row r="19">
      <c r="A19" s="4" t="inlineStr">
        <is>
          <t>Share of loss from equity method investments</t>
        </is>
      </c>
      <c r="B19" s="5" t="n">
        <v>-1171</v>
      </c>
      <c r="C19" s="5" t="n">
        <v>-8149</v>
      </c>
      <c r="D19" s="5" t="n">
        <v>-2652</v>
      </c>
      <c r="E19" s="5" t="n">
        <v>-2455</v>
      </c>
    </row>
    <row r="20">
      <c r="A20" s="4" t="inlineStr">
        <is>
          <t>Impairment from long-term investments</t>
        </is>
      </c>
      <c r="E20" s="5" t="n">
        <v>-2000</v>
      </c>
    </row>
    <row r="21">
      <c r="A21" s="4" t="inlineStr">
        <is>
          <t>Other income, net</t>
        </is>
      </c>
      <c r="B21" s="5" t="n">
        <v>-1595</v>
      </c>
      <c r="C21" s="5" t="n">
        <v>-11094</v>
      </c>
      <c r="D21" s="5" t="n">
        <v>8822</v>
      </c>
      <c r="E21" s="5" t="n">
        <v>-1238</v>
      </c>
    </row>
    <row r="22">
      <c r="A22" s="4" t="inlineStr">
        <is>
          <t>Gain from financial guarantee liabilities</t>
        </is>
      </c>
      <c r="C22" s="5" t="n">
        <v>407403</v>
      </c>
      <c r="D22" s="5" t="n">
        <v>21397</v>
      </c>
      <c r="E22" s="5" t="n">
        <v>0</v>
      </c>
    </row>
    <row r="23">
      <c r="A23" s="4" t="inlineStr">
        <is>
          <t>(Loss)/income before income tax expense</t>
        </is>
      </c>
      <c r="B23" s="5" t="n">
        <v>-129928</v>
      </c>
      <c r="C23" s="5" t="n">
        <v>-904522</v>
      </c>
      <c r="D23" s="5" t="n">
        <v>7880</v>
      </c>
      <c r="E23" s="5" t="n">
        <v>-66344</v>
      </c>
    </row>
    <row r="24">
      <c r="A24" s="4" t="inlineStr">
        <is>
          <t>Income tax expense</t>
        </is>
      </c>
      <c r="B24" s="5" t="n">
        <v>-283</v>
      </c>
      <c r="C24" s="5" t="n">
        <v>-1968</v>
      </c>
      <c r="D24" s="5" t="n">
        <v>-5709</v>
      </c>
      <c r="E24" s="5" t="n">
        <v>-18516</v>
      </c>
    </row>
    <row r="25">
      <c r="A25" s="4" t="inlineStr">
        <is>
          <t>Net (loss)/income</t>
        </is>
      </c>
      <c r="B25" s="5" t="n">
        <v>-130126</v>
      </c>
      <c r="C25" s="5" t="n">
        <v>-905895</v>
      </c>
      <c r="D25" s="5" t="n">
        <v>2171</v>
      </c>
      <c r="E25" s="5" t="n">
        <v>-84860</v>
      </c>
    </row>
    <row r="26">
      <c r="A26" s="3" t="inlineStr">
        <is>
          <t>Other comprehensive income:</t>
        </is>
      </c>
    </row>
    <row r="27">
      <c r="A27" s="4" t="inlineStr">
        <is>
          <t>Foreign currency translation adjustments, net of nil tax</t>
        </is>
      </c>
      <c r="C27" s="5" t="n">
        <v>11876</v>
      </c>
      <c r="D27" s="5" t="n">
        <v>30173</v>
      </c>
      <c r="E27" s="5" t="n">
        <v>841</v>
      </c>
    </row>
    <row r="28">
      <c r="A28" s="4" t="inlineStr">
        <is>
          <t>Total other comprehensive income</t>
        </is>
      </c>
      <c r="D28" s="5" t="n">
        <v>32344</v>
      </c>
      <c r="E28" s="5" t="n">
        <v>-84019</v>
      </c>
    </row>
    <row r="29">
      <c r="A29" s="4" t="inlineStr">
        <is>
          <t>Technical service fees</t>
        </is>
      </c>
    </row>
    <row r="30">
      <c r="A30" s="3" t="inlineStr">
        <is>
          <t>Revenues:</t>
        </is>
      </c>
    </row>
    <row r="31">
      <c r="A31" s="4" t="inlineStr">
        <is>
          <t>Total revenues</t>
        </is>
      </c>
      <c r="B31" s="5" t="n">
        <v>154810</v>
      </c>
      <c r="C31" s="5" t="n">
        <v>1077760</v>
      </c>
      <c r="D31" s="5" t="n">
        <v>1297758</v>
      </c>
      <c r="E31" s="5" t="n">
        <v>619605</v>
      </c>
    </row>
    <row r="32">
      <c r="A32" s="4" t="inlineStr">
        <is>
          <t>Installment service fees</t>
        </is>
      </c>
    </row>
    <row r="33">
      <c r="A33" s="3" t="inlineStr">
        <is>
          <t>Revenues:</t>
        </is>
      </c>
    </row>
    <row r="34">
      <c r="A34" s="4" t="inlineStr">
        <is>
          <t>Total revenues</t>
        </is>
      </c>
      <c r="B34" s="5" t="n">
        <v>26912</v>
      </c>
      <c r="C34" s="5" t="n">
        <v>187359</v>
      </c>
      <c r="D34" s="5" t="n">
        <v>291077</v>
      </c>
      <c r="E34" s="5" t="n">
        <v>139862</v>
      </c>
    </row>
    <row r="35">
      <c r="A35" s="4" t="inlineStr">
        <is>
          <t>Wealth management service fees and others</t>
        </is>
      </c>
    </row>
    <row r="36">
      <c r="A36" s="3" t="inlineStr">
        <is>
          <t>Revenues:</t>
        </is>
      </c>
    </row>
    <row r="37">
      <c r="A37" s="4" t="inlineStr">
        <is>
          <t>Total revenues</t>
        </is>
      </c>
      <c r="B37" s="6" t="n">
        <v>2890</v>
      </c>
      <c r="C37" s="7" t="n">
        <v>20117</v>
      </c>
      <c r="D37" s="5" t="n">
        <v>14796</v>
      </c>
      <c r="E37" s="5" t="n">
        <v>3547</v>
      </c>
    </row>
    <row r="38">
      <c r="A38" s="4" t="inlineStr">
        <is>
          <t>As previously reported</t>
        </is>
      </c>
    </row>
    <row r="39">
      <c r="A39" s="3" t="inlineStr">
        <is>
          <t>Revenues:</t>
        </is>
      </c>
    </row>
    <row r="40">
      <c r="A40" s="4" t="inlineStr">
        <is>
          <t>Total revenues</t>
        </is>
      </c>
      <c r="D40" s="5" t="n">
        <v>1052641</v>
      </c>
      <c r="E40" s="5" t="n">
        <v>568720</v>
      </c>
    </row>
    <row r="41">
      <c r="A41" s="3" t="inlineStr">
        <is>
          <t>Cost of revenues:</t>
        </is>
      </c>
    </row>
    <row r="42">
      <c r="A42" s="4" t="inlineStr">
        <is>
          <t>Funding cost</t>
        </is>
      </c>
      <c r="D42" s="5" t="n">
        <v>-161384</v>
      </c>
      <c r="E42" s="5" t="n">
        <v>-78831</v>
      </c>
    </row>
    <row r="43">
      <c r="A43" s="4" t="inlineStr">
        <is>
          <t>Provision for credit losses</t>
        </is>
      </c>
      <c r="D43" s="5" t="n">
        <v>-70411</v>
      </c>
      <c r="E43" s="5" t="n">
        <v>-115920</v>
      </c>
    </row>
    <row r="44">
      <c r="A44" s="4" t="inlineStr">
        <is>
          <t>Origination and servicing cost</t>
        </is>
      </c>
      <c r="D44" s="5" t="n">
        <v>-323342</v>
      </c>
      <c r="E44" s="5" t="n">
        <v>-177662</v>
      </c>
    </row>
    <row r="45">
      <c r="A45" s="4" t="inlineStr">
        <is>
          <t>Cost of revenues</t>
        </is>
      </c>
      <c r="D45" s="5" t="n">
        <v>-555137</v>
      </c>
      <c r="E45" s="5" t="n">
        <v>-372413</v>
      </c>
    </row>
    <row r="46">
      <c r="A46" s="4" t="inlineStr">
        <is>
          <t>Gross Profit</t>
        </is>
      </c>
      <c r="D46" s="5" t="n">
        <v>497504</v>
      </c>
      <c r="E46" s="5" t="n">
        <v>196307</v>
      </c>
    </row>
    <row r="47">
      <c r="A47" s="3" t="inlineStr">
        <is>
          <t>Operating expenses:</t>
        </is>
      </c>
    </row>
    <row r="48">
      <c r="A48" s="4" t="inlineStr">
        <is>
          <t>Sales and marketing expenses</t>
        </is>
      </c>
      <c r="D48" s="5" t="n">
        <v>-99671</v>
      </c>
      <c r="E48" s="5" t="n">
        <v>-72076</v>
      </c>
    </row>
    <row r="49">
      <c r="A49" s="4" t="inlineStr">
        <is>
          <t>General and administrative expenses</t>
        </is>
      </c>
      <c r="D49" s="5" t="n">
        <v>-312979</v>
      </c>
      <c r="E49" s="5" t="n">
        <v>-106323</v>
      </c>
    </row>
    <row r="50">
      <c r="A50" s="4" t="inlineStr">
        <is>
          <t>Research and development expenses</t>
        </is>
      </c>
      <c r="D50" s="5" t="n">
        <v>-94989</v>
      </c>
      <c r="E50" s="5" t="n">
        <v>-71517</v>
      </c>
    </row>
    <row r="51">
      <c r="A51" s="4" t="inlineStr">
        <is>
          <t>Total operating expenses</t>
        </is>
      </c>
      <c r="D51" s="5" t="n">
        <v>-507639</v>
      </c>
      <c r="E51" s="5" t="n">
        <v>-249916</v>
      </c>
    </row>
    <row r="52">
      <c r="A52" s="4" t="inlineStr">
        <is>
          <t>Operating (loss)/income</t>
        </is>
      </c>
      <c r="D52" s="5" t="n">
        <v>-10135</v>
      </c>
      <c r="E52" s="5" t="n">
        <v>-53609</v>
      </c>
    </row>
    <row r="53">
      <c r="A53" s="4" t="inlineStr">
        <is>
          <t>Change in fair value of convertible loans</t>
        </is>
      </c>
      <c r="D53" s="5" t="n">
        <v>-9552</v>
      </c>
      <c r="E53" s="5" t="n">
        <v>-7042</v>
      </c>
    </row>
    <row r="54">
      <c r="A54" s="4" t="inlineStr">
        <is>
          <t>Share of loss from equity method investments</t>
        </is>
      </c>
      <c r="D54" s="5" t="n">
        <v>-2652</v>
      </c>
      <c r="E54" s="5" t="n">
        <v>-2455</v>
      </c>
    </row>
    <row r="55">
      <c r="A55" s="4" t="inlineStr">
        <is>
          <t>Impairment from long-term investments</t>
        </is>
      </c>
      <c r="E55" s="5" t="n">
        <v>-2000</v>
      </c>
    </row>
    <row r="56">
      <c r="A56" s="4" t="inlineStr">
        <is>
          <t>Other income, net</t>
        </is>
      </c>
      <c r="D56" s="5" t="n">
        <v>8822</v>
      </c>
      <c r="E56" s="5" t="n">
        <v>-1238</v>
      </c>
    </row>
    <row r="57">
      <c r="A57" s="4" t="inlineStr">
        <is>
          <t>Gain from financial guarantee liabilities</t>
        </is>
      </c>
      <c r="D57" s="5" t="n">
        <v>21397</v>
      </c>
    </row>
    <row r="58">
      <c r="A58" s="4" t="inlineStr">
        <is>
          <t>(Loss)/income before income tax expense</t>
        </is>
      </c>
      <c r="D58" s="5" t="n">
        <v>7880</v>
      </c>
      <c r="E58" s="5" t="n">
        <v>-66344</v>
      </c>
    </row>
    <row r="59">
      <c r="A59" s="4" t="inlineStr">
        <is>
          <t>Income tax expense</t>
        </is>
      </c>
      <c r="D59" s="5" t="n">
        <v>-5709</v>
      </c>
      <c r="E59" s="5" t="n">
        <v>-18516</v>
      </c>
    </row>
    <row r="60">
      <c r="A60" s="4" t="inlineStr">
        <is>
          <t>Net (loss)/income</t>
        </is>
      </c>
      <c r="D60" s="5" t="n">
        <v>2171</v>
      </c>
      <c r="E60" s="5" t="n">
        <v>-84860</v>
      </c>
    </row>
    <row r="61">
      <c r="A61" s="3" t="inlineStr">
        <is>
          <t>Other comprehensive income:</t>
        </is>
      </c>
    </row>
    <row r="62">
      <c r="A62" s="4" t="inlineStr">
        <is>
          <t>Foreign currency translation adjustments, net of nil tax</t>
        </is>
      </c>
      <c r="D62" s="5" t="n">
        <v>30173</v>
      </c>
      <c r="E62" s="5" t="n">
        <v>841</v>
      </c>
    </row>
    <row r="63">
      <c r="A63" s="4" t="inlineStr">
        <is>
          <t>Total other comprehensive income</t>
        </is>
      </c>
      <c r="D63" s="5" t="n">
        <v>32344</v>
      </c>
      <c r="E63" s="5" t="n">
        <v>-84019</v>
      </c>
    </row>
    <row r="64">
      <c r="A64" s="4" t="inlineStr">
        <is>
          <t>As previously reported | Technical service fees</t>
        </is>
      </c>
    </row>
    <row r="65">
      <c r="A65" s="3" t="inlineStr">
        <is>
          <t>Revenues:</t>
        </is>
      </c>
    </row>
    <row r="66">
      <c r="A66" s="4" t="inlineStr">
        <is>
          <t>Total revenues</t>
        </is>
      </c>
      <c r="D66" s="5" t="n">
        <v>746768</v>
      </c>
      <c r="E66" s="5" t="n">
        <v>425311</v>
      </c>
    </row>
    <row r="67">
      <c r="A67" s="4" t="inlineStr">
        <is>
          <t>As previously reported | Installment service fees</t>
        </is>
      </c>
    </row>
    <row r="68">
      <c r="A68" s="3" t="inlineStr">
        <is>
          <t>Revenues:</t>
        </is>
      </c>
    </row>
    <row r="69">
      <c r="A69" s="4" t="inlineStr">
        <is>
          <t>Total revenues</t>
        </is>
      </c>
      <c r="D69" s="5" t="n">
        <v>291077</v>
      </c>
      <c r="E69" s="5" t="n">
        <v>139862</v>
      </c>
    </row>
    <row r="70">
      <c r="A70" s="4" t="inlineStr">
        <is>
          <t>As previously reported | Wealth management service fees and others</t>
        </is>
      </c>
    </row>
    <row r="71">
      <c r="A71" s="3" t="inlineStr">
        <is>
          <t>Revenues:</t>
        </is>
      </c>
    </row>
    <row r="72">
      <c r="A72" s="4" t="inlineStr">
        <is>
          <t>Total revenues</t>
        </is>
      </c>
      <c r="D72" s="5" t="n">
        <v>14796</v>
      </c>
      <c r="E72" s="5" t="n">
        <v>3547</v>
      </c>
    </row>
    <row r="73">
      <c r="A73" s="4" t="inlineStr">
        <is>
          <t>Restatement adjustment</t>
        </is>
      </c>
    </row>
    <row r="74">
      <c r="A74" s="3" t="inlineStr">
        <is>
          <t>Revenues:</t>
        </is>
      </c>
    </row>
    <row r="75">
      <c r="A75" s="4" t="inlineStr">
        <is>
          <t>Total revenues</t>
        </is>
      </c>
      <c r="D75" s="5" t="n">
        <v>550990</v>
      </c>
      <c r="E75" s="5" t="n">
        <v>194294</v>
      </c>
    </row>
    <row r="76">
      <c r="A76" s="3" t="inlineStr">
        <is>
          <t>Cost of revenues:</t>
        </is>
      </c>
    </row>
    <row r="77">
      <c r="A77" s="4" t="inlineStr">
        <is>
          <t>Service cost charged by Jimu Group</t>
        </is>
      </c>
      <c r="D77" s="5" t="n">
        <v>-529593</v>
      </c>
      <c r="E77" s="5" t="n">
        <v>-194294</v>
      </c>
    </row>
    <row r="78">
      <c r="A78" s="4" t="inlineStr">
        <is>
          <t>Cost of revenues</t>
        </is>
      </c>
      <c r="D78" s="5" t="n">
        <v>-529593</v>
      </c>
      <c r="E78" s="5" t="n">
        <v>-194294</v>
      </c>
    </row>
    <row r="79">
      <c r="A79" s="4" t="inlineStr">
        <is>
          <t>Gross Profit</t>
        </is>
      </c>
      <c r="D79" s="5" t="n">
        <v>21397</v>
      </c>
    </row>
    <row r="80">
      <c r="A80" s="3" t="inlineStr">
        <is>
          <t>Operating expenses:</t>
        </is>
      </c>
    </row>
    <row r="81">
      <c r="A81" s="4" t="inlineStr">
        <is>
          <t>Operating (loss)/income</t>
        </is>
      </c>
      <c r="D81" s="5" t="n">
        <v>21397</v>
      </c>
    </row>
    <row r="82">
      <c r="A82" s="4" t="inlineStr">
        <is>
          <t>Gain from financial guarantee liabilities</t>
        </is>
      </c>
      <c r="D82" s="5" t="n">
        <v>21397</v>
      </c>
    </row>
    <row r="83">
      <c r="A83" s="4" t="inlineStr">
        <is>
          <t>Restatement adjustment | Technical service fees</t>
        </is>
      </c>
    </row>
    <row r="84">
      <c r="A84" s="3" t="inlineStr">
        <is>
          <t>Revenues:</t>
        </is>
      </c>
    </row>
    <row r="85">
      <c r="A85" s="4" t="inlineStr">
        <is>
          <t>Total revenues</t>
        </is>
      </c>
      <c r="D85" s="7" t="n">
        <v>550990</v>
      </c>
      <c r="E85" s="7" t="n">
        <v>194294</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atement and reclassification - Summary of effects of the reclassifications and restatement for the error on the Consolidated Statements of Cash Flows (Detail)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Cash flows from operating activities:</t>
        </is>
      </c>
    </row>
    <row r="4">
      <c r="A4" s="4" t="inlineStr">
        <is>
          <t>Net income</t>
        </is>
      </c>
      <c r="B4" s="6" t="n">
        <v>-130211</v>
      </c>
      <c r="C4" s="7" t="n">
        <v>-906490</v>
      </c>
      <c r="D4" s="7" t="n">
        <v>2171</v>
      </c>
      <c r="E4" s="7" t="n">
        <v>-84860</v>
      </c>
    </row>
    <row r="5">
      <c r="A5" s="3" t="inlineStr">
        <is>
          <t>Adjustments to reconcile net (loss)/income to net cash (used in)/provided by operating activities:</t>
        </is>
      </c>
    </row>
    <row r="6">
      <c r="A6" s="4" t="inlineStr">
        <is>
          <t>Depreciation and amortization</t>
        </is>
      </c>
      <c r="B6" s="5" t="n">
        <v>1765</v>
      </c>
      <c r="C6" s="5" t="n">
        <v>12289</v>
      </c>
      <c r="D6" s="5" t="n">
        <v>4701</v>
      </c>
      <c r="E6" s="5" t="n">
        <v>4079</v>
      </c>
    </row>
    <row r="7">
      <c r="A7" s="4" t="inlineStr">
        <is>
          <t>Share-based compensation expenses</t>
        </is>
      </c>
      <c r="B7" s="5" t="n">
        <v>2563</v>
      </c>
      <c r="C7" s="5" t="n">
        <v>17847</v>
      </c>
      <c r="D7" s="5" t="n">
        <v>131260</v>
      </c>
      <c r="E7" s="5" t="n">
        <v>31018</v>
      </c>
    </row>
    <row r="8">
      <c r="A8" s="4" t="inlineStr">
        <is>
          <t>Provision for doubtful accounts and credit losses</t>
        </is>
      </c>
      <c r="B8" s="5" t="n">
        <v>138161</v>
      </c>
      <c r="C8" s="5" t="n">
        <v>961851</v>
      </c>
      <c r="D8" s="5" t="n">
        <v>178567</v>
      </c>
      <c r="E8" s="5" t="n">
        <v>132400</v>
      </c>
    </row>
    <row r="9">
      <c r="A9" s="4" t="inlineStr">
        <is>
          <t>Gain from financial guarantee liabilities</t>
        </is>
      </c>
      <c r="C9" s="5" t="n">
        <v>407403</v>
      </c>
      <c r="D9" s="5" t="n">
        <v>21397</v>
      </c>
      <c r="E9" s="5" t="n">
        <v>0</v>
      </c>
    </row>
    <row r="10">
      <c r="A10" s="4" t="inlineStr">
        <is>
          <t>Impairment from long-term investments</t>
        </is>
      </c>
      <c r="E10" s="5" t="n">
        <v>2000</v>
      </c>
    </row>
    <row r="11">
      <c r="A11" s="4" t="inlineStr">
        <is>
          <t>Loss from equity method investments</t>
        </is>
      </c>
      <c r="B11" s="5" t="n">
        <v>1171</v>
      </c>
      <c r="C11" s="5" t="n">
        <v>8149</v>
      </c>
      <c r="D11" s="5" t="n">
        <v>2652</v>
      </c>
      <c r="E11" s="5" t="n">
        <v>2455</v>
      </c>
    </row>
    <row r="12">
      <c r="A12" s="4" t="inlineStr">
        <is>
          <t>Change in fair value of short-term investments</t>
        </is>
      </c>
      <c r="D12" s="5" t="n">
        <v>315</v>
      </c>
      <c r="E12" s="5" t="n">
        <v>7042</v>
      </c>
    </row>
    <row r="13">
      <c r="A13" s="4" t="inlineStr">
        <is>
          <t>Deferred income tax</t>
        </is>
      </c>
      <c r="B13" s="5" t="n">
        <v>-2480</v>
      </c>
      <c r="C13" s="5" t="n">
        <v>-17263</v>
      </c>
      <c r="D13" s="5" t="n">
        <v>-36901</v>
      </c>
    </row>
    <row r="14">
      <c r="A14" s="3" t="inlineStr">
        <is>
          <t>Changes in operating assets and liabilities:</t>
        </is>
      </c>
    </row>
    <row r="15">
      <c r="A15" s="4" t="inlineStr">
        <is>
          <t>Short-term and long-term financing receivables</t>
        </is>
      </c>
      <c r="B15" s="5" t="n">
        <v>16165</v>
      </c>
      <c r="C15" s="5" t="n">
        <v>112540</v>
      </c>
      <c r="D15" s="5" t="n">
        <v>-34841</v>
      </c>
      <c r="E15" s="5" t="n">
        <v>-46401</v>
      </c>
    </row>
    <row r="16">
      <c r="A16" s="4" t="inlineStr">
        <is>
          <t>Short-term and long-term financial guarantee assets</t>
        </is>
      </c>
      <c r="B16" s="5" t="n">
        <v>-12488</v>
      </c>
      <c r="C16" s="5" t="n">
        <v>-86939</v>
      </c>
      <c r="D16" s="5" t="n">
        <v>-20610</v>
      </c>
    </row>
    <row r="17">
      <c r="A17" s="4" t="inlineStr">
        <is>
          <t>Accounts receivable</t>
        </is>
      </c>
      <c r="B17" s="5" t="n">
        <v>-7150</v>
      </c>
      <c r="C17" s="5" t="n">
        <v>-49780</v>
      </c>
      <c r="D17" s="5" t="n">
        <v>-119252</v>
      </c>
      <c r="E17" s="5" t="n">
        <v>-45958</v>
      </c>
    </row>
    <row r="18">
      <c r="A18" s="4" t="inlineStr">
        <is>
          <t>Amounts due from related parties</t>
        </is>
      </c>
      <c r="B18" s="5" t="n">
        <v>11925</v>
      </c>
      <c r="C18" s="5" t="n">
        <v>83020</v>
      </c>
      <c r="D18" s="5" t="n">
        <v>33352</v>
      </c>
      <c r="E18" s="5" t="n">
        <v>35239</v>
      </c>
    </row>
    <row r="19">
      <c r="A19" s="4" t="inlineStr">
        <is>
          <t>Prepayments and other current assets</t>
        </is>
      </c>
      <c r="B19" s="5" t="n">
        <v>304</v>
      </c>
      <c r="C19" s="5" t="n">
        <v>2112</v>
      </c>
      <c r="D19" s="5" t="n">
        <v>-15579</v>
      </c>
      <c r="E19" s="5" t="n">
        <v>-49236</v>
      </c>
    </row>
    <row r="20">
      <c r="A20" s="4" t="inlineStr">
        <is>
          <t>Accrued interest receivable</t>
        </is>
      </c>
      <c r="D20" s="5" t="n">
        <v>181799</v>
      </c>
    </row>
    <row r="21">
      <c r="A21" s="4" t="inlineStr">
        <is>
          <t>Short-term and long-term funding debts</t>
        </is>
      </c>
      <c r="B21" s="5" t="n">
        <v>-24820</v>
      </c>
      <c r="C21" s="5" t="n">
        <v>-172792</v>
      </c>
      <c r="D21" s="5" t="n">
        <v>181799</v>
      </c>
      <c r="E21" s="5" t="n">
        <v>12867</v>
      </c>
    </row>
    <row r="22">
      <c r="A22" s="4" t="inlineStr">
        <is>
          <t>Accounts payable</t>
        </is>
      </c>
      <c r="B22" s="5" t="n">
        <v>2165</v>
      </c>
      <c r="C22" s="5" t="n">
        <v>15070</v>
      </c>
      <c r="D22" s="5" t="n">
        <v>-4193</v>
      </c>
      <c r="E22" s="5" t="n">
        <v>36139</v>
      </c>
    </row>
    <row r="23">
      <c r="A23" s="4" t="inlineStr">
        <is>
          <t>Amounts due to related parties</t>
        </is>
      </c>
      <c r="B23" s="5" t="n">
        <v>-4380</v>
      </c>
      <c r="C23" s="5" t="n">
        <v>-30495</v>
      </c>
      <c r="D23" s="5" t="n">
        <v>-118888</v>
      </c>
      <c r="E23" s="5" t="n">
        <v>10818</v>
      </c>
    </row>
    <row r="24">
      <c r="A24" s="4" t="inlineStr">
        <is>
          <t>Accrued expenses and other liabilities</t>
        </is>
      </c>
      <c r="B24" s="5" t="n">
        <v>-9155</v>
      </c>
      <c r="C24" s="5" t="n">
        <v>-63737</v>
      </c>
      <c r="D24" s="5" t="n">
        <v>-12429</v>
      </c>
      <c r="E24" s="5" t="n">
        <v>96808</v>
      </c>
    </row>
    <row r="25">
      <c r="A25" s="4" t="inlineStr">
        <is>
          <t>Change in fair value of convertible loans</t>
        </is>
      </c>
      <c r="D25" s="5" t="n">
        <v>9552</v>
      </c>
      <c r="E25" s="5" t="n">
        <v>7042</v>
      </c>
    </row>
    <row r="26">
      <c r="A26" s="4" t="inlineStr">
        <is>
          <t>Tax payable</t>
        </is>
      </c>
      <c r="B26" s="5" t="n">
        <v>-796</v>
      </c>
      <c r="C26" s="5" t="n">
        <v>-5539</v>
      </c>
      <c r="D26" s="5" t="n">
        <v>34695</v>
      </c>
      <c r="E26" s="5" t="n">
        <v>20442</v>
      </c>
    </row>
    <row r="27">
      <c r="A27" s="4" t="inlineStr">
        <is>
          <t>Financial guarantee liabilities</t>
        </is>
      </c>
      <c r="B27" s="5" t="n">
        <v>12410</v>
      </c>
      <c r="C27" s="5" t="n">
        <v>86397</v>
      </c>
      <c r="D27" s="5" t="n">
        <v>15537</v>
      </c>
    </row>
    <row r="28">
      <c r="A28" s="4" t="inlineStr">
        <is>
          <t>Net cash provided by operating activities</t>
        </is>
      </c>
      <c r="B28" s="5" t="n">
        <v>25147</v>
      </c>
      <c r="C28" s="5" t="n">
        <v>175079</v>
      </c>
      <c r="D28" s="5" t="n">
        <v>231908</v>
      </c>
      <c r="E28" s="5" t="n">
        <v>164852</v>
      </c>
    </row>
    <row r="29">
      <c r="A29" s="3" t="inlineStr">
        <is>
          <t>Cash flows from investing activities:</t>
        </is>
      </c>
    </row>
    <row r="30">
      <c r="A30" s="4" t="inlineStr">
        <is>
          <t>Purchase of property, equipment and software</t>
        </is>
      </c>
      <c r="E30" s="5" t="n">
        <v>-2815</v>
      </c>
    </row>
    <row r="31">
      <c r="A31" s="4" t="inlineStr">
        <is>
          <t>Purchase of long-term investments</t>
        </is>
      </c>
      <c r="B31" s="5" t="n">
        <v>-13143</v>
      </c>
      <c r="C31" s="5" t="n">
        <v>-91500</v>
      </c>
      <c r="D31" s="5" t="n">
        <v>-19259</v>
      </c>
      <c r="E31" s="5" t="n">
        <v>-2000</v>
      </c>
    </row>
    <row r="32">
      <c r="A32" s="4" t="inlineStr">
        <is>
          <t>Purchase of property, equipment and software</t>
        </is>
      </c>
      <c r="B32" s="5" t="n">
        <v>-1439</v>
      </c>
      <c r="C32" s="5" t="n">
        <v>-10015</v>
      </c>
      <c r="D32" s="5" t="n">
        <v>-4071</v>
      </c>
      <c r="E32" s="5" t="n">
        <v>-2815</v>
      </c>
    </row>
    <row r="33">
      <c r="A33" s="4" t="inlineStr">
        <is>
          <t>Financing receivables facilitated</t>
        </is>
      </c>
      <c r="B33" s="5" t="n">
        <v>-285688</v>
      </c>
      <c r="C33" s="5" t="n">
        <v>-1988899</v>
      </c>
      <c r="D33" s="5" t="n">
        <v>-4319655</v>
      </c>
      <c r="E33" s="5" t="n">
        <v>-6938205</v>
      </c>
    </row>
    <row r="34">
      <c r="A34" s="4" t="inlineStr">
        <is>
          <t>Collection of principal on financing receivables</t>
        </is>
      </c>
      <c r="B34" s="5" t="n">
        <v>332275</v>
      </c>
      <c r="C34" s="5" t="n">
        <v>2313229</v>
      </c>
      <c r="D34" s="5" t="n">
        <v>5204478</v>
      </c>
      <c r="E34" s="5" t="n">
        <v>5537159</v>
      </c>
    </row>
    <row r="35">
      <c r="A35" s="4" t="inlineStr">
        <is>
          <t>Loan provided to a third party</t>
        </is>
      </c>
      <c r="D35" s="5" t="n">
        <v>-137264</v>
      </c>
    </row>
    <row r="36">
      <c r="A36" s="4" t="inlineStr">
        <is>
          <t>Loans provided to Jimu Group</t>
        </is>
      </c>
      <c r="B36" s="5" t="n">
        <v>-19679</v>
      </c>
      <c r="C36" s="5" t="n">
        <v>-137000</v>
      </c>
      <c r="D36" s="5" t="n">
        <v>-52048</v>
      </c>
    </row>
    <row r="37">
      <c r="A37" s="4" t="inlineStr">
        <is>
          <t>Collection of loan from Jimu Group</t>
        </is>
      </c>
      <c r="B37" s="5" t="n">
        <v>17524</v>
      </c>
      <c r="C37" s="5" t="n">
        <v>122000</v>
      </c>
      <c r="D37" s="5" t="n">
        <v>52048</v>
      </c>
    </row>
    <row r="38">
      <c r="A38" s="4" t="inlineStr">
        <is>
          <t>Proceeds from short-term investments</t>
        </is>
      </c>
      <c r="D38" s="5" t="n">
        <v>1685</v>
      </c>
      <c r="E38" s="5" t="n">
        <v>2000</v>
      </c>
    </row>
    <row r="39">
      <c r="A39" s="4" t="inlineStr">
        <is>
          <t>Net cash (used in)/provided by investing activities</t>
        </is>
      </c>
      <c r="B39" s="5" t="n">
        <v>-77380</v>
      </c>
      <c r="C39" s="5" t="n">
        <v>-538702</v>
      </c>
      <c r="D39" s="5" t="n">
        <v>280595</v>
      </c>
      <c r="E39" s="5" t="n">
        <v>-1407861</v>
      </c>
    </row>
    <row r="40">
      <c r="A40" s="4" t="inlineStr">
        <is>
          <t>Purchase of private-equity funds</t>
        </is>
      </c>
      <c r="D40" s="5" t="n">
        <v>-1685</v>
      </c>
      <c r="E40" s="5" t="n">
        <v>-2000</v>
      </c>
    </row>
    <row r="41">
      <c r="A41" s="3" t="inlineStr">
        <is>
          <t>Cash flows from financing activities:</t>
        </is>
      </c>
    </row>
    <row r="42">
      <c r="A42" s="4" t="inlineStr">
        <is>
          <t>Proceeds from short-term and long-term borrowings</t>
        </is>
      </c>
      <c r="B42" s="5" t="n">
        <v>71102</v>
      </c>
      <c r="C42" s="5" t="n">
        <v>495000</v>
      </c>
      <c r="D42" s="5" t="n">
        <v>288141</v>
      </c>
      <c r="E42" s="5" t="n">
        <v>40000</v>
      </c>
    </row>
    <row r="43">
      <c r="A43" s="4" t="inlineStr">
        <is>
          <t>Repayment of short-term</t>
        </is>
      </c>
      <c r="B43" s="5" t="n">
        <v>-45247</v>
      </c>
      <c r="C43" s="5" t="n">
        <v>-315000</v>
      </c>
      <c r="D43" s="5" t="n">
        <v>-68141</v>
      </c>
      <c r="E43" s="5" t="n">
        <v>-40000</v>
      </c>
    </row>
    <row r="44">
      <c r="A44" s="4" t="inlineStr">
        <is>
          <t>Net cash advances from Jimu Group</t>
        </is>
      </c>
      <c r="D44" s="5" t="n">
        <v>-445319</v>
      </c>
    </row>
    <row r="45">
      <c r="A45" s="4" t="inlineStr">
        <is>
          <t>Contribution from Jimu Group and shareholders</t>
        </is>
      </c>
      <c r="E45" s="5" t="n">
        <v>11</v>
      </c>
    </row>
    <row r="46">
      <c r="A46" s="4" t="inlineStr">
        <is>
          <t>Loan proceeds from Jimu Group</t>
        </is>
      </c>
      <c r="D46" s="5" t="n">
        <v>26711</v>
      </c>
      <c r="E46" s="5" t="n">
        <v>29270</v>
      </c>
    </row>
    <row r="47">
      <c r="A47" s="4" t="inlineStr">
        <is>
          <t>Proceeds from funding debts</t>
        </is>
      </c>
      <c r="B47" s="5" t="n">
        <v>97978</v>
      </c>
      <c r="C47" s="5" t="n">
        <v>682100</v>
      </c>
      <c r="D47" s="5" t="n">
        <v>2253452</v>
      </c>
      <c r="E47" s="5" t="n">
        <v>6893906</v>
      </c>
    </row>
    <row r="48">
      <c r="A48" s="4" t="inlineStr">
        <is>
          <t>Principal repayments on funding debts</t>
        </is>
      </c>
      <c r="B48" s="5" t="n">
        <v>-129862</v>
      </c>
      <c r="C48" s="5" t="n">
        <v>-904074</v>
      </c>
      <c r="D48" s="5" t="n">
        <v>-3538252</v>
      </c>
      <c r="E48" s="5" t="n">
        <v>-5592497</v>
      </c>
    </row>
    <row r="49">
      <c r="A49" s="4" t="inlineStr">
        <is>
          <t>Proceeds from issuance of convertible loans</t>
        </is>
      </c>
      <c r="D49" s="5" t="n">
        <v>21730</v>
      </c>
      <c r="E49" s="5" t="n">
        <v>235231</v>
      </c>
    </row>
    <row r="50">
      <c r="A50" s="4" t="inlineStr">
        <is>
          <t>Proceeds from issuance of Pre-IPO Preferred Shares</t>
        </is>
      </c>
      <c r="D50" s="5" t="n">
        <v>410286</v>
      </c>
    </row>
    <row r="51">
      <c r="A51" s="4" t="inlineStr">
        <is>
          <t>Proceeds from initial public offering and followed offering, net of underwriter's commission</t>
        </is>
      </c>
      <c r="D51" s="5" t="n">
        <v>316451</v>
      </c>
    </row>
    <row r="52">
      <c r="A52" s="4" t="inlineStr">
        <is>
          <t>Proceeds from short-term borrowings</t>
        </is>
      </c>
      <c r="D52" s="5" t="n">
        <v>288141</v>
      </c>
    </row>
    <row r="53">
      <c r="A53" s="4" t="inlineStr">
        <is>
          <t>Repayment of short-term borrowings</t>
        </is>
      </c>
      <c r="B53" s="5" t="n">
        <v>-45247</v>
      </c>
      <c r="C53" s="5" t="n">
        <v>-315000</v>
      </c>
      <c r="D53" s="5" t="n">
        <v>-68141</v>
      </c>
      <c r="E53" s="5" t="n">
        <v>-40000</v>
      </c>
    </row>
    <row r="54">
      <c r="A54" s="4" t="inlineStr">
        <is>
          <t>Proceeds from third parties loans</t>
        </is>
      </c>
      <c r="B54" s="5" t="n">
        <v>2442</v>
      </c>
      <c r="C54" s="5" t="n">
        <v>17000</v>
      </c>
      <c r="D54" s="5" t="n">
        <v>514000</v>
      </c>
    </row>
    <row r="55">
      <c r="A55" s="4" t="inlineStr">
        <is>
          <t>Repayment of loans to third parties</t>
        </is>
      </c>
      <c r="B55" s="5" t="n">
        <v>-2442</v>
      </c>
      <c r="C55" s="5" t="n">
        <v>-17000</v>
      </c>
      <c r="D55" s="5" t="n">
        <v>-514000</v>
      </c>
    </row>
    <row r="56">
      <c r="A56" s="4" t="inlineStr">
        <is>
          <t>Loan proceeds from Jimu Group</t>
        </is>
      </c>
      <c r="D56" s="5" t="n">
        <v>26711</v>
      </c>
      <c r="E56" s="5" t="n">
        <v>29270</v>
      </c>
    </row>
    <row r="57">
      <c r="A57" s="4" t="inlineStr">
        <is>
          <t>Repayment of loans to Jimu Group</t>
        </is>
      </c>
      <c r="B57" s="5" t="n">
        <v>-3423</v>
      </c>
      <c r="C57" s="5" t="n">
        <v>-23831</v>
      </c>
      <c r="D57" s="5" t="n">
        <v>-32150</v>
      </c>
    </row>
    <row r="58">
      <c r="A58" s="4" t="inlineStr">
        <is>
          <t>Loan proceeds from a shareholder</t>
        </is>
      </c>
      <c r="D58" s="5" t="n">
        <v>151000</v>
      </c>
    </row>
    <row r="59">
      <c r="A59" s="4" t="inlineStr">
        <is>
          <t>Repayment of loan to a shareholder</t>
        </is>
      </c>
      <c r="D59" s="5" t="n">
        <v>-29313</v>
      </c>
    </row>
    <row r="60">
      <c r="A60" s="4" t="inlineStr">
        <is>
          <t>Net cash provided by (used in) by financing activities</t>
        </is>
      </c>
      <c r="B60" s="5" t="n">
        <v>32230</v>
      </c>
      <c r="C60" s="5" t="n">
        <v>224372</v>
      </c>
      <c r="D60" s="5" t="n">
        <v>-200085</v>
      </c>
      <c r="E60" s="5" t="n">
        <v>1565921</v>
      </c>
    </row>
    <row r="61">
      <c r="A61" s="4" t="inlineStr">
        <is>
          <t>Effect of exchange rate changes on cash, cash equivalents and restricted cash</t>
        </is>
      </c>
      <c r="B61" s="5" t="n">
        <v>1453</v>
      </c>
      <c r="C61" s="5" t="n">
        <v>10114</v>
      </c>
      <c r="D61" s="5" t="n">
        <v>21732</v>
      </c>
      <c r="E61" s="5" t="n">
        <v>-34</v>
      </c>
    </row>
    <row r="62">
      <c r="A62" s="4" t="inlineStr">
        <is>
          <t>Net increase in cash, cash equivalents and restricted cash</t>
        </is>
      </c>
      <c r="B62" s="5" t="n">
        <v>-18550</v>
      </c>
      <c r="C62" s="5" t="n">
        <v>-129137</v>
      </c>
      <c r="D62" s="5" t="n">
        <v>334150</v>
      </c>
      <c r="E62" s="5" t="n">
        <v>322878</v>
      </c>
    </row>
    <row r="63">
      <c r="A63" s="4" t="inlineStr">
        <is>
          <t>Cash, cash equivalents and restricted cash at beginning of the year</t>
        </is>
      </c>
      <c r="B63" s="5" t="n">
        <v>101992</v>
      </c>
      <c r="C63" s="5" t="n">
        <v>710041</v>
      </c>
      <c r="D63" s="5" t="n">
        <v>375891</v>
      </c>
      <c r="E63" s="5" t="n">
        <v>53013</v>
      </c>
    </row>
    <row r="64">
      <c r="A64" s="4" t="inlineStr">
        <is>
          <t>Cash and cash equivalents at beginning of the year</t>
        </is>
      </c>
      <c r="B64" s="5" t="n">
        <v>65708</v>
      </c>
      <c r="C64" s="5" t="n">
        <v>457442</v>
      </c>
      <c r="D64" s="5" t="n">
        <v>370891</v>
      </c>
      <c r="E64" s="5" t="n">
        <v>53013</v>
      </c>
    </row>
    <row r="65">
      <c r="A65" s="4" t="inlineStr">
        <is>
          <t>Restricted cash at beginning of the year</t>
        </is>
      </c>
      <c r="B65" s="5" t="n">
        <v>36284</v>
      </c>
      <c r="C65" s="5" t="n">
        <v>252599</v>
      </c>
      <c r="D65" s="5" t="n">
        <v>5000</v>
      </c>
    </row>
    <row r="66">
      <c r="A66" s="4" t="inlineStr">
        <is>
          <t>Cash, cash equivalents and restricted cash at end of the year</t>
        </is>
      </c>
      <c r="B66" s="5" t="n">
        <v>83442</v>
      </c>
      <c r="C66" s="5" t="n">
        <v>580904</v>
      </c>
      <c r="D66" s="5" t="n">
        <v>710041</v>
      </c>
      <c r="E66" s="5" t="n">
        <v>375891</v>
      </c>
    </row>
    <row r="67">
      <c r="A67" s="4" t="inlineStr">
        <is>
          <t>Cash and cash equivalents at end of the year</t>
        </is>
      </c>
      <c r="B67" s="5" t="n">
        <v>14760</v>
      </c>
      <c r="C67" s="5" t="n">
        <v>102755</v>
      </c>
      <c r="D67" s="5" t="n">
        <v>457442</v>
      </c>
      <c r="E67" s="5" t="n">
        <v>370891</v>
      </c>
    </row>
    <row r="68">
      <c r="A68" s="4" t="inlineStr">
        <is>
          <t>Restricted time deposits at end of the year</t>
        </is>
      </c>
      <c r="B68" s="6" t="n">
        <v>54971</v>
      </c>
      <c r="C68" s="5" t="n">
        <v>382695</v>
      </c>
      <c r="D68" s="5" t="n">
        <v>252599</v>
      </c>
      <c r="E68" s="5" t="n">
        <v>5000</v>
      </c>
    </row>
    <row r="69">
      <c r="A69" s="4" t="inlineStr">
        <is>
          <t>As previously reported</t>
        </is>
      </c>
    </row>
    <row r="70">
      <c r="A70" s="3" t="inlineStr">
        <is>
          <t>Cash flows from operating activities:</t>
        </is>
      </c>
    </row>
    <row r="71">
      <c r="A71" s="4" t="inlineStr">
        <is>
          <t>Net income</t>
        </is>
      </c>
      <c r="D71" s="5" t="n">
        <v>2171</v>
      </c>
      <c r="E71" s="5" t="n">
        <v>-84860</v>
      </c>
    </row>
    <row r="72">
      <c r="A72" s="3" t="inlineStr">
        <is>
          <t>Adjustments to reconcile net (loss)/income to net cash (used in)/provided by operating activities:</t>
        </is>
      </c>
    </row>
    <row r="73">
      <c r="A73" s="4" t="inlineStr">
        <is>
          <t>Depreciation and amortization</t>
        </is>
      </c>
      <c r="D73" s="5" t="n">
        <v>4701</v>
      </c>
      <c r="E73" s="5" t="n">
        <v>4079</v>
      </c>
    </row>
    <row r="74">
      <c r="A74" s="4" t="inlineStr">
        <is>
          <t>Share-based compensation expenses</t>
        </is>
      </c>
      <c r="D74" s="5" t="n">
        <v>131260</v>
      </c>
      <c r="E74" s="5" t="n">
        <v>31018</v>
      </c>
    </row>
    <row r="75">
      <c r="A75" s="4" t="inlineStr">
        <is>
          <t>Provision for doubtful accounts and credit losses</t>
        </is>
      </c>
      <c r="D75" s="5" t="n">
        <v>178438</v>
      </c>
      <c r="E75" s="5" t="n">
        <v>132510</v>
      </c>
    </row>
    <row r="76">
      <c r="A76" s="4" t="inlineStr">
        <is>
          <t>Gain from financial guarantee liabilities</t>
        </is>
      </c>
      <c r="D76" s="5" t="n">
        <v>21397</v>
      </c>
    </row>
    <row r="77">
      <c r="A77" s="4" t="inlineStr">
        <is>
          <t>Impairment from long-term investments</t>
        </is>
      </c>
      <c r="E77" s="5" t="n">
        <v>2000</v>
      </c>
    </row>
    <row r="78">
      <c r="A78" s="4" t="inlineStr">
        <is>
          <t>Loss from equity method investments</t>
        </is>
      </c>
      <c r="D78" s="5" t="n">
        <v>2652</v>
      </c>
      <c r="E78" s="5" t="n">
        <v>2455</v>
      </c>
    </row>
    <row r="79">
      <c r="A79" s="4" t="inlineStr">
        <is>
          <t>Change in fair value of short-term investments</t>
        </is>
      </c>
      <c r="D79" s="5" t="n">
        <v>315</v>
      </c>
      <c r="E79" s="5" t="n">
        <v>7042</v>
      </c>
    </row>
    <row r="80">
      <c r="A80" s="3" t="inlineStr">
        <is>
          <t>Changes in operating assets and liabilities:</t>
        </is>
      </c>
    </row>
    <row r="81">
      <c r="A81" s="4" t="inlineStr">
        <is>
          <t>Short-term and long-term financing receivables</t>
        </is>
      </c>
      <c r="D81" s="5" t="n">
        <v>-8461</v>
      </c>
      <c r="E81" s="5" t="n">
        <v>-9022</v>
      </c>
    </row>
    <row r="82">
      <c r="A82" s="4" t="inlineStr">
        <is>
          <t>Accounts receivable</t>
        </is>
      </c>
      <c r="D82" s="5" t="n">
        <v>-119123</v>
      </c>
      <c r="E82" s="5" t="n">
        <v>-45958</v>
      </c>
    </row>
    <row r="83">
      <c r="A83" s="4" t="inlineStr">
        <is>
          <t>Amounts due from related parties</t>
        </is>
      </c>
      <c r="D83" s="5" t="n">
        <v>36036</v>
      </c>
      <c r="E83" s="5" t="n">
        <v>-42119</v>
      </c>
    </row>
    <row r="84">
      <c r="A84" s="4" t="inlineStr">
        <is>
          <t>Prepayments and other current assets</t>
        </is>
      </c>
      <c r="D84" s="5" t="n">
        <v>-22840</v>
      </c>
      <c r="E84" s="5" t="n">
        <v>-50881</v>
      </c>
    </row>
    <row r="85">
      <c r="A85" s="4" t="inlineStr">
        <is>
          <t>Deferred tax assets</t>
        </is>
      </c>
      <c r="D85" s="5" t="n">
        <v>-36901</v>
      </c>
    </row>
    <row r="86">
      <c r="A86" s="4" t="inlineStr">
        <is>
          <t>Accrued interest receivable</t>
        </is>
      </c>
      <c r="D86" s="5" t="n">
        <v>7847</v>
      </c>
    </row>
    <row r="87">
      <c r="A87" s="4" t="inlineStr">
        <is>
          <t>Short-term and long-term funding debts</t>
        </is>
      </c>
      <c r="E87" s="5" t="n">
        <v>5941</v>
      </c>
    </row>
    <row r="88">
      <c r="A88" s="4" t="inlineStr">
        <is>
          <t>Accounts payable</t>
        </is>
      </c>
      <c r="D88" s="5" t="n">
        <v>-4193</v>
      </c>
      <c r="E88" s="5" t="n">
        <v>36139</v>
      </c>
    </row>
    <row r="89">
      <c r="A89" s="4" t="inlineStr">
        <is>
          <t>Amounts due to related parties</t>
        </is>
      </c>
      <c r="D89" s="5" t="n">
        <v>-94812</v>
      </c>
      <c r="E89" s="5" t="n">
        <v>92431</v>
      </c>
    </row>
    <row r="90">
      <c r="A90" s="4" t="inlineStr">
        <is>
          <t>Accrued expenses and other liabilities</t>
        </is>
      </c>
      <c r="D90" s="5" t="n">
        <v>-28565</v>
      </c>
      <c r="E90" s="5" t="n">
        <v>96221</v>
      </c>
    </row>
    <row r="91">
      <c r="A91" s="4" t="inlineStr">
        <is>
          <t>Change in fair value of convertible loans</t>
        </is>
      </c>
      <c r="D91" s="5" t="n">
        <v>9552</v>
      </c>
    </row>
    <row r="92">
      <c r="A92" s="4" t="inlineStr">
        <is>
          <t>Tax payable</t>
        </is>
      </c>
      <c r="D92" s="5" t="n">
        <v>34695</v>
      </c>
      <c r="E92" s="5" t="n">
        <v>20442</v>
      </c>
    </row>
    <row r="93">
      <c r="A93" s="4" t="inlineStr">
        <is>
          <t>Financial guarantee liabilities</t>
        </is>
      </c>
      <c r="D93" s="5" t="n">
        <v>36934</v>
      </c>
    </row>
    <row r="94">
      <c r="A94" s="4" t="inlineStr">
        <is>
          <t>Net cash provided by operating activities</t>
        </is>
      </c>
      <c r="D94" s="5" t="n">
        <v>108309</v>
      </c>
      <c r="E94" s="5" t="n">
        <v>197438</v>
      </c>
    </row>
    <row r="95">
      <c r="A95" s="3" t="inlineStr">
        <is>
          <t>Cash flows from investing activities:</t>
        </is>
      </c>
    </row>
    <row r="96">
      <c r="A96" s="4" t="inlineStr">
        <is>
          <t>Purchase of property, equipment and software</t>
        </is>
      </c>
      <c r="E96" s="5" t="n">
        <v>-2238</v>
      </c>
    </row>
    <row r="97">
      <c r="A97" s="4" t="inlineStr">
        <is>
          <t>Purchase of long-term investments</t>
        </is>
      </c>
      <c r="D97" s="5" t="n">
        <v>-19259</v>
      </c>
      <c r="E97" s="5" t="n">
        <v>-2000</v>
      </c>
    </row>
    <row r="98">
      <c r="A98" s="4" t="inlineStr">
        <is>
          <t>Purchase of property, equipment and software</t>
        </is>
      </c>
      <c r="D98" s="5" t="n">
        <v>-4071</v>
      </c>
    </row>
    <row r="99">
      <c r="A99" s="4" t="inlineStr">
        <is>
          <t>Financing receivables facilitated</t>
        </is>
      </c>
      <c r="D99" s="5" t="n">
        <v>-3853780</v>
      </c>
      <c r="E99" s="5" t="n">
        <v>-7109958</v>
      </c>
    </row>
    <row r="100">
      <c r="A100" s="4" t="inlineStr">
        <is>
          <t>Collection of principal on financing receivables</t>
        </is>
      </c>
      <c r="D100" s="5" t="n">
        <v>4712223</v>
      </c>
      <c r="E100" s="5" t="n">
        <v>5671423</v>
      </c>
    </row>
    <row r="101">
      <c r="A101" s="4" t="inlineStr">
        <is>
          <t>Loan provided to a third party</t>
        </is>
      </c>
      <c r="D101" s="5" t="n">
        <v>-137264</v>
      </c>
    </row>
    <row r="102">
      <c r="A102" s="4" t="inlineStr">
        <is>
          <t>Loans provided to Jimu Group</t>
        </is>
      </c>
      <c r="D102" s="5" t="n">
        <v>-59636</v>
      </c>
    </row>
    <row r="103">
      <c r="A103" s="4" t="inlineStr">
        <is>
          <t>Collection of loan from Jimu Group</t>
        </is>
      </c>
      <c r="D103" s="5" t="n">
        <v>52169</v>
      </c>
    </row>
    <row r="104">
      <c r="A104" s="4" t="inlineStr">
        <is>
          <t>Proceeds from short-term investments</t>
        </is>
      </c>
      <c r="D104" s="5" t="n">
        <v>1685</v>
      </c>
      <c r="E104" s="5" t="n">
        <v>2000</v>
      </c>
    </row>
    <row r="105">
      <c r="A105" s="4" t="inlineStr">
        <is>
          <t>Net cash (used in)/provided by investing activities</t>
        </is>
      </c>
      <c r="D105" s="5" t="n">
        <v>250576</v>
      </c>
      <c r="E105" s="5" t="n">
        <v>-1444773</v>
      </c>
    </row>
    <row r="106">
      <c r="A106" s="4" t="inlineStr">
        <is>
          <t>Purchase of private-equity funds</t>
        </is>
      </c>
      <c r="D106" s="5" t="n">
        <v>-1685</v>
      </c>
      <c r="E106" s="5" t="n">
        <v>-2000</v>
      </c>
    </row>
    <row r="107">
      <c r="A107" s="3" t="inlineStr">
        <is>
          <t>Cash flows from financing activities:</t>
        </is>
      </c>
    </row>
    <row r="108">
      <c r="A108" s="4" t="inlineStr">
        <is>
          <t>Repayment of short-term</t>
        </is>
      </c>
      <c r="D108" s="5" t="n">
        <v>-68141</v>
      </c>
    </row>
    <row r="109">
      <c r="A109" s="4" t="inlineStr">
        <is>
          <t>Net cash advances from Jimu Group</t>
        </is>
      </c>
      <c r="D109" s="5" t="n">
        <v>-441491</v>
      </c>
      <c r="E109" s="5" t="n">
        <v>23121</v>
      </c>
    </row>
    <row r="110">
      <c r="A110" s="4" t="inlineStr">
        <is>
          <t>Contribution from Jimu Group and shareholders</t>
        </is>
      </c>
      <c r="E110" s="5" t="n">
        <v>11</v>
      </c>
    </row>
    <row r="111">
      <c r="A111" s="4" t="inlineStr">
        <is>
          <t>Loan proceeds from Jimu Group</t>
        </is>
      </c>
      <c r="D111" s="5" t="n">
        <v>12711</v>
      </c>
      <c r="E111" s="5" t="n">
        <v>29270</v>
      </c>
    </row>
    <row r="112">
      <c r="A112" s="4" t="inlineStr">
        <is>
          <t>Proceeds from funding debts</t>
        </is>
      </c>
      <c r="D112" s="5" t="n">
        <v>3235901</v>
      </c>
      <c r="E112" s="5" t="n">
        <v>6842534</v>
      </c>
    </row>
    <row r="113">
      <c r="A113" s="4" t="inlineStr">
        <is>
          <t>Principal repayments on funding debts</t>
        </is>
      </c>
      <c r="D113" s="5" t="n">
        <v>-4346749</v>
      </c>
      <c r="E113" s="5" t="n">
        <v>-5534199</v>
      </c>
    </row>
    <row r="114">
      <c r="A114" s="4" t="inlineStr">
        <is>
          <t>Proceeds from issuance of convertible loans</t>
        </is>
      </c>
      <c r="D114" s="5" t="n">
        <v>21730</v>
      </c>
      <c r="E114" s="5" t="n">
        <v>235231</v>
      </c>
    </row>
    <row r="115">
      <c r="A115" s="4" t="inlineStr">
        <is>
          <t>Proceeds from issuance of Pre-IPO Preferred Shares</t>
        </is>
      </c>
      <c r="D115" s="5" t="n">
        <v>410286</v>
      </c>
    </row>
    <row r="116">
      <c r="A116" s="4" t="inlineStr">
        <is>
          <t>Proceeds from initial public offering and followed offering, net of underwriter's commission</t>
        </is>
      </c>
      <c r="D116" s="5" t="n">
        <v>316451</v>
      </c>
    </row>
    <row r="117">
      <c r="A117" s="4" t="inlineStr">
        <is>
          <t>Proceeds from short-term borrowings</t>
        </is>
      </c>
      <c r="D117" s="5" t="n">
        <v>288141</v>
      </c>
    </row>
    <row r="118">
      <c r="A118" s="4" t="inlineStr">
        <is>
          <t>Repayment of short-term borrowings</t>
        </is>
      </c>
      <c r="D118" s="5" t="n">
        <v>-68141</v>
      </c>
    </row>
    <row r="119">
      <c r="A119" s="4" t="inlineStr">
        <is>
          <t>Proceeds from third parties loans</t>
        </is>
      </c>
      <c r="D119" s="5" t="n">
        <v>514000</v>
      </c>
    </row>
    <row r="120">
      <c r="A120" s="4" t="inlineStr">
        <is>
          <t>Repayment of loans to third parties</t>
        </is>
      </c>
      <c r="D120" s="5" t="n">
        <v>-514000</v>
      </c>
    </row>
    <row r="121">
      <c r="A121" s="4" t="inlineStr">
        <is>
          <t>Cash repayment to Jimu Group</t>
        </is>
      </c>
      <c r="D121" s="5" t="n">
        <v>-23121</v>
      </c>
    </row>
    <row r="122">
      <c r="A122" s="4" t="inlineStr">
        <is>
          <t>Loan proceeds from Jimu Group</t>
        </is>
      </c>
      <c r="D122" s="5" t="n">
        <v>12711</v>
      </c>
      <c r="E122" s="5" t="n">
        <v>29270</v>
      </c>
    </row>
    <row r="123">
      <c r="A123" s="4" t="inlineStr">
        <is>
          <t>Repayment of loans to Jimu Group</t>
        </is>
      </c>
      <c r="D123" s="5" t="n">
        <v>-18150</v>
      </c>
    </row>
    <row r="124">
      <c r="A124" s="4" t="inlineStr">
        <is>
          <t>Loan proceeds from a shareholder</t>
        </is>
      </c>
      <c r="D124" s="5" t="n">
        <v>151000</v>
      </c>
    </row>
    <row r="125">
      <c r="A125" s="4" t="inlineStr">
        <is>
          <t>Repayment of loan to a shareholder</t>
        </is>
      </c>
      <c r="D125" s="5" t="n">
        <v>-29313</v>
      </c>
    </row>
    <row r="126">
      <c r="A126" s="4" t="inlineStr">
        <is>
          <t>Net cash provided by (used in) by financing activities</t>
        </is>
      </c>
      <c r="D126" s="5" t="n">
        <v>-49254</v>
      </c>
      <c r="E126" s="5" t="n">
        <v>1595968</v>
      </c>
    </row>
    <row r="127">
      <c r="A127" s="4" t="inlineStr">
        <is>
          <t>Effect of exchange rate changes on cash, cash equivalents and restricted cash</t>
        </is>
      </c>
      <c r="D127" s="5" t="n">
        <v>24519</v>
      </c>
      <c r="E127" s="5" t="n">
        <v>-34</v>
      </c>
    </row>
    <row r="128">
      <c r="A128" s="4" t="inlineStr">
        <is>
          <t>Net increase in cash, cash equivalents and restricted cash</t>
        </is>
      </c>
      <c r="D128" s="5" t="n">
        <v>334150</v>
      </c>
      <c r="E128" s="5" t="n">
        <v>348599</v>
      </c>
    </row>
    <row r="129">
      <c r="A129" s="4" t="inlineStr">
        <is>
          <t>Cash, cash equivalents and restricted cash at beginning of the year</t>
        </is>
      </c>
      <c r="C129" s="5" t="n">
        <v>710041</v>
      </c>
      <c r="D129" s="5" t="n">
        <v>375891</v>
      </c>
      <c r="E129" s="5" t="n">
        <v>27292</v>
      </c>
    </row>
    <row r="130">
      <c r="A130" s="4" t="inlineStr">
        <is>
          <t>Cash and cash equivalents at beginning of the year</t>
        </is>
      </c>
      <c r="C130" s="5" t="n">
        <v>457442</v>
      </c>
      <c r="D130" s="5" t="n">
        <v>370891</v>
      </c>
      <c r="E130" s="5" t="n">
        <v>27292</v>
      </c>
    </row>
    <row r="131">
      <c r="A131" s="4" t="inlineStr">
        <is>
          <t>Restricted cash at beginning of the year</t>
        </is>
      </c>
      <c r="C131" s="7" t="n">
        <v>252599</v>
      </c>
      <c r="D131" s="5" t="n">
        <v>5000</v>
      </c>
    </row>
    <row r="132">
      <c r="A132" s="4" t="inlineStr">
        <is>
          <t>Cash, cash equivalents and restricted cash at end of the year</t>
        </is>
      </c>
      <c r="D132" s="5" t="n">
        <v>710041</v>
      </c>
      <c r="E132" s="5" t="n">
        <v>375891</v>
      </c>
    </row>
    <row r="133">
      <c r="A133" s="4" t="inlineStr">
        <is>
          <t>Cash and cash equivalents at end of the year</t>
        </is>
      </c>
      <c r="D133" s="5" t="n">
        <v>457442</v>
      </c>
      <c r="E133" s="5" t="n">
        <v>370891</v>
      </c>
    </row>
    <row r="134">
      <c r="A134" s="4" t="inlineStr">
        <is>
          <t>Restricted time deposits at end of the year</t>
        </is>
      </c>
      <c r="D134" s="5" t="n">
        <v>252599</v>
      </c>
      <c r="E134" s="5" t="n">
        <v>5000</v>
      </c>
    </row>
    <row r="135">
      <c r="A135" s="4" t="inlineStr">
        <is>
          <t>Restatement adjustment</t>
        </is>
      </c>
    </row>
    <row r="136">
      <c r="A136" s="3" t="inlineStr">
        <is>
          <t>Adjustments to reconcile net (loss)/income to net cash (used in)/provided by operating activities:</t>
        </is>
      </c>
    </row>
    <row r="137">
      <c r="A137" s="4" t="inlineStr">
        <is>
          <t>Provision for doubtful accounts and credit losses</t>
        </is>
      </c>
      <c r="D137" s="5" t="n">
        <v>129</v>
      </c>
      <c r="E137" s="5" t="n">
        <v>-110</v>
      </c>
    </row>
    <row r="138">
      <c r="A138" s="4" t="inlineStr">
        <is>
          <t>Gain from financial guarantee liabilities</t>
        </is>
      </c>
      <c r="D138" s="5" t="n">
        <v>21397</v>
      </c>
    </row>
    <row r="139">
      <c r="A139" s="4" t="inlineStr">
        <is>
          <t>Deferred income tax</t>
        </is>
      </c>
      <c r="D139" s="5" t="n">
        <v>-36901</v>
      </c>
    </row>
    <row r="140">
      <c r="A140" s="3" t="inlineStr">
        <is>
          <t>Changes in operating assets and liabilities:</t>
        </is>
      </c>
    </row>
    <row r="141">
      <c r="A141" s="4" t="inlineStr">
        <is>
          <t>Short-term and long-term financing receivables</t>
        </is>
      </c>
      <c r="D141" s="5" t="n">
        <v>-26380</v>
      </c>
      <c r="E141" s="5" t="n">
        <v>-37379</v>
      </c>
    </row>
    <row r="142">
      <c r="A142" s="4" t="inlineStr">
        <is>
          <t>Short-term and long-term financial guarantee assets</t>
        </is>
      </c>
      <c r="D142" s="5" t="n">
        <v>-20610</v>
      </c>
    </row>
    <row r="143">
      <c r="A143" s="4" t="inlineStr">
        <is>
          <t>Accounts receivable</t>
        </is>
      </c>
      <c r="D143" s="5" t="n">
        <v>-129</v>
      </c>
    </row>
    <row r="144">
      <c r="A144" s="4" t="inlineStr">
        <is>
          <t>Amounts due from related parties</t>
        </is>
      </c>
      <c r="D144" s="5" t="n">
        <v>-2684</v>
      </c>
      <c r="E144" s="5" t="n">
        <v>77358</v>
      </c>
    </row>
    <row r="145">
      <c r="A145" s="4" t="inlineStr">
        <is>
          <t>Prepayments and other current assets</t>
        </is>
      </c>
      <c r="D145" s="5" t="n">
        <v>7261</v>
      </c>
      <c r="E145" s="5" t="n">
        <v>1645</v>
      </c>
    </row>
    <row r="146">
      <c r="A146" s="4" t="inlineStr">
        <is>
          <t>Deferred tax assets</t>
        </is>
      </c>
      <c r="D146" s="5" t="n">
        <v>36901</v>
      </c>
    </row>
    <row r="147">
      <c r="A147" s="4" t="inlineStr">
        <is>
          <t>Accrued interest receivable</t>
        </is>
      </c>
      <c r="D147" s="5" t="n">
        <v>173952</v>
      </c>
    </row>
    <row r="148">
      <c r="A148" s="4" t="inlineStr">
        <is>
          <t>Short-term and long-term funding debts</t>
        </is>
      </c>
      <c r="E148" s="5" t="n">
        <v>6926</v>
      </c>
    </row>
    <row r="149">
      <c r="A149" s="4" t="inlineStr">
        <is>
          <t>Amounts due to related parties</t>
        </is>
      </c>
      <c r="D149" s="5" t="n">
        <v>-24076</v>
      </c>
      <c r="E149" s="5" t="n">
        <v>-81613</v>
      </c>
    </row>
    <row r="150">
      <c r="A150" s="4" t="inlineStr">
        <is>
          <t>Accrued expenses and other liabilities</t>
        </is>
      </c>
      <c r="D150" s="5" t="n">
        <v>16136</v>
      </c>
      <c r="E150" s="5" t="n">
        <v>587</v>
      </c>
    </row>
    <row r="151">
      <c r="A151" s="4" t="inlineStr">
        <is>
          <t>Tax payable</t>
        </is>
      </c>
      <c r="D151" s="5" t="n">
        <v>0</v>
      </c>
    </row>
    <row r="152">
      <c r="A152" s="4" t="inlineStr">
        <is>
          <t>Financial guarantee liabilities</t>
        </is>
      </c>
      <c r="D152" s="5" t="n">
        <v>-21397</v>
      </c>
    </row>
    <row r="153">
      <c r="A153" s="4" t="inlineStr">
        <is>
          <t>Net cash provided by operating activities</t>
        </is>
      </c>
      <c r="D153" s="5" t="n">
        <v>123599</v>
      </c>
      <c r="E153" s="5" t="n">
        <v>-32586</v>
      </c>
    </row>
    <row r="154">
      <c r="A154" s="3" t="inlineStr">
        <is>
          <t>Cash flows from investing activities:</t>
        </is>
      </c>
    </row>
    <row r="155">
      <c r="A155" s="4" t="inlineStr">
        <is>
          <t>Purchase of property, equipment and software</t>
        </is>
      </c>
      <c r="E155" s="5" t="n">
        <v>-577</v>
      </c>
    </row>
    <row r="156">
      <c r="A156" s="4" t="inlineStr">
        <is>
          <t>Financing receivables facilitated</t>
        </is>
      </c>
      <c r="D156" s="5" t="n">
        <v>-465875</v>
      </c>
      <c r="E156" s="5" t="n">
        <v>171753</v>
      </c>
    </row>
    <row r="157">
      <c r="A157" s="4" t="inlineStr">
        <is>
          <t>Collection of principal on financing receivables</t>
        </is>
      </c>
      <c r="D157" s="5" t="n">
        <v>492255</v>
      </c>
      <c r="E157" s="5" t="n">
        <v>-134264</v>
      </c>
    </row>
    <row r="158">
      <c r="A158" s="4" t="inlineStr">
        <is>
          <t>Loans provided to Jimu Group</t>
        </is>
      </c>
      <c r="D158" s="5" t="n">
        <v>7588</v>
      </c>
    </row>
    <row r="159">
      <c r="A159" s="4" t="inlineStr">
        <is>
          <t>Collection of loan from Jimu Group</t>
        </is>
      </c>
      <c r="D159" s="5" t="n">
        <v>-121</v>
      </c>
    </row>
    <row r="160">
      <c r="A160" s="4" t="inlineStr">
        <is>
          <t>Net cash (used in)/provided by investing activities</t>
        </is>
      </c>
      <c r="D160" s="5" t="n">
        <v>30019</v>
      </c>
      <c r="E160" s="5" t="n">
        <v>36912</v>
      </c>
    </row>
    <row r="161">
      <c r="A161" s="3" t="inlineStr">
        <is>
          <t>Cash flows from financing activities:</t>
        </is>
      </c>
    </row>
    <row r="162">
      <c r="A162" s="4" t="inlineStr">
        <is>
          <t>Proceeds from short-term and long-term borrowings</t>
        </is>
      </c>
      <c r="E162" s="5" t="n">
        <v>40000</v>
      </c>
    </row>
    <row r="163">
      <c r="A163" s="4" t="inlineStr">
        <is>
          <t>Repayment of short-term</t>
        </is>
      </c>
      <c r="E163" s="5" t="n">
        <v>-40000</v>
      </c>
    </row>
    <row r="164">
      <c r="A164" s="4" t="inlineStr">
        <is>
          <t>Net cash advances from Jimu Group</t>
        </is>
      </c>
      <c r="D164" s="5" t="n">
        <v>-3828</v>
      </c>
      <c r="E164" s="5" t="n">
        <v>-23121</v>
      </c>
    </row>
    <row r="165">
      <c r="A165" s="4" t="inlineStr">
        <is>
          <t>Loan proceeds from Jimu Group</t>
        </is>
      </c>
      <c r="D165" s="5" t="n">
        <v>14000</v>
      </c>
    </row>
    <row r="166">
      <c r="A166" s="4" t="inlineStr">
        <is>
          <t>Proceeds from funding debts</t>
        </is>
      </c>
      <c r="D166" s="5" t="n">
        <v>-982449</v>
      </c>
      <c r="E166" s="5" t="n">
        <v>51372</v>
      </c>
    </row>
    <row r="167">
      <c r="A167" s="4" t="inlineStr">
        <is>
          <t>Principal repayments on funding debts</t>
        </is>
      </c>
      <c r="D167" s="5" t="n">
        <v>808497</v>
      </c>
      <c r="E167" s="5" t="n">
        <v>-58298</v>
      </c>
    </row>
    <row r="168">
      <c r="A168" s="4" t="inlineStr">
        <is>
          <t>Repayment of short-term borrowings</t>
        </is>
      </c>
      <c r="E168" s="5" t="n">
        <v>-40000</v>
      </c>
    </row>
    <row r="169">
      <c r="A169" s="4" t="inlineStr">
        <is>
          <t>Cash repayment to Jimu Group</t>
        </is>
      </c>
      <c r="D169" s="5" t="n">
        <v>23121</v>
      </c>
    </row>
    <row r="170">
      <c r="A170" s="4" t="inlineStr">
        <is>
          <t>Loan proceeds from Jimu Group</t>
        </is>
      </c>
      <c r="D170" s="5" t="n">
        <v>14000</v>
      </c>
    </row>
    <row r="171">
      <c r="A171" s="4" t="inlineStr">
        <is>
          <t>Repayment of loans to Jimu Group</t>
        </is>
      </c>
      <c r="D171" s="5" t="n">
        <v>-14000</v>
      </c>
    </row>
    <row r="172">
      <c r="A172" s="4" t="inlineStr">
        <is>
          <t>Net cash provided by (used in) by financing activities</t>
        </is>
      </c>
      <c r="D172" s="5" t="n">
        <v>-150831</v>
      </c>
      <c r="E172" s="5" t="n">
        <v>-30047</v>
      </c>
    </row>
    <row r="173">
      <c r="A173" s="4" t="inlineStr">
        <is>
          <t>Effect of exchange rate changes on cash, cash equivalents and restricted cash</t>
        </is>
      </c>
      <c r="D173" s="7" t="n">
        <v>-2787</v>
      </c>
    </row>
    <row r="174">
      <c r="A174" s="4" t="inlineStr">
        <is>
          <t>Net increase in cash, cash equivalents and restricted cash</t>
        </is>
      </c>
      <c r="E174" s="5" t="n">
        <v>-25721</v>
      </c>
    </row>
    <row r="175">
      <c r="A175" s="4" t="inlineStr">
        <is>
          <t>Cash, cash equivalents and restricted cash at beginning of the year</t>
        </is>
      </c>
      <c r="E175" s="5" t="n">
        <v>25721</v>
      </c>
    </row>
    <row r="176">
      <c r="A176" s="4" t="inlineStr">
        <is>
          <t>Cash and cash equivalents at beginning of the year</t>
        </is>
      </c>
      <c r="E176" s="7" t="n">
        <v>25721</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Restatement and reclassification (Detail)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Disclosure of Restatement And Reclassification [Line Items]</t>
        </is>
      </c>
    </row>
    <row r="4">
      <c r="A4" s="4" t="inlineStr">
        <is>
          <t>Increase in revenues</t>
        </is>
      </c>
      <c r="B4" s="6" t="n">
        <v>184612</v>
      </c>
      <c r="C4" s="7" t="n">
        <v>1285236</v>
      </c>
      <c r="D4" s="7" t="n">
        <v>1603631</v>
      </c>
      <c r="E4" s="7" t="n">
        <v>763014</v>
      </c>
    </row>
    <row r="5">
      <c r="A5" s="4" t="inlineStr">
        <is>
          <t>Increase in cost of revenues</t>
        </is>
      </c>
      <c r="B5" s="6" t="n">
        <v>110558</v>
      </c>
      <c r="C5" s="7" t="n">
        <v>769688</v>
      </c>
      <c r="D5" s="5" t="n">
        <v>1084730</v>
      </c>
      <c r="E5" s="5" t="n">
        <v>566707</v>
      </c>
    </row>
    <row r="6">
      <c r="A6" s="4" t="inlineStr">
        <is>
          <t>Restatement Adjustment [Member]</t>
        </is>
      </c>
    </row>
    <row r="7">
      <c r="A7" s="3" t="inlineStr">
        <is>
          <t>Disclosure of Restatement And Reclassification [Line Items]</t>
        </is>
      </c>
    </row>
    <row r="8">
      <c r="A8" s="4" t="inlineStr">
        <is>
          <t>Increase in revenues</t>
        </is>
      </c>
      <c r="D8" s="5" t="n">
        <v>550990</v>
      </c>
      <c r="E8" s="5" t="n">
        <v>194294</v>
      </c>
    </row>
    <row r="9">
      <c r="A9" s="4" t="inlineStr">
        <is>
          <t>Increase in cost of revenues</t>
        </is>
      </c>
      <c r="D9" s="7" t="n">
        <v>529593</v>
      </c>
      <c r="E9" s="7" t="n">
        <v>194294</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19</t>
        </is>
      </c>
    </row>
    <row r="3">
      <c r="A3" s="4" t="inlineStr">
        <is>
          <t>Acquisition</t>
        </is>
      </c>
      <c r="B3" s="4" t="inlineStr">
        <is>
          <t xml:space="preserve">4. Acquisition There was no business combination occurred during the years ended December 31, 2017 and 2018. In the year ended December 31, 2019, the Group acquired Ganzhou A i (i) Acquisition of Ganzhou Aixin Micro Finance On March 21, 2019, Shanghai Anquying acquired 100% equity interest of Ganzhou Aixin Micro Finance, for a cash consideration of RMB230,000 from Jimu Group. The consideration of RMB230,000 was used to reduce the amounts due from Jimu Group pursuant to an offsetting agreement executed in July 2019. The Group expects to carry out pilot financial services and enhance the Group’s data collection capabilities through the acquisition of Ganzhou Aixin Micro Finance’s license to operate small loan businesses (the “Microcredit license”). The Group engaged an independent valuation firm to assist management in valuing assets acquired, liabilities assumed and intangible assets identified as of the acquisition day. The identifiable intangible assets acquired upon acquisition was the Microcredit license, which has an estimated useful life of approximately 17 years. All other current assets and current liabilities carrying value approximated fair value at the time of acquisition. The fair value of the intangible assets identified was determined by adopting the Multi-Period Excess Earning Method. The allocation of the purchase price is as follows: Amount RMB Cash and cash equivalents 42,591 Accounts and other receivable 12,915 Prepayment 563 Short-term financing receivables, net 148,249 Deferred assets 4,368 Fixed assets 534 Intangible asset - license 35,410 Goodwill* 5,212 Total assets 249,842 Advance from customers (344 ) Tax payable (993 ) Other payables (9,652 ) Deferred tax liabilities (8,853 ) Total 230,000 Total Consideration 230,000 * The goodwill is not deductible for tax purposes. The net revenue and net loss of Ganzhou Aixin Micro Finance since the acquisition date and that were included in the Company’s consolidated statements of operations and comprehensive (loss)/income for the year ended December 31, 2019 are RMB21,846 and RMB1,323, respectively. Prior to the acquisition, Ganzhou Aixin Micro Finance did not prepare its financial statements in accordance with US GAAP. The Group determined that the cost of reconstructing the financial statement of Ganzhou Aixin Micro Finance for the periods prior to the acquisition outweighed the benefits. Based on an assessment of the financial performance and a comparison of Ganzhou Aixin Micro Finance’s and the Group’s financial performance for the fiscal year prior to the acquisition, the Group did not consider Ganzhou Aixin Micro Finance on its own to be material to the Group. Thus the Group’s management believes that the presentation of pro forma financial information with respect to the results of operations of the Group for the business combination is impractical. (ii) Acquisition of Infrarisk On April 18, 2019, Pintec acquired 100% equity interest of FT Synergy Pty Ltd. (“FT Synergy”) for a purchase price of RMB16,191. FT Synergy owns a wholly owned subsidiary Infrarisk Pty Limited (“Infrarisk”), an Australia-based SaaS company providing systems to lenders for managing the credit risk origination process. As of December 31, 2019, the Group elected to start with the quantitative impairment test for goodwill. The management determined that the income approach, specifically the Discounted Cash Flow (“DCF”) method, is appropriate. The management used a growth rate ranging from -46.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Subsequent events (Details) ¥ in Thousands, $ in Thousands</t>
        </is>
      </c>
      <c r="B1" s="2" t="inlineStr">
        <is>
          <t>Apr. 24, 2020CNY (¥)</t>
        </is>
      </c>
      <c r="C1" s="2" t="inlineStr">
        <is>
          <t>Apr. 30, 2020CNY (¥)Nominee</t>
        </is>
      </c>
      <c r="D1" s="2" t="inlineStr">
        <is>
          <t>Feb. 29, 2020CNY (¥)</t>
        </is>
      </c>
      <c r="E1" s="2" t="inlineStr">
        <is>
          <t>Dec. 31, 2019USD ($)</t>
        </is>
      </c>
      <c r="F1" s="2" t="inlineStr">
        <is>
          <t>Dec. 31, 2019CNY (¥)</t>
        </is>
      </c>
      <c r="G1" s="2" t="inlineStr">
        <is>
          <t>Dec. 31, 2018CNY (¥)</t>
        </is>
      </c>
    </row>
    <row r="2">
      <c r="A2" s="3" t="inlineStr">
        <is>
          <t>Subsequent Event [Line Items]</t>
        </is>
      </c>
    </row>
    <row r="3">
      <c r="A3" s="4" t="inlineStr">
        <is>
          <t>Cash advances</t>
        </is>
      </c>
      <c r="E3" s="6" t="n">
        <v>100226</v>
      </c>
      <c r="F3" s="7" t="n">
        <v>697754</v>
      </c>
      <c r="G3" s="7" t="n">
        <v>445319</v>
      </c>
    </row>
    <row r="4">
      <c r="A4" s="4" t="inlineStr">
        <is>
          <t>Subsequent event</t>
        </is>
      </c>
    </row>
    <row r="5">
      <c r="A5" s="3" t="inlineStr">
        <is>
          <t>Subsequent Event [Line Items]</t>
        </is>
      </c>
    </row>
    <row r="6">
      <c r="A6" s="4" t="inlineStr">
        <is>
          <t>Number of nominee shareholder | Nominee</t>
        </is>
      </c>
      <c r="C6" s="5" t="n">
        <v>2</v>
      </c>
    </row>
    <row r="7">
      <c r="A7" s="4" t="inlineStr">
        <is>
          <t>Percentage of equity interest transferred</t>
        </is>
      </c>
      <c r="C7" s="4" t="inlineStr">
        <is>
          <t>80.00%</t>
        </is>
      </c>
    </row>
    <row r="8">
      <c r="A8" s="4" t="inlineStr">
        <is>
          <t>Share transfer consideration received</t>
        </is>
      </c>
      <c r="C8" s="7" t="n">
        <v>24000</v>
      </c>
    </row>
    <row r="9">
      <c r="A9" s="4" t="inlineStr">
        <is>
          <t>Subsequent event | Jimu Group</t>
        </is>
      </c>
    </row>
    <row r="10">
      <c r="A10" s="3" t="inlineStr">
        <is>
          <t>Subsequent Event [Line Items]</t>
        </is>
      </c>
    </row>
    <row r="11">
      <c r="A11" s="4" t="inlineStr">
        <is>
          <t>Cash advances</t>
        </is>
      </c>
      <c r="D11" s="7" t="n">
        <v>39675</v>
      </c>
    </row>
    <row r="12">
      <c r="A12" s="4" t="inlineStr">
        <is>
          <t>Deposits under the guarantee deposit agreement</t>
        </is>
      </c>
      <c r="D12" s="7" t="n">
        <v>6920</v>
      </c>
    </row>
    <row r="13">
      <c r="A13" s="4" t="inlineStr">
        <is>
          <t>Subsequent event | Nominee Shareholder One</t>
        </is>
      </c>
    </row>
    <row r="14">
      <c r="A14" s="3" t="inlineStr">
        <is>
          <t>Subsequent Event [Line Items]</t>
        </is>
      </c>
    </row>
    <row r="15">
      <c r="A15" s="4" t="inlineStr">
        <is>
          <t>Percentage of equity interest transferred</t>
        </is>
      </c>
      <c r="C15" s="4" t="inlineStr">
        <is>
          <t>80.00%</t>
        </is>
      </c>
    </row>
    <row r="16">
      <c r="A16" s="4" t="inlineStr">
        <is>
          <t>Subsequent event | Nominee Shareholder Two</t>
        </is>
      </c>
    </row>
    <row r="17">
      <c r="A17" s="3" t="inlineStr">
        <is>
          <t>Subsequent Event [Line Items]</t>
        </is>
      </c>
    </row>
    <row r="18">
      <c r="A18" s="4" t="inlineStr">
        <is>
          <t>Percentage of equity interest transferred</t>
        </is>
      </c>
      <c r="C18" s="4" t="inlineStr">
        <is>
          <t>20.00%</t>
        </is>
      </c>
    </row>
    <row r="19">
      <c r="A19" s="4" t="inlineStr">
        <is>
          <t>Subsequent event | Concerted Action Agreement</t>
        </is>
      </c>
    </row>
    <row r="20">
      <c r="A20" s="3" t="inlineStr">
        <is>
          <t>Subsequent Event [Line Items]</t>
        </is>
      </c>
    </row>
    <row r="21">
      <c r="A21" s="4" t="inlineStr">
        <is>
          <t>Third party action agreement, term of contract</t>
        </is>
      </c>
      <c r="C21" s="4" t="inlineStr">
        <is>
          <t>2 years</t>
        </is>
      </c>
    </row>
    <row r="22">
      <c r="A22" s="4" t="inlineStr">
        <is>
          <t>Subsequent event | Private Equity Funds</t>
        </is>
      </c>
    </row>
    <row r="23">
      <c r="A23" s="3" t="inlineStr">
        <is>
          <t>Subsequent Event [Line Items]</t>
        </is>
      </c>
    </row>
    <row r="24">
      <c r="A24" s="4" t="inlineStr">
        <is>
          <t>Payments to acquire private fund</t>
        </is>
      </c>
      <c r="B24" s="7" t="n">
        <v>35600</v>
      </c>
    </row>
    <row r="25">
      <c r="A25" s="4" t="inlineStr">
        <is>
          <t>Financial Assets Maturity Term</t>
        </is>
      </c>
      <c r="B25" s="4" t="inlineStr">
        <is>
          <t>7 year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21" customWidth="1" min="6" max="6"/>
    <col width="21" customWidth="1" min="7" max="7"/>
  </cols>
  <sheetData>
    <row r="1">
      <c r="A1" s="1" t="inlineStr">
        <is>
          <t>Parent company only condensed financial information - Balance sheets (Details) $ / shares in Units, ¥ in Thousands, $ in Thousands</t>
        </is>
      </c>
      <c r="B1" s="2" t="inlineStr">
        <is>
          <t>Dec. 31, 2019USD ($)$ / sharesshares</t>
        </is>
      </c>
      <c r="C1" s="2" t="inlineStr">
        <is>
          <t>Dec. 31, 2019CNY (¥)shares</t>
        </is>
      </c>
      <c r="D1" s="2" t="inlineStr">
        <is>
          <t>Dec. 31, 2018USD ($)$ / sharesshares</t>
        </is>
      </c>
      <c r="E1" s="2" t="inlineStr">
        <is>
          <t>Dec. 31, 2018CNY (¥)shares</t>
        </is>
      </c>
      <c r="F1" s="2" t="inlineStr">
        <is>
          <t>Dec. 31, 2017CNY (¥)</t>
        </is>
      </c>
      <c r="G1" s="2" t="inlineStr">
        <is>
          <t>Dec. 31, 2016CNY (¥)</t>
        </is>
      </c>
    </row>
    <row r="2">
      <c r="A2" s="3" t="inlineStr">
        <is>
          <t>Current assets:</t>
        </is>
      </c>
    </row>
    <row r="3">
      <c r="A3" s="4" t="inlineStr">
        <is>
          <t>Cash and cash equivalents</t>
        </is>
      </c>
      <c r="B3" s="6" t="n">
        <v>14760</v>
      </c>
      <c r="C3" s="7" t="n">
        <v>102755</v>
      </c>
      <c r="D3" s="6" t="n">
        <v>65708</v>
      </c>
      <c r="E3" s="7" t="n">
        <v>457442</v>
      </c>
      <c r="F3" s="7" t="n">
        <v>370891</v>
      </c>
      <c r="G3" s="7" t="n">
        <v>53013</v>
      </c>
    </row>
    <row r="4">
      <c r="A4" s="4" t="inlineStr">
        <is>
          <t>Prepayments and other current assets</t>
        </is>
      </c>
      <c r="B4" s="5" t="n">
        <v>11250</v>
      </c>
      <c r="C4" s="5" t="n">
        <v>78330</v>
      </c>
      <c r="E4" s="5" t="n">
        <v>208399</v>
      </c>
    </row>
    <row r="5">
      <c r="A5" s="4" t="inlineStr">
        <is>
          <t>Amounts due from related parties</t>
        </is>
      </c>
      <c r="B5" s="5" t="n">
        <v>9</v>
      </c>
      <c r="C5" s="5" t="n">
        <v>64</v>
      </c>
      <c r="E5" s="5" t="n">
        <v>475426</v>
      </c>
    </row>
    <row r="6">
      <c r="A6" s="4" t="inlineStr">
        <is>
          <t>Total current assets</t>
        </is>
      </c>
      <c r="B6" s="5" t="n">
        <v>166601</v>
      </c>
      <c r="C6" s="5" t="n">
        <v>1159856</v>
      </c>
      <c r="E6" s="5" t="n">
        <v>2210256</v>
      </c>
    </row>
    <row r="7">
      <c r="A7" s="3" t="inlineStr">
        <is>
          <t>Non-current assets:</t>
        </is>
      </c>
    </row>
    <row r="8">
      <c r="A8" s="4" t="inlineStr">
        <is>
          <t>Long-term investments</t>
        </is>
      </c>
      <c r="B8" s="5" t="n">
        <v>15600</v>
      </c>
      <c r="C8" s="5" t="n">
        <v>108603</v>
      </c>
      <c r="E8" s="5" t="n">
        <v>58038</v>
      </c>
      <c r="F8" s="5" t="n">
        <v>6439</v>
      </c>
    </row>
    <row r="9">
      <c r="A9" s="4" t="inlineStr">
        <is>
          <t>Total non-current assets</t>
        </is>
      </c>
      <c r="B9" s="5" t="n">
        <v>57564</v>
      </c>
      <c r="C9" s="5" t="n">
        <v>400743</v>
      </c>
      <c r="E9" s="5" t="n">
        <v>157770</v>
      </c>
    </row>
    <row r="10">
      <c r="A10" s="4" t="inlineStr">
        <is>
          <t>TOTAL ASSETS</t>
        </is>
      </c>
      <c r="B10" s="5" t="n">
        <v>224165</v>
      </c>
      <c r="C10" s="5" t="n">
        <v>1560599</v>
      </c>
      <c r="E10" s="5" t="n">
        <v>2368026</v>
      </c>
    </row>
    <row r="11">
      <c r="A11" s="3" t="inlineStr">
        <is>
          <t>Current liabilities:</t>
        </is>
      </c>
    </row>
    <row r="12">
      <c r="A12" s="4" t="inlineStr">
        <is>
          <t>Accrued expenses and other liabilities</t>
        </is>
      </c>
      <c r="B12" s="5" t="n">
        <v>22686</v>
      </c>
      <c r="C12" s="5" t="n">
        <v>157945</v>
      </c>
      <c r="E12" s="5" t="n">
        <v>157462</v>
      </c>
    </row>
    <row r="13">
      <c r="A13" s="4" t="inlineStr">
        <is>
          <t>Total current liabilities</t>
        </is>
      </c>
      <c r="B13" s="5" t="n">
        <v>155360</v>
      </c>
      <c r="C13" s="5" t="n">
        <v>1081588</v>
      </c>
      <c r="E13" s="5" t="n">
        <v>1280504</v>
      </c>
    </row>
    <row r="14">
      <c r="A14" s="3" t="inlineStr">
        <is>
          <t>Non- current liabilities</t>
        </is>
      </c>
    </row>
    <row r="15">
      <c r="A15" s="4" t="inlineStr">
        <is>
          <t>Consideration payable for acquisition</t>
        </is>
      </c>
      <c r="B15" s="5" t="n">
        <v>1147</v>
      </c>
      <c r="C15" s="5" t="n">
        <v>7982</v>
      </c>
      <c r="E15" s="4" t="inlineStr">
        <is>
          <t xml:space="preserve"> </t>
        </is>
      </c>
    </row>
    <row r="16">
      <c r="A16" s="4" t="inlineStr">
        <is>
          <t>Total non-current liabilities</t>
        </is>
      </c>
      <c r="B16" s="5" t="n">
        <v>17279</v>
      </c>
      <c r="C16" s="5" t="n">
        <v>120291</v>
      </c>
      <c r="E16" s="5" t="n">
        <v>30246</v>
      </c>
    </row>
    <row r="17">
      <c r="A17" s="4" t="inlineStr">
        <is>
          <t>TOTAL LIABILITIES</t>
        </is>
      </c>
      <c r="B17" s="5" t="n">
        <v>172639</v>
      </c>
      <c r="C17" s="5" t="n">
        <v>1201879</v>
      </c>
      <c r="E17" s="5" t="n">
        <v>1310750</v>
      </c>
    </row>
    <row r="18">
      <c r="A18" s="4" t="inlineStr">
        <is>
          <t>Commitments and contingencies (Note 25)</t>
        </is>
      </c>
      <c r="B18" s="4" t="inlineStr">
        <is>
          <t xml:space="preserve"> </t>
        </is>
      </c>
      <c r="C18" s="4" t="inlineStr">
        <is>
          <t xml:space="preserve"> </t>
        </is>
      </c>
      <c r="E18" s="4" t="inlineStr">
        <is>
          <t xml:space="preserve"> </t>
        </is>
      </c>
    </row>
    <row r="19">
      <c r="A19" s="3" t="inlineStr">
        <is>
          <t>SHAREHOLDERS' EQUITY</t>
        </is>
      </c>
    </row>
    <row r="20">
      <c r="A20" s="4" t="inlineStr">
        <is>
          <t>Additional paid-in capital</t>
        </is>
      </c>
      <c r="B20" s="5" t="n">
        <v>284030</v>
      </c>
      <c r="C20" s="5" t="n">
        <v>1977365</v>
      </c>
      <c r="E20" s="5" t="n">
        <v>1896993</v>
      </c>
    </row>
    <row r="21">
      <c r="A21" s="4" t="inlineStr">
        <is>
          <t>Accumulated other comprehensive income</t>
        </is>
      </c>
      <c r="B21" s="5" t="n">
        <v>6161</v>
      </c>
      <c r="C21" s="5" t="n">
        <v>42890</v>
      </c>
      <c r="E21" s="5" t="n">
        <v>31014</v>
      </c>
    </row>
    <row r="22">
      <c r="A22" s="4" t="inlineStr">
        <is>
          <t>Accumulated deficit</t>
        </is>
      </c>
      <c r="B22" s="5" t="n">
        <v>-267264</v>
      </c>
      <c r="C22" s="5" t="n">
        <v>-1860640</v>
      </c>
      <c r="E22" s="5" t="n">
        <v>-872698</v>
      </c>
    </row>
    <row r="23">
      <c r="A23" s="4" t="inlineStr">
        <is>
          <t>Total Pintec Technology Holdings Limited shareholders' equity</t>
        </is>
      </c>
      <c r="B23" s="5" t="n">
        <v>27223</v>
      </c>
      <c r="C23" s="5" t="n">
        <v>189528</v>
      </c>
      <c r="E23" s="5" t="n">
        <v>1057276</v>
      </c>
    </row>
    <row r="24">
      <c r="A24" s="4" t="inlineStr">
        <is>
          <t>TOTAL LIABILITIES AND EQUITY</t>
        </is>
      </c>
      <c r="B24" s="5" t="n">
        <v>224165</v>
      </c>
      <c r="C24" s="5" t="n">
        <v>1560599</v>
      </c>
      <c r="E24" s="5" t="n">
        <v>2368026</v>
      </c>
    </row>
    <row r="25">
      <c r="A25" s="4" t="inlineStr">
        <is>
          <t>Class A Ordinary Shares</t>
        </is>
      </c>
    </row>
    <row r="26">
      <c r="A26" s="3" t="inlineStr">
        <is>
          <t>SHAREHOLDERS' EQUITY</t>
        </is>
      </c>
    </row>
    <row r="27">
      <c r="A27" s="4" t="inlineStr">
        <is>
          <t>Ordinary shares</t>
        </is>
      </c>
      <c r="B27" s="6" t="n">
        <v>30</v>
      </c>
      <c r="C27" s="7" t="n">
        <v>212</v>
      </c>
      <c r="E27" s="7" t="n">
        <v>185</v>
      </c>
    </row>
    <row r="28">
      <c r="A28" s="4" t="inlineStr">
        <is>
          <t>Ordinary shares par value (in dollars per share) | $ / shares</t>
        </is>
      </c>
      <c r="B28" s="15" t="n">
        <v>0.000125</v>
      </c>
      <c r="D28" s="15" t="n">
        <v>0.000125</v>
      </c>
    </row>
    <row r="29">
      <c r="A29" s="4" t="inlineStr">
        <is>
          <t>Ordinary shares authorized (in shares)</t>
        </is>
      </c>
      <c r="B29" s="5" t="n">
        <v>348217505</v>
      </c>
      <c r="C29" s="5" t="n">
        <v>348217505</v>
      </c>
      <c r="D29" s="5" t="n">
        <v>348217505</v>
      </c>
      <c r="E29" s="5" t="n">
        <v>348217505</v>
      </c>
    </row>
    <row r="30">
      <c r="A30" s="4" t="inlineStr">
        <is>
          <t>Ordinary shares outstanding (in shares)</t>
        </is>
      </c>
      <c r="B30" s="5" t="n">
        <v>244499207</v>
      </c>
      <c r="C30" s="5" t="n">
        <v>244499207</v>
      </c>
      <c r="D30" s="5" t="n">
        <v>213811958</v>
      </c>
      <c r="E30" s="5" t="n">
        <v>213811958</v>
      </c>
    </row>
    <row r="31">
      <c r="A31" s="4" t="inlineStr">
        <is>
          <t>Class B Ordinary Shares</t>
        </is>
      </c>
    </row>
    <row r="32">
      <c r="A32" s="3" t="inlineStr">
        <is>
          <t>SHAREHOLDERS' EQUITY</t>
        </is>
      </c>
    </row>
    <row r="33">
      <c r="A33" s="4" t="inlineStr">
        <is>
          <t>Ordinary shares</t>
        </is>
      </c>
      <c r="B33" s="6" t="n">
        <v>6</v>
      </c>
      <c r="C33" s="7" t="n">
        <v>42</v>
      </c>
      <c r="E33" s="7" t="n">
        <v>43</v>
      </c>
    </row>
    <row r="34">
      <c r="A34" s="4" t="inlineStr">
        <is>
          <t>Ordinary shares par value (in dollars per share) | $ / shares</t>
        </is>
      </c>
      <c r="B34" s="15" t="n">
        <v>0.000125</v>
      </c>
      <c r="D34" s="15" t="n">
        <v>0.000125</v>
      </c>
    </row>
    <row r="35">
      <c r="A35" s="4" t="inlineStr">
        <is>
          <t>Ordinary shares authorized (in shares)</t>
        </is>
      </c>
      <c r="B35" s="5" t="n">
        <v>51782495</v>
      </c>
      <c r="C35" s="5" t="n">
        <v>51782495</v>
      </c>
      <c r="D35" s="5" t="n">
        <v>51782495</v>
      </c>
      <c r="E35" s="5" t="n">
        <v>51782495</v>
      </c>
    </row>
    <row r="36">
      <c r="A36" s="4" t="inlineStr">
        <is>
          <t>Ordinary shares outstanding (in shares)</t>
        </is>
      </c>
      <c r="B36" s="5" t="n">
        <v>50939520</v>
      </c>
      <c r="C36" s="5" t="n">
        <v>50939520</v>
      </c>
      <c r="D36" s="5" t="n">
        <v>51782495</v>
      </c>
      <c r="E36" s="5" t="n">
        <v>51782495</v>
      </c>
    </row>
    <row r="37">
      <c r="A37" s="4" t="inlineStr">
        <is>
          <t>Parent Company</t>
        </is>
      </c>
    </row>
    <row r="38">
      <c r="A38" s="3" t="inlineStr">
        <is>
          <t>Current assets:</t>
        </is>
      </c>
    </row>
    <row r="39">
      <c r="A39" s="4" t="inlineStr">
        <is>
          <t>Cash and cash equivalents</t>
        </is>
      </c>
      <c r="B39" s="6" t="n">
        <v>1093</v>
      </c>
      <c r="C39" s="7" t="n">
        <v>7608</v>
      </c>
      <c r="D39" s="6" t="n">
        <v>9939</v>
      </c>
      <c r="E39" s="7" t="n">
        <v>69194</v>
      </c>
      <c r="F39" s="7" t="n">
        <v>182307</v>
      </c>
    </row>
    <row r="40">
      <c r="A40" s="4" t="inlineStr">
        <is>
          <t>Prepayments and other current assets</t>
        </is>
      </c>
      <c r="B40" s="5" t="n">
        <v>32</v>
      </c>
      <c r="C40" s="5" t="n">
        <v>224</v>
      </c>
      <c r="E40" s="5" t="n">
        <v>138325</v>
      </c>
    </row>
    <row r="41">
      <c r="A41" s="4" t="inlineStr">
        <is>
          <t>Amounts due from subsidiaries of the Company</t>
        </is>
      </c>
      <c r="B41" s="5" t="n">
        <v>90648</v>
      </c>
      <c r="C41" s="5" t="n">
        <v>631080</v>
      </c>
      <c r="E41" s="5" t="n">
        <v>631414</v>
      </c>
    </row>
    <row r="42">
      <c r="A42" s="4" t="inlineStr">
        <is>
          <t>Amounts due from related parties | ¥</t>
        </is>
      </c>
      <c r="E42" s="5" t="n">
        <v>146765</v>
      </c>
    </row>
    <row r="43">
      <c r="A43" s="4" t="inlineStr">
        <is>
          <t>Total current assets</t>
        </is>
      </c>
      <c r="B43" s="5" t="n">
        <v>91773</v>
      </c>
      <c r="C43" s="5" t="n">
        <v>638912</v>
      </c>
      <c r="E43" s="5" t="n">
        <v>985698</v>
      </c>
    </row>
    <row r="44">
      <c r="A44" s="3" t="inlineStr">
        <is>
          <t>Non-current assets:</t>
        </is>
      </c>
    </row>
    <row r="45">
      <c r="A45" s="4" t="inlineStr">
        <is>
          <t>Investment in subsidiaries | ¥</t>
        </is>
      </c>
      <c r="E45" s="5" t="n">
        <v>58960</v>
      </c>
    </row>
    <row r="46">
      <c r="A46" s="4" t="inlineStr">
        <is>
          <t>Long-term investments</t>
        </is>
      </c>
      <c r="B46" s="5" t="n">
        <v>1931</v>
      </c>
      <c r="C46" s="5" t="n">
        <v>13445</v>
      </c>
      <c r="E46" s="5" t="n">
        <v>17564</v>
      </c>
    </row>
    <row r="47">
      <c r="A47" s="4" t="inlineStr">
        <is>
          <t>Total non-current assets</t>
        </is>
      </c>
      <c r="B47" s="5" t="n">
        <v>1931</v>
      </c>
      <c r="C47" s="5" t="n">
        <v>13445</v>
      </c>
      <c r="E47" s="5" t="n">
        <v>76524</v>
      </c>
    </row>
    <row r="48">
      <c r="A48" s="4" t="inlineStr">
        <is>
          <t>TOTAL ASSETS</t>
        </is>
      </c>
      <c r="B48" s="5" t="n">
        <v>93704</v>
      </c>
      <c r="C48" s="5" t="n">
        <v>652357</v>
      </c>
      <c r="E48" s="5" t="n">
        <v>1062222</v>
      </c>
    </row>
    <row r="49">
      <c r="A49" s="3" t="inlineStr">
        <is>
          <t>Current liabilities:</t>
        </is>
      </c>
    </row>
    <row r="50">
      <c r="A50" s="4" t="inlineStr">
        <is>
          <t>Amounts due to subsidiaries of the Company</t>
        </is>
      </c>
      <c r="B50" s="5" t="n">
        <v>63822</v>
      </c>
      <c r="C50" s="5" t="n">
        <v>444316</v>
      </c>
    </row>
    <row r="51">
      <c r="A51" s="4" t="inlineStr">
        <is>
          <t>Accrued expenses and other liabilities</t>
        </is>
      </c>
      <c r="B51" s="5" t="n">
        <v>1512</v>
      </c>
      <c r="C51" s="5" t="n">
        <v>10531</v>
      </c>
      <c r="E51" s="5" t="n">
        <v>4946</v>
      </c>
    </row>
    <row r="52">
      <c r="A52" s="4" t="inlineStr">
        <is>
          <t>Total current liabilities</t>
        </is>
      </c>
      <c r="B52" s="5" t="n">
        <v>65334</v>
      </c>
      <c r="C52" s="5" t="n">
        <v>454847</v>
      </c>
      <c r="E52" s="5" t="n">
        <v>4946</v>
      </c>
    </row>
    <row r="53">
      <c r="A53" s="3" t="inlineStr">
        <is>
          <t>Non- current liabilities</t>
        </is>
      </c>
    </row>
    <row r="54">
      <c r="A54" s="4" t="inlineStr">
        <is>
          <t>Consideration payable for acquisition</t>
        </is>
      </c>
      <c r="B54" s="5" t="n">
        <v>1147</v>
      </c>
      <c r="C54" s="5" t="n">
        <v>7982</v>
      </c>
    </row>
    <row r="55">
      <c r="A55" s="4" t="inlineStr">
        <is>
          <t>Total non-current liabilities</t>
        </is>
      </c>
      <c r="B55" s="5" t="n">
        <v>1147</v>
      </c>
      <c r="C55" s="5" t="n">
        <v>7982</v>
      </c>
    </row>
    <row r="56">
      <c r="A56" s="4" t="inlineStr">
        <is>
          <t>TOTAL LIABILITIES</t>
        </is>
      </c>
      <c r="B56" s="5" t="n">
        <v>66481</v>
      </c>
      <c r="C56" s="5" t="n">
        <v>462829</v>
      </c>
      <c r="E56" s="5" t="n">
        <v>4946</v>
      </c>
    </row>
    <row r="57">
      <c r="A57" s="4" t="inlineStr">
        <is>
          <t>Commitments and contingencies (Note 25)</t>
        </is>
      </c>
      <c r="B57" s="4" t="inlineStr">
        <is>
          <t xml:space="preserve"> </t>
        </is>
      </c>
      <c r="C57" s="4" t="inlineStr">
        <is>
          <t xml:space="preserve"> </t>
        </is>
      </c>
      <c r="E57" s="4" t="inlineStr">
        <is>
          <t xml:space="preserve"> </t>
        </is>
      </c>
    </row>
    <row r="58">
      <c r="A58" s="3" t="inlineStr">
        <is>
          <t>SHAREHOLDERS' EQUITY</t>
        </is>
      </c>
    </row>
    <row r="59">
      <c r="A59" s="4" t="inlineStr">
        <is>
          <t>Additional paid-in capital</t>
        </is>
      </c>
      <c r="B59" s="5" t="n">
        <v>284030</v>
      </c>
      <c r="C59" s="5" t="n">
        <v>1977365</v>
      </c>
      <c r="E59" s="5" t="n">
        <v>1896993</v>
      </c>
    </row>
    <row r="60">
      <c r="A60" s="4" t="inlineStr">
        <is>
          <t>Accumulated other comprehensive income</t>
        </is>
      </c>
      <c r="B60" s="5" t="n">
        <v>6161</v>
      </c>
      <c r="C60" s="5" t="n">
        <v>42890</v>
      </c>
      <c r="E60" s="5" t="n">
        <v>31014</v>
      </c>
    </row>
    <row r="61">
      <c r="A61" s="4" t="inlineStr">
        <is>
          <t>Accumulated deficit</t>
        </is>
      </c>
      <c r="B61" s="5" t="n">
        <v>-263004</v>
      </c>
      <c r="C61" s="5" t="n">
        <v>-1830981</v>
      </c>
      <c r="E61" s="5" t="n">
        <v>-870959</v>
      </c>
    </row>
    <row r="62">
      <c r="A62" s="4" t="inlineStr">
        <is>
          <t>Total Pintec Technology Holdings Limited shareholders' equity</t>
        </is>
      </c>
      <c r="B62" s="5" t="n">
        <v>27223</v>
      </c>
      <c r="C62" s="5" t="n">
        <v>189528</v>
      </c>
      <c r="E62" s="5" t="n">
        <v>1057276</v>
      </c>
    </row>
    <row r="63">
      <c r="A63" s="4" t="inlineStr">
        <is>
          <t>TOTAL LIABILITIES AND EQUITY</t>
        </is>
      </c>
      <c r="B63" s="5" t="n">
        <v>93704</v>
      </c>
      <c r="C63" s="5" t="n">
        <v>652357</v>
      </c>
      <c r="E63" s="5" t="n">
        <v>1062222</v>
      </c>
    </row>
    <row r="64">
      <c r="A64" s="4" t="inlineStr">
        <is>
          <t>Parent Company | Class A Ordinary Shares</t>
        </is>
      </c>
    </row>
    <row r="65">
      <c r="A65" s="3" t="inlineStr">
        <is>
          <t>SHAREHOLDERS' EQUITY</t>
        </is>
      </c>
    </row>
    <row r="66">
      <c r="A66" s="4" t="inlineStr">
        <is>
          <t>Ordinary shares</t>
        </is>
      </c>
      <c r="B66" s="6" t="n">
        <v>30</v>
      </c>
      <c r="C66" s="7" t="n">
        <v>212</v>
      </c>
      <c r="E66" s="7" t="n">
        <v>185</v>
      </c>
    </row>
    <row r="67">
      <c r="A67" s="4" t="inlineStr">
        <is>
          <t>Ordinary shares par value (in dollars per share) | $ / shares</t>
        </is>
      </c>
      <c r="B67" s="15" t="n">
        <v>0.000125</v>
      </c>
      <c r="D67" s="15" t="n">
        <v>0.000125</v>
      </c>
    </row>
    <row r="68">
      <c r="A68" s="4" t="inlineStr">
        <is>
          <t>Ordinary shares authorized (in shares)</t>
        </is>
      </c>
      <c r="B68" s="5" t="n">
        <v>348217505</v>
      </c>
      <c r="C68" s="5" t="n">
        <v>348217505</v>
      </c>
      <c r="D68" s="5" t="n">
        <v>348217505</v>
      </c>
      <c r="E68" s="5" t="n">
        <v>348217505</v>
      </c>
    </row>
    <row r="69">
      <c r="A69" s="4" t="inlineStr">
        <is>
          <t>Ordinary shares outstanding (in shares)</t>
        </is>
      </c>
      <c r="B69" s="5" t="n">
        <v>244499207</v>
      </c>
      <c r="C69" s="5" t="n">
        <v>244499207</v>
      </c>
      <c r="D69" s="5" t="n">
        <v>213811958</v>
      </c>
      <c r="E69" s="5" t="n">
        <v>213811958</v>
      </c>
    </row>
    <row r="70">
      <c r="A70" s="4" t="inlineStr">
        <is>
          <t>Parent Company | Class B Ordinary Shares</t>
        </is>
      </c>
    </row>
    <row r="71">
      <c r="A71" s="3" t="inlineStr">
        <is>
          <t>SHAREHOLDERS' EQUITY</t>
        </is>
      </c>
    </row>
    <row r="72">
      <c r="A72" s="4" t="inlineStr">
        <is>
          <t>Ordinary shares</t>
        </is>
      </c>
      <c r="B72" s="6" t="n">
        <v>6</v>
      </c>
      <c r="C72" s="7" t="n">
        <v>42</v>
      </c>
      <c r="E72" s="7" t="n">
        <v>43</v>
      </c>
    </row>
    <row r="73">
      <c r="A73" s="4" t="inlineStr">
        <is>
          <t>Ordinary shares par value (in dollars per share) | $ / shares</t>
        </is>
      </c>
      <c r="B73" s="15" t="n">
        <v>0.000125</v>
      </c>
      <c r="D73" s="15" t="n">
        <v>0.000125</v>
      </c>
    </row>
    <row r="74">
      <c r="A74" s="4" t="inlineStr">
        <is>
          <t>Ordinary shares authorized (in shares)</t>
        </is>
      </c>
      <c r="B74" s="5" t="n">
        <v>51782495</v>
      </c>
      <c r="C74" s="5" t="n">
        <v>51782495</v>
      </c>
      <c r="D74" s="5" t="n">
        <v>51782495</v>
      </c>
      <c r="E74" s="5" t="n">
        <v>51782495</v>
      </c>
    </row>
    <row r="75">
      <c r="A75" s="4" t="inlineStr">
        <is>
          <t>Ordinary shares outstanding (in shares)</t>
        </is>
      </c>
      <c r="B75" s="5" t="n">
        <v>50939520</v>
      </c>
      <c r="C75" s="5" t="n">
        <v>50939520</v>
      </c>
      <c r="D75" s="5" t="n">
        <v>51782495</v>
      </c>
      <c r="E75" s="5" t="n">
        <v>517824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operations and comprehensive los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Operating expenses:</t>
        </is>
      </c>
    </row>
    <row r="4">
      <c r="A4" s="4" t="inlineStr">
        <is>
          <t>Sales and marketing expenses</t>
        </is>
      </c>
      <c r="B4" s="6" t="n">
        <v>-9996</v>
      </c>
      <c r="C4" s="7" t="n">
        <v>-69593</v>
      </c>
      <c r="D4" s="7" t="n">
        <v>-99671</v>
      </c>
      <c r="E4" s="7" t="n">
        <v>-72076</v>
      </c>
    </row>
    <row r="5">
      <c r="A5" s="4" t="inlineStr">
        <is>
          <t>General and administrative expenses</t>
        </is>
      </c>
      <c r="B5" s="5" t="n">
        <v>-157332</v>
      </c>
      <c r="C5" s="5" t="n">
        <v>-1095311</v>
      </c>
      <c r="D5" s="5" t="n">
        <v>-312979</v>
      </c>
      <c r="E5" s="5" t="n">
        <v>-106323</v>
      </c>
    </row>
    <row r="6">
      <c r="A6" s="4" t="inlineStr">
        <is>
          <t>Research and development expenses</t>
        </is>
      </c>
      <c r="B6" s="5" t="n">
        <v>-11359</v>
      </c>
      <c r="C6" s="5" t="n">
        <v>-79079</v>
      </c>
      <c r="D6" s="5" t="n">
        <v>-94989</v>
      </c>
      <c r="E6" s="5" t="n">
        <v>-71517</v>
      </c>
    </row>
    <row r="7">
      <c r="A7" s="4" t="inlineStr">
        <is>
          <t>Total operating expenses</t>
        </is>
      </c>
      <c r="B7" s="5" t="n">
        <v>-178687</v>
      </c>
      <c r="C7" s="5" t="n">
        <v>-1243983</v>
      </c>
      <c r="D7" s="5" t="n">
        <v>-507639</v>
      </c>
      <c r="E7" s="5" t="n">
        <v>-249916</v>
      </c>
    </row>
    <row r="8">
      <c r="A8" s="4" t="inlineStr">
        <is>
          <t>Change in fair value of convertible loans</t>
        </is>
      </c>
      <c r="D8" s="5" t="n">
        <v>-9552</v>
      </c>
      <c r="E8" s="5" t="n">
        <v>-7042</v>
      </c>
    </row>
    <row r="9">
      <c r="A9" s="4" t="inlineStr">
        <is>
          <t>Share of loss from equity method investments</t>
        </is>
      </c>
      <c r="B9" s="5" t="n">
        <v>-1171</v>
      </c>
      <c r="C9" s="5" t="n">
        <v>-8149</v>
      </c>
      <c r="D9" s="5" t="n">
        <v>-2652</v>
      </c>
      <c r="E9" s="5" t="n">
        <v>-2455</v>
      </c>
    </row>
    <row r="10">
      <c r="A10" s="4" t="inlineStr">
        <is>
          <t>Other (expense)/ income, net</t>
        </is>
      </c>
      <c r="B10" s="5" t="n">
        <v>-1595</v>
      </c>
      <c r="C10" s="5" t="n">
        <v>-11094</v>
      </c>
      <c r="D10" s="5" t="n">
        <v>8822</v>
      </c>
      <c r="E10" s="5" t="n">
        <v>-1238</v>
      </c>
    </row>
    <row r="11">
      <c r="A11" s="4" t="inlineStr">
        <is>
          <t>(Loss)/income before income tax expense</t>
        </is>
      </c>
      <c r="B11" s="5" t="n">
        <v>-129928</v>
      </c>
      <c r="C11" s="5" t="n">
        <v>-904522</v>
      </c>
      <c r="D11" s="5" t="n">
        <v>7880</v>
      </c>
      <c r="E11" s="5" t="n">
        <v>-66344</v>
      </c>
    </row>
    <row r="12">
      <c r="A12" s="4" t="inlineStr">
        <is>
          <t>Income tax expense</t>
        </is>
      </c>
      <c r="B12" s="5" t="n">
        <v>-283</v>
      </c>
      <c r="C12" s="5" t="n">
        <v>-1968</v>
      </c>
      <c r="D12" s="5" t="n">
        <v>-5709</v>
      </c>
      <c r="E12" s="5" t="n">
        <v>-18516</v>
      </c>
    </row>
    <row r="13">
      <c r="A13" s="4" t="inlineStr">
        <is>
          <t>Net (loss)/income attributable to Pintec Technology Holdings Limited shareholders</t>
        </is>
      </c>
      <c r="B13" s="5" t="n">
        <v>-130126</v>
      </c>
      <c r="C13" s="5" t="n">
        <v>-905895</v>
      </c>
      <c r="D13" s="5" t="n">
        <v>2171</v>
      </c>
      <c r="E13" s="5" t="n">
        <v>-84860</v>
      </c>
    </row>
    <row r="14">
      <c r="A14" s="3" t="inlineStr">
        <is>
          <t>Other comprehensive income:</t>
        </is>
      </c>
    </row>
    <row r="15">
      <c r="A15" s="4" t="inlineStr">
        <is>
          <t>Foreign currency translation adjustments net of nil tax</t>
        </is>
      </c>
      <c r="C15" s="5" t="n">
        <v>11876</v>
      </c>
      <c r="D15" s="5" t="n">
        <v>30173</v>
      </c>
      <c r="E15" s="5" t="n">
        <v>841</v>
      </c>
    </row>
    <row r="16">
      <c r="A16" s="4" t="inlineStr">
        <is>
          <t>Total other comprehensive income</t>
        </is>
      </c>
      <c r="D16" s="5" t="n">
        <v>32344</v>
      </c>
      <c r="E16" s="5" t="n">
        <v>-84019</v>
      </c>
    </row>
    <row r="17">
      <c r="A17" s="4" t="inlineStr">
        <is>
          <t>Total comprehensive (loss)/income attributable to Pintec Technology Holdings Limited shareholders</t>
        </is>
      </c>
      <c r="B17" s="5" t="n">
        <v>-128420</v>
      </c>
      <c r="C17" s="5" t="n">
        <v>-894019</v>
      </c>
      <c r="D17" s="5" t="n">
        <v>32344</v>
      </c>
      <c r="E17" s="5" t="n">
        <v>-84019</v>
      </c>
    </row>
    <row r="18">
      <c r="A18" s="4" t="inlineStr">
        <is>
          <t>Parent Company</t>
        </is>
      </c>
    </row>
    <row r="19">
      <c r="A19" s="3" t="inlineStr">
        <is>
          <t>Operating expenses:</t>
        </is>
      </c>
    </row>
    <row r="20">
      <c r="A20" s="4" t="inlineStr">
        <is>
          <t>Sales and marketing expenses</t>
        </is>
      </c>
      <c r="B20" s="5" t="n">
        <v>-398</v>
      </c>
      <c r="C20" s="5" t="n">
        <v>-2772</v>
      </c>
      <c r="D20" s="5" t="n">
        <v>-11137</v>
      </c>
      <c r="E20" s="5" t="n">
        <v>-3067</v>
      </c>
    </row>
    <row r="21">
      <c r="A21" s="4" t="inlineStr">
        <is>
          <t>General and administrative expenses</t>
        </is>
      </c>
      <c r="B21" s="5" t="n">
        <v>-29419</v>
      </c>
      <c r="C21" s="5" t="n">
        <v>-204810</v>
      </c>
      <c r="D21" s="5" t="n">
        <v>-107158</v>
      </c>
      <c r="E21" s="5" t="n">
        <v>-32671</v>
      </c>
    </row>
    <row r="22">
      <c r="A22" s="4" t="inlineStr">
        <is>
          <t>Research and development expenses</t>
        </is>
      </c>
      <c r="B22" s="5" t="n">
        <v>-466</v>
      </c>
      <c r="C22" s="5" t="n">
        <v>-3247</v>
      </c>
      <c r="D22" s="5" t="n">
        <v>-18675</v>
      </c>
      <c r="E22" s="5" t="n">
        <v>-3258</v>
      </c>
    </row>
    <row r="23">
      <c r="A23" s="4" t="inlineStr">
        <is>
          <t>Total operating expenses</t>
        </is>
      </c>
      <c r="B23" s="5" t="n">
        <v>-30283</v>
      </c>
      <c r="C23" s="5" t="n">
        <v>-210829</v>
      </c>
      <c r="D23" s="5" t="n">
        <v>-136970</v>
      </c>
      <c r="E23" s="5" t="n">
        <v>-38996</v>
      </c>
    </row>
    <row r="24">
      <c r="A24" s="4" t="inlineStr">
        <is>
          <t>Change in fair value of convertible loans</t>
        </is>
      </c>
      <c r="D24" s="5" t="n">
        <v>-9553</v>
      </c>
      <c r="E24" s="5" t="n">
        <v>-7042</v>
      </c>
    </row>
    <row r="25">
      <c r="A25" s="4" t="inlineStr">
        <is>
          <t>Equity in (loss)/gain of subsidiaries</t>
        </is>
      </c>
      <c r="B25" s="5" t="n">
        <v>-99806</v>
      </c>
      <c r="C25" s="5" t="n">
        <v>-694808</v>
      </c>
      <c r="D25" s="5" t="n">
        <v>141454</v>
      </c>
      <c r="E25" s="5" t="n">
        <v>-38214</v>
      </c>
    </row>
    <row r="26">
      <c r="A26" s="4" t="inlineStr">
        <is>
          <t>Share of loss from equity method investments</t>
        </is>
      </c>
      <c r="B26" s="5" t="n">
        <v>-858</v>
      </c>
      <c r="C26" s="5" t="n">
        <v>-5972</v>
      </c>
      <c r="D26" s="5" t="n">
        <v>-1689</v>
      </c>
    </row>
    <row r="27">
      <c r="A27" s="4" t="inlineStr">
        <is>
          <t>Other (expense)/ income, net</t>
        </is>
      </c>
      <c r="B27" s="5" t="n">
        <v>-189</v>
      </c>
      <c r="C27" s="5" t="n">
        <v>-1318</v>
      </c>
      <c r="D27" s="5" t="n">
        <v>8929</v>
      </c>
      <c r="E27" s="5" t="n">
        <v>-78</v>
      </c>
    </row>
    <row r="28">
      <c r="A28" s="4" t="inlineStr">
        <is>
          <t>Interest income from related parties</t>
        </is>
      </c>
      <c r="B28" s="5" t="n">
        <v>1010</v>
      </c>
      <c r="C28" s="5" t="n">
        <v>7032</v>
      </c>
    </row>
    <row r="29">
      <c r="A29" s="4" t="inlineStr">
        <is>
          <t>(Loss)/income before income tax expense</t>
        </is>
      </c>
      <c r="B29" s="5" t="n">
        <v>-130126</v>
      </c>
      <c r="C29" s="5" t="n">
        <v>-905895</v>
      </c>
      <c r="D29" s="5" t="n">
        <v>2171</v>
      </c>
      <c r="E29" s="5" t="n">
        <v>-84330</v>
      </c>
    </row>
    <row r="30">
      <c r="A30" s="4" t="inlineStr">
        <is>
          <t>Income tax expense</t>
        </is>
      </c>
      <c r="B30" s="4" t="inlineStr">
        <is>
          <t xml:space="preserve"> </t>
        </is>
      </c>
      <c r="C30" s="4" t="inlineStr">
        <is>
          <t xml:space="preserve"> </t>
        </is>
      </c>
    </row>
    <row r="31">
      <c r="A31" s="4" t="inlineStr">
        <is>
          <t>Net (loss)/income attributable to Pintec Technology Holdings Limited shareholders</t>
        </is>
      </c>
      <c r="B31" s="5" t="n">
        <v>-130126</v>
      </c>
      <c r="C31" s="5" t="n">
        <v>-905895</v>
      </c>
      <c r="D31" s="5" t="n">
        <v>2171</v>
      </c>
      <c r="E31" s="5" t="n">
        <v>-84330</v>
      </c>
    </row>
    <row r="32">
      <c r="A32" s="3" t="inlineStr">
        <is>
          <t>Other comprehensive income:</t>
        </is>
      </c>
    </row>
    <row r="33">
      <c r="A33" s="4" t="inlineStr">
        <is>
          <t>Foreign currency translation adjustments net of nil tax</t>
        </is>
      </c>
      <c r="B33" s="5" t="n">
        <v>1706</v>
      </c>
      <c r="C33" s="5" t="n">
        <v>11876</v>
      </c>
      <c r="D33" s="5" t="n">
        <v>30173</v>
      </c>
      <c r="E33" s="5" t="n">
        <v>311</v>
      </c>
    </row>
    <row r="34">
      <c r="A34" s="4" t="inlineStr">
        <is>
          <t>Total other comprehensive income</t>
        </is>
      </c>
      <c r="B34" s="5" t="n">
        <v>1706</v>
      </c>
      <c r="C34" s="5" t="n">
        <v>11876</v>
      </c>
      <c r="D34" s="5" t="n">
        <v>30173</v>
      </c>
      <c r="E34" s="5" t="n">
        <v>311</v>
      </c>
    </row>
    <row r="35">
      <c r="A35" s="4" t="inlineStr">
        <is>
          <t>Total comprehensive (loss)/income attributable to Pintec Technology Holdings Limited shareholders</t>
        </is>
      </c>
      <c r="B35" s="6" t="n">
        <v>-128420</v>
      </c>
      <c r="C35" s="7" t="n">
        <v>-894019</v>
      </c>
      <c r="D35" s="7" t="n">
        <v>32344</v>
      </c>
      <c r="E35" s="7" t="n">
        <v>-84019</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Cash flows from operating activities:</t>
        </is>
      </c>
    </row>
    <row r="4">
      <c r="A4" s="4" t="inlineStr">
        <is>
          <t>Net cash used in operating activities</t>
        </is>
      </c>
      <c r="B4" s="6" t="n">
        <v>25147</v>
      </c>
      <c r="C4" s="7" t="n">
        <v>175079</v>
      </c>
      <c r="D4" s="7" t="n">
        <v>231908</v>
      </c>
      <c r="E4" s="7" t="n">
        <v>164852</v>
      </c>
    </row>
    <row r="5">
      <c r="A5" s="3" t="inlineStr">
        <is>
          <t>Cash flows from investing activities:</t>
        </is>
      </c>
    </row>
    <row r="6">
      <c r="A6" s="4" t="inlineStr">
        <is>
          <t>Net cash advances to subsidiaries</t>
        </is>
      </c>
      <c r="B6" s="5" t="n">
        <v>-19679</v>
      </c>
      <c r="C6" s="5" t="n">
        <v>-137000</v>
      </c>
      <c r="D6" s="5" t="n">
        <v>-52048</v>
      </c>
    </row>
    <row r="7">
      <c r="A7" s="4" t="inlineStr">
        <is>
          <t>Net cash advances to Jimu Group</t>
        </is>
      </c>
      <c r="B7" s="5" t="n">
        <v>-100226</v>
      </c>
      <c r="C7" s="5" t="n">
        <v>-697754</v>
      </c>
      <c r="D7" s="5" t="n">
        <v>-445319</v>
      </c>
    </row>
    <row r="8">
      <c r="A8" s="4" t="inlineStr">
        <is>
          <t>Loan provided to a third party</t>
        </is>
      </c>
      <c r="D8" s="5" t="n">
        <v>-137264</v>
      </c>
    </row>
    <row r="9">
      <c r="A9" s="4" t="inlineStr">
        <is>
          <t>Purchase of long-term investments</t>
        </is>
      </c>
      <c r="B9" s="5" t="n">
        <v>-13143</v>
      </c>
      <c r="C9" s="5" t="n">
        <v>-91500</v>
      </c>
      <c r="D9" s="5" t="n">
        <v>-19259</v>
      </c>
      <c r="E9" s="5" t="n">
        <v>-2000</v>
      </c>
    </row>
    <row r="10">
      <c r="A10" s="4" t="inlineStr">
        <is>
          <t>Collection of cash advance from Jimu Group</t>
        </is>
      </c>
      <c r="B10" s="5" t="n">
        <v>17524</v>
      </c>
      <c r="C10" s="5" t="n">
        <v>122000</v>
      </c>
      <c r="D10" s="5" t="n">
        <v>52048</v>
      </c>
    </row>
    <row r="11">
      <c r="A11" s="4" t="inlineStr">
        <is>
          <t>Net cash (used in)/provided by investing activities</t>
        </is>
      </c>
      <c r="B11" s="5" t="n">
        <v>-77380</v>
      </c>
      <c r="C11" s="5" t="n">
        <v>-538702</v>
      </c>
      <c r="D11" s="5" t="n">
        <v>280595</v>
      </c>
      <c r="E11" s="5" t="n">
        <v>-1407861</v>
      </c>
    </row>
    <row r="12">
      <c r="A12" s="3" t="inlineStr">
        <is>
          <t>Cash flows from financing activities:</t>
        </is>
      </c>
    </row>
    <row r="13">
      <c r="A13" s="4" t="inlineStr">
        <is>
          <t>Proceeds from issuance of convertible loans</t>
        </is>
      </c>
      <c r="D13" s="5" t="n">
        <v>21730</v>
      </c>
      <c r="E13" s="5" t="n">
        <v>235231</v>
      </c>
    </row>
    <row r="14">
      <c r="A14" s="4" t="inlineStr">
        <is>
          <t>Contribution from Jimu Group and shareholders</t>
        </is>
      </c>
      <c r="E14" s="5" t="n">
        <v>11</v>
      </c>
    </row>
    <row r="15">
      <c r="A15" s="4" t="inlineStr">
        <is>
          <t>Proceeds from issuance of Pre-IPO Preferred Shares</t>
        </is>
      </c>
      <c r="D15" s="5" t="n">
        <v>410286</v>
      </c>
    </row>
    <row r="16">
      <c r="A16" s="4" t="inlineStr">
        <is>
          <t>Proceeds from initial public offering and followed offering, net of underwriting discount and commissions</t>
        </is>
      </c>
      <c r="D16" s="5" t="n">
        <v>316451</v>
      </c>
    </row>
    <row r="17">
      <c r="A17" s="4" t="inlineStr">
        <is>
          <t>Proceeds from exercise of Share-based options</t>
        </is>
      </c>
      <c r="B17" s="5" t="n">
        <v>4</v>
      </c>
      <c r="C17" s="5" t="n">
        <v>26</v>
      </c>
    </row>
    <row r="18">
      <c r="A18" s="4" t="inlineStr">
        <is>
          <t>Net cash provided by/(used in) financing activities</t>
        </is>
      </c>
      <c r="B18" s="5" t="n">
        <v>32230</v>
      </c>
      <c r="C18" s="5" t="n">
        <v>224372</v>
      </c>
      <c r="D18" s="5" t="n">
        <v>-200085</v>
      </c>
      <c r="E18" s="5" t="n">
        <v>1565921</v>
      </c>
    </row>
    <row r="19">
      <c r="A19" s="4" t="inlineStr">
        <is>
          <t>Cash and cash equivalents at beginning of the year</t>
        </is>
      </c>
      <c r="B19" s="5" t="n">
        <v>65708</v>
      </c>
      <c r="C19" s="5" t="n">
        <v>457442</v>
      </c>
      <c r="D19" s="5" t="n">
        <v>370891</v>
      </c>
      <c r="E19" s="5" t="n">
        <v>53013</v>
      </c>
    </row>
    <row r="20">
      <c r="A20" s="4" t="inlineStr">
        <is>
          <t>Cash and cash equivalents at end of the year</t>
        </is>
      </c>
      <c r="B20" s="5" t="n">
        <v>14760</v>
      </c>
      <c r="C20" s="5" t="n">
        <v>102755</v>
      </c>
      <c r="D20" s="5" t="n">
        <v>457442</v>
      </c>
      <c r="E20" s="5" t="n">
        <v>370891</v>
      </c>
    </row>
    <row r="21">
      <c r="A21" s="4" t="inlineStr">
        <is>
          <t>Parent Company</t>
        </is>
      </c>
    </row>
    <row r="22">
      <c r="A22" s="3" t="inlineStr">
        <is>
          <t>Cash flows from operating activities:</t>
        </is>
      </c>
    </row>
    <row r="23">
      <c r="A23" s="4" t="inlineStr">
        <is>
          <t>Net cash used in operating activities</t>
        </is>
      </c>
      <c r="B23" s="5" t="n">
        <v>-1044</v>
      </c>
      <c r="C23" s="5" t="n">
        <v>-7261</v>
      </c>
      <c r="D23" s="5" t="n">
        <v>-9529</v>
      </c>
      <c r="E23" s="5" t="n">
        <v>-972</v>
      </c>
    </row>
    <row r="24">
      <c r="A24" s="3" t="inlineStr">
        <is>
          <t>Cash flows from investing activities:</t>
        </is>
      </c>
    </row>
    <row r="25">
      <c r="A25" s="4" t="inlineStr">
        <is>
          <t>Net cash advances to subsidiaries</t>
        </is>
      </c>
      <c r="B25" s="5" t="n">
        <v>-29296</v>
      </c>
      <c r="C25" s="5" t="n">
        <v>-203956</v>
      </c>
      <c r="D25" s="5" t="n">
        <v>-579141</v>
      </c>
      <c r="E25" s="5" t="n">
        <v>-52274</v>
      </c>
    </row>
    <row r="26">
      <c r="A26" s="4" t="inlineStr">
        <is>
          <t>Net cash advances to Jimu Group</t>
        </is>
      </c>
      <c r="D26" s="5" t="n">
        <v>-146765</v>
      </c>
    </row>
    <row r="27">
      <c r="A27" s="4" t="inlineStr">
        <is>
          <t>Loan provided to a third party</t>
        </is>
      </c>
      <c r="D27" s="5" t="n">
        <v>-137264</v>
      </c>
    </row>
    <row r="28">
      <c r="A28" s="4" t="inlineStr">
        <is>
          <t>Purchase of long-term investments</t>
        </is>
      </c>
      <c r="D28" s="5" t="n">
        <v>-19259</v>
      </c>
    </row>
    <row r="29">
      <c r="A29" s="4" t="inlineStr">
        <is>
          <t>Collection of cash advance from Jimu Group</t>
        </is>
      </c>
      <c r="B29" s="5" t="n">
        <v>2959</v>
      </c>
      <c r="C29" s="5" t="n">
        <v>20603</v>
      </c>
    </row>
    <row r="30">
      <c r="A30" s="4" t="inlineStr">
        <is>
          <t>Collection of loan from a third party</t>
        </is>
      </c>
      <c r="B30" s="5" t="n">
        <v>19434</v>
      </c>
      <c r="C30" s="5" t="n">
        <v>135296</v>
      </c>
    </row>
    <row r="31">
      <c r="A31" s="4" t="inlineStr">
        <is>
          <t>Purchase of Infrarisk, net of cash acquired (Note 4)</t>
        </is>
      </c>
      <c r="B31" s="5" t="n">
        <v>-524</v>
      </c>
      <c r="C31" s="5" t="n">
        <v>-3650</v>
      </c>
    </row>
    <row r="32">
      <c r="A32" s="4" t="inlineStr">
        <is>
          <t>Investment in a subsidiary</t>
        </is>
      </c>
      <c r="B32" s="5" t="n">
        <v>-746</v>
      </c>
      <c r="C32" s="5" t="n">
        <v>-5196</v>
      </c>
    </row>
    <row r="33">
      <c r="A33" s="4" t="inlineStr">
        <is>
          <t>Net cash (used in)/provided by investing activities</t>
        </is>
      </c>
      <c r="B33" s="5" t="n">
        <v>-8173</v>
      </c>
      <c r="C33" s="5" t="n">
        <v>-56903</v>
      </c>
      <c r="D33" s="5" t="n">
        <v>-882429</v>
      </c>
      <c r="E33" s="5" t="n">
        <v>-52274</v>
      </c>
    </row>
    <row r="34">
      <c r="A34" s="3" t="inlineStr">
        <is>
          <t>Cash flows from financing activities:</t>
        </is>
      </c>
    </row>
    <row r="35">
      <c r="A35" s="4" t="inlineStr">
        <is>
          <t>Proceeds from issuance of convertible loans</t>
        </is>
      </c>
      <c r="D35" s="5" t="n">
        <v>21730</v>
      </c>
      <c r="E35" s="5" t="n">
        <v>235231</v>
      </c>
    </row>
    <row r="36">
      <c r="A36" s="4" t="inlineStr">
        <is>
          <t>Contribution from Jimu Group and shareholders</t>
        </is>
      </c>
      <c r="E36" s="5" t="n">
        <v>11</v>
      </c>
    </row>
    <row r="37">
      <c r="A37" s="4" t="inlineStr">
        <is>
          <t>Proceeds from issuance of Pre-IPO Preferred Shares</t>
        </is>
      </c>
      <c r="D37" s="5" t="n">
        <v>410286</v>
      </c>
    </row>
    <row r="38">
      <c r="A38" s="4" t="inlineStr">
        <is>
          <t>Proceeds from initial public offering and followed offering, net of underwriting discount and commissions</t>
        </is>
      </c>
      <c r="D38" s="5" t="n">
        <v>316451</v>
      </c>
    </row>
    <row r="39">
      <c r="A39" s="4" t="inlineStr">
        <is>
          <t>Proceeds from exercise of Share-based options</t>
        </is>
      </c>
      <c r="B39" s="5" t="n">
        <v>4</v>
      </c>
      <c r="C39" s="5" t="n">
        <v>26</v>
      </c>
    </row>
    <row r="40">
      <c r="A40" s="4" t="inlineStr">
        <is>
          <t>Net cash provided by/(used in) financing activities</t>
        </is>
      </c>
      <c r="B40" s="5" t="n">
        <v>4</v>
      </c>
      <c r="C40" s="5" t="n">
        <v>26</v>
      </c>
      <c r="D40" s="5" t="n">
        <v>748467</v>
      </c>
      <c r="E40" s="5" t="n">
        <v>235242</v>
      </c>
    </row>
    <row r="41">
      <c r="A41" s="4" t="inlineStr">
        <is>
          <t>Effect of exchange rate changes on cash, cash equivalents</t>
        </is>
      </c>
      <c r="B41" s="5" t="n">
        <v>367</v>
      </c>
      <c r="C41" s="5" t="n">
        <v>2552</v>
      </c>
      <c r="D41" s="5" t="n">
        <v>30378</v>
      </c>
      <c r="E41" s="5" t="n">
        <v>311</v>
      </c>
    </row>
    <row r="42">
      <c r="A42" s="4" t="inlineStr">
        <is>
          <t>Net increase/(decrease) in cash, cash equivalents</t>
        </is>
      </c>
      <c r="B42" s="5" t="n">
        <v>-8846</v>
      </c>
      <c r="C42" s="5" t="n">
        <v>-61586</v>
      </c>
      <c r="D42" s="5" t="n">
        <v>-113113</v>
      </c>
      <c r="E42" s="5" t="n">
        <v>182307</v>
      </c>
    </row>
    <row r="43">
      <c r="A43" s="4" t="inlineStr">
        <is>
          <t>Cash and cash equivalents at beginning of the year</t>
        </is>
      </c>
      <c r="B43" s="5" t="n">
        <v>9939</v>
      </c>
      <c r="C43" s="5" t="n">
        <v>69194</v>
      </c>
      <c r="D43" s="5" t="n">
        <v>182307</v>
      </c>
    </row>
    <row r="44">
      <c r="A44" s="4" t="inlineStr">
        <is>
          <t>Cash and cash equivalents at end of the year</t>
        </is>
      </c>
      <c r="B44" s="6" t="n">
        <v>1093</v>
      </c>
      <c r="C44" s="7" t="n">
        <v>7608</v>
      </c>
      <c r="D44" s="7" t="n">
        <v>69194</v>
      </c>
      <c r="E44" s="7" t="n">
        <v>182307</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receivables, net</t>
        </is>
      </c>
      <c r="B1" s="2" t="inlineStr">
        <is>
          <t>12 Months Ended</t>
        </is>
      </c>
    </row>
    <row r="2">
      <c r="B2" s="2" t="inlineStr">
        <is>
          <t>Dec. 31, 2019</t>
        </is>
      </c>
    </row>
    <row r="3">
      <c r="A3" s="3" t="inlineStr">
        <is>
          <t>Financing Receivable, Net [Abstract]</t>
        </is>
      </c>
    </row>
    <row r="4">
      <c r="A4" s="4" t="inlineStr">
        <is>
          <t>Financing receivables, net</t>
        </is>
      </c>
      <c r="B4" s="4" t="inlineStr">
        <is>
          <t xml:space="preserve">5. Financing receivables, net The financing receivables, net, as of December 31, 2018 and 2019, consists of the following: As of December 31, 2018 2019 RMB RMB Short-term: Short-term financing receivables 775,937 450,588 Allowance for credit losses (22,768 ) (20,201 ) Short-term financing receivables, net 753,169 430,387 Long-term: Long-term financing receivables 19,297 19,443 Allowance for credit losses (415 ) (343 ) Long-term financing receivables, net 18,882 19,100 The following table summarizes the balances of financing receivables by due date as of December 31, 2018 and 2019. As of December 31, 2018 2019 RMB RMB Due in months: 0 - 12 775,93 7 450,588 13 - 24 19,297 19,443 Total financing receivables 795,23 4 470,031 The movement of the allowance for credit losses for the years ended December 31, 2017, 2018 and 2019 consist of the following: For the year ended December 31, 2017 2018 2019 RMB RMB RMB Balance at beginning of the year 12,261 70,460 23,183 Addition due to acquisition of Ganzhou Aixin — — 17,470 Additions 115,920 70,411 33,942 Charge-offs (57,721 ) (117,688 ) (54,051 ) Balance at end of the year 70,460 23,183 20,544 Aging analysis of past due financing receivables as of December 31, 2018 and 2019 are as below: Financing receivables 1 - Days 31 - 60 Days Past Due 61 - 90 Days 91 Days or Past Due Total Past Due Current Total As of December 31, 2018 15,240 7,819 7,913 — 30,972 764,262 795,234 As of December 31, 2019 8,239 7,546 6,660 — 22,445 447,586 470,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t>
        </is>
      </c>
      <c r="B1" s="2" t="inlineStr">
        <is>
          <t>12 Months Ended</t>
        </is>
      </c>
    </row>
    <row r="2">
      <c r="B2" s="2" t="inlineStr">
        <is>
          <t>Dec. 31, 2019</t>
        </is>
      </c>
    </row>
    <row r="3">
      <c r="A3" s="3" t="inlineStr">
        <is>
          <t>Accounts Receivable, Net, Current [Abstract]</t>
        </is>
      </c>
    </row>
    <row r="4">
      <c r="A4" s="4" t="inlineStr">
        <is>
          <t>Accounts receivable, net</t>
        </is>
      </c>
      <c r="B4" s="4" t="inlineStr">
        <is>
          <t xml:space="preserve">6. Accounts receivable, net Accounts receivable, net, as of December 31, 2018 and 2019, consists of the following: As of December 31, 2018 2019 RMB RMB Receivables for technical service fees from borrowers and financial partners 56,020 68,214 Receivables for marketplace service fees from asset management companies 1,234 1,057 Receivables for marketplace service fees from insurance companies and others 4,243 9,760 Total accounts receivable 61,497 79,031 Allowance for doubtful accounts (13,845 ) (4,780 ) Accounts receivable, net 47,652 74,251 The movements in the allowance for doubtful accounts for the years ended December 31, 2017, 2018 and 2019 were as follows: For the year ended December 31, 2017 2018 2019 RMB RMB RMB Balance at beginning of the year 490 5,428 13,845 Additions 16,480 108,156 23,182 Charge-offs (11,542 ) (99,739 ) (32,247 ) Balance at end of the year 5,428 13,845 4,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t>
        </is>
      </c>
      <c r="B1" s="2" t="inlineStr">
        <is>
          <t>12 Months Ended</t>
        </is>
      </c>
    </row>
    <row r="2">
      <c r="B2" s="2" t="inlineStr">
        <is>
          <t>Dec. 31, 2019</t>
        </is>
      </c>
    </row>
    <row r="3">
      <c r="A3" s="3" t="inlineStr">
        <is>
          <t>Prepaid Expense and Other Assets, Current [Abstract]</t>
        </is>
      </c>
    </row>
    <row r="4">
      <c r="A4" s="4" t="inlineStr">
        <is>
          <t>Prepayments and other current assets, net</t>
        </is>
      </c>
      <c r="B4" s="4" t="inlineStr">
        <is>
          <t xml:space="preserve">7. Prepayments and other current assets, net Prepayments and other current assets, net as of December 31, 2018 and 2019, consist of the following: As of December 31, 2018 2019 RMB RMB Deposits to financial partners and other vendors 30,309 35,988 Prepaid expenses 19,872 32,735 Receivables from third-party online payment platforms and business partners 7,640 952 Prepaid input VAT 6,493 4,877 Advance to staff 1,684 694 Others 2,812 1,842 Short-term loan to third parties* 139,589 2,742 Total prepayments and other current assets 208,399 79,830 Bad debt provision — (1,500 ) Total prepayments and other current assets, net 208,399 78,330 * On July 31, 2018, the Group entered into a loan agreement with Plutux Labs Limited (“Plutux Labs”), a digital assets and securities exchange platform in Asia. Pursuant to the loan agreement, the Group agreed to provide a loan of US$20,000 with an annual interest rate of 10.5% to Plutux Labs, requiring no collateral or pledge from Plutux Labs. The outstanding loan principal is repayable to the Company on the earlier of (i) one year upon receipt of the loan or (ii) any other date the borrower payoffs the loan to the Company. The Group collected the loan principal and interest from Plutux Labs in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19</t>
        </is>
      </c>
    </row>
    <row r="3">
      <c r="A3" s="3" t="inlineStr">
        <is>
          <t>Property, Plant and Equipment [Abstract]</t>
        </is>
      </c>
    </row>
    <row r="4">
      <c r="A4" s="4" t="inlineStr">
        <is>
          <t>Property, equipment and software, net</t>
        </is>
      </c>
      <c r="B4" s="4" t="inlineStr">
        <is>
          <t xml:space="preserve">8. Property, equipment and software, net Property, equipment and software, net as of December 31, 2018 and 2019 consist of the following: As of December 31 2018 2019 RMB RMB Computer and electronic equipment 11,250 14,546 Software 3,706 8,947 Office furniture and equipment 1,094 1,153 Leasehold improvement — 1,473 Total 16,050 26,119 Less: Accumulated depreciation and amortization (8,244 ) (11,802 ) Property, equipment and software, net 7,806 14,317 Depreciation and amortization expenses for the years ended December 31, 2017, 2018 and 2019 was RMB2,314, RMB2,912 and RMB3,90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 for long-term investment</t>
        </is>
      </c>
      <c r="B1" s="2" t="inlineStr">
        <is>
          <t>12 Months Ended</t>
        </is>
      </c>
    </row>
    <row r="2">
      <c r="B2" s="2" t="inlineStr">
        <is>
          <t>Dec. 31, 2019</t>
        </is>
      </c>
    </row>
    <row r="3">
      <c r="A3" s="3" t="inlineStr">
        <is>
          <t>Equity Method Investments and Joint Ventures [Abstract]</t>
        </is>
      </c>
    </row>
    <row r="4">
      <c r="A4" s="4" t="inlineStr">
        <is>
          <t>Prepayment for long-term investment</t>
        </is>
      </c>
      <c r="B4" s="4" t="inlineStr">
        <is>
          <t xml:space="preserve">9. Prepayment for long-term investment In December 2019, the Group entered into an agreement to obtain 40% equity interest of Shenzhen Xinyuhao Technology Co., Ltd. (“Shenzhen Xinyuhao”), with a consideration of RMB200 and a follow up capital injection of RMB199,800. The Group has effectively obtained the control of Shenzhen Xinyuhao on March 31, 2020 as the counter party to the agreement failed to fulfil its promise to make capital contribution in exchange of 60% of the equity interest of Shenzhen Xinyuhao. In December 2019, Shenzhen Xinyuhao prepaid the RMB200,000 to purchase financing receivables from a third party, and Jimu Group provided an unconditional commitment to repurchase these financing receivables within 6 months. As the financing receivables were long overdue loans from Jimu Group’s platform, recovery through collections is remote, subsequently Shenzhen Xinyuhao required Jimu Group to repurchase these financing receivables. However with Jimu Group’s financial situation deterioration, it does not have the ability to perform its commitment to repurchase (Note 22), and there is no other substantial asset in Shenzhen Xinyuhao, thus the Group determined that the prepayment for long-term investment was not recoverable and full impairment was made to the balance as of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19</t>
        </is>
      </c>
    </row>
    <row r="3">
      <c r="A3" s="3" t="inlineStr">
        <is>
          <t>Long-term Investments [Abstract]</t>
        </is>
      </c>
    </row>
    <row r="4">
      <c r="A4" s="4" t="inlineStr">
        <is>
          <t>Long-term investments</t>
        </is>
      </c>
      <c r="B4" s="4" t="inlineStr">
        <is>
          <t xml:space="preserve">10. Long-term investments Long-term investments consist of investments in privately held companies. The following table sets forth the changes in the Group’s Long-term investments: Cost Method Equity Method Total RMB RMB RMB Balance as of December 31, 2017 — 6,439 6,439 Investments made 35,000 19,259 54,259 Loss from equity method investments — (2,652 ) (2,652 ) Less: Foreign currency translation adjustments — (8 ) (8 ) Balance as of December 31, 2018 35,000 23,038 58,038 Investments made 50,000 6,500 56,500 Loss from equity method investments — (8,149 ) (8,149 ) Less: Foreign currency translation adjustments — 2,214 2,214 Balance as of December 31, 2019 85,000 23,603 108,603 Cost method investment In December 2018, the Group invested in 5% equity interest of Fullerton Credit (Chongqing) Co., Ltd (“Chongqing Fullerton”) by purchasing ordinary shares, with a total cash consideration of RMB35,000. The investment was accounted for under the cost method as the Group had no significant influence over the investee and Chongqing Fullerton had no readily determinable fair value. In June 2019, the Group invested in 9.09% equity interest of Bene Internet Technology Co., Ltd. (“Bene Info”) by purchasing ordinary shares with a total consideration of RMB50,000. The investment was accounted for under the cost method as the Group had no significant influence over the investee and Bene Info had no readily determinable fair value. As of December 31, 2018 and 2019, the carrying value of cost method investments without readily determinable fair value was RMB35,000 and RMB85,000, respectively. As of December 31, 2018 and 2019, no impairment was recognized on the cost method investment. Equity method investment In October 2017, the Group invested in 27% equity interests of Pivot Fintech PTE. Ltd (“Pivot”) by purchasing ordinary shares with a total consideration of RMB8,821. For the years ended December 31, 2017, 2018 and 2019, the Group recognized its proportionate share of the equity investee’s net loss into earnings in the amount of RMB2,455, RMB962 and RMB1,349, respectively. In April, 2018, the Group entered an agreement with United Overseas Bank Limited (“UOB”) to establish a joint venture of Avatec.ai (S) Pte. Ltd (“Avatec”) in Singapore to develop the lending platform so as to providing credit services and solutions, focusing on data technology based credit assessment, scoring and selection with commercial applications, and supporting consumer and small and medium enterprise lending activities. The Group invested in Avatec through purchase of its ordinary shares, with a total cash consideration of RMB19,259 to obtain 40% shareholding interests. For the years ended December 31, 2018 and 2019, the Group recognized the Group’s proportionate share of the equity investee’s net loss into earnings in the amount of RMB1,690 and RMB5,972, respectively. In June 2019, The Group acquired 25% equity interest of Beijing Ruisasi Technology Co., Ltd. (“Beijing Ruisasi”) by purchasing its ordinary shares from an agreement with an unaffiliated party with a total cash consideration of RMB6,500. The consideration is higher than its interest in the investees’ underlying net assets as the investment was recognized. The basis difference of RMB5,931 relates to equity method goodwill upon acquisition of Beijing Ruisasi’s equity interest. For the year ended December 31, 2019, the Group recognized the Group’s proportionate share of the equity investee’s net loss into earnings in the amount of RMB828. For the years ended December 31, 2017, 2018 and 2019, there were no impairment on the equity method inve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19</t>
        </is>
      </c>
    </row>
    <row r="3">
      <c r="A3" s="3" t="inlineStr">
        <is>
          <t>Fair Value Disclosures [Abstract]</t>
        </is>
      </c>
    </row>
    <row r="4">
      <c r="A4" s="4" t="inlineStr">
        <is>
          <t>Fair value measurement</t>
        </is>
      </c>
      <c r="B4" s="4" t="inlineStr">
        <is>
          <t>1 1 Fair value measurement Fair value measurements on a recurring basis The carrying amount of cash and cash equivalents, restricted cash, short-term financial guarantee assets, accounts receivable, amounts due from related parties, accounts payable, short-term borrowing and amounts due to related parties approximates fair value because of their short-term nature. Financing receivables and funding debts are carried at amortized cost. The carrying amount of the financing receivables, funding debts approximates their respective fair value as the interest rates applied reflect the current quoted market yield for comparable financial instruments. The following table presents the fair value hierarchy for the Group’s liabilities that are measured and recorded at fair value on a recurring basis as of December 31, 2019: December 31, 2019 Level 1 Inputs Level 2 Inputs Level 3 Inputs Balance at Fair Value RMB RMB RMB RMB Liabilities Consideration payable for acquisition (12,710 ) (12,710 ) Total — — (12,710 ) (12,710 ) As of December 31, 2018, none of the Group’s assets or liabilities was measured at fair value on a recurring basis. Fair value measurements on a non-recurring The Group measures certain financial assets, including the long-term investments at fair value on a non-recurring non-financ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19USD ($)</t>
        </is>
      </c>
      <c r="C1" s="2" t="inlineStr">
        <is>
          <t>Dec. 31, 2019CNY (¥)</t>
        </is>
      </c>
      <c r="D1" s="2" t="inlineStr">
        <is>
          <t>Dec. 31, 2018CNY (¥)</t>
        </is>
      </c>
    </row>
    <row r="2">
      <c r="A2" s="3" t="inlineStr">
        <is>
          <t>Current assets:</t>
        </is>
      </c>
    </row>
    <row r="3">
      <c r="A3" s="4" t="inlineStr">
        <is>
          <t>Cash and cash equivalents</t>
        </is>
      </c>
      <c r="B3" s="6" t="n">
        <v>14760</v>
      </c>
      <c r="C3" s="7" t="n">
        <v>102755</v>
      </c>
      <c r="D3" s="7" t="n">
        <v>457442</v>
      </c>
    </row>
    <row r="4">
      <c r="A4" s="4" t="inlineStr">
        <is>
          <t>Restricted cash</t>
        </is>
      </c>
      <c r="B4" s="5" t="n">
        <v>54971</v>
      </c>
      <c r="C4" s="5" t="n">
        <v>382695</v>
      </c>
      <c r="D4" s="5" t="n">
        <v>252599</v>
      </c>
    </row>
    <row r="5">
      <c r="A5" s="4" t="inlineStr">
        <is>
          <t>Short-term financing receivables, net</t>
        </is>
      </c>
      <c r="B5" s="5" t="n">
        <v>61821</v>
      </c>
      <c r="C5" s="5" t="n">
        <v>430387</v>
      </c>
      <c r="D5" s="5" t="n">
        <v>753169</v>
      </c>
    </row>
    <row r="6">
      <c r="A6" s="4" t="inlineStr">
        <is>
          <t>Short-term financial guarantee assets, net</t>
        </is>
      </c>
      <c r="B6" s="5" t="n">
        <v>13125</v>
      </c>
      <c r="C6" s="5" t="n">
        <v>91374</v>
      </c>
      <c r="D6" s="5" t="n">
        <v>15569</v>
      </c>
    </row>
    <row r="7">
      <c r="A7" s="4" t="inlineStr">
        <is>
          <t>Accounts receivable, net</t>
        </is>
      </c>
      <c r="B7" s="5" t="n">
        <v>10665</v>
      </c>
      <c r="C7" s="5" t="n">
        <v>74251</v>
      </c>
      <c r="D7" s="5" t="n">
        <v>47652</v>
      </c>
    </row>
    <row r="8">
      <c r="A8" s="4" t="inlineStr">
        <is>
          <t>Prepayments and other current assets, net</t>
        </is>
      </c>
      <c r="B8" s="5" t="n">
        <v>11250</v>
      </c>
      <c r="C8" s="5" t="n">
        <v>78330</v>
      </c>
      <c r="D8" s="5" t="n">
        <v>208399</v>
      </c>
    </row>
    <row r="9">
      <c r="A9" s="4" t="inlineStr">
        <is>
          <t>Amounts due from related parties, net</t>
        </is>
      </c>
      <c r="B9" s="5" t="n">
        <v>9</v>
      </c>
      <c r="C9" s="5" t="n">
        <v>64</v>
      </c>
      <c r="D9" s="5" t="n">
        <v>475426</v>
      </c>
    </row>
    <row r="10">
      <c r="A10" s="4" t="inlineStr">
        <is>
          <t>Total current assets</t>
        </is>
      </c>
      <c r="B10" s="5" t="n">
        <v>166601</v>
      </c>
      <c r="C10" s="5" t="n">
        <v>1159856</v>
      </c>
      <c r="D10" s="5" t="n">
        <v>2210256</v>
      </c>
    </row>
    <row r="11">
      <c r="A11" s="3" t="inlineStr">
        <is>
          <t>Non-current assets:</t>
        </is>
      </c>
    </row>
    <row r="12">
      <c r="A12" s="4" t="inlineStr">
        <is>
          <t>Non-current restricted cash</t>
        </is>
      </c>
      <c r="B12" s="5" t="n">
        <v>13711</v>
      </c>
      <c r="C12" s="5" t="n">
        <v>95454</v>
      </c>
      <c r="D12" s="4" t="inlineStr">
        <is>
          <t xml:space="preserve"> </t>
        </is>
      </c>
    </row>
    <row r="13">
      <c r="A13" s="4" t="inlineStr">
        <is>
          <t>Amounts due from related parties, net</t>
        </is>
      </c>
      <c r="B13" s="5" t="n">
        <v>1436</v>
      </c>
      <c r="C13" s="5" t="n">
        <v>10000</v>
      </c>
      <c r="D13" s="4" t="inlineStr">
        <is>
          <t xml:space="preserve"> </t>
        </is>
      </c>
    </row>
    <row r="14">
      <c r="A14" s="4" t="inlineStr">
        <is>
          <t>Long-term financing receivables, net</t>
        </is>
      </c>
      <c r="B14" s="5" t="n">
        <v>2744</v>
      </c>
      <c r="C14" s="5" t="n">
        <v>19100</v>
      </c>
      <c r="D14" s="5" t="n">
        <v>18882</v>
      </c>
    </row>
    <row r="15">
      <c r="A15" s="4" t="inlineStr">
        <is>
          <t>Long-term financial guarantee assets, net</t>
        </is>
      </c>
      <c r="B15" s="5" t="n">
        <v>524</v>
      </c>
      <c r="C15" s="5" t="n">
        <v>3647</v>
      </c>
      <c r="D15" s="5" t="n">
        <v>5040</v>
      </c>
    </row>
    <row r="16">
      <c r="A16" s="4" t="inlineStr">
        <is>
          <t>Long-term investments</t>
        </is>
      </c>
      <c r="B16" s="5" t="n">
        <v>15600</v>
      </c>
      <c r="C16" s="5" t="n">
        <v>108603</v>
      </c>
      <c r="D16" s="5" t="n">
        <v>58038</v>
      </c>
    </row>
    <row r="17">
      <c r="A17" s="4" t="inlineStr">
        <is>
          <t>Deferred tax assets</t>
        </is>
      </c>
      <c r="B17" s="5" t="n">
        <v>9290</v>
      </c>
      <c r="C17" s="5" t="n">
        <v>64675</v>
      </c>
      <c r="D17" s="5" t="n">
        <v>36901</v>
      </c>
    </row>
    <row r="18">
      <c r="A18" s="4" t="inlineStr">
        <is>
          <t>Property, equipment and software, net</t>
        </is>
      </c>
      <c r="B18" s="5" t="n">
        <v>2057</v>
      </c>
      <c r="C18" s="5" t="n">
        <v>14317</v>
      </c>
      <c r="D18" s="5" t="n">
        <v>7806</v>
      </c>
    </row>
    <row r="19">
      <c r="A19" s="4" t="inlineStr">
        <is>
          <t>Intangible assets, net</t>
        </is>
      </c>
      <c r="B19" s="5" t="n">
        <v>7152</v>
      </c>
      <c r="C19" s="5" t="n">
        <v>49790</v>
      </c>
      <c r="D19" s="5" t="n">
        <v>5423</v>
      </c>
    </row>
    <row r="20">
      <c r="A20" s="4" t="inlineStr">
        <is>
          <t>Goodwill</t>
        </is>
      </c>
      <c r="B20" s="5" t="n">
        <v>5050</v>
      </c>
      <c r="C20" s="5" t="n">
        <v>35157</v>
      </c>
      <c r="D20" s="5" t="n">
        <v>25680</v>
      </c>
    </row>
    <row r="21">
      <c r="A21" s="4" t="inlineStr">
        <is>
          <t>Total non-current assets</t>
        </is>
      </c>
      <c r="B21" s="5" t="n">
        <v>57564</v>
      </c>
      <c r="C21" s="5" t="n">
        <v>400743</v>
      </c>
      <c r="D21" s="5" t="n">
        <v>157770</v>
      </c>
    </row>
    <row r="22">
      <c r="A22" s="4" t="inlineStr">
        <is>
          <t>TOTAL ASSETS</t>
        </is>
      </c>
      <c r="B22" s="5" t="n">
        <v>224165</v>
      </c>
      <c r="C22" s="5" t="n">
        <v>1560599</v>
      </c>
      <c r="D22" s="5" t="n">
        <v>2368026</v>
      </c>
    </row>
    <row r="23">
      <c r="A23" s="3" t="inlineStr">
        <is>
          <t>Current liabilities:</t>
        </is>
      </c>
    </row>
    <row r="24">
      <c r="A24" s="4" t="inlineStr">
        <is>
          <t>Short-term borrowings (including amounts of the consolidated VIEs of RMB220,000 and RMB320,000, respectively)</t>
        </is>
      </c>
      <c r="B24" s="5" t="n">
        <v>45965</v>
      </c>
      <c r="C24" s="5" t="n">
        <v>320000</v>
      </c>
      <c r="D24" s="5" t="n">
        <v>220000</v>
      </c>
    </row>
    <row r="25">
      <c r="A25" s="4" t="inlineStr">
        <is>
          <t>Short-term funding debts (including amounts of the consolidated VIEs of RMB694,978 and RMB300,212, respectively)</t>
        </is>
      </c>
      <c r="B25" s="5" t="n">
        <v>43123</v>
      </c>
      <c r="C25" s="5" t="n">
        <v>300212</v>
      </c>
      <c r="D25" s="5" t="n">
        <v>694978</v>
      </c>
    </row>
    <row r="26">
      <c r="A26" s="4" t="inlineStr">
        <is>
          <t>Accounts payable (including amounts of the consolidated VIEs of RMB37,691 and RMB56,296, respectively)</t>
        </is>
      </c>
      <c r="B26" s="5" t="n">
        <v>8291</v>
      </c>
      <c r="C26" s="5" t="n">
        <v>57719</v>
      </c>
      <c r="D26" s="5" t="n">
        <v>38850</v>
      </c>
    </row>
    <row r="27">
      <c r="A27" s="4" t="inlineStr">
        <is>
          <t>Amounts due to related parties (including amounts of the consolidated VIEs of RMB72,937 and RMB6,749, respectively)</t>
        </is>
      </c>
      <c r="B27" s="5" t="n">
        <v>1464</v>
      </c>
      <c r="C27" s="5" t="n">
        <v>10191</v>
      </c>
      <c r="D27" s="5" t="n">
        <v>96596</v>
      </c>
    </row>
    <row r="28">
      <c r="A28" s="4" t="inlineStr">
        <is>
          <t>Tax payable (including amounts of the consolidated VIEs of RMB51,633 and RMB49,666 respectively)</t>
        </is>
      </c>
      <c r="B28" s="5" t="n">
        <v>7546</v>
      </c>
      <c r="C28" s="5" t="n">
        <v>52535</v>
      </c>
      <c r="D28" s="5" t="n">
        <v>57081</v>
      </c>
    </row>
    <row r="29">
      <c r="A29" s="4" t="inlineStr">
        <is>
          <t>Debt instrument (including amounts of the consolidated VIEs of RMB nil and RMB81,053, respectively)</t>
        </is>
      </c>
      <c r="B29" s="5" t="n">
        <v>11643</v>
      </c>
      <c r="C29" s="5" t="n">
        <v>81053</v>
      </c>
      <c r="D29" s="4" t="inlineStr">
        <is>
          <t xml:space="preserve"> </t>
        </is>
      </c>
    </row>
    <row r="30">
      <c r="A30" s="4" t="inlineStr">
        <is>
          <t>Financial guarantee liabilities (including amounts of the consolidated VIEs of RMB15,537 and RMB101,933, respectively)</t>
        </is>
      </c>
      <c r="B30" s="5" t="n">
        <v>14642</v>
      </c>
      <c r="C30" s="5" t="n">
        <v>101933</v>
      </c>
      <c r="D30" s="5" t="n">
        <v>15537</v>
      </c>
    </row>
    <row r="31">
      <c r="A31" s="4" t="inlineStr">
        <is>
          <t>Accrued expenses and other liabilities (including amounts of the consolidated VIEs of RMB126,018 and RMB118,128, respectively)</t>
        </is>
      </c>
      <c r="B31" s="5" t="n">
        <v>22686</v>
      </c>
      <c r="C31" s="5" t="n">
        <v>157945</v>
      </c>
      <c r="D31" s="5" t="n">
        <v>157462</v>
      </c>
    </row>
    <row r="32">
      <c r="A32" s="4" t="inlineStr">
        <is>
          <t>Total current liabilities</t>
        </is>
      </c>
      <c r="B32" s="5" t="n">
        <v>155360</v>
      </c>
      <c r="C32" s="5" t="n">
        <v>1081588</v>
      </c>
      <c r="D32" s="5" t="n">
        <v>1280504</v>
      </c>
    </row>
    <row r="33">
      <c r="A33" s="3" t="inlineStr">
        <is>
          <t>Non-current liabilities:</t>
        </is>
      </c>
    </row>
    <row r="34">
      <c r="A34" s="4" t="inlineStr">
        <is>
          <t>Long-term funding debts (including amounts of the consolidated VIEs of RMB21,498 and RMB21,498, respectively)</t>
        </is>
      </c>
      <c r="B34" s="5" t="n">
        <v>3088</v>
      </c>
      <c r="C34" s="5" t="n">
        <v>21498</v>
      </c>
      <c r="D34" s="5" t="n">
        <v>21498</v>
      </c>
    </row>
    <row r="35">
      <c r="A35" s="4" t="inlineStr">
        <is>
          <t>Long-term borrowings (including amounts of the consolidated VIEs of nil and RMB80,000, respectively)</t>
        </is>
      </c>
      <c r="B35" s="5" t="n">
        <v>11491</v>
      </c>
      <c r="C35" s="5" t="n">
        <v>80000</v>
      </c>
      <c r="D35" s="4" t="inlineStr">
        <is>
          <t xml:space="preserve"> </t>
        </is>
      </c>
    </row>
    <row r="36">
      <c r="A36" s="4" t="inlineStr">
        <is>
          <t>Deferred tax liabilities (including amounts of the consolidated VIEs of nil and nil, respectively)</t>
        </is>
      </c>
      <c r="B36" s="5" t="n">
        <v>306</v>
      </c>
      <c r="C36" s="5" t="n">
        <v>2128</v>
      </c>
      <c r="D36" s="4" t="inlineStr">
        <is>
          <t xml:space="preserve"> </t>
        </is>
      </c>
    </row>
    <row r="37">
      <c r="A37" s="4" t="inlineStr">
        <is>
          <t>Other non-current liabilities (including amounts of the consolidated VIEs of nil and nil, respectively)</t>
        </is>
      </c>
      <c r="B37" s="5" t="n">
        <v>1247</v>
      </c>
      <c r="C37" s="5" t="n">
        <v>8683</v>
      </c>
      <c r="D37" s="5" t="n">
        <v>8748</v>
      </c>
    </row>
    <row r="38">
      <c r="A38" s="4" t="inlineStr">
        <is>
          <t>Consideration payable for acquisition (including amounts of the consolidated VIEs of nil and nil, respectively)</t>
        </is>
      </c>
      <c r="B38" s="5" t="n">
        <v>1147</v>
      </c>
      <c r="C38" s="5" t="n">
        <v>7982</v>
      </c>
      <c r="D38" s="4" t="inlineStr">
        <is>
          <t xml:space="preserve"> </t>
        </is>
      </c>
    </row>
    <row r="39">
      <c r="A39" s="4" t="inlineStr">
        <is>
          <t>Total non-current liabilities</t>
        </is>
      </c>
      <c r="B39" s="5" t="n">
        <v>17279</v>
      </c>
      <c r="C39" s="5" t="n">
        <v>120291</v>
      </c>
      <c r="D39" s="5" t="n">
        <v>30246</v>
      </c>
    </row>
    <row r="40">
      <c r="A40" s="4" t="inlineStr">
        <is>
          <t>TOTAL LIABILITIES</t>
        </is>
      </c>
      <c r="B40" s="5" t="n">
        <v>172639</v>
      </c>
      <c r="C40" s="5" t="n">
        <v>1201879</v>
      </c>
      <c r="D40" s="5" t="n">
        <v>1310750</v>
      </c>
    </row>
    <row r="41">
      <c r="A41" s="4" t="inlineStr">
        <is>
          <t>Commitments and contingencies (Note 25)</t>
        </is>
      </c>
      <c r="B41" s="4" t="inlineStr">
        <is>
          <t xml:space="preserve"> </t>
        </is>
      </c>
      <c r="C41" s="4" t="inlineStr">
        <is>
          <t xml:space="preserve"> </t>
        </is>
      </c>
      <c r="D41" s="4" t="inlineStr">
        <is>
          <t xml:space="preserve"> </t>
        </is>
      </c>
    </row>
    <row r="42">
      <c r="A42" s="3" t="inlineStr">
        <is>
          <t>SHAREHOLDERS' EQUITY</t>
        </is>
      </c>
    </row>
    <row r="43">
      <c r="A43" s="4" t="inlineStr">
        <is>
          <t>Additional paid-in capital</t>
        </is>
      </c>
      <c r="B43" s="5" t="n">
        <v>284030</v>
      </c>
      <c r="C43" s="5" t="n">
        <v>1977365</v>
      </c>
      <c r="D43" s="5" t="n">
        <v>1896993</v>
      </c>
    </row>
    <row r="44">
      <c r="A44" s="4" t="inlineStr">
        <is>
          <t>Statutory reserves</t>
        </is>
      </c>
      <c r="B44" s="5" t="n">
        <v>4260</v>
      </c>
      <c r="C44" s="5" t="n">
        <v>29659</v>
      </c>
      <c r="D44" s="5" t="n">
        <v>1739</v>
      </c>
    </row>
    <row r="45">
      <c r="A45" s="4" t="inlineStr">
        <is>
          <t>Accumulated other comprehensive income</t>
        </is>
      </c>
      <c r="B45" s="5" t="n">
        <v>6161</v>
      </c>
      <c r="C45" s="5" t="n">
        <v>42890</v>
      </c>
      <c r="D45" s="5" t="n">
        <v>31014</v>
      </c>
    </row>
    <row r="46">
      <c r="A46" s="4" t="inlineStr">
        <is>
          <t>Accumulated deficit</t>
        </is>
      </c>
      <c r="B46" s="5" t="n">
        <v>-267264</v>
      </c>
      <c r="C46" s="5" t="n">
        <v>-1860640</v>
      </c>
      <c r="D46" s="5" t="n">
        <v>-872698</v>
      </c>
    </row>
    <row r="47">
      <c r="A47" s="4" t="inlineStr">
        <is>
          <t>Total Pintec Technology Holdings Limited shareholders' equity</t>
        </is>
      </c>
      <c r="B47" s="5" t="n">
        <v>27223</v>
      </c>
      <c r="C47" s="5" t="n">
        <v>189528</v>
      </c>
      <c r="D47" s="5" t="n">
        <v>1057276</v>
      </c>
    </row>
    <row r="48">
      <c r="A48" s="4" t="inlineStr">
        <is>
          <t>Non-controlling interests</t>
        </is>
      </c>
      <c r="B48" s="5" t="n">
        <v>24303</v>
      </c>
      <c r="C48" s="5" t="n">
        <v>169192</v>
      </c>
      <c r="D48" s="4" t="inlineStr">
        <is>
          <t xml:space="preserve"> </t>
        </is>
      </c>
    </row>
    <row r="49">
      <c r="A49" s="4" t="inlineStr">
        <is>
          <t>TOTAL EQUITY</t>
        </is>
      </c>
      <c r="B49" s="5" t="n">
        <v>51526</v>
      </c>
      <c r="C49" s="5" t="n">
        <v>358720</v>
      </c>
      <c r="D49" s="5" t="n">
        <v>1057276</v>
      </c>
    </row>
    <row r="50">
      <c r="A50" s="4" t="inlineStr">
        <is>
          <t>TOTAL LIABILITIES AND EQUITY</t>
        </is>
      </c>
      <c r="B50" s="5" t="n">
        <v>224165</v>
      </c>
      <c r="C50" s="5" t="n">
        <v>1560599</v>
      </c>
      <c r="D50" s="5" t="n">
        <v>2368026</v>
      </c>
    </row>
    <row r="51">
      <c r="A51" s="4" t="inlineStr">
        <is>
          <t>Class A Ordinary Shares</t>
        </is>
      </c>
    </row>
    <row r="52">
      <c r="A52" s="3" t="inlineStr">
        <is>
          <t>SHAREHOLDERS' EQUITY</t>
        </is>
      </c>
    </row>
    <row r="53">
      <c r="A53" s="4" t="inlineStr">
        <is>
          <t>Ordinary shares</t>
        </is>
      </c>
      <c r="B53" s="5" t="n">
        <v>30</v>
      </c>
      <c r="C53" s="5" t="n">
        <v>212</v>
      </c>
      <c r="D53" s="5" t="n">
        <v>185</v>
      </c>
    </row>
    <row r="54">
      <c r="A54" s="4" t="inlineStr">
        <is>
          <t>Class B Ordinary Shares</t>
        </is>
      </c>
    </row>
    <row r="55">
      <c r="A55" s="3" t="inlineStr">
        <is>
          <t>SHAREHOLDERS' EQUITY</t>
        </is>
      </c>
    </row>
    <row r="56">
      <c r="A56" s="4" t="inlineStr">
        <is>
          <t>Ordinary shares</t>
        </is>
      </c>
      <c r="B56" s="6" t="n">
        <v>6</v>
      </c>
      <c r="C56" s="7" t="n">
        <v>42</v>
      </c>
      <c r="D56" s="7" t="n">
        <v>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19</t>
        </is>
      </c>
    </row>
    <row r="3">
      <c r="A3" s="3" t="inlineStr">
        <is>
          <t>Intangible Assets, Net (Excluding Goodwill) [Abstract]</t>
        </is>
      </c>
    </row>
    <row r="4">
      <c r="A4" s="4" t="inlineStr">
        <is>
          <t>Intangible assets, net</t>
        </is>
      </c>
      <c r="B4" s="4" t="inlineStr">
        <is>
          <t xml:space="preserve">1 2 Intangible assets, net Intangible assets, net, as of December 31, 2018 and 2019, consist of the following: As of December 31, 2018 2019 RMB RMB License — 35,410 Software copyright — 14,506 Customer database 9,697 9,697 Customer relationship — 2,833 Trademark 162 162 Less: Accumulated amortization (4,436 ) (12,818 ) Intangible assets, net 5,423 49,790 Amortization expenses for the years ended December 31, 2017, 2018 and 2019 was RMB1,765, RMB1,789 and RMB8,383, respectively. As of December 31, 2019, amortization expenses related to the intangible assets for future periods are estimated to be as follows: 2020 2021 2022 2023 2024 2025 and Total RMB RMB RMB RMB RMB RMB RMB Amortization expenses 11,412 6,577 2,396 2,379 2,366 24,660 49,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unding debts</t>
        </is>
      </c>
      <c r="B1" s="2" t="inlineStr">
        <is>
          <t>12 Months Ended</t>
        </is>
      </c>
    </row>
    <row r="2">
      <c r="B2" s="2" t="inlineStr">
        <is>
          <t>Dec. 31, 2019</t>
        </is>
      </c>
    </row>
    <row r="3">
      <c r="A3" s="3" t="inlineStr">
        <is>
          <t>Funding debts</t>
        </is>
      </c>
    </row>
    <row r="4">
      <c r="A4" s="4" t="inlineStr">
        <is>
          <t>Funding debts</t>
        </is>
      </c>
      <c r="B4" s="4" t="inlineStr">
        <is>
          <t>1 3 Funding debts The following table summarized the Group’s outstanding funding debts as of December 31, 2018 and 2019, respectively: As of December 31, 2018 2019 RMB RMB Short-term: Loan payables to individual investors via Jimu Box and other financial partners 332,746 8,893 Loan payables to investors of consolidated trusts 240,444 291,319 Loan payables to a shareholder 121,788 — Total short-term funding debts 694,978 300,212 Long-term: Loan payables to individual investors via financial partners 21,498 21,498 Total long-term funding debt 21,498 21,498 The funding debts had a weighted average interest rate of 9.7%, 11.4% and 9.1% for the years ended December 31, 2017, 2018 and 2019, respectively. For the years ended December 31, 2017, 2018 and 2019, the Group, through its VIEs, set up several trusts which were administered by third-party trust companies. These trusts were set up with total assets ranging from RMB30,000 to RMB121,000. The external investors purchased senior tranche securities, for annualized interest from 6.8% to 9.0%, representing a range of 75% to 96% of total securities issued by these trusts. The Group is obligated to purchase subordinated tranche securities, representing a range of 4% to 25% of total securities issued by these trusts. Some trusts were set up and a third party purchased subordinated tranche securities while the Group promised the third party a fixed expected retu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12 Months Ended</t>
        </is>
      </c>
    </row>
    <row r="2">
      <c r="B2" s="2" t="inlineStr">
        <is>
          <t>Dec. 31, 2019</t>
        </is>
      </c>
    </row>
    <row r="3">
      <c r="A3" s="3" t="inlineStr">
        <is>
          <t>Debt Disclosure [Abstract]</t>
        </is>
      </c>
    </row>
    <row r="4">
      <c r="A4" s="4" t="inlineStr">
        <is>
          <t>Borrowing</t>
        </is>
      </c>
      <c r="B4" s="4" t="inlineStr">
        <is>
          <t xml:space="preserve">1 4 Borrowing As of December 31, 2018 and 2019, borrowings consisted of the following: Annual Interest Terms Principal As of December 31, 2018 2019 RMB RMB RMB Short-term borrowings: Bank of Jiangsu Co., Ltd (Beijing Branch)* 4.35%-4.79% 12 months 220,000 220,000 — Bank of Jiangsu Co., Ltd (Beijing Branch)* 4.15%-4.35% 1 to 12 months 415,000 — 320,000 Total short-term borrowings 220,000 320,000 Long-term borrowings: Loans from SPD Silicon Valley Bank** 3.55% 17 to 20 months 80,000 — 80,000 Total long-term borrowings — 80,000 * Loans from Bank of Jiangsu Co., Ltd (Beijing Branch) were pledged with restricted cash of US$35,780 (RMB249,093) and US$51,080 (RMB355,609) for the balances as of December 31, 2018 and 2019, respectively. ** Loan from SPD Silicon Valley Bank was pledged with restricted cash of US$12,300 (RMB85,630) for the balances as of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guarantee liabilities and financial guarantee assets</t>
        </is>
      </c>
      <c r="B1" s="2" t="inlineStr">
        <is>
          <t>12 Months Ended</t>
        </is>
      </c>
    </row>
    <row r="2">
      <c r="B2" s="2" t="inlineStr">
        <is>
          <t>Dec. 31, 2019</t>
        </is>
      </c>
    </row>
    <row r="3">
      <c r="A3" s="3" t="inlineStr">
        <is>
          <t>Guarantees [Abstract]</t>
        </is>
      </c>
    </row>
    <row r="4">
      <c r="A4" s="4" t="inlineStr">
        <is>
          <t>Financial guarantee liabilities and financial guarantee assets</t>
        </is>
      </c>
      <c r="B4" s="4" t="inlineStr">
        <is>
          <t xml:space="preserve">1 5 Financial guarantee liabilities and financial guarantee assets (i) Financial guarantee liabilities The following table sets forth the financial guarantee liabilities movement activities for the years ended December 31, 2017, 2018 and 2019. For the years ended December 31, 2017 2018 2019 RMB RMB RMB Balance at beginning of the year — — 15,537 Fair value of financial guarantee liabilities upon the inception of new loans — 44,549 493,799 Release of financial guarantee liabilities upon repayment — (21,397 ) (407,403 ) Payouts during the period — (7,615 ) — Balance at the end of the year — 15,537 101,933 (ii) Financial guarantee assets, net The financial guarantee assets, net as of December 31, 2018 and 2019, consist of the following: As of December 31, 2018 2019 RMB RMB Short-term: Short-term financial guarantee assets 15,569 100,419 Allowance for credit losses — (9,045 ) Short-term financial guarantee assets, net 15,569 91,374 Long-term: Long-term financial guarantee assets 5,040 3,647 Allowance for credit losses — — Long-term financial guarantee assets, net 5,040 3,647 The movement of the allowance for credit losses for the years ended December 31, 2017, 2018 and 2019 consist of the following: For the year ended December 31, 2017 2018 2019 RMB RMB RMB Balance at beginning of the year — — — Additions — — 12,527 Charge-offs — — (3,482 ) Balance at end of the year — — 9,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t>
        </is>
      </c>
      <c r="B1" s="2" t="inlineStr">
        <is>
          <t>12 Months Ended</t>
        </is>
      </c>
    </row>
    <row r="2">
      <c r="B2" s="2" t="inlineStr">
        <is>
          <t>Dec. 31, 2019</t>
        </is>
      </c>
    </row>
    <row r="3">
      <c r="A3" s="3" t="inlineStr">
        <is>
          <t>Debt Disclosure [Abstract]</t>
        </is>
      </c>
    </row>
    <row r="4">
      <c r="A4" s="4" t="inlineStr">
        <is>
          <t>Debt instrument</t>
        </is>
      </c>
      <c r="B4" s="4" t="inlineStr">
        <is>
          <t xml:space="preserve">1 6 Debt instrument On August 30, 2019, Shanghai Anquying entered into a loan agreement with a third party, Shanghai Mantu Technology Co., Ltd., (“Mantu”) who is an affiliate of Mandra iBase Limited, one of the shareholders of Pintec, pursuant to which Mantu agreed to provide a loan in the amount of RMB100,000 to the Shanghai Anquying at an interest of 8% per annum, from August 31, 2019 to August 31, 2020. Ganzhou Aixin Micro Finance and Mr. Jun Dong, the Company’s director and acting CEO, have agreed to provide the guarantee to Mantu for Shanghai Anquying’s obligations under the loan agreement. In addition, Shanghai Anquying has agreed to pledge its equity interest in Ganzhou Aixin Micro Finance as security for Shanghai Anquying’s obligations under the loan agreement. In connection with the loan agreement, upon the request of Mantu, Shanghai Anquying entered into a warrant agreement with Mandra iBase Limited, to grant Mandra iBase Limited or its assignees warrants that allow them to purchase from Pintec up to 52,835,505 Class A Ordinary Shares of the Company within three years at the Exercise Price US$0.5678 per share. The Group has determined that the warrant was a freestanding financial instrument as it is legally detachable and separately exercisable, and met the requirements for equity classification. Therefore, there were two components, the debt component for the loan agreement and equity component for the warrant in the transaction. Accordingly, the proceeds from issuance of the loan were allocated to the debt component and equity component based on the relative fair values of the debt instrument without the warrant and of the warrant itself at the time of issuance. The Group has engaged an independent valuation firm to evaluate the fair value of the debt component and equity component. Significant assumption used in the discounted cash flow model under the income approach in valuing the debt component included the market discount rate of 12.87%, which was based on a credit analysis of the Company. Significant assumptions used in valuing the equity component using binomial option-pricing model including the following: Expected volatility 40.0 % Risk-free interest rate (per annum) 1.40 % Expected dividend yield 0.0 % Expected term (in years) 3 As a result, (i) RMB73,710 was allocated to the debt component and recorded as debt instrument on the consolidated balance sheet, with a discount of RMB26,290 allocated to the equity component. (ii) RMB26,290 was allocated to the equity component and accounted for as additional paid-in re-measurement. The balance of debt instrument was RMB81,053, including the accretion of discount of RMB7,343, as of December 31, 2019. The Company recorded interest expense of RMB10,009 for the year ende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19</t>
        </is>
      </c>
    </row>
    <row r="3">
      <c r="A3" s="3" t="inlineStr">
        <is>
          <t>Accrued Expenses And Other Liabilities [Abstract]</t>
        </is>
      </c>
    </row>
    <row r="4">
      <c r="A4" s="4" t="inlineStr">
        <is>
          <t>Accrued expenses and other liabilities</t>
        </is>
      </c>
      <c r="B4" s="4" t="inlineStr">
        <is>
          <t xml:space="preserve">1 7 Accrued expenses and other liabilities Accrued expenses and other liabilities as of December 31, 2018 and 2019, consist of the following: As of December 31, 2018 2019 RMB RMB Deferred service fee 54,762 67,485 Compensation payable related to guarantee obligation on borrowers’ defaults — 21,912 Deferred government grants — 19,000 Notes payable * — 20,000 Professional service fees payable 16,782 8,414 Payroll payable 21,655 7,209 Investment consideration payable 35,000 4,728 Payable related to other services 10,442 3,332 Payable to asset management companies for funds received from customers 3,516 2,775 Interest payable — 2,667 Others 15,305 423 Total 157,462 157,945 * Notes payable was pledged with restricted cash of US$3,200 for the balance as of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19</t>
        </is>
      </c>
    </row>
    <row r="3">
      <c r="A3" s="3" t="inlineStr">
        <is>
          <t>Noncontrolling Interest [Abstract]</t>
        </is>
      </c>
    </row>
    <row r="4">
      <c r="A4" s="4" t="inlineStr">
        <is>
          <t>Non-controlling interests</t>
        </is>
      </c>
      <c r="B4" s="4" t="inlineStr">
        <is>
          <t>1 8 Non-controlling interests In June 2019, Beijing Caissa International Travel Agency Co., Ltd. (“Beijing Caissa”) entered into an equity purchase agreement with Pintec Jinke to invest RMB20,151 in Myfin Insurance, a subsidiary of Pintec Jinke, and obtained 40% equity interest of Myfin Insurance after the capital injection. Since the Group retains control of Myfin Insurance, the investment from Beijing Caissa was accounted for as non-controlling Pursuant to an investment agreement signed in December 2019, Pintec Ganzhou and Yinchuan Xingyin Investment Fund Limited Partnership (“Yinchuan Xingyin”) agreed to invest RMB300,000 and RMB200,000 respectively to setup Huatai Ningxia Corporation Consulting Limited Partnership (“Huatai Ningxia”), the primary purpose of which is to invest in non-control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19</t>
        </is>
      </c>
    </row>
    <row r="3">
      <c r="A3" s="3" t="inlineStr">
        <is>
          <t>Income Tax Disclosure [Abstract]</t>
        </is>
      </c>
    </row>
    <row r="4">
      <c r="A4" s="4" t="inlineStr">
        <is>
          <t>Taxation</t>
        </is>
      </c>
      <c r="B4" s="4" t="inlineStr">
        <is>
          <t xml:space="preserve">1 9 Taxation Cayman Islands Under the current laws of the Cayman Islands, the Group is not subject to tax on income or capital gain. Additionally, upon payments of dividends to the shareholders, no Cayman Islands withholding tax will be imposed. British Virgin Islands Under the current laws of the British Virgin Islands, entities incorporated in British Virgin Islands are not subject to tax on their income or capital gains. Hong Kong In accordance with the relevant tax laws and regulations of Hong Kong, a company registered in Hong Kong is subject to income taxes within Hong Kong at the applicable tax rate on taxable income. In March 2018, the Hong Kong Government introduced a two-tiered two-tiered PRC Under the PRC Enterprise Income Tax Law (the “EIT Law”), the standard enterprise income tax rate for domestic enterprises and foreign invested enterprises is 25%. Effective January 1, 2008, the EIT Law in China unifies the enterprise income tax rate for the entities incorporated in China at 25% if they are not eligible for any preferential tax treatment. High and new technology enterprises enjoy a preferential tax rate of 15% under the EIT Law. Beijing Hongdian is qualified as a “high and new technology enterprise” under the EIT Law and is eligible for a preferential enterprise income tax rate of 15%, for the period from 2016 to 2018. However, in 2019 the Company did not apply for renewal as they did not expect to be profitable in the near future. Therefore they are subject to an income tax rate of 25% in 2019. Sky City WFOE is qualified as a “high and new technology enterprise” under the EIT Law and is eligible for a preferential enterprise income tax rate of 15%, for the period from 2018 to 2020, so long as it obtains approval from the relevant tax authority and if it is profitable during the period. In addition, the Management believes it more-likely-than-not year-end Pintec Beijing WFOE is qualified as a “high and new technology enterprise” under the EIT Law and is eligible for a preferential enterprise income tax rate of 15%, for the period from 2018 to 2020, so long as it obtains approval from the relevant tax authority and if it is profitable during the perio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of a non-PRC Withholding tax on undistributed dividends The EIT law also imposes a withholding income tax of 10% on dividends distributed by a foreign investment enterprise (“FIE”) to its immediate holding company outside China, if such immediate holding company is considered as a non-resident The following table sets forth current and deferred portion of income tax expense of the Company’s China subsidiaries, overseas subsidiaries, VIEs, and subsidiaries of the VIEs: For the year ended 2017 2018 2019 RMB RMB RMB Current income tax expense 18,516 42,610 19,231 Deferred income tax benefit — (36,901 ) (17,263 ) Income tax expense 18,516 5,709 1,968 The following table sets forth reconciliation between the statutory EIT rate and the effective tax rates: For the year ended 2017 2018 2019 Statutory income tax rate in PRC 25.00 % 25.00 % 25.00 % Tax effect of different tax rates in other jurisdictions 0.00 % 2.73 % (0.04 )% Tax effect of unrecognized loss 0.00 % 5.29 % (0.09 )% Tax effect of tax-exempt (14.08 )% 429.86 % (5.84 )% Tax effect of expired tax attribute carryforwards 0.00 % 0.00 % (0.01 )% Tax effect of preferred tax rate (1.91 )% (93.64 )% 5.40 % Tax effect of R&amp;D expense additional deduction 4.35 % (87.93 )% 0.67 % Tax effect of non-deductible 10.78 % 56.73 % (0.29 )% Tax effect of deferred tax effect of tax rate change (3.65 )% 0.00 % 0.40 % Changes in valuation allowance (48.40 )% (265.59 )% (25.42 )% Effective tax rate (27.91 )% 72.45 % (0.22 )% * Tax-exempt The Company adopted the guidance on accounting for uncertainties in income taxes, which prescribes a more likely than not threshold for financial statement recognition and measurement of a tax position taken or expected to be taken in a tax return. Guidance was also provided on de-recognition Deferred tax assets and deferred tax liabilities The following table sets forth the significant components of the deferred tax assets and deferred tax liabilities: Jurisdictions other than Australia As of December 31, 2018 2019 RMB RMB Deferred tax assets: Allowance for doubtful accounts, credit losses and impairment losses 45,205 263,383 Deductible advertising fees 1,894 225 Net operating loss carry forwards 19,513 37,214 Guarantee liabilities 636 36,165 Deferred revenue from Upfront assessment fee under 606 — 4,776 Accrued expense 1,073 667 Subtotal 68,321 342,430 Less: valuation allowance (30,098 ) (260,002 ) Total deferred tax assets, net 38,223 82,428 Deferred tax liabilities: Intangible assets acquired in a business combination 1,322 9,343 Interest income from related parties — 8,410 Total deferred tax liabilities 1,322 17,753 Net deferred tax asset 36,901 64,675 Australia As of December 31, 2019 RMB Deferred tax assets: Net operating loss carry forwards 1,566 Total deferred tax assets, net 1,566 Less: valuation allowance — Total deferred tax assets, net 1,566 Deferred tax liabilities: Intangible assets acquired in a business combination 3,694 Total deferred tax liabilities 3,694 Net deferred tax liabilities 2,128 Changes in valuation allowance are as follows: As of December 31, 2017 2018 2019 RMB RMB RMB Balance at beginning of the year 18,916 51,027 30,098 Additions 42,419 21,224 245,886 Reversals (10,308 ) (42,153 ) (15,982 ) Balance at end of the year 51,027 30,098 260,002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As of December 31, 2017, the Group provided full valuation allowance of RMB34,154, for the deferred tax assets related to provision for doubtful accounts and credit losses. Given that the Group had limited successful experience in getting approval from the relevant tax authorities for the deduction of the tax allowance on provision for credit losses, the Group believes it is more-likely-than-not During the year ended December 31, 2018, Shanghai Anquying had achieved pre-tax pre-tax As of December 31, 2019, the Group provided full valuation allowance of RMB 229,170 for the deferred tax assets derived from the provision for credit losses related to Jimu Group and the impairment loss on prepayment of long term investment, which was considered and assessed by the Group that has a remote chance to be utilized in the future, either by subsequent collection or approval from the relevant tax authorities for the deduction of the tax allowance on provision for credit losses and impairment loss. As of December 31, 2018 and 2019, the Group had net operating loss carryforwards of approximately RMB 110,061 and RMB172,721, respectively, which arose from the Group’s other subsidiaries, VIEs and the VIEs’ subsidiaries established in the PRC, except for Shanghai Anquying , Ganzhou Aixin Micro Finance and the subsidiaries in Australia, United Kingdom and Singapore. As of December 31, 2018 and 2019, deferred tax assets arose from the net operating loss carryforwards amounted to RMB19,513 and RMB38,780, respectively and the Group has provided a valuation allowance when it was more likely than not that these net operating in the future. As of December 31, 2019, the net operating loss carryforwards of RMB8,236, RMB7,736, RMB33,912, RMB58,429, and RMB64,408 will expire, if unused, by 2020, 2021, 2022, 2023 and 2024,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based compensation expenses</t>
        </is>
      </c>
      <c r="B1" s="2" t="inlineStr">
        <is>
          <t>12 Months Ended</t>
        </is>
      </c>
    </row>
    <row r="2">
      <c r="B2" s="2" t="inlineStr">
        <is>
          <t>Dec. 31, 2019</t>
        </is>
      </c>
    </row>
    <row r="3">
      <c r="A3" s="3" t="inlineStr">
        <is>
          <t>Disclosure of Compensation Related Costs, Share-based Payments [Abstract]</t>
        </is>
      </c>
    </row>
    <row r="4">
      <c r="A4" s="4" t="inlineStr">
        <is>
          <t>Share based compensation expenses</t>
        </is>
      </c>
      <c r="B4" s="4" t="inlineStr">
        <is>
          <t xml:space="preserve">20 Share based compensation expenses Share based compensation expenses for periods prior to the Reorganization relate to the share options or restricted shares granted by Jimu Parent to the employees of the Pintec Business. For the years ended December 31, 2017, 2018 and 2019, total share based compensation expenses allocated from Jimu Parent were RMB31,018, RMB36,496 and RMB22,434, respectively. Share options issued by Jimu Parent to employees of the Company Starting from 2014, Jimu Parent granted multiple tranches of share options with tiered vesting commencement dates to employees, including employees of the Pintec Business. The options are generally scheduled to be vested over four years, one-fourth A summary of activities of the service-based share options granted to the employees of the predecessor operations of Pintec Business for the years ended December 31, 2017, 2018 and 2019 is presented below: Options Weighted Weighted Average Outstanding as of January 1, 2017 14,457,910 0.84 8.16 28,210 Granted 470,000 1.00 — — Exercised — — — — Forfeited (248,436 ) 1.00 — — Outstanding as of December 31, 2017 14,679,474 0.84 7.46 27,036 Granted — — — — Exercised — — — — Forfeited (333,780 ) 0.87 — — Outstanding as of December 31, 2018 14,345,694 0.84 6.20 27,885 Granted — — — — Exercised (13,305,789 ) 0.83 — — Forfeited (228,262 ) 1.00 — — Outstanding as of December 31, 2019 811,643 0.99 5.88 28,327 Vested and expected to vest as of December 31, 2017 14,679,474 0.84 7.46 27,036 Exercisable as of December 31, 2017 9,301,272 0.77 7.46 9,573 Vested and expected to vest as of December 31, 2018 14,345,694 0.84 6.20 27,885 Exercisable as of December 31, 2018 12,121,038 0.81 6.20 16,353 Vested and expected to vest as of December 31, 2019 811,643 0.99 5.88 28,327 Exercisable as of December 31, 2019 691,564 0.99 5.88 1,295 There were 470,000, nil and nil options granted for the years ended December 31, 2017, 2018 and 2019. The weighted average grant date fair value of options granted for the years ended December 31, 2017, 2018 and 2019 were US$1.8 9 For the years ended December 31, 2017, 2018 and 2019, share-based compensation expenses recognized associated with the service-based share options granted to employees of the predecessor operations of Pintec Business and allocated to the Company were RMB20,910, RMB26,775 and RMB21,125, respectively. As of December 31, 2017, 2018 and 2019, there were RMB46,109, RMB23,924, and RMB1,443 of unrecognized share-based compensation expenses, adjusted estimated forfeitures, related to the share options granted. The expenses are expected to be recognized over a weighted-average period of 0.78 years, and may be adjusted for future change in estimated forfeitures. The estimated fair value of each option grant is estimated on the date of grant using the Binomial option-pricing model with the following assumptions: For Years Ended Expected volatility 34.6% ~ 40.2% Risk-free interest rate (per annum) 2.02% ~ 3.02% Exercise multiples 2.2 ~ 2.8 Expected dividend yield 0% Expected term (in years) 10 Fair value of the underlying shares on the date of option grants (US$) 0.45 ~ 2.70 The expected volatility is calculated based on the annualized standard deviation of the daily return embedded in historical share prices of comparable companies. The risk free interest rate is estimated based on the yield to maturity of China treasury bonds based on the expected term of the incentive shares. Jimu Parent has not declared or paid any cash dividends on its capital stock, and does not anticipate any dividend payments on its ordinary shares in the foreseeable future. The estimated forfeiture rate is determined based on the fact that vested incentive shares would only be forfeited in the event of misconduct by the holders of the incentive shares. Restriction of ordinary shares held by management and employee In connection with Jimu Parent’s issuance of Series A preferred shares on March 5, 2014, 40% of the 72,000,000 ordinary shares held by certain members of Jimu Parent’s senior management became restricted pursuant to the shareholders’ agreement. The 40% of the shares subject to vesting thereafter in 60 equal and continuous monthly installments following the grant date, provided that the founders’ continuous service for the Jimu Parent. This arrangement is accounted for similar to a reverse stock split, followed by the grant of restricted stock awards to the founders subject to service vesting conditions. These shares issued are determined to be share-based compensation. The fair value of the ordinary shares at the grant date was estimated using the income approach. Grant date fair value per restricted share on March 5, 2014 was US$0.45. The Company granted 1,863,043 restricted shares on June 28, 2019 to its employees and managements. The shares subject to vesting thereafter in 4 equal and continuous yearly installments following the grant date provided that the employees’ and managements’ continuous service. The fair value of the restricted shares at the grant date equal to the market price of the Company’s ordinary shares, which was US$0.42 per share. The fair value of the ordinary shares at the grant date recognized as compensation expenses using graded vesting method over the requisite service period, which is the vesting period. The activities of the total restricted ordinary shares for the years ended December 31, 2017, 2018 and 2019 are summarized as below: Number of shares Weighted-Average Unvested at January 1, 2017 5,803,231 0.59 Granted — — Vested (2,634,143 ) 0.57 Unvested at December 31, 2017 3,169,088 0.60 Granted — — Vested (2,248,136 ) 0.56 Forfeited (540,810 ) 0.45 Unvested at December 31, 2018 380,142 0.50 Granted 1,863,043 0.42 Vested (634,899 ) 0.42 Forfeited (471,009 ) 0.42 Unvested at December 31, 2019 1,137,277 0.42 For the years ended December 31, 2017, 2018 and 2019, share-based compensation expenses recognized associated with the restricted ordinary shares and allocated to the Company were RMB10,108, RMB9,721 and RMB2,055, respectively. As of December 31, 2017, 2018 and 2019, unrecognized compensation cost, adjusted for estimated forfeitures and related to non-vested Share options issued by Pintec to mirror the options originally granted by Jimu Parent In connection with the Reorganization and as a result of the anti-dilution provision in the option plan and agreement regarding the options issued by Jimu Parent, 24,287,218 options to purchase the underlying Pintec ordinary shares were issued by the Company as of March 27, 2018 under the Company’s first share incentive plan (the “First Plan”). For each of the outstanding share options granted under the Jimu Plan before the Reorganization, excluding those that were forfeited, it was additionally paired with one share option issued by the Company under the First Plan after the Reorganization, as an equitable adjustment pursuant to the anti-dilution provision. Such issuance of options in conjunction with the Reorganization was determined to be a modification of the share option. All option grantees were affected accordingly. The Company engaged an independent valuation firm to assist the management in valuing the options before and after the modification. The total additional compensation cost resulting from the modifications in accordance with ASC 718 was RMB4,865. Share options granted by Pintec to employees of the Company The Group granted 16,042,500 share options and 740,000 share options on May 31, 2018 and July 31, 2018, respectively, to its employees and directors of the Company under the First Plan with an exercise price of US$0.000125. The fair value of the Company’s options was estimated to be $1.2785 per option granted on May 31, 2018, and $1.4506 per option granted on July 31, 2018 under the plan. These awards have a service condition and an initial public offering performance condition. For share options granted with performance condition, the share-based compensation expenses are recorded when the performance condition is considered probable. As a result, the cumulative share-based compensation expenses for these options that have satisfied the service condition was recorded upon the completion of the IPO. The Group granted 610,000 share options on November 28, 2018 to its employees and directors of the Company under the Company’s second share incentive plan (the “Second Plan”) with an exercise price of US$0.000125. The fair value of the Company’s options was estimated to be $1.5899 per option granted on November 28, 2018. These awards have a service condition of four-year service period. The Group granted 1,497,090 share options on June 28, 2019 to its employees and managements of the Company under the Second Plan with an exercise price of US$0.42, the related fair value of these options was estimated to be US$0.18. The Group granted 680,827 share options on July 31, 2019 to consultants of the Company under the Second Plan. Of the 680,827 share options to consultants, 231,868 share options was with an exercise price of US$0.000125 and the fair value was estimated to be US$0.55; 448,959 share options was with an exercise price of US$0.79 and the fair value was estimated to be US$0.07. These awards have a service condition of four-year service period. A summary of activities of the service and performance-based share options granted to the employees and directors of the Company for the year s Options Weighted-Average Weighted Aggregate US$ (In years) (RMB in Outstanding as of December 31, 2017 — — — — Granted 17,392,500 0.0001 10 150,062 Exercised — — — — Forfeited (235,936 ) 0.0001 — — Outstanding as of December 31, 2018 17,156,564 0.0001 8.47 152,705 Granted 2,177,917 0.4537 — — Exercised (8,709,085 ) 0.0001 — — Forfeited (5,047,637 ) 0.0355 — — Outstanding as of December 31, 2019 5,577,759 0.1452 7.68 113,541 Vested and expected to vest as of December 31, 2018 17,156,564 0.0001 8.47 152,705 Exercisable as of December 31, 2018 5,102,237 0.0001 8.47 44,766 Vested and expect to vest as of December 31, 2019 5,577,759 0.1452 7.68 113,541 Exercisable as of December 31, 2019 1,655,773 0.2356 7.68 8,993 For the years ended December 31, 2018 and 2019, share-based compensation expenses recognized/(reversed) associated with share options granted by the company were RMB94,764 and RMB(5,333) respectively. As of December 31, 2018 and 2019, there were RMB61,947 and RMB10,054 of unrecognized share-based compensation, adjusted for estimated forfeitures, related to the share options granted to the Group’s employees and directors. The weighted-average grant-date fair value of options granted during the years December 31,2018, and 2019 were $1.2967, $0.2018, respectively. The total intrinsic value of options exercised during the years ended December 31, 2018, and 2019, was nil, and RMB76,927, respectively. The estimated fair value of option granted in 2018 and 2019 is estimated on the date of grant using the Binomial option-pricing model with the following assumptions: For the year ended December 31, 2018 and 2019 Expected volatility 37.6%~39.9% Risk-free interest rate (per annum) 1.78%~2.89% Exercise multiples 2.2 Expected dividend yield 0% Expected term (in years) 3~10 Fair value of the underlying shares on the date of option grants (in US$) 0.42~1.59 The expected volatility at the grant date is estimated based on the annualized standard deviation of the daily return embedded in historical share prices of comparable companies. The risk free interest rate is estimated based on the yield to maturity of China treasury bonds at the option valuation date. Expected term is the contract life of the option. The Group has not declared or paid any cash dividends on its capital stock, and does not anticipate any dividend payments on its ordinary shares in the foreseeable fu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IPO preferred shares</t>
        </is>
      </c>
      <c r="B1" s="2" t="inlineStr">
        <is>
          <t>12 Months Ended</t>
        </is>
      </c>
    </row>
    <row r="2">
      <c r="B2" s="2" t="inlineStr">
        <is>
          <t>Dec. 31, 2019</t>
        </is>
      </c>
    </row>
    <row r="3">
      <c r="A3" s="3" t="inlineStr">
        <is>
          <t>Temporary Equity Disclosure [Abstract]</t>
        </is>
      </c>
    </row>
    <row r="4">
      <c r="A4" s="4" t="inlineStr">
        <is>
          <t>Pre-IPO Preferred Shares</t>
        </is>
      </c>
      <c r="B4" s="4" t="inlineStr">
        <is>
          <t>2 1 Pre-IPO In conjunction with the Group’s Reorganization, in March 2018, the Group issued 100,184,191 preferred shares. On May 18, 2018, all of holders of convertible loans exercised the conversion rights and converted these loans to 25,650,679 preferred shares. On the same date, the Group issued another 38,829,699 preferred shares for an aggregate purchase price of RMB407,444 (US$64,000). (All the preferred shares are collectively referred to as the “Pre- Each of the Pre-IPO Preferred Shares is convertible, at the option of the holder, into the Company’s ordinary shares at an initial conversion ratio of 1:1 at any time after the date of issuance of such Pre-IPO Preferred Shares, subject to adjustments in certain events. The holders of Pre-IPO Preferred Shares are entitled to receive non-cumulative dividends prior and in preference to any declaration or payment of any dividend on ordinary shares carried at the rate of 8% of original issuance price per annum as and when declared by the board of directors. In the event of any liquidation, dissolution or winding up of the Group, either voluntarily or involuntarily, the holders of Preferred Shares have preference over holders of ordinary shares with respect to payment of dividends and distribution of assets. The Pre-IPO Preferred Shares is redeemable upon the occurrence of certain events that is outside of the Group’s control. The Group determined that the embedded conversion features and the redemption features do not require bifurcation as they either are clearly and closely related to the Preferred Shares or do not meet the definition of a derivative. The Group has determined that there was no embedded beneficial conversion feature attributable to the preferred shares. The preferred shares were recorded under the allocated issuance price for series of preferred shares issued in connection with the Reorganization. The preferred shares issued after Reorganization were recorded initially at fair value, net of issuance costs. The Group accretes changes in the redemption value over the period from the date of original issuance of the Pre-IPO paid-in paid-in Pre-IPO Ordinary Shares In accordance with the written resolutions passed by the Board of Directors of the Company and its shareholders in July 2018, immediately prior to the completion of the IPO, the Company completed the redesignation on a one-for-one Pre-IPO Pre-IPO (ii) Pre-IPO In October 2018, the Company completed its IPO on the NASDAQ Global Select Market. In the offering, 3,725,000 American depositary shares (“ADSs”), representing 26,075,000 Class A Ordinary Shares, were issued and sold to the public at a price of US$11.88 per ADS. The net proceeds to the Company from the IPO, after deducting commissions and offering expenses, were approximately US$40.7 million (RMB280.1 million). In November 2018, the Company completed its followed offering 483,070 ADS, representing 3,381,490 Class A Ordinary Shares, were issued and sold to the public at a price of US$11.88 per ADS. The net proceeds to the Company from the IPO, after deducting commissions and offering expenses, were approximately US$5.3 million (RMB36.4million). Immediately prior to the completion of the IPO, the Company adopted a dual-class share structure, consisting of Class A Ordinary Shares and Class B Ordinary Shares, par value US$0.000125 per share. All of the issued and outstanding Pre-IPO re-designated one-for-one Pre-IPO one-for-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19CNY (¥)shares</t>
        </is>
      </c>
      <c r="C1" s="2" t="inlineStr">
        <is>
          <t>Dec. 31, 2018CNY (¥)shares</t>
        </is>
      </c>
    </row>
    <row r="2">
      <c r="A2" s="4" t="inlineStr">
        <is>
          <t>Short-term borrowings</t>
        </is>
      </c>
      <c r="B2" s="7" t="n">
        <v>320000000</v>
      </c>
      <c r="C2" s="7" t="n">
        <v>220000000</v>
      </c>
    </row>
    <row r="3">
      <c r="A3" s="4" t="inlineStr">
        <is>
          <t>Short-term funding debts</t>
        </is>
      </c>
      <c r="B3" s="5" t="n">
        <v>300212000</v>
      </c>
      <c r="C3" s="5" t="n">
        <v>694978000</v>
      </c>
    </row>
    <row r="4">
      <c r="A4" s="4" t="inlineStr">
        <is>
          <t>Accounts payable</t>
        </is>
      </c>
      <c r="B4" s="5" t="n">
        <v>57719000</v>
      </c>
      <c r="C4" s="5" t="n">
        <v>38850000</v>
      </c>
    </row>
    <row r="5">
      <c r="A5" s="4" t="inlineStr">
        <is>
          <t>Amounts due to related parties</t>
        </is>
      </c>
      <c r="B5" s="5" t="n">
        <v>10191000</v>
      </c>
      <c r="C5" s="5" t="n">
        <v>96596000</v>
      </c>
    </row>
    <row r="6">
      <c r="A6" s="4" t="inlineStr">
        <is>
          <t>Tax payable</t>
        </is>
      </c>
      <c r="B6" s="5" t="n">
        <v>52535000</v>
      </c>
      <c r="C6" s="5" t="n">
        <v>57081000</v>
      </c>
    </row>
    <row r="7">
      <c r="A7" s="4" t="inlineStr">
        <is>
          <t>Financial guarantee liabilities</t>
        </is>
      </c>
      <c r="B7" s="5" t="n">
        <v>101933000</v>
      </c>
      <c r="C7" s="5" t="n">
        <v>15537000</v>
      </c>
    </row>
    <row r="8">
      <c r="A8" s="4" t="inlineStr">
        <is>
          <t>Accrued expenses and other liabilities</t>
        </is>
      </c>
      <c r="B8" s="5" t="n">
        <v>157945000</v>
      </c>
      <c r="C8" s="5" t="n">
        <v>157462000</v>
      </c>
    </row>
    <row r="9">
      <c r="A9" s="4" t="inlineStr">
        <is>
          <t>Long-term funding debts</t>
        </is>
      </c>
      <c r="B9" s="5" t="n">
        <v>21498000</v>
      </c>
      <c r="C9" s="5" t="n">
        <v>21498000</v>
      </c>
    </row>
    <row r="10">
      <c r="A10" s="4" t="inlineStr">
        <is>
          <t>Long-term borrowing</t>
        </is>
      </c>
      <c r="B10" s="5" t="n">
        <v>80000000</v>
      </c>
      <c r="C10" s="4" t="inlineStr">
        <is>
          <t xml:space="preserve"> </t>
        </is>
      </c>
    </row>
    <row r="11">
      <c r="A11" s="4" t="inlineStr">
        <is>
          <t>Other non-current liabilities</t>
        </is>
      </c>
      <c r="B11" s="5" t="n">
        <v>8683000</v>
      </c>
      <c r="C11" s="5" t="n">
        <v>8748000</v>
      </c>
    </row>
    <row r="12">
      <c r="A12" s="4" t="inlineStr">
        <is>
          <t>Consideration payable for acquisition</t>
        </is>
      </c>
      <c r="B12" s="7" t="n">
        <v>7982000</v>
      </c>
      <c r="C12" s="4" t="inlineStr">
        <is>
          <t xml:space="preserve"> </t>
        </is>
      </c>
    </row>
    <row r="13">
      <c r="A13" s="4" t="inlineStr">
        <is>
          <t>Class A Ordinary Shares</t>
        </is>
      </c>
    </row>
    <row r="14">
      <c r="A14" s="4" t="inlineStr">
        <is>
          <t>Ordinary shares authorized (in shares) | shares</t>
        </is>
      </c>
      <c r="B14" s="5" t="n">
        <v>348217505</v>
      </c>
      <c r="C14" s="5" t="n">
        <v>348217505</v>
      </c>
    </row>
    <row r="15">
      <c r="A15" s="4" t="inlineStr">
        <is>
          <t>Ordinary shares outstanding (in shares) | shares</t>
        </is>
      </c>
      <c r="B15" s="5" t="n">
        <v>244499207</v>
      </c>
      <c r="C15" s="5" t="n">
        <v>213811958</v>
      </c>
    </row>
    <row r="16">
      <c r="A16" s="4" t="inlineStr">
        <is>
          <t>Class B Ordinary Shares</t>
        </is>
      </c>
    </row>
    <row r="17">
      <c r="A17" s="4" t="inlineStr">
        <is>
          <t>Ordinary shares authorized (in shares) | shares</t>
        </is>
      </c>
      <c r="B17" s="5" t="n">
        <v>51782495</v>
      </c>
      <c r="C17" s="5" t="n">
        <v>51782495</v>
      </c>
    </row>
    <row r="18">
      <c r="A18" s="4" t="inlineStr">
        <is>
          <t>Ordinary shares outstanding (in shares) | shares</t>
        </is>
      </c>
      <c r="B18" s="5" t="n">
        <v>50939520</v>
      </c>
      <c r="C18" s="5" t="n">
        <v>51782495</v>
      </c>
    </row>
    <row r="19">
      <c r="A19" s="4" t="inlineStr">
        <is>
          <t>Consolidated VIEs</t>
        </is>
      </c>
    </row>
    <row r="20">
      <c r="A20" s="4" t="inlineStr">
        <is>
          <t>Short-term borrowings</t>
        </is>
      </c>
      <c r="B20" s="7" t="n">
        <v>320000000</v>
      </c>
      <c r="C20" s="7" t="n">
        <v>220000000</v>
      </c>
    </row>
    <row r="21">
      <c r="A21" s="4" t="inlineStr">
        <is>
          <t>Short-term funding debts</t>
        </is>
      </c>
      <c r="B21" s="5" t="n">
        <v>300212000</v>
      </c>
      <c r="C21" s="5" t="n">
        <v>694978000</v>
      </c>
    </row>
    <row r="22">
      <c r="A22" s="4" t="inlineStr">
        <is>
          <t>Accounts payable</t>
        </is>
      </c>
      <c r="B22" s="5" t="n">
        <v>56296000</v>
      </c>
      <c r="C22" s="5" t="n">
        <v>37691000</v>
      </c>
    </row>
    <row r="23">
      <c r="A23" s="4" t="inlineStr">
        <is>
          <t>Amounts due to related parties</t>
        </is>
      </c>
      <c r="B23" s="5" t="n">
        <v>6749000</v>
      </c>
      <c r="C23" s="5" t="n">
        <v>72937000</v>
      </c>
    </row>
    <row r="24">
      <c r="A24" s="4" t="inlineStr">
        <is>
          <t>Tax payable</t>
        </is>
      </c>
      <c r="B24" s="5" t="n">
        <v>49666000</v>
      </c>
      <c r="C24" s="5" t="n">
        <v>51633000</v>
      </c>
    </row>
    <row r="25">
      <c r="A25" s="4" t="inlineStr">
        <is>
          <t>Debt instrument</t>
        </is>
      </c>
      <c r="B25" s="5" t="n">
        <v>81053000</v>
      </c>
      <c r="C25" s="5" t="n">
        <v>0</v>
      </c>
    </row>
    <row r="26">
      <c r="A26" s="4" t="inlineStr">
        <is>
          <t>Financial guarantee liabilities</t>
        </is>
      </c>
      <c r="B26" s="5" t="n">
        <v>101933000</v>
      </c>
      <c r="C26" s="5" t="n">
        <v>15537000</v>
      </c>
    </row>
    <row r="27">
      <c r="A27" s="4" t="inlineStr">
        <is>
          <t>Accrued expenses and other liabilities</t>
        </is>
      </c>
      <c r="B27" s="5" t="n">
        <v>118128000</v>
      </c>
      <c r="C27" s="5" t="n">
        <v>126018000</v>
      </c>
    </row>
    <row r="28">
      <c r="A28" s="4" t="inlineStr">
        <is>
          <t>Long-term funding debts</t>
        </is>
      </c>
      <c r="B28" s="5" t="n">
        <v>0</v>
      </c>
      <c r="C28" s="5" t="n">
        <v>21498000</v>
      </c>
    </row>
    <row r="29">
      <c r="A29" s="4" t="inlineStr">
        <is>
          <t>Long-term borrowing</t>
        </is>
      </c>
      <c r="B29" s="5" t="n">
        <v>80000000</v>
      </c>
      <c r="C29" s="5" t="n">
        <v>0</v>
      </c>
    </row>
    <row r="30">
      <c r="A30" s="4" t="inlineStr">
        <is>
          <t>Deferred tax liabilities</t>
        </is>
      </c>
      <c r="B30" s="5" t="n">
        <v>0</v>
      </c>
      <c r="C30" s="5" t="n">
        <v>0</v>
      </c>
    </row>
    <row r="31">
      <c r="A31" s="4" t="inlineStr">
        <is>
          <t>Other non-current liabilities</t>
        </is>
      </c>
      <c r="B31" s="5" t="n">
        <v>0</v>
      </c>
      <c r="C31" s="5" t="n">
        <v>0</v>
      </c>
    </row>
    <row r="32">
      <c r="A32" s="4" t="inlineStr">
        <is>
          <t>Consideration payable for acquisition</t>
        </is>
      </c>
      <c r="B32" s="7" t="n">
        <v>0</v>
      </c>
      <c r="C3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 xml:space="preserve">2 2 Related party transactions The table below sets forth the major related parties and their relationships with the Group as of December 31, 2018 and 2019: Name of related parties Relationship with the Group Jimu Group An entity and its certain subsidiaries that have a high percentage of common shareholders with the Group and share three common board members as of December 31, 2018 and two common board members as of December 31, 2019. BBAE Holdings Limited An entity which has two common directors of the Board of Directors with the Company who can significantly influence both the entity and the Company BBAE Advisors LLC An entity which is a wholly owned subsidiary of BBAE Holdings Limited Beijing Liangduo Science and Technology Co. Ltd. An entity which the Group holds 18% equity interests Changsha Liangduo Business Consulting Co., Ltd An entity which Beijing Liangduo Science and Technology Co., Ltd holds 100% equity interests (a). The Group entered into the following transactions with related parties: For the year ended December 31, 2017 2018 2019 RMB RMB RMB (i) Transactions recorded through statement of operations and comprehensive (loss)/income - Cost and expenses allocated from Jimu Group (see Note 1.(b)) 102,263 48,687 24,994 - Service cost charged by Jimu Group (1) 194,294 529,593 200,163 - Collection service fees charged by Beijing Liangduo and Changsha Liangduo 7,986 58,192 6 3 00 - Interest income from loans to Jimu Group (3)(4) — — (43,156 ) - Interest expense on borrowings from Jimu Group (5) — 4,094 213 (ii) Operating transactions - Technical service fee collected by Jimu Group on behalf of the Group (2) — — (64,078 ) - Payment for guarantee deposit to Jimu Group (1) — — (100,269 ) - Loan interests collected from Jimu Group (4) — — 3,310 - Borrowing interests paid to Jimu Group (5) — (2,259 ) (2,047 ) - Share-based compensation awards to employees of Jimu Group — — ( ) (iii) Financing/Investing transactions - Net cash advances to Jimu Group (3) — (445,319 ) (697,754 ) - Principal of loans provided to Jimu Group (4) — (52,048 ) (137,000 ) - Principal of loans collected from Jimu Group (4) — 52,048 122,000 - Principal of borrowings proceed from Jimu Group (5) 29,270 26,711 — - Principal of borrowings repaid to Jimu Group (5) — (32,150 ) (23,831 ) - Equity transfer consideration paid to Jimu Group (6) — — (23,000 ) - Acquisition of Ganzhou Aixin — — (230,000 ) (1) The Group entered into a strategic cooperation agreement with Jimu Group on December 31, 2017. Pursuant to the agreement, Jimu Group provided financial guarantee to the investors and charged the Group relative service fee. The accumulative service fee due to Jimu Group of RMB959,073 was used to reduce the amounts due from Jimu Group pursuant to a series of offsetting agreements executed in July 2019. The Group entered into an information service cooperation agreement with Jimu Group on July 19, 2019. Pursuant to the agreement, the Group provides guarantee to individual investors for loans that the Group has referred and funded through Jimu Group. The guarantee deposit cooperation was terminated on January 1, 2020. (2) As of December 31, 2019, the Group had balances of receivables from Yunnan Shiyin Financing Guarantee Co., Ltd. (“Yunnan Shiyin”), a third party, for technical service fee, consultancy fee collected on behalf of the Group from borrowers and other receivables of RMB7,495, RMB55,583 and RMB1,000, respectively. Yunnan Shiyin also carried out business with Jimu Group. Pursuant to the debtor-creditor relationship transfer agreement entered into between Yunnan Shiyin, Jimu Group and the Group dated December 31, 2019, the debtor of these balances was transferred from Yunnan Shiyin to Jimu Group in its entirety. The Group therefore reclassified the total outstanding balance of RMB64,078 to amounts due from related parties as of December 31, 2019. (3) For the years ended December 31, 2018 and 2019, the Group made a series of cash advances in both U.S dollars and Renminbi to Jimu Group. In 2019, the Group and Jimu Group entered into a series of agreements to settle the accumulative net cash advance balances, and the unsettled balances were turned into an U.S. dollar-denominated loan principal with interest rate at 3.5% per annum, maturing on January 31, 2020 and RMB denominated loan principals with interest rate at 11% per annum, maturing on January 31, 2022. (4) The Group provided short term loans to Jimu Group with no interest in 2018 and with an interest rate of 7% per annum in 2019, respectively. (5) The short-term and long-term borrowings from Jimu Group in 2017 bear interest rates of 12% per annum. The short-term borrowings from Jimu Group in 2018 bear interest rates ranging from 12.00% to 12.13% per annum and mature in 2019. (6) In 2019, the Group made payments of RMB13,000 to Jimu Group for settlement of equity interest acquired in connection with the Reorganization. The Group also paid RMB10,000 to Jimu Group to acquire 100% equity interest of Qilehui Credit Investigation Co., Ltd. (“Qilehui”). As of December 31, 2019, the amount was recognized as prepayment because the Group obtained no control or significant influence over Qilehui pursuant to two subsequent agreements. (b). The Group has the following balances with related parties: As of December 31, 2018 2019 RMB RMB Amounts due from related parties – current: Amounts due from Jimu Group 475,005 748,427 Amounts due from other related parties 421 64 Total current amounts due from related parties 475,426 748,491 Allowance for credit losses — (748,427 ) Total current amounts due from related parties, net 475,426 64 Amounts due from Jimu Group – noncurrent — 117,589 Allowance for credit losses — (107,589 ) Total noncurrent amounts due from related parties, net — 10,000 Amounts due to related parties – current: Amounts due to Jimu Group 89,453 4,503 Amounts due to other related parties 7,143 5,688 Total 96,596 10,191 The movement of the allowance for credit losses for the years ended December 31, 2018 and 2019 consist of the following: For the year ended 2018 2019 RMB RMB Balance at beginning of the year — — Additions — 890,700 Charge-offs* — (34,684 ) Balance at end of the year — 856,016 As of December 31, 2019, except the prepaid consideration for acquisition of Qilehui with an amount of RMB10,000, the Group determined that RMB748,427 of the current amounts and RMB107,589 of the noncurrent amounts due from Jimu Group were unrecoverable since Jimu Group was insolvent and in February 2020, Jimu Group announced its exit from online lending platform business pursuant to the relative regulations. There are significant outstanding balances on its platform unpaid to investors, which has priority to any other debts including the balance due to the Group. As a result, RMB 856,016 provision was made to these balances. * The amount due from Jimu Group resulting from the share-based compensation awards to employees of Jimu Group was wrote off as of December 31, 2019 as the Group waived this bala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19</t>
        </is>
      </c>
    </row>
    <row r="3">
      <c r="A3" s="3" t="inlineStr">
        <is>
          <t>Defined Contribution Plan [Abstract]</t>
        </is>
      </c>
    </row>
    <row r="4">
      <c r="A4" s="4" t="inlineStr">
        <is>
          <t>Defined contribution plan</t>
        </is>
      </c>
      <c r="B4" s="4" t="inlineStr">
        <is>
          <t xml:space="preserve">2 3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28,870, RMB34,225 and RMB29,936 for the years ended December 31, 2017, 2018 and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19</t>
        </is>
      </c>
    </row>
    <row r="3">
      <c r="A3" s="3" t="inlineStr">
        <is>
          <t>Earnings Per Share [Abstract]</t>
        </is>
      </c>
    </row>
    <row r="4">
      <c r="A4" s="4" t="inlineStr">
        <is>
          <t>Loss per share</t>
        </is>
      </c>
      <c r="B4" s="4" t="inlineStr">
        <is>
          <t>2 4 Loss per share The basic and diluted loss per ordinary share for each of the years are presented as follows: For the year ended December 31, 2017 2018 2019 2019 RMB RMB RMB US$ Note 2 (f) Basic loss per ordinary share calculation: Numerator: Net (loss) income attributable to Pintec Technology Holdings Limited shareholders (84,860 ) 2,171 (905,895 ) (130,126 ) Accretion on Pre-IPO (45,498 ) (76,770 ) — — Net loss attributable to ordinary shareholders (130,358 ) (74,599 ) (905,895 ) (130,126 ) Denominator: Weighted average ordinary shares outstanding-basic and diluted** 62,809,370 101,094,197 282,129,663 282,129,663 Loss per ordinary share basic and diluted (2.08 ) (0.74 ) (3.21 ) (0.46 ) * The accretion of the preferred shares in connection of the Reorganization is calculated as if these preferred shares had been existed since January 1, 2017 ** For the years ended December 31, 2017, 2018 and 2019, the Pre-IP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2 5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 Operating lease commitment The Group has entered into non-cancellable non-cancellable Payment due by schedule Less than 1 year 1 - 2 years 2 - 3 years More than 3 Total Office rental 1 2 431 19,675 18,100 16,839 67 045 For the years ended December 31, 2017, 2018 and 2019, the Group incurred office rental expenses in the amounts of RMB17,083, RMB14,250 and RMB18,624, respectively. Legal Proceedings As of December 31, 2018 and 2019, the Group was not involved in any legal or administrative proceedings that may have a material adverse impact on the Group’s business, financial position results of operations, or cash flows. Potential penalty regarding financing guarantee services The Group has provided credit enhancement for loans that the Group facilitates with certain financial partners. Due to the lack of further interpretations, the exact definition and scope of “operating financing guarantee business” under the Financing Guarantee Rules or the Financing Guarantee Supplementary Provisions (“Financing Guarantee Rules”) and what behavior would be deemed as “render any financing guarantee service in disguised form” is unclear. It is uncertain whether the Group would be deemed to operate a financing guarantee business because of the credit enhancement services the Group provides. If the Group’s revenues from financial guarantee are deemed to be in violation of the Financing Guarantee Rules, the Group could be subject to penalties and be required to change the Group’s business model in cooperation with the financial partn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atement and reclassification</t>
        </is>
      </c>
      <c r="B1" s="2" t="inlineStr">
        <is>
          <t>12 Months Ended</t>
        </is>
      </c>
    </row>
    <row r="2">
      <c r="B2" s="2" t="inlineStr">
        <is>
          <t>Dec. 31, 2019</t>
        </is>
      </c>
    </row>
    <row r="3">
      <c r="A3" s="3" t="inlineStr">
        <is>
          <t>Restatement And Reclassification [Abstract]</t>
        </is>
      </c>
    </row>
    <row r="4">
      <c r="A4" s="4" t="inlineStr">
        <is>
          <t>Restatement and reclassification</t>
        </is>
      </c>
      <c r="B4" s="4" t="inlineStr">
        <is>
          <t xml:space="preserve">2 6 Restatement and reclassification Subsequent to the issuance of the Group’s consolidated financial statements for the years ended December 31, 2017 and 2018 the Group revisited its consolidated financial statements and identified certain material misstatements and as a result has restated the Group’s previously issued consolidated financial statements for the years ended December 31, 2017 and 2018. Restatement of previously issued consolidated financial statements The following misstatements in the Group’s annual financial statements were identified and corrected as part of the restatement: (a) Gross vs net recognition on revenue In the years ended December 31, 2018 and 2017, the Group erroneously recorded revenue earned from certain technical service fee on a net basis, rather than on a gross basis as the Group was acting as principle. The correction of this error resulted in an increase in both revenues and cost of revenues of RMB194,294 and RMB529,59 3 (b) Reclassification of prior year presentation Certain fiscal year 2018 amounts have been reclassified for consistency with the current period presentation. These reclassifications had no effect on the reported results of operations. In fiscal year 2019, the Company concluded that: a. it was appropriate to classify financial guarantee assets base on its short term and long term nature from prepayments and other current assets; b. it was appropriate to present the release from guarantee obligation under line item technique service fee revenues; c. it was appropriate to present accrued interest receivable as part of financing receivable, and present accrued interest payable as part of funding debts. This change in classification does not materially affect previously reported consolidated statements of cash flows, and had no effect on the previously reported consolidated statements of operations and comprehensive income for year 2018. The effects of the reclassifications and restatement for the error on the consolidated balance sheet are as follows: As of December 31, 2018 As previously Restatement As Restated RMB RMB RMB ASSETS Current assets: Cash and cash equivalents 457,442 — 457,442 Restricted cash 252,599 — 252,599 Short-term financing receivables, net 742,117 11,052 753,169 Short term financial guarantee assets, net — 15,569 15,569 Accrued interest receivable, net 11,052 (11,052 ) — Accounts receivable, net 47,652 — 47,652 Prepayments and other current assets 229,008 (20,609 ) 208,399 Amounts due from related parties 475,426 — 475,426 Total current assets 2,215,296 (5,040 ) 2,210,256 Non-current Long-term financing receivables, net 18,882 — 18,882 Long-term financial guarantee assets — 5,040 5,040 Long-term investments 58,038 — 58,038 Deferred tax assets 36,901 — 36,901 Property, equipment and software, net 7,806 — 7,806 Intangible assets, net 5,423 — 5,423 Goodwill 25,680 — 25,680 Total non-current 152,730 5,040 157,770 TOTAL ASSETS 2,368,026 — 2,368,026 LIABILITIES Current liabilities: Short-term borrowings 220,000 — 220,000 Short-term funding debts 679,957 15,021 694,978 Accrued interest payable 15,021 (15,021 ) — Accounts payable 38,850 — 38,850 Amounts due to related parties 96,596 — 96,596 Tax payable 57,081 — 57,081 Financial guarantee liabilities 15,537 — 15,537 Accrued expenses and other liabilities 157,462 — 157,462 Total current liabilities 1,280,504 — 1,280,504 Non-current Long-term funding debts 21,498 — 21,498 Other non-current 8,748 — 8,748 Total non-current 30,246 — 30,246 TOTAL LIABILITIES 1,310,750 — 1,310,750 SHAREHOLDERS’ EQUITY Class A Ordinary Shares 185 — 185 Class B Ordinary Shares 43 — 43 Additional paid-in 1,896,993 — 1,896,993 Statutory reserves 1,739 — 1,739 Accumulated other comprehensive income 31,014 — 31,014 Accumulated deficit (872,698 ) — (872,698 ) TOTAL SHAREHOLDERS’ EQUITY 1,057,276 — 1,057,276 TOTAL LIABILITIES AND EQUITY 2,368,026 — 2,368,026 The effects of the reclassifications and restatement for the error on the consolidated statements of operations and comprehensive (loss)/income are as follows: For the year ended December 31, 2018 As Restatement As Restated RMB RMB RMB Revenues: Technical service fees 746,768 550,990 1,297,758 Installment service fees 291,077 — 291,077 Wealth management service fees and others 14,796 — 14,796 Total revenues 1,052,641 550,990 1,603,631 Cost of revenues: Funding cost (161,384 ) — (161,384 ) Provision for credit losses (70,411 ) — (70,411 ) Origination and servicing cost (323,342 ) — (323,342 ) Service cost charged by Jimu Group — (529,593 ) (529,593 ) Cost of revenues (555,137 ) (529,593 ) (1,084,730 ) Gross profit 497,504 21,397 518,901 Operating expenses: Sales and marketing expenses (99,671 ) — (99,671 ) General and administrative expenses (312,979 ) — (312,979 ) Research and development expenses (94,989 ) — (94,989 ) Total operating expenses (507,639 ) — (507,639 ) Operating (loss)/income (10,135 ) 21,397 11,262 Change in fair value of convertible loans (9,552 ) — (9,552 ) Share of loss from equity method investments (2,652 ) — (2,652 ) Other income, net 8,822 — 8,822 Gain from financial guarantee liabilities 21,397 (21,397 ) — Income before income tax expense 7,880 — 7,880 Income tax expense (5,709 ) — (5,709 ) Net income 2,171 — 2,171 Other comprehensive income: Foreign currency translation adjustments, net of nil tax 30,173 — 30,173 Total comprehensive income 32,344 — 32,344 For the year ended December 31, 2017 As Restatement As Restated RMB RMB RMB Revenues: Technical service fees 425,311 194,294 619,605 Installment service fees 139,862 — 139,862 Wealth management service fees and others 3,547 — 3,547 Total revenues 568,720 194,294 763,014 Cost of revenues: Funding cost (78,831 ) — (78,831 ) Provision for credit losses (115,920 ) — (115,920 ) Origination and servicing cost (177,662 ) — (177,662 ) Service cost charged by Jimu Group — (194,294 ) (194,294 ) Cost of revenues (372,413 ) (194,294 ) (566,707 ) Gross profit 196,307 — 196,307 Operating expenses: Sales and marketing expenses (72,076 ) — (72,076 ) General and administrative expenses (106,323 ) — (106,323 ) Research and development expenses (71,517 ) — (71,517 ) Total operating expenses (249,916 ) — (249,916 ) Operating loss (53,609 ) — (53,609 ) Change in fair value of convertible loans (7,042 ) — (7,042 ) Share of loss from equity method investments (2,455 ) — (2,455 ) Impairment from long-term investments (2,000 ) — (2,000 ) Other expense, net (1,238 ) — (1,238 ) Loss before income tax expense (66,344 ) — (66,344 ) Income tax expense (18,516 ) — (18,516 ) Net loss (84,860 ) — (84,860 ) Other comprehensive income: Foreign currency translation adjustments, net of nil tax 841 — 841 Total comprehensive loss (84,019 ) — (84,019 ) The effects of the reclassifications and restatement for the error on the consolidated statements of cash flows are as follows: For the year ended December 31, 2018 As Restatement As Restated RMB RMB RMB Cash flows from operating activities: Net income 2,171 — 2,171 Adjustments to reconcile net income to net cash provided by operating activities: Depreciation and amortization 4,701 — 4,701 Share-based compensation expenses 131,260 — 131,260 Provision for doubtful accounts and credit losses 178,438 129 178,567 Release from financial guarantee liabilities (21,397 ) 21,397 — Loss from equity-method investments 2,652 — 2,652 Change in fair value of convertible loans 9,552 — 9,552 Change in fair value of short-term investments 315 — 315 Deferred income tax — (36,901 ) (36,901 ) Changes in operating assets and liabilities: Short-term and long-term financing receivables (8,461 ) (26,380 ) (34,841 ) Short-term — (20,610 ) (20,610 ) Accounts receivable (119,123 ) (129 ) (119,252 ) Amounts due from related parties 36,036 (2,684 ) 33,352 Prepayments and other current assets (22,840 ) 7,261 (15,579 ) Deferred tax assets (36,901 ) 36,901 — Short-term and long-term funding debts 7,847 173,952 181,799 Accounts payable (4,193 ) — (4,193 ) Amounts due to related parties (94,812 ) (24,076 ) (118,888 ) Tax payable 34,695 — 34,695 Financial guarantee liabilities 36,934 (21,397 ) 15,537 Accrued expenses and other liabilities (28,565 ) 16,136 (12,429 ) Net cash provided by operating activities 108,309 123,599 231,908 Cash flows from investing activities: Purchase of property, equipment and software (4,071 ) — (4,071 ) Financing receivables facilitated (3,853,780 ) (465,875 ) (4,319,655 ) Collection of principal on financing receivables 4,712,223 492,255 5,204,478 Loan provided to a third party (137,264 ) — (137,264 ) Net cash advances to Jimu Group (441,491 ) (3,828 ) (445,319 ) Loans provided to Jimu Group (59,636 ) 7,588 (52,048 ) Collection of loan from Jimu Group 52,169 (121 ) 52,048 Purchase of private-equity funds 1,685 — 1,685 Purchase of long-term investments (19,259 ) — (19,259 ) Net cash provided by investing activities 250,576 30,019 280,595 Cash flows from financing activities: Proceeds from issuance of Pre-IPO 410,286 — 410,286 Proceeds from initial public offering and followed offering, net of underwriting discount and commissions 316,451 — 316,451 Proceeds from short-term and long-term borrowings 288,141 — 288,141 Repayment of short-term borrowings (68,141 ) — (68,141 ) Proceeds from third parties loans 514,000 — 514,000 Repayment of loans to third parties (514,000 ) — (514,000 ) Cash repayment to Jimu Group (23,121 ) 23,121 — Loan proceeds from Jimu Group 12,711 14,000 26,711 Repayment of loans to Jimu Group (18,150 ) (14,000 ) (32,150 ) Loan proceeds from a Shareholder 151,000 — 151,000 Repayment of loan to a Shareholder (29,313 ) — (29,313 ) Proceeds from funding debts 3,235,901 (982,449 ) 2,253,452 Principal repayments on funding debts (4,346,749 ) 808,497 (3,538,252 ) Proceeds from issuance of convertible loans 21,730 — 21,730 Net cash used in financing activities (49,254 ) (150,831 ) (200,085 ) Effect of exchange rate changes on cash, cash equivalents and restricted cash 24,519 (2,787 ) 21,732 Net increase in cash, cash equivalents and restricted cash 334,150 — 334,150 Cash, cash equivalents and restricted cash at beginning of the year 375,891 — 375,891 Including: — Cash and cash equivalents at beginning of the year 370,891 — 370,891 Restricted cash at beginning of the year 5,000 — 5,000 Cash, cash equivalents and restricted cash at end of the year 710,041 — 710,041 Including: Cash and cash equivalents at end of the year 457,442 — 457,442 Restricted cash at end of the year 252,599 — 252,599 For the year ended December 31, 2017 As Restatement As Restated RMB RMB RMB Cash flows from operating activities: Net loss (84,860 ) — (84,860 ) Adjustments to reconcile net loss to net cash provided by operating activities: Depreciation and amortization 4,079 — 4,079 Share-based compensation expenses 31,018 — 31,018 Provision for doubtful accounts and credit losses 132,510 (110 ) 132,400 Loss from equity-method investments 2,455 — 2,455 Change in fair value of convertible loans 7,042 — 7,042 Impairment from long-term investments 2,000 — 2,000 Changes in operating assets and liabilities: Short-term and long-term financing receivables (9,022 ) (37,379 ) (46,401 ) Accounts receivable (45,958 ) — (45,958 ) Amounts due from related parties (42,119 ) 77,358 35,239 Prepayments and other current assets (50,881 ) 1,645 (49,236 ) Short-term and long-term funding debts 5,941 6,926 12,867 Accounts payable 36,139 — 36,139 Amounts due to related parties 92,431 (81,613 ) 10,818 Tax payable 20,442 — 20,442 Accrued expenses and other liabilities 96,221 587 96,808 Net cash provided by operating activities 197,438 (32,586 ) 164,852 Cash flows from investing activities: Purchase of property, equipment and software (2,238 ) (577 ) (2,815 ) Financing receivables facilitated (7,109,958 ) 171,753 (6,938,205 ) Collection of principal on financing receivables 5,671,423 (134,264 ) 5,537,159 Purchase of private-equity funds (2,000 ) — (2,000 ) Purchase of long-term investments (2,000 ) — (2,000 ) Net cash used in investing activities (1,444,773 ) 36,912 (1,407,861 ) Cash flows from financing activities: Proceeds from short-term and long-term borrowings — 40,000 40,000 Repayment of short-term — (40,000 ) (40,000 ) Net cash advances from Jimu Group 23,121 (23,121 ) — Contribution from Jimu Group and shareholders 11 — 11 Loan proceeds from Jimu Group 29,270 — 29,270 Proceeds from funding debts 6,842,534 51,372 6,893,906 Principal repayments on funding debts (5,534,199 ) (58,298 ) (5,592,497 ) Proceeds from issuance of convertible loans 235,231 — 235,231 Net cash provided by financing activities 1,595,968 (30,047 ) 1,565,921 Effect of exchange rate changes on cash, cash equivalents and restricted cash (34 ) — (34 ) Net increase in cash, cash equivalents and restricted cash 348,599 (25,721 ) 322,878 Cash, cash equivalents and restricted cash at beginning of the year 27,292 25,721 53,013 Including: Cash and cash equivalents at beginning of the year 27,292 25,721 53,013 Restricted cash at beginning of the year — — — Cash, cash equivalents and restricted cash at end of the year 375,891 — 375,891 Including: Cash and cash equivalents at end of the year 370,891 — 370,891 Restricted cash at end of the year 5,000 — 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2 7 Subsequent events a) Subscription of private equity fund On April 24, 2020, the Group subscribed to a private equity fund for RMB35,600, with a term of seven years. The private equity fund is going to invest into a partnership that targets to invest in real estate to earned fixed income. The general partner of the partnership is Jimu Group. b) Share transfer of Beijing Xuanji On April 30, 2020, Pintec Beijing WFOE, Beijing Xuanji and Beijing Xuanji’s two nominee shareholders entered into an agreement to terminate the VIE agreements entered into during the Reorganization. Immediately after this termination agreement, Beijing Xuanji’s two nominee shareholders transferred 80% and 20% of Beijing Xuanji’s equity interest to a third party and Shenzhen Xiaogang, respectively. Meanwhile, this third party entered into a two years period concerted action agreement to vote based on Shenzhen Xiaogang decision. The consideration for 80% of share transfer was RMB24,000. c) Subsequent related party transaction Subsequent to December 31, 2019, the Group continued to provide net cash advance to Jimu Group of RMB 39,675 and make payment of guarantee deposit to Jimu Group of RMB6,920 before Jimu Group announced its exit from its online lending platform business in February 2020. d) Impact from novel corona virus Subsequent to December 31, 2019, COVID-19 Substantially all of the Group’s revenue and workforce are concentrated in China. Consequently, the COVID-19 The Group has taken several steps to further strengthen its financial position, maintain financial liquidity and flexibility, including, suspending its share repurchase program, continuing to focus on the implementation of its cost control initiatives to further improve its operating efficiency. As COVID-19 pandemic is complex and rapidly evolving, the Group’s plans as described above may change. At this point, the Group cannot reasonably estimate the duration and severity of this pandemic, which could have a material adverse impact on the Group’s business, results of operations, financial position and cash flows. Because of the significant uncertainties surrounding the COVID-19 outbreak, the extent of the business disruption and the related financial impact cannot be reasonably estimated at this ti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19</t>
        </is>
      </c>
    </row>
    <row r="3">
      <c r="A3" s="3" t="inlineStr">
        <is>
          <t>Condensed Financial Information Disclosure [Abstract]</t>
        </is>
      </c>
    </row>
    <row r="4">
      <c r="A4" s="4" t="inlineStr">
        <is>
          <t>Parent company only condensed financial information</t>
        </is>
      </c>
      <c r="B4" s="4" t="inlineStr">
        <is>
          <t xml:space="preserve">2 8 Parent company only condensed financial information The condensed financial information of the Company has been prepared in accordance with SEC Regulation S-X 5-04 12-04, Condensed balance sheets (In thousands, except for share and per share data) As of December 31, 2018 2019 2019 RMB RMB US$ Note 2 (f) ASSETS Current assets: Cash and cash equivalents 69,194 7,608 1,093 Prepayments and other current assets 138,325 224 32 Amounts due from subsidiaries of the Company 631,414 631,080 90,648 Amounts due from related parties 146,765 — — Total current assets 985,698 638,912 91,773 Non-current Investment in subsidiaries 58,960 — — Long-term investments 17,564 13,445 1,931 Total non-current 76,524 13,445 1,931 TOTAL ASSETS 1,062,222 652,357 93,704 LIABILITIES Current liabilities: Amounts due to subsidiaries of the Company — 444,316 63,822 Accrued expenses and other liabilities 4,946 10,531 1,512 Total current liabilities 4,946 454,847 65,334 Non-current Consideration payable for acquisition — 7,982 1,147 Total non-current — 7,982 1,147 TOTAL LIABILITIES 4,946 462,829 66,481 Commitments and contingencies (Note 2 5 SHAREHOLDERS’ EQUITY Class A Ordinary Shares (US$ 0.000125 par value per share; 348,217,505 shares authorized as of December 31, 2018 and 2019; 213,811,958 and 244,499,207 shares outstanding as of December 31, 2018 and 2019) 185 212 30 Class B Ordinary Shares (US$ 0.000125 par value per share; 51,782,495 shares authorized as of December 31, 2018 and 2019; 51,782,495 and 50,939,520 shares outstanding as of December 31, 2018 and 2019) 43 42 6 Additional paid-in 1,896,993 1,977,365 284,030 Accumulated other comprehensive income 31,014 42,890 6,161 Accumulated deficit (870,959 ) (1,830,981 ) (263,004 ) TOTAL SHAREHOLDERS’ EQUITY 1,057,276 189,528 27,223 TOTAL LIABILITIES AND SHAREHOLDERS’ EQUITY 1,062,222 652,357 93,704 Condensed statements of operations and comprehensive income (In thousands) For the year ended December 31, 2017 2018 2019 2019 RMB RMB RMB US$ Note 2 (f) Operating expenses: Sales and marketing expenses (3,067 ) (11,137 ) (2,772 ) (398 ) General and administrative expenses (32,671 ) (107,158 ) (204,810 ) (29,419 ) Research and development expenses (3,258 ) (18,675 ) (3,247 ) (466 ) Total operating expenses (38,996 ) (136,970 ) (210,829 ) (30,283 ) Change in fair value of convertible loans (7,042 ) (9,553 ) — — Equity in (loss)/gain of subsidiaries (38,214 ) 141,454 (694,808 ) (99,806 ) Share of loss from equity method investments — (1,689 ) (5,972 ) (858 ) Other (expense)/income, net (78 ) 8,929 (1,318 ) (189 ) Interest income from related parties — — 7,032 1,010 (Loss)/income before income tax expense (84,330 ) 2,171 (905,895 ) (130,126 ) Income tax expense — — Net income (84,330 ) 2,171 (905,895 ) (130,126 ) Other comprehensive income: Foreign currency translation adjustments net of nil tax 311 30,173 11,876 1,706 Total other comprehensive income 311 30,173 11,876 1,706 Total comprehensive (loss)/income (84,019 ) 32,344 (894,019 ) (128,420 ) Condensed statements of cash flows (In thousands) For the year ended December 31, 2017 2018 2019 2019 RMB RMB RMB US$ Note 2 Net cash used in operating activities (972 ) ( 9,529 ) (7,261 ) (1,044 ) Cash flows from investing activities: Net cash advances to subsidiaries (52,274 ) (579,141 ) (203,956 ) (29,296 ) Net cash advances to Jimu Group — (146,765 ) — — Loan provided to a third party — (137,264 ) — — Purchase of long-term investments — (19,259 ) — — Collection of cash advance from Jimu Group — — 20,603 2,959 Collection of loan from a third party — — 135,296 19,434 Purchase of Infrarisk, net of cash acquired (Note 4) — — (3,650 ) (524 ) Investment in a subsidiary — — (5,196 ) (746 ) Net cash used in investing activities (52,274 ) (882,429 ) (56,903 ) (8,173 ) Cash flows from financing activities: — — Proceeds from issuance of convertible loans 235,231 21,730 — — Contribution from Jimu Group and shareholders 11 — — — Proceeds from issuance of Pre-IPO — 410,286 — — Proceeds from initial public offering and followed offering, net of underwriting discount and commissions — 316,451 — — Proceeds from exercise of Share-based options — — 26 4 Net cash provided by financing activities 235,242 748,467 26 4 Effect of exchange rate changes on cash, cash equivalents 311 30,378 2,552 367 Net increase/(decrease) in cash, cash equivalents 182,307 (113,113 ) (61,586 ) (8,846 ) Cash and cash equivalents at beginning of the year — 182,307 69,194 9,939 Cash and cash equivalents at end of the year 182,307 69,194 7,608 1,0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 xml:space="preserve">(a) Basis of presentation The consolidated financial statements of the Group have been prepared in accordance with U.S. GAAP. Significant accounting policies followed by the Group in the preparation of the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its subsidiaries, the VIEs for which the Company is the ultimate primary beneficiary, and the subsidiaries of the VIEs. All significant intercompany transactions and balances between the Company, its wholly owned subsidiaries and the VIEs have been eliminated upon consolidation. </t>
        </is>
      </c>
    </row>
    <row r="6">
      <c r="A6" s="4" t="inlineStr">
        <is>
          <t>Use of estimates</t>
        </is>
      </c>
      <c r="B6" s="4" t="inlineStr">
        <is>
          <t xml:space="preserve">(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s, and the reported revenues and expenses during the reporting periods and disclosed in the consolidated financial statements and accompanying notes. Significant accounting estimates reflected in the Group’s consolidated financial statements include revenue recognition, allocations of revenue to multiple elements under ASC 605 for the years ended December 31, 2017 and 2018, provision for doubtful accounts and credit losses, impairment loss, valuation and recognition of share-based compensation expenses, valuation allowance of deferred tax assets, fair value of assets and liabilities acquired in business combinations, fair value of convertible loans and impairment of long-lived assets including goodwill, the fair value of financial guarantee liabilities under ASC 460, the useful lives of property, equipment and software and intangible assets, and fair value of the debt instrument without the warrants and the warrants themselves. </t>
        </is>
      </c>
    </row>
    <row r="7">
      <c r="A7" s="4" t="inlineStr">
        <is>
          <t>Business combination</t>
        </is>
      </c>
      <c r="B7" s="4" t="inlineStr">
        <is>
          <t xml:space="preserve">(d) Business combination Business combinations are recorded using the acquisition method of accounting. The assets acquired, the liabilities assumed, and any non-controlling non-controlling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t>
        </is>
      </c>
    </row>
    <row r="8">
      <c r="A8" s="4" t="inlineStr">
        <is>
          <t>Foreign currency translation</t>
        </is>
      </c>
      <c r="B8" s="4" t="inlineStr">
        <is>
          <t xml:space="preserve">(e) Foreign currency translation The Group’s reporting currency is Renminbi (“RMB”). The functional currency of the Company and the Group’s subsidiary incorporated in Hong Kong and BVI is United States dollars (“US$”). The functional currency of the Group’s subsidiary incorporated in Australia is Australia dollars (“AUD”). The functional currency of the Group’s subsidiary incorporated in Singapore is Singapore dollars (“SGD”). The functional currency of The Group’s PRC subsidiaries, VIEs and VIEs’ subsidiaries determined their functional currency to be RMB.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income. The financial statements of the Group’s non 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invested deficit)/shareholders’ equity and a component of other comprehensive income in the consolidated statement of operations and comprehensive (loss)/income. </t>
        </is>
      </c>
    </row>
    <row r="9">
      <c r="A9" s="4" t="inlineStr">
        <is>
          <t>Convenience translation</t>
        </is>
      </c>
      <c r="B9" s="4" t="inlineStr">
        <is>
          <t xml:space="preserve">(f) Convenience translation Translations of the consolidated balance sheets, the consolidated statement of operations and comprehensive (loss)/income and the consolidated statement of cash flows from RMB into US$ as of and for the year ended December 31, 2019 are solely for the convenience of the readers and were calculated at the rate of US$1.00=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t>
        </is>
      </c>
    </row>
    <row r="10">
      <c r="A10" s="4" t="inlineStr">
        <is>
          <t>Cash and cash equivalents</t>
        </is>
      </c>
      <c r="B10" s="4" t="inlineStr">
        <is>
          <t>(g) Cash and cash equivalents Cash and cash equivalents consist of cash on hand, time deposits, and funds held in deposit accounts with banks, which are highly liquid and have original maturities of three months or less and are unrestricted as to withdrawal or use.</t>
        </is>
      </c>
    </row>
    <row r="11">
      <c r="A11" s="4" t="inlineStr">
        <is>
          <t>Restricted cash</t>
        </is>
      </c>
      <c r="B11" s="4" t="inlineStr">
        <is>
          <t xml:space="preserve"> ( Restricted cash Cash that are restricted as to withdrawal for use or pledged as security is reported separately as restricted cash, and that are restricted as to withdrawal or use for other than current operations is classified as non-current.</t>
        </is>
      </c>
    </row>
    <row r="12">
      <c r="A12" s="4" t="inlineStr">
        <is>
          <t>Fair value measurement</t>
        </is>
      </c>
      <c r="B12" s="4" t="inlineStr">
        <is>
          <t xml:space="preserve">(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
        </is>
      </c>
    </row>
    <row r="13">
      <c r="A13" s="4" t="inlineStr">
        <is>
          <t>Financing receivables, net</t>
        </is>
      </c>
      <c r="B13" s="4" t="inlineStr">
        <is>
          <t xml:space="preserve">(j) Financing receivables, net The Group generates financing receivables by providing the following: (1) point-of-sale e-commerce point-of-sale point-of-sale (i) Upon paying the sales price to the Business Partners, the Group promptly obtains financing for the sales price by factoring the receivable due from the user. The Group does not derecognize the receivable from users upon factoring and accounts for the transaction as secured borrowings according to ASC 860-10, (ii) The Group periodically obtain financing from third-party investors by securitizes its financing receivables due from users of the Business Partners in the forms of asset backed security arrangements (the “ABSs”). The ABSs vehicles are considered as variable interest entities under ASC 810 as the Group has power to direct the activities that most significantly impact economic performance of the ABSs. Accordingly, the financing receivables due from the users of the Business Partners and the loan payables to the third party investors of asset-backed securitized debts are recorded on the Group’s consolidated balance sheets as financing receivables and funding debts, respectively. (2) personal and business installment loans to borrowers which are financed via securitization vehicles in the form of trust arrangements (the “Trusts”), where the Group’s funding source include the proceeds from third-party investors of the Trusts. The Trusts are considered as variable interest entities under ASC 810. As the Group has power to direct the activities that most significantly impact economic performance of the Trusts, and the Group is obligated to repurchase any loans that are delinquent for more than certain days, accordingly, the Group is considered as the primary beneficiary of the Trusts and has consolidated the Trusts’ assets, liabilities, results of operations, and cash flows in the Group’s consolidated financial statements. The financing receivables due from the borrowers of the personal and business installment loans and the loans payable to the third party investors of the trust units are measured at amortized cost and recorded on the Group’s consolidated balance sheets as financing receivables and funding debts, respectively. (3) Accrued interest income on financing receivables Accrued interest income on financing receivables is calculated based on the contractual interest rate of the loan and recorded as installment service fees as earned. Financing receivables are placed on non-accrual non-accrual The Company charges off the accrued interest receivable against the related allowance when management determines that full repayment of a loan is not probable. Generally, charge-off occurs after the 90th day of delinquency. All accrued but unpaid interest as of such date is charged off against the provision for credit loss. The primary factor in making such determination is the assessment of potential recoverable amounts from the delinquent debtor. (4) Nonaccrual financing receivables and charged-off The Group considers a financing receivable to be delinquent when a monthly payment is one day past due. When the Group determines it is probable that full repayment of a loan is not probable, the remaining unpaid principal balance is charged off against the allowance for credit losses. Generally, charge-offs occur after 90 day of delinquency. Installment service fees for nonaccrual financing receivables is recognized upon the collection of cash. </t>
        </is>
      </c>
    </row>
    <row r="14">
      <c r="A14" s="4" t="inlineStr">
        <is>
          <t>Accounts receivable, net</t>
        </is>
      </c>
      <c r="B14" s="4" t="inlineStr">
        <is>
          <t xml:space="preserve">(k) Accounts receivable,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their current credit worthiness, and current economic trends. Accounts receivable balances are charged off after 90 day of delinquency. </t>
        </is>
      </c>
    </row>
    <row r="15">
      <c r="A15" s="4" t="inlineStr">
        <is>
          <t>Long-term investments</t>
        </is>
      </c>
      <c r="B15" s="4" t="inlineStr">
        <is>
          <t>(l) Long-term investments Long-term investments represent the Group’s investments in privately held companies. The Group applies the equity method of accounting to equity investments, in common stock or in-substance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t>
        </is>
      </c>
    </row>
    <row r="16">
      <c r="A16" s="4" t="inlineStr">
        <is>
          <t>Property, equipment and software, net</t>
        </is>
      </c>
      <c r="B16" s="4" t="inlineStr">
        <is>
          <t>(m) Property, equipment and software, net Property, equipment and software are recorded at cost, less accumulated depreciation and impairment. Depreciation of property and equipment and amortization of software is calculated on a straight-line basis, after consideration of expected useful lives and estimated residual values. The Group has not recorded any impairments of property, equipment or software for the periods presented. The estimated useful lives of these assets are generally as follows: Category Estimated Office furniture and equipment 3 - Computer and electronic equipment 3 - 5 years Software 5 years Leasehold improvements Over the shorter of lease</t>
        </is>
      </c>
    </row>
    <row r="17">
      <c r="A17" s="4" t="inlineStr">
        <is>
          <t>Intangible assets, net</t>
        </is>
      </c>
      <c r="B17" s="4" t="inlineStr">
        <is>
          <t>(n) Intangible assets, net The Group performs valuation of the intangible assets arising from business combination to determine the relative fair value to be assigned to each asset acquired. The acquired intangible assets are recognized and measured at fair value and are amortized using the straight-line approach over the estimated economic useful lives of the assets as follows: Category Estimated License 17 years Software copyright 2 years Customer database 5.5 years Customer relationship 10 years Trademark 5.5 years</t>
        </is>
      </c>
    </row>
    <row r="18">
      <c r="A18" s="4" t="inlineStr">
        <is>
          <t>Goodwill</t>
        </is>
      </c>
      <c r="B18" s="4" t="inlineStr">
        <is>
          <t xml:space="preserve">(o) Goodwill Goodwill represents the excess of the purchase price over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the Company first has the option to assess qualitative factors to determine whether it is more likely than not that the fair value of a reporting unit is less than its carrying amount as a basis for determining whether it is necessary to perform the quantitative impairment test. If the Company determin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Application of a goodwill impairment test requires significant management judgment, including the identification of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re were no impairment of goodwill for the years ended December 31, 2017, 2018 and 2019. </t>
        </is>
      </c>
    </row>
    <row r="19">
      <c r="A19" s="4" t="inlineStr">
        <is>
          <t>Impairment of long-lived assets</t>
        </is>
      </c>
      <c r="B19" s="4" t="inlineStr">
        <is>
          <t xml:space="preserve">(p)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ere no impairment of long-lived assets for the years ended December 31, 2017, 2018 and 2019. </t>
        </is>
      </c>
    </row>
    <row r="20">
      <c r="A20" s="4" t="inlineStr">
        <is>
          <t>Funding debts</t>
        </is>
      </c>
      <c r="B20" s="4" t="inlineStr">
        <is>
          <t>(q) Funding debts The proceeds received from individual investors, other financial partners, investors of the asset-backed securitized debts or the consolidated trusts and a shareholder of the Company to fund the Group’s on-balance</t>
        </is>
      </c>
    </row>
    <row r="21">
      <c r="A21" s="4" t="inlineStr">
        <is>
          <t>Financial guarantee</t>
        </is>
      </c>
      <c r="B21" s="4" t="inlineStr">
        <is>
          <t xml:space="preserve">(r) Financial guarantee (1) Financial guarantee liabilities For the off-balance (i) The Group provides guarantee to individual investors for loans that the Group has referred and funded through Jimu Group. (ii) The Group is obligated to compensate certain institutional financial partners for defaults on principal and interest repayments. The Group recognizes a stand ready obligation for its guarantee exposure in accordance with ASC 460. At the inception of each loan subject to the guarantee provided, the Group recognizes the guarantee liability at fair value in accordance with ASC 460-10, non-contingent For the years ended December 31, 2017, 2018 and 2019, revenues recognized related to releasing of guarantee liabilities were nil, RMB21,397 and RMB407,403, respectively. The ASC 450 component is a contingent liability determined based on probable loss considering the actual historical performance and current conditions, representing the obligation to make future payouts under the guarantee liability in excess of the stand-ready liability. The ASC 450 contingent component is determined on a collective basis and loans with similar risk characteristics are pooled into cohorts for purposes of measuring incurred losses. At all times the recognized liability (including the stand ready liability and contingent liability) is at least equal to the probable estimated losses of the guarantee portfolio. The ASC 450 contingent component, including the net payouts by the Group when borrower defaults, is recognized as cost on guarantee, in the consolidated statement of operations and comprehensive (loss)/income. As of December 31, 2018 and 2019, the maximum potential future payment the Group could be required to make would be RMB614,465 and RMB978,967, respectively. (2) Financial guarantee assets Financial guarantee assets is recognized at loan inception which is equal to the stand-ready liability recorded at fair value in accordance with ASC 460 and considers what premium would be required by the Group to issue the same guarantee service in a standalone arm’s-length The allowance of financial guarantee assets is assessed collectively depending on factors such as delinquency rate, and other risk characteristics of the portfolio. The allowance of nil, nil and RMB12,527 were recorded in the consolidated statements of operations and comprehensive (loss)/income during the years ended December 31, 2017, 2018 and 2019, respectively. </t>
        </is>
      </c>
    </row>
    <row r="22">
      <c r="A22" s="4" t="inlineStr">
        <is>
          <t>Revenue recognition</t>
        </is>
      </c>
      <c r="B22" s="4" t="inlineStr">
        <is>
          <t xml:space="preserve">(s) Revenue recognition The Group is principally engaged in providing lending solutions through its online technology platform. The Group earns its revenues by providing the following: (i) A lending solution which assists borrowers to obtain loans from third party investors and certain financial partners. The Group provides lending solution but does not provide loan by itself. For these services, the Group earns technical service fees. (ii) A lending solution for borrowers who want to finance their on-line Installment service fee Installment service fee revenue is recognized over the terms of financing receivables using the effective interest rate method under ASC 310. Installment service fee revenue is not recorded when reasonable doubt exists as to the full, timely collection of installment service fee or principal. The Group also receives miscellaneous fees, such as penalty fees for late payments. The fees, which are contingent fees, are recognized when the event occurs and the payment is made by the customer as that is the point in time collectability is reasonably assured. Adoption of ASC topic 605 (“ASC 605”), Revenue Recognition in years ended December 31, 2017 and 2018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echnical service fees The Group has determined that the arrangement to provide technical services to borrowers or institutional financial partners contains the following multiple elements: online credit assessment and referral services, post-lending management services and financial guarantee services. In accordance with ASC 605-25-30-4, 605-25-30. The Group charges the technical service fees from the borrowers upon the successful matching of the loans financed by investors of Jimu Group or other financial partners. If the services fee is not received entirely upfront, the selling price allocated to the delivered credit assessment and referral services is limited to that amount that is not contingent upon the delivery of additional units or meeting other specified performance conditions in accordance with ASC 605-25. The Group is the primary obligor for the lending solutions provided to the borrowers, as it has the ability to establish the price, and control the related content of service provided. Technical service fee is recognized on a gross basis and the portion of service fee charged by and paid to Jimu Group based on relative fair values of services is recognized as cost of revenues in the consolidated statements of operations and comprehensive (loss)/income. Early repayment fees charged by the Group are recognized when the early repayment occurs and the payments of the fees are made by the borrowers. The Group also charges fees for collection services related to defaulted payments. These fees are recognized when the contingent events occur and the payments of the fee are made by the borrowers as collectability is reasonably assured. Wealth management service fee and others The wealth management service fee and others primarily consists of commission fees charged to third-party asset management companies and insurance companies for their use of the Group’s online wealth management platform and online insurance platform. Such commissions are generally determined as a percentage based on the fees charged to customers by the asset management companies and insurance companies, through the online wealth management platform and online insurance platform. Transaction service commissions are recognized on a net basis when the services are rendered, which occurs when the underlying transaction is executed. The Group is not the primary obligor, as it does not have the ability to establish the price or control the related content of the wealth management or insurance products offered on the online wealth management platform and online insurance platform. Adoption of ASU 2014-09, 31, 2019 The Group adopted ASC Topic 606 (“ASC 606”), Revenue from Contracts with Customers and all subsequent ASUs that modified Topic 606 on January 1, 2019, using the modified retrospective method applied to those contracts which were not completed as of January 1, 2019. Accordingly, revenues from technical services fee and wealth management service fees and others for the year ended December 31, 2019 were presented under ASC 606. Technical service fees Under ASC 606, the Group considers the online credit assessment and referral service and post-lending management service, collectively and guarantee service as two separate services, of which, the guarantee service is accounted for in accordance with ASC 460, Guarantees, at fair value The Group identifies one performance obligation under ASC 606, as the Group provides lending solution to the borrower during the loan period, the promised services in the arrangement are not distinct. The Group determines the transaction price of technical service to be the service fees chargeable from the borrowers or institutional financial partners, net of value-added tax and excluding the transaction price allocated to guarantee liabilities. Revenues from technical services are recognized over time since the customers simultaneously receive and consume benefit provided by the Group’s technical service as the Group performs. For technical service fees charged to borrowers, the Group recognizes revenue during the service period. For technical service fees charged to Wealth management service fee and others For wealth management service fee and others, the performance obligation is to distribute the wealth management or insurance products on the Group’s platforms for the third-party asset management companies and insurance companies. The Group recognizes commissions on a net basis as the Group is not the primary obligor, as it does not have the ability to establish the price nor does it bear the credit risk. The revenue is recognized at a point in time when the performance obligation is satisfied, which occurs when the underlying transaction is executed. Disclosure related to modified retrospective adoption of ASC 606 The Group recorded an increase to opening accumulated deficit of RMB54,127 as of January 1, 2019 due to the cumulative impact of adopting ASC 606. The impacts of the adoption of ASC 606 in the year ended December 31, 2019 on consolidated statement of operations and comprehensive (loss)/income are shown below. Items As Reported Impacts of ASC 606 Adoption Amount without ASC 606 RMB RMB RMB Total revenues 1,285,236 53,063 1,232,173 Income tax (expenses)/ benefit (1,968 ) (13,266 ) 11,298 Net loss (906,490 ) 39,797 (946,287 ) The impacts of the adoption of ASC 606 as of December 31, 2019, including the cumulative effects of the change, on consolidated balance sheets are shown below. Items As Reported Impacts of ASC 606 Adoption Balances without ASC 606 RMB RMB RMB Assets: Deferred tax assets 64,675 4,775 59,900 Liabilities: Accrued expenses and other liabilities 157,945 19,105 138,840 Equity: Accumulated deficit (1,860,640 ) (14,330 ) (1,846,310 ) The adoption of ASC 606 had no transition impact on cash provided by or used in operating, financing or investing activities reported in the Group’s consolidated statement of cash flows. Contract balances Contract assets represent the Group’s right to consideration in exchange for loan service that the Group has transferred to the customer before payment is due. The Group has no contract asset as of December 31, 2019. Contract liability consists of technical service fees received from borrowers before the Group has a right to invoice, and is recorded as “Deferred service fee” included in “Accrued expenses and other liabilities” on the consolidated balance sheets. For monthly consulting fee which is received monthly from customers and upfront fee which is received upon the successful matching of the loans, contract liability is recognized as revenue when service is provided. The amount of revenue recognized during the year ended December 31, 2019 that was previously included in the contract liabilities balance as of December 31, 2018 was RMB119,684. </t>
        </is>
      </c>
    </row>
    <row r="23">
      <c r="A23" s="4" t="inlineStr">
        <is>
          <t>Funding cost</t>
        </is>
      </c>
      <c r="B23" s="4" t="inlineStr">
        <is>
          <t xml:space="preserve">(t) Funding cost Funding cost mainly consists of interest expense the Group pays in relation to the funding debts to fund its financing receivables and certain fees incurred in obtaining these funding debts, such as origination and management fees and legal fees. </t>
        </is>
      </c>
    </row>
    <row r="24">
      <c r="A24" s="4" t="inlineStr">
        <is>
          <t>Provision for credit loss</t>
        </is>
      </c>
      <c r="B24" s="4" t="inlineStr">
        <is>
          <t>(u) Provision for credit loss The Group assesses the creditworthiness and collectability of the portfolios of respective financial assets, mainly based on delinquency levels and historical charge offs of respective underlying on- off-balance on- off-balance The Group’s provision for credit losses of financial assets is calculated separately within each credit risk level of the borrowers. For each credit risk level, the Group estimates the expected loss rate based on delinquency status of the respective financial assets within that level: current, 1 to 30, 31 to 60, 60 to 90, 91 days or greater past due. These loss rates in each delinquency status are based on average historical loss rates of financial assets subject to credit losses associated with each of the abovementioned delinquency categories. The expected loss rate of the specific delinquency status category within each risk level will be applied to the applicable outstanding balances of respective financial assets within that level to determine the provision for credit losses for each reporting period. In addition, the Group considers other general economic conditions, if any, when determining the provision for credit losses.</t>
        </is>
      </c>
    </row>
    <row r="25">
      <c r="A25" s="4" t="inlineStr">
        <is>
          <t>Origination and servicing cost</t>
        </is>
      </c>
      <c r="B25" s="4" t="inlineStr">
        <is>
          <t xml:space="preserve">(v) Origination and servicing cost Origination and servicing cost mainly consists of costs that are paid for data used in credit assessments, users acquisition costs relating to revenue from lending solutions, salaries and benefits (including share-based compensation expenses) of employees engaged in providing collection services, bandwidth and data center costs, customer service support costs and fees paid to third-party payment channels. </t>
        </is>
      </c>
    </row>
    <row r="26">
      <c r="A26" s="4" t="inlineStr">
        <is>
          <t>Research and development expenses</t>
        </is>
      </c>
      <c r="B26" s="4" t="inlineStr">
        <is>
          <t xml:space="preserve">(w) Research and development expenses Research and development expenses consist primarily of salaries and benefits (including share-based compensation expenses) of employees and related expenses for IT professionals involved in developing technology platforms and websites, server and other equipment depreciation, bandwidth and data center costs, and rental fees. All research and development costs have been expensed as incurred as the costs qualifying for capitalization have been insignificant. </t>
        </is>
      </c>
    </row>
    <row r="27">
      <c r="A27" s="4" t="inlineStr">
        <is>
          <t>Share-based compensation expenses</t>
        </is>
      </c>
      <c r="B27" s="4" t="inlineStr">
        <is>
          <t xml:space="preserve">(x) Share-based compensation expenses All share based awards granted to employees, including restricted ordinary shares and share options, are measured at fair value on grant date. Share based compensation expense is recognized using the straight line method or graded vesting method, net of estimated forfeitures, over the requisite service period, which is the vesting period. Prior to the Reorganization, all the options and restricted ordinary shares were granted by Jimu Parent with its own underlying shares. The Binomial option pricing model is used to estimate fair value of the share options and restricted ordinary shares. The determination of estimated fair value of share based payment awards on the grant date using an option pricing model is affected by the fair value of Jimu Parent’s ordinary shares as well as assumptions regarding a number of complex and subjective variables. These variables include the expected value volatility of Jimu Parent’s shares over the expected term of the awards, actual and projected employee share option exercise behaviors, a risk free interest rate and any expected dividends. Shares of Jimu Parent, which do not have quoted market prices, were valued based on the income approach. Determination of estimated fair value of Jimu Parent’s shares requires complex and subjective judgments due to their limited financial and operating history, unique business risks and limited public information on companies in China similar to Jimu Parent. Forfeitures are estimated at the time of grant and revised in subsequent periods if actual forfeitures differ from those estimates. The Group uses historical data to estimate pre-vesting In connection with the Reorganization and as a result of the anti-dilution provision in the option plan and agreement regarding the options issued by Jimu Parent, all the options to purchase the underlying Pintec ordinary shares were issued by the Company as of March 27, 2018. In accordance with ASC 718, exchanges of share options or other equity instruments or changes to their terms in conjunction with an equity restructuring (i.e. the Reorganization) are modifications of the share options and that the accounting for a modification in conjunction with an equity restructuring requires a comparison of the fair value of the modified awards with the fair value of the original award immediately before the modification in accordance with ASC 718. With respect to the Pintec options and Jimu Parent options held by the employees of the Group, the Group determined to recognize share based compensation expense in its consolidated financial statements the remaining unrecognized compensation cost pertaining to the unvested options of Jimu Parent which are retained by the employees of the Company, in addition to the cost pertaining to the unvested options issued by the Company to its employees in connection with the equity restructuring. Incremental fair value, if any, for unvested awards would be recognized prospectively in the consolidated financial statements of the Company. After the completion of Reorganization, all the options and restricted ordinary shares were granted by the Company with its own underlying shares. For share options for the purchase of ordinary shares granted to employees determined to be equity classified awards, the related share-based compensation expenses are recognized in the consolidated financial statements based on their grant date fair values that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For share options granted with service condition and the occurrence of an IPO as performance condition, share-based compensation expenses are recorded net of estimated forfeitures using graded-vesting method during the requisite service period. Cumulative share-based compensation expenses for the options that have satisfied the service condition, amounting to RMB94.8 million, were recorded upon the completion of the IPO. </t>
        </is>
      </c>
    </row>
    <row r="28">
      <c r="A28" s="4" t="inlineStr">
        <is>
          <t>Leases</t>
        </is>
      </c>
      <c r="B28" s="4" t="inlineStr">
        <is>
          <t>(y)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t>
        </is>
      </c>
    </row>
    <row r="29">
      <c r="A29" s="4" t="inlineStr">
        <is>
          <t>Taxation</t>
        </is>
      </c>
      <c r="B29" s="4" t="inlineStr">
        <is>
          <t xml:space="preserve">(z) Taxation Income taxes Current income taxes are provided on the basis of net (loss)/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consolidated statement of operations and comprehensive (loss)/income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rds a valuation allowance to reduce the amount of deferred tax assets if based on the weight of available evidence, it is more-likely-than-not Uncertain tax positions In order to assess uncertain tax positions, the Group applies a more-likely-than-not two-step two-step more-likely-than-not Value added Tax (“VAT”)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tax payable on the face of balance sheet. The Group records revenue net of value added tax and related surcharges. </t>
        </is>
      </c>
    </row>
    <row r="30">
      <c r="A30" s="4" t="inlineStr">
        <is>
          <t>Segment reporting</t>
        </is>
      </c>
      <c r="B30" s="4" t="inlineStr">
        <is>
          <t xml:space="preserve">(aa) Segment reporting The Group’s chief operating decision maker, the Chief Executive Officer, reviews the consolidated results when making decisions about allocating resources and assessing performance of the Group as a whole and hence, the Group has only one reportable segment. The Company does not distinguish between markets or segments for the purpose of internal reporting. The Group’s long-lived assets are substantially all located in the PRC and substantially all of the Group’s revenues are derived from within the PRC. Therefore, no geographical segments are presented. </t>
        </is>
      </c>
    </row>
    <row r="31">
      <c r="A31" s="4" t="inlineStr">
        <is>
          <t>Related parties</t>
        </is>
      </c>
      <c r="B31" s="4" t="inlineStr">
        <is>
          <t xml:space="preserve">(bb)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2">
      <c r="A32" s="4" t="inlineStr">
        <is>
          <t>Loss per share</t>
        </is>
      </c>
      <c r="B32" s="4" t="inlineStr">
        <is>
          <t>(cc) Loss per share Loss per share is computed in accordance with ASC 260. The two-class two-class Pre-IPO as-converted two-class Basic loss per share is computed using the weighted average number of ordinary shares outstanding during the period. Diluted loss per share is computed using the weighted average number of ordinary shares and potential ordinary shares outstanding during the period. Potential ordinary shares include ordinary shares issuable upon the conversion of the Pre-IPO if-converted</t>
        </is>
      </c>
    </row>
    <row r="33">
      <c r="A33" s="4" t="inlineStr">
        <is>
          <t>Statutory reserves</t>
        </is>
      </c>
      <c r="B33" s="4" t="inlineStr">
        <is>
          <t xml:space="preserve">(dd) Statutory reserves In accordance with China’s Company Laws and Foreign Investment Enterprises , the Company’s subsidiaries, VIEs and VIEs’ subsidiaries in the PRC must make appropriations from their after-tax non-distributable after-tax The use of the statutory surplus fund and discretionary surplus fund are restricted to offsetting of losses or increasing of the registered capital of the respective company. None of these reserves are allowed to be transferred to the Company in terms of cash dividends, loans or advances, nor can they be distributed except under liquidation. For the years ended December 31, 2017, 2018 and 2019, profit appropriation to general reserve fund and statutory surplus fund for the Group’s entities incorporated in the PRC was approximately nil, RMB1,739 and RMB27,920 respectively. No appropriation to other reserve funds was made for any of the periods presented. </t>
        </is>
      </c>
    </row>
    <row r="34">
      <c r="A34" s="4" t="inlineStr">
        <is>
          <t>Comprehensive (loss) income</t>
        </is>
      </c>
      <c r="B34" s="4" t="inlineStr">
        <is>
          <t>(ee) Comprehensive (loss) income Comprehensive (loss) income is defined to include all changes in (invested deficit)/shareholders’ equity of the Group during a period arising from transactions and other events and circumstances excluding transactions resulting from investments by shareholders and distributions to shareholders. Accumulated other comprehensive income, as presented on the consolidated balance sheets, consists of accumulated foreign currency translation adjustments.</t>
        </is>
      </c>
    </row>
    <row r="35">
      <c r="A35" s="4" t="inlineStr">
        <is>
          <t>Recently issued accounting standards</t>
        </is>
      </c>
      <c r="B35" s="4" t="inlineStr">
        <is>
          <t>(ff) Recently issued accounting standards In February 2016, the Financial Accounting Standards Board (“FASB”) issued ASU 2016-02, 2016-02 right-of-use non-public 2016-02 In June 2016, the FASB issued ASU No. 2016-13, non-public 2016-13 In August 2018, the FASB issued ASU 2018-13, In December 2019, the FASB issued ASU No. 2019-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19</t>
        </is>
      </c>
    </row>
    <row r="3">
      <c r="A3" s="3" t="inlineStr">
        <is>
          <t>Organization, Consolidation and Presentation of Financial Statements [Abstract]</t>
        </is>
      </c>
    </row>
    <row r="4">
      <c r="A4" s="4" t="inlineStr">
        <is>
          <t>Schedule of ownership structure of the subsidiaries and VIEs</t>
        </is>
      </c>
      <c r="B4" s="4" t="inlineStr">
        <is>
          <t xml:space="preserve">As of December 31, 2019, the Company’s principal subsidiaries, consolidated VIEs and subsidiaries of VIEs are as follows. Date of Place of incorporation Percentage Principal activities The Company: Pintec Technology Holdings Limited (“Pintec”) March 2, 2017 The Cayman Islands Investment holding Wholly owned subsidiaries: Sky City Holdings Limited (“Sky City BVI”) June 23, 2016 BVI 100 % Investment holding Sky City Hong Kong Limited (“Sky City HK”) August 17, 2016 Hong Kong 100 % Investment holding Sky City (Beijing) Technology Co., Ltd. (“Sky City WFOE”) December 22, 2016 The PRC 100 % Investment holding Next Hop Holdings Limited (“Next Hop BVI”) January 4, 2016 BVI 100 % Investment holding Next Hop Hong Kong Limited (“Next Hop HK”) January 20, 2016 Hong Kong 100 % Investment holding Pintec (Beijing) Technology Co., Ltd (“Pintec Beijing WFOE”) December 21, 2016 The PRC 100 % Investment holding Anxunying (Tianjin) Commercial Factoring Co., Ltd. (“Anxunying Tianjin”) December 3, 2018 The PRC 100 % Lending solution FT Synergy Pte. Ltd. (“FT Singapore”) December 21, 2018 Singapore 100 % Investment holding FT Synergy Pty Ltd. (“FT Australia”) April 30, 2019 Australia 100 % Investment holding Infrarisk Pty Ltd. (“Infrarisk Australia”) April 30, 2019 Australia 100 % Lending solution business Infrarisk Limited (“Infrarisk UK”) April 30, 2019 The United 100 % Lending solution business Pintec (Ganzhou) Technology Co., Ltd (“Pintec Ganzhou”) December 24, 2018 The PRC 100 % Lending solution Pintec (Yinchuan) Technology Co., Ltd. (“Pintec Yinchuan”) December 17, 2019 The PRC 100 % Investment holding Pintec Digital Technology (Beijing) Co., Ltd (“Pintec Digital”) February 20, 2019 The PRC 100 % Investment holding Huatai (Ningxia) Enterprise consulting service limited partnership (“Huatai Ningxia”) December 21, 2019 The PRC 66.67 % Investment holding VIEs and VIEs subsidiaries (referred to as “Pintec Operating Entities”): Anquying (Tianjin) Technology Co., Ltd. (“Tianjin Anquying”) January 29, 2016 The PRC 100 % Lending solution business Shanghai Anquying Technology Co., Ltd. (“Shanghai Anquying”) November 16, 2015 The PRC 100 % Lending solution business Anquyun (Tianjin) Technology Co., Ltd. (“Tianjin Anquyun”) January 2, 2018 The PRC 100 % Lending solution business Ganzhou Dumiao Intelligence Technology Co., Ltd (formerly known as Anquying (Ganzhou) Technology Co., Ltd.) (“Ganzhou Anquying”) May 27, 2017 The PRC 100 % Lending solution business Shenzhen Qianhai Minheng Commercial Factoring Co., Ltd. (“Shenzhen Minheng”) June 30, 2016 The PRC 100 % Lending solution business Ganzhou Aixin Network Micro Finance Co., Ltd (“Ganzhou Aixin Micro Finance”, formerly known as Ganzhou Jimu Micro Finance Co., Ltd.) March 21, 2019 The PRC 100 % Micro-loan Lending Pintec Yunke (Ganzhou) Technology Information Co., Ltd. (“Pintec Yunke”) May 9, 2019 The PRC 100 % Lending solution business Beijing Hongdian Fund Distributor Co., Ltd. (“Beijing Hongdian”) April 13, 2015 The PRC 100 % Wealth management Xuanji Intelligence (Beijing) Technology Co., Ltd. (“Beijing Xuanji”) May 31, 2016 The PRC 100 % Wealth management Tianjin Xiangmu Asset Management Co., Ltd. (“Tianjin Xiangmu”) June 18, 2015 The PRC 100 % Wealth management Pintec Jinke (Beijing) Technology Information Co., Ltd., (formerly known as Hezi (Beijing) Consultants Co., Ltd) (“Beijing Jinke”) January 3, 2017 The PRC 100 % Wealth management Myfin Insurance Broker Co., Ltd (“Myfin Insurance”) December 17, 2015 The PRC 60 % Insurance solution Shenzhen Xiaogang Technology Co., Ltd. (“Shenzhen Xiaogang”) March 25, 2019 The PRC 100 % Wealth management Beijing Xinshun Dingye Technology Co., Ltd. (“Xinshundingye”) January 30, 2019 The PRC 100 % Wealth management </t>
        </is>
      </c>
    </row>
    <row r="5">
      <c r="A5" s="4" t="inlineStr">
        <is>
          <t>Schedule of expenses allocated from Jimu Parent</t>
        </is>
      </c>
      <c r="B5" s="4" t="inlineStr">
        <is>
          <t xml:space="preserve">The following tables set forth the cost of revenues, sales and marketing expenses, research and development expenses, and general and administrative expenses allocated from Jimu Parent for the years ended December 31, 2017 and 2018 and 2019. The operating expenses other than share - For the year ended December 31, 2017: Share based Others Total RMB RMB RMB Cost of revenues 27 2,613 2,640 Sales and marketing expenses 2,470 16,281 18,751 General and administrative expenses 25,263 19,936 45,199 Research and development expenses 3,258 32,415 35,673 Total 31,018 71,245 102,263 For the year ended December 31, 2018: Share based Others Total RMB RMB RMB Cost of revenues 214 229 443 Sales and marketing expenses 3,147 2,044 5,191 General and administrative expenses 28,945 4,194 33,139 Research and development expenses 4,190 5,724 9,914 Total 36,496 12,191 48,687 For the year ended December 31, 2019: Share based Others Total RMB RMB RMB Cost of revenues 24 153 177 Sales and marketing expenses 1,604 393 1,997 General and administrative expenses 18,776 787 19,563 Research and development expenses 2,030 1,227 3,257 Total 22,434 2,560 24,994 </t>
        </is>
      </c>
    </row>
    <row r="6">
      <c r="A6" s="4" t="inlineStr">
        <is>
          <t>Schedule of consolidated financial information of the VIEs directly attributable to the predecessor operations were included in Group's consolidated financial statements</t>
        </is>
      </c>
      <c r="B6" s="4" t="inlineStr">
        <is>
          <t xml:space="preserve">The following consolidated financial information of the Group’s VIEs as of December 31, 2018 and 2019 and for the years ended December 31, 2017, 2018 and 2019 were included in the Group’s consolidated financial statements as follows: As of December 31, 2018 2019 RMB RMB Total assets 1,305,500 931,287 Total liabilities 1,240,292 1,135,535 For the year ended December 31, 2017 2018 2019 RMB RMB RMB Total net revenues 762,609 1,601,037 1,272,943 Net income 58,745 322,605 (520,791 ) For the year ended December 31, 2017 2018 2019 RMB RMB RMB Net cash provided by operating activities 199,223 470,404 404,851 Net cash (used in)/provided by investing activities (1,405,045 ) 859,941 (165,957 ) Net cash provided by/(used in) financing activities 1,330,679 (961,263 ) 86,9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estimated useful lives of property, equipment and software, net</t>
        </is>
      </c>
      <c r="B4" s="4" t="inlineStr">
        <is>
          <t>The Group has not recorded any impairments of property, equipment or software for the periods presented. The estimated useful lives of these assets are generally as follows: Category Estimated Office furniture and equipment 3 - Computer and electronic equipment 3 - 5 years Software 5 years Leasehold improvements Over the shorter of lease</t>
        </is>
      </c>
    </row>
    <row r="5">
      <c r="A5" s="4" t="inlineStr">
        <is>
          <t>Schedule of Acquired Finite-Lived Intangible Assets by Major Class</t>
        </is>
      </c>
      <c r="B5" s="4" t="inlineStr">
        <is>
          <t>The acquired intangible assets are recognized and measured at fair value and are amortized using the straight-line approach over the estimated economic useful lives of the assets as follows: Category Estimated License 17 years Software copyright 2 years Customer database 5.5 years Customer relationship 10 years Trademark 5.5 years</t>
        </is>
      </c>
    </row>
    <row r="6">
      <c r="A6" s="4" t="inlineStr">
        <is>
          <t>Schedule Of Impact On Consolidated Statement Of Operations And Comprehensive Income Upon Adoption Of ASC 606</t>
        </is>
      </c>
      <c r="B6" s="4" t="inlineStr">
        <is>
          <t xml:space="preserve">The impacts of the adoption of ASC 606 in the year ended December 31, 2019 on consolidated statement of operations and comprehensive (loss)/income are shown below. Items As Reported Impacts of ASC 606 Adoption Amount without ASC 606 RMB RMB RMB Total revenues 1,285,236 53,063 1,232,173 Income tax (expenses)/ benefit (1,968 ) (13,266 ) 11,298 Net loss (906,490 ) 39,797 (946,287 ) </t>
        </is>
      </c>
    </row>
    <row r="7">
      <c r="A7" s="4" t="inlineStr">
        <is>
          <t>Schedule of impact on consolidated balance sheet upon adoption of ASC 606</t>
        </is>
      </c>
      <c r="B7" s="4" t="inlineStr">
        <is>
          <t xml:space="preserve">The impacts of the adoption of ASC 606 as of December 31, 2019, including the cumulative effects of the change, on consolidated balance sheets are shown below. Items As Reported Impacts of ASC 606 Adoption Balances without ASC 606 RMB RMB RMB Assets: Deferred tax assets 64,675 4,775 59,900 Liabilities: Accrued expenses and other liabilities 157,945 19,105 138,840 Equity: Accumulated deficit (1,860,640 ) (14,330 ) (1,846,31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INCOME ¥ in Thousands, $ in Thousands</t>
        </is>
      </c>
      <c r="B1" s="2" t="inlineStr">
        <is>
          <t>12 Months Ended</t>
        </is>
      </c>
    </row>
    <row r="2">
      <c r="B2" s="2" t="inlineStr">
        <is>
          <t>Dec. 31, 2019USD ($)$ / sharesshares</t>
        </is>
      </c>
      <c r="C2" s="2" t="inlineStr">
        <is>
          <t>Dec. 31, 2019CNY (¥)¥ / sharesshares</t>
        </is>
      </c>
      <c r="D2" s="2" t="inlineStr">
        <is>
          <t>Dec. 31, 2018CNY (¥)¥ / sharesshares</t>
        </is>
      </c>
      <c r="E2" s="2" t="inlineStr">
        <is>
          <t>Dec. 31, 2017CNY (¥)¥ / sharesshares</t>
        </is>
      </c>
    </row>
    <row r="3">
      <c r="A3" s="3" t="inlineStr">
        <is>
          <t>Revenues:</t>
        </is>
      </c>
    </row>
    <row r="4">
      <c r="A4" s="4" t="inlineStr">
        <is>
          <t>Total revenues</t>
        </is>
      </c>
      <c r="B4" s="6" t="n">
        <v>184612</v>
      </c>
      <c r="C4" s="7" t="n">
        <v>1285236</v>
      </c>
      <c r="D4" s="7" t="n">
        <v>1603631</v>
      </c>
      <c r="E4" s="7" t="n">
        <v>763014</v>
      </c>
    </row>
    <row r="5">
      <c r="A5" s="3" t="inlineStr">
        <is>
          <t>Cost of revenues:</t>
        </is>
      </c>
    </row>
    <row r="6">
      <c r="A6" s="4" t="inlineStr">
        <is>
          <t>Funding cost</t>
        </is>
      </c>
      <c r="B6" s="5" t="n">
        <v>-7435</v>
      </c>
      <c r="C6" s="5" t="n">
        <v>-51759</v>
      </c>
      <c r="D6" s="5" t="n">
        <v>-161384</v>
      </c>
      <c r="E6" s="5" t="n">
        <v>-78831</v>
      </c>
    </row>
    <row r="7">
      <c r="A7" s="4" t="inlineStr">
        <is>
          <t>Provision for credit losses</t>
        </is>
      </c>
      <c r="B7" s="5" t="n">
        <v>-4875</v>
      </c>
      <c r="C7" s="5" t="n">
        <v>-33942</v>
      </c>
      <c r="D7" s="5" t="n">
        <v>-70411</v>
      </c>
      <c r="E7" s="5" t="n">
        <v>-115920</v>
      </c>
    </row>
    <row r="8">
      <c r="A8" s="4" t="inlineStr">
        <is>
          <t>Origination and servicing cost</t>
        </is>
      </c>
      <c r="B8" s="5" t="n">
        <v>-41712</v>
      </c>
      <c r="C8" s="5" t="n">
        <v>-290398</v>
      </c>
      <c r="D8" s="5" t="n">
        <v>-323342</v>
      </c>
      <c r="E8" s="5" t="n">
        <v>-177662</v>
      </c>
    </row>
    <row r="9">
      <c r="A9" s="4" t="inlineStr">
        <is>
          <t>Cost on guarantee</t>
        </is>
      </c>
      <c r="B9" s="5" t="n">
        <v>-27784</v>
      </c>
      <c r="C9" s="5" t="n">
        <v>-193426</v>
      </c>
    </row>
    <row r="10">
      <c r="A10" s="4" t="inlineStr">
        <is>
          <t>Service cost charged by Jimu Group-related party</t>
        </is>
      </c>
      <c r="B10" s="5" t="n">
        <v>-28752</v>
      </c>
      <c r="C10" s="5" t="n">
        <v>-200163</v>
      </c>
      <c r="D10" s="5" t="n">
        <v>-529593</v>
      </c>
      <c r="E10" s="5" t="n">
        <v>-194294</v>
      </c>
    </row>
    <row r="11">
      <c r="A11" s="4" t="inlineStr">
        <is>
          <t>Cost of revenues</t>
        </is>
      </c>
      <c r="B11" s="5" t="n">
        <v>-110558</v>
      </c>
      <c r="C11" s="5" t="n">
        <v>-769688</v>
      </c>
      <c r="D11" s="5" t="n">
        <v>-1084730</v>
      </c>
      <c r="E11" s="5" t="n">
        <v>-566707</v>
      </c>
    </row>
    <row r="12">
      <c r="A12" s="4" t="inlineStr">
        <is>
          <t>Gross profit</t>
        </is>
      </c>
      <c r="B12" s="5" t="n">
        <v>74054</v>
      </c>
      <c r="C12" s="5" t="n">
        <v>515548</v>
      </c>
      <c r="D12" s="5" t="n">
        <v>518901</v>
      </c>
      <c r="E12" s="5" t="n">
        <v>196307</v>
      </c>
    </row>
    <row r="13">
      <c r="A13" s="3" t="inlineStr">
        <is>
          <t>Operating expenses:</t>
        </is>
      </c>
    </row>
    <row r="14">
      <c r="A14" s="4" t="inlineStr">
        <is>
          <t>Sales and marketing expenses</t>
        </is>
      </c>
      <c r="B14" s="5" t="n">
        <v>-9996</v>
      </c>
      <c r="C14" s="5" t="n">
        <v>-69593</v>
      </c>
      <c r="D14" s="5" t="n">
        <v>-99671</v>
      </c>
      <c r="E14" s="5" t="n">
        <v>-72076</v>
      </c>
    </row>
    <row r="15">
      <c r="A15" s="4" t="inlineStr">
        <is>
          <t>General and administrative expenses</t>
        </is>
      </c>
      <c r="B15" s="5" t="n">
        <v>-157332</v>
      </c>
      <c r="C15" s="5" t="n">
        <v>-1095311</v>
      </c>
      <c r="D15" s="5" t="n">
        <v>-312979</v>
      </c>
      <c r="E15" s="5" t="n">
        <v>-106323</v>
      </c>
    </row>
    <row r="16">
      <c r="A16" s="4" t="inlineStr">
        <is>
          <t>Research and development expenses</t>
        </is>
      </c>
      <c r="B16" s="5" t="n">
        <v>-11359</v>
      </c>
      <c r="C16" s="5" t="n">
        <v>-79079</v>
      </c>
      <c r="D16" s="5" t="n">
        <v>-94989</v>
      </c>
      <c r="E16" s="5" t="n">
        <v>-71517</v>
      </c>
    </row>
    <row r="17">
      <c r="A17" s="4" t="inlineStr">
        <is>
          <t>Total operating expenses</t>
        </is>
      </c>
      <c r="B17" s="5" t="n">
        <v>-178687</v>
      </c>
      <c r="C17" s="5" t="n">
        <v>-1243983</v>
      </c>
      <c r="D17" s="5" t="n">
        <v>-507639</v>
      </c>
      <c r="E17" s="5" t="n">
        <v>-249916</v>
      </c>
    </row>
    <row r="18">
      <c r="A18" s="4" t="inlineStr">
        <is>
          <t>Operating (loss)/income</t>
        </is>
      </c>
      <c r="B18" s="5" t="n">
        <v>-104633</v>
      </c>
      <c r="C18" s="5" t="n">
        <v>-728435</v>
      </c>
      <c r="D18" s="5" t="n">
        <v>11262</v>
      </c>
      <c r="E18" s="5" t="n">
        <v>-53609</v>
      </c>
    </row>
    <row r="19">
      <c r="A19" s="4" t="inlineStr">
        <is>
          <t>Change in fair value of convertible loans</t>
        </is>
      </c>
      <c r="D19" s="5" t="n">
        <v>-9552</v>
      </c>
      <c r="E19" s="5" t="n">
        <v>-7042</v>
      </c>
    </row>
    <row r="20">
      <c r="A20" s="4" t="inlineStr">
        <is>
          <t>Share of loss from equity method investments</t>
        </is>
      </c>
      <c r="B20" s="5" t="n">
        <v>-1171</v>
      </c>
      <c r="C20" s="5" t="n">
        <v>-8149</v>
      </c>
      <c r="D20" s="5" t="n">
        <v>-2652</v>
      </c>
      <c r="E20" s="5" t="n">
        <v>-2455</v>
      </c>
    </row>
    <row r="21">
      <c r="A21" s="4" t="inlineStr">
        <is>
          <t>Impairment on prepayment for long-term investment</t>
        </is>
      </c>
      <c r="B21" s="5" t="n">
        <v>-28728</v>
      </c>
      <c r="C21" s="5" t="n">
        <v>-200000</v>
      </c>
    </row>
    <row r="22">
      <c r="A22" s="4" t="inlineStr">
        <is>
          <t>Impairment from long-term investments</t>
        </is>
      </c>
      <c r="E22" s="5" t="n">
        <v>-2000</v>
      </c>
    </row>
    <row r="23">
      <c r="A23" s="4" t="inlineStr">
        <is>
          <t>Other (expenses)/income, net</t>
        </is>
      </c>
      <c r="B23" s="5" t="n">
        <v>-1595</v>
      </c>
      <c r="C23" s="5" t="n">
        <v>-11094</v>
      </c>
      <c r="D23" s="5" t="n">
        <v>8822</v>
      </c>
      <c r="E23" s="5" t="n">
        <v>-1238</v>
      </c>
    </row>
    <row r="24">
      <c r="A24" s="4" t="inlineStr">
        <is>
          <t>Interest income from related parties</t>
        </is>
      </c>
      <c r="B24" s="5" t="n">
        <v>6199</v>
      </c>
      <c r="C24" s="5" t="n">
        <v>43156</v>
      </c>
    </row>
    <row r="25">
      <c r="A25" s="4" t="inlineStr">
        <is>
          <t>(Loss)/income before income tax expense</t>
        </is>
      </c>
      <c r="B25" s="5" t="n">
        <v>-129928</v>
      </c>
      <c r="C25" s="5" t="n">
        <v>-904522</v>
      </c>
      <c r="D25" s="5" t="n">
        <v>7880</v>
      </c>
      <c r="E25" s="5" t="n">
        <v>-66344</v>
      </c>
    </row>
    <row r="26">
      <c r="A26" s="4" t="inlineStr">
        <is>
          <t>Income tax expense</t>
        </is>
      </c>
      <c r="B26" s="5" t="n">
        <v>-283</v>
      </c>
      <c r="C26" s="5" t="n">
        <v>-1968</v>
      </c>
      <c r="D26" s="5" t="n">
        <v>-5709</v>
      </c>
      <c r="E26" s="5" t="n">
        <v>-18516</v>
      </c>
    </row>
    <row r="27">
      <c r="A27" s="4" t="inlineStr">
        <is>
          <t>Net (loss)/income</t>
        </is>
      </c>
      <c r="B27" s="5" t="n">
        <v>-130211</v>
      </c>
      <c r="C27" s="5" t="n">
        <v>-906490</v>
      </c>
      <c r="D27" s="5" t="n">
        <v>2171</v>
      </c>
      <c r="E27" s="5" t="n">
        <v>-84860</v>
      </c>
    </row>
    <row r="28">
      <c r="A28" s="4" t="inlineStr">
        <is>
          <t>Net loss attributable to non-controlling interest</t>
        </is>
      </c>
      <c r="B28" s="5" t="n">
        <v>-85</v>
      </c>
      <c r="C28" s="5" t="n">
        <v>-595</v>
      </c>
    </row>
    <row r="29">
      <c r="A29" s="4" t="inlineStr">
        <is>
          <t>Net (loss)/income attributable to Pintec Technology Holdings Limited shareholders</t>
        </is>
      </c>
      <c r="B29" s="5" t="n">
        <v>-130126</v>
      </c>
      <c r="C29" s="5" t="n">
        <v>-905895</v>
      </c>
      <c r="D29" s="5" t="n">
        <v>2171</v>
      </c>
      <c r="E29" s="5" t="n">
        <v>-84860</v>
      </c>
    </row>
    <row r="30">
      <c r="A30" s="3" t="inlineStr">
        <is>
          <t>Other comprehensive income:</t>
        </is>
      </c>
    </row>
    <row r="31">
      <c r="A31" s="4" t="inlineStr">
        <is>
          <t>Foreign currency translation adjustments, net of nil tax</t>
        </is>
      </c>
      <c r="B31" s="5" t="n">
        <v>1706</v>
      </c>
      <c r="C31" s="5" t="n">
        <v>11876</v>
      </c>
      <c r="D31" s="5" t="n">
        <v>30173</v>
      </c>
      <c r="E31" s="5" t="n">
        <v>841</v>
      </c>
    </row>
    <row r="32">
      <c r="A32" s="4" t="inlineStr">
        <is>
          <t>Total other comprehensive income</t>
        </is>
      </c>
      <c r="B32" s="5" t="n">
        <v>1706</v>
      </c>
      <c r="C32" s="5" t="n">
        <v>11876</v>
      </c>
      <c r="D32" s="5" t="n">
        <v>30173</v>
      </c>
      <c r="E32" s="5" t="n">
        <v>841</v>
      </c>
    </row>
    <row r="33">
      <c r="A33" s="4" t="inlineStr">
        <is>
          <t>Total comprehensive (loss)/income</t>
        </is>
      </c>
      <c r="B33" s="5" t="n">
        <v>-128505</v>
      </c>
      <c r="C33" s="5" t="n">
        <v>-894614</v>
      </c>
      <c r="D33" s="5" t="n">
        <v>32344</v>
      </c>
      <c r="E33" s="5" t="n">
        <v>-84019</v>
      </c>
    </row>
    <row r="34">
      <c r="A34" s="4" t="inlineStr">
        <is>
          <t>Total comprehensive loss attributable to non-controlling interest</t>
        </is>
      </c>
      <c r="B34" s="5" t="n">
        <v>-85</v>
      </c>
      <c r="C34" s="5" t="n">
        <v>-595</v>
      </c>
    </row>
    <row r="35">
      <c r="A35" s="4" t="inlineStr">
        <is>
          <t>Total comprehensive (loss)/income attributable to Pintec Technology Holdings Limited shareholders</t>
        </is>
      </c>
      <c r="B35" s="6" t="n">
        <v>-128420</v>
      </c>
      <c r="C35" s="7" t="n">
        <v>-894019</v>
      </c>
      <c r="D35" s="7" t="n">
        <v>32344</v>
      </c>
      <c r="E35" s="7" t="n">
        <v>-84019</v>
      </c>
    </row>
    <row r="36">
      <c r="A36" s="3" t="inlineStr">
        <is>
          <t>Loss per ordinary share</t>
        </is>
      </c>
    </row>
    <row r="37">
      <c r="A37" s="4" t="inlineStr">
        <is>
          <t>Basic and Diluted | (per share)</t>
        </is>
      </c>
      <c r="B37" s="8" t="n">
        <v>-0.46</v>
      </c>
      <c r="C37" s="9" t="n">
        <v>-3.21</v>
      </c>
      <c r="D37" s="9" t="n">
        <v>-0.74</v>
      </c>
      <c r="E37" s="9" t="n">
        <v>-2.08</v>
      </c>
    </row>
    <row r="38">
      <c r="A38" s="3" t="inlineStr">
        <is>
          <t>Weighted average number of ordinary shares outstanding</t>
        </is>
      </c>
    </row>
    <row r="39">
      <c r="A39" s="4" t="inlineStr">
        <is>
          <t>Basic and Diluted | shares</t>
        </is>
      </c>
      <c r="B39" s="5" t="n">
        <v>282129663</v>
      </c>
      <c r="C39" s="5" t="n">
        <v>282129663</v>
      </c>
      <c r="D39" s="5" t="n">
        <v>101094197</v>
      </c>
      <c r="E39" s="5" t="n">
        <v>62809370</v>
      </c>
    </row>
    <row r="40">
      <c r="A40" s="4" t="inlineStr">
        <is>
          <t>Cost of revenues</t>
        </is>
      </c>
    </row>
    <row r="41">
      <c r="A41" s="3" t="inlineStr">
        <is>
          <t>Share-based compensation expenses included in</t>
        </is>
      </c>
    </row>
    <row r="42">
      <c r="A42" s="4" t="inlineStr">
        <is>
          <t>Share-based compensation expenses</t>
        </is>
      </c>
      <c r="B42" s="6" t="n">
        <v>36</v>
      </c>
      <c r="C42" s="7" t="n">
        <v>250</v>
      </c>
      <c r="D42" s="7" t="n">
        <v>337</v>
      </c>
      <c r="E42" s="7" t="n">
        <v>27</v>
      </c>
    </row>
    <row r="43">
      <c r="A43" s="4" t="inlineStr">
        <is>
          <t>Sales and marketing expenses</t>
        </is>
      </c>
    </row>
    <row r="44">
      <c r="A44" s="3" t="inlineStr">
        <is>
          <t>Share-based compensation expenses included in</t>
        </is>
      </c>
    </row>
    <row r="45">
      <c r="A45" s="4" t="inlineStr">
        <is>
          <t>Share-based compensation expenses</t>
        </is>
      </c>
      <c r="B45" s="5" t="n">
        <v>225</v>
      </c>
      <c r="C45" s="5" t="n">
        <v>1565</v>
      </c>
      <c r="D45" s="5" t="n">
        <v>10236</v>
      </c>
      <c r="E45" s="5" t="n">
        <v>2470</v>
      </c>
    </row>
    <row r="46">
      <c r="A46" s="4" t="inlineStr">
        <is>
          <t>General and administrative expenses</t>
        </is>
      </c>
    </row>
    <row r="47">
      <c r="A47" s="3" t="inlineStr">
        <is>
          <t>Share-based compensation expenses included in</t>
        </is>
      </c>
    </row>
    <row r="48">
      <c r="A48" s="4" t="inlineStr">
        <is>
          <t>Share-based compensation expenses</t>
        </is>
      </c>
      <c r="B48" s="5" t="n">
        <v>1836</v>
      </c>
      <c r="C48" s="5" t="n">
        <v>12785</v>
      </c>
      <c r="D48" s="5" t="n">
        <v>102012</v>
      </c>
      <c r="E48" s="5" t="n">
        <v>25263</v>
      </c>
    </row>
    <row r="49">
      <c r="A49" s="4" t="inlineStr">
        <is>
          <t>Research and development expenses</t>
        </is>
      </c>
    </row>
    <row r="50">
      <c r="A50" s="3" t="inlineStr">
        <is>
          <t>Share-based compensation expenses included in</t>
        </is>
      </c>
    </row>
    <row r="51">
      <c r="A51" s="4" t="inlineStr">
        <is>
          <t>Share-based compensation expenses</t>
        </is>
      </c>
      <c r="B51" s="5" t="n">
        <v>466</v>
      </c>
      <c r="C51" s="5" t="n">
        <v>3247</v>
      </c>
      <c r="D51" s="5" t="n">
        <v>18675</v>
      </c>
      <c r="E51" s="5" t="n">
        <v>3258</v>
      </c>
    </row>
    <row r="52">
      <c r="A52" s="4" t="inlineStr">
        <is>
          <t>Technical service fees</t>
        </is>
      </c>
    </row>
    <row r="53">
      <c r="A53" s="3" t="inlineStr">
        <is>
          <t>Revenues:</t>
        </is>
      </c>
    </row>
    <row r="54">
      <c r="A54" s="4" t="inlineStr">
        <is>
          <t>Total revenues</t>
        </is>
      </c>
      <c r="B54" s="5" t="n">
        <v>154810</v>
      </c>
      <c r="C54" s="5" t="n">
        <v>1077760</v>
      </c>
      <c r="D54" s="5" t="n">
        <v>1297758</v>
      </c>
      <c r="E54" s="5" t="n">
        <v>619605</v>
      </c>
    </row>
    <row r="55">
      <c r="A55" s="4" t="inlineStr">
        <is>
          <t>Installment service fees</t>
        </is>
      </c>
    </row>
    <row r="56">
      <c r="A56" s="3" t="inlineStr">
        <is>
          <t>Revenues:</t>
        </is>
      </c>
    </row>
    <row r="57">
      <c r="A57" s="4" t="inlineStr">
        <is>
          <t>Total revenues</t>
        </is>
      </c>
      <c r="B57" s="5" t="n">
        <v>26912</v>
      </c>
      <c r="C57" s="5" t="n">
        <v>187359</v>
      </c>
      <c r="D57" s="5" t="n">
        <v>291077</v>
      </c>
      <c r="E57" s="5" t="n">
        <v>139862</v>
      </c>
    </row>
    <row r="58">
      <c r="A58" s="4" t="inlineStr">
        <is>
          <t>Wealth management service fees and others</t>
        </is>
      </c>
    </row>
    <row r="59">
      <c r="A59" s="3" t="inlineStr">
        <is>
          <t>Revenues:</t>
        </is>
      </c>
    </row>
    <row r="60">
      <c r="A60" s="4" t="inlineStr">
        <is>
          <t>Total revenues</t>
        </is>
      </c>
      <c r="B60" s="6" t="n">
        <v>2890</v>
      </c>
      <c r="C60" s="7" t="n">
        <v>20117</v>
      </c>
      <c r="D60" s="7" t="n">
        <v>14796</v>
      </c>
      <c r="E60" s="7" t="n">
        <v>354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Tables)</t>
        </is>
      </c>
      <c r="B1" s="2" t="inlineStr">
        <is>
          <t>12 Months Ended</t>
        </is>
      </c>
    </row>
    <row r="2">
      <c r="B2" s="2" t="inlineStr">
        <is>
          <t>Dec. 31, 2019</t>
        </is>
      </c>
    </row>
    <row r="3">
      <c r="A3" s="4" t="inlineStr">
        <is>
          <t>Ganzhou Micro Finance [Member]</t>
        </is>
      </c>
    </row>
    <row r="4">
      <c r="A4" s="4" t="inlineStr">
        <is>
          <t>Schedule of allocation of the purchase price</t>
        </is>
      </c>
      <c r="B4" s="4" t="inlineStr">
        <is>
          <t xml:space="preserve">The allocation of the purchase price is as follows: Amount RMB Cash and cash equivalents 42,591 Accounts and other receivable 12,915 Prepayment 563 Short-term financing receivables, net 148,249 Deferred assets 4,368 Fixed assets 534 Intangible asset - license 35,410 Goodwill* 5,212 Total assets 249,842 Advance from customers (344 ) Tax payable (993 ) Other payables (9,652 ) Deferred tax liabilities (8,853 ) Total 230,000 Total Consideration 230,000 * The goodwill is not deductible for tax purpo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ng receivables, net (Tables)</t>
        </is>
      </c>
      <c r="B1" s="2" t="inlineStr">
        <is>
          <t>12 Months Ended</t>
        </is>
      </c>
    </row>
    <row r="2">
      <c r="B2" s="2" t="inlineStr">
        <is>
          <t>Dec. 31, 2019</t>
        </is>
      </c>
    </row>
    <row r="3">
      <c r="A3" s="3" t="inlineStr">
        <is>
          <t>Financing Receivable, Net [Abstract]</t>
        </is>
      </c>
    </row>
    <row r="4">
      <c r="A4" s="4" t="inlineStr">
        <is>
          <t>Schedule of financing receivables, net</t>
        </is>
      </c>
      <c r="B4" s="4" t="inlineStr">
        <is>
          <t xml:space="preserve">The financing receivables, net, as of December 31, 2018 and 2019, consists of the following: As of December 31, 2018 2019 RMB RMB Short-term: Short-term financing receivables 775,937 450,588 Allowance for credit losses (22,768 ) (20,201 ) Short-term financing receivables, net 753,169 430,387 Long-term: Long-term financing receivables 19,297 19,443 Allowance for credit losses (415 ) (343 ) Long-term financing receivables, net 18,882 19,100 </t>
        </is>
      </c>
    </row>
    <row r="5">
      <c r="A5" s="4" t="inlineStr">
        <is>
          <t>Schedule of balances of financing receivables by due date</t>
        </is>
      </c>
      <c r="B5" s="4" t="inlineStr">
        <is>
          <t xml:space="preserve">The following table summarizes the balances of financing receivables by due date as of December 31, 2018 and 2019. As of December 31, 2018 2019 RMB RMB Due in months: 0 - 12 775,93 7 450,588 13 - 24 19,297 19,443 Total financing receivables 795,23 4 470,031 </t>
        </is>
      </c>
    </row>
    <row r="6">
      <c r="A6" s="4" t="inlineStr">
        <is>
          <t>Schedule of movement of the allowance for credit losses</t>
        </is>
      </c>
      <c r="B6" s="4" t="inlineStr">
        <is>
          <t xml:space="preserve">The movement of the allowance for credit losses for the years ended December 31, 2017, 2018 and 2019 consist of the following: For the year ended December 31, 2017 2018 2019 RMB RMB RMB Balance at beginning of the year 12,261 70,460 23,183 Addition due to acquisition of Ganzhou Aixin — — 17,470 Additions 115,920 70,411 33,942 Charge-offs (57,721 ) (117,688 ) (54,051 ) Balance at end of the year 70,460 23,183 20,544 </t>
        </is>
      </c>
    </row>
    <row r="7">
      <c r="A7" s="4" t="inlineStr">
        <is>
          <t>Schedule of aging analysis of past due financing receivables</t>
        </is>
      </c>
      <c r="B7" s="4" t="inlineStr">
        <is>
          <t xml:space="preserve">Aging analysis of past due financing receivables as of December 31, 2018 and 2019 are as below: Financing receivables 1 - Days 31 - 60 Days Past Due 61 - 90 Days 91 Days or Past Due Total Past Due Current Total As of December 31, 2018 15,240 7,819 7,913 — 30,972 764,262 795,234 As of December 31, 2019 8,239 7,546 6,660 — 22,445 447,586 470,0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19</t>
        </is>
      </c>
    </row>
    <row r="3">
      <c r="A3" s="3" t="inlineStr">
        <is>
          <t>Accounts Receivable, Net, Current [Abstract]</t>
        </is>
      </c>
    </row>
    <row r="4">
      <c r="A4" s="4" t="inlineStr">
        <is>
          <t>Schedule of accounts receivable, net</t>
        </is>
      </c>
      <c r="B4" s="4" t="inlineStr">
        <is>
          <t xml:space="preserve">Accounts receivable, net, as of December 31, 2018 and 2019, consists of the following: As of December 31, 2018 2019 RMB RMB Receivables for technical service fees from borrowers and financial partners 56,020 68,214 Receivables for marketplace service fees from asset management companies 1,234 1,057 Receivables for marketplace service fees from insurance companies and others 4,243 9,760 Total accounts receivable 61,497 79,031 Allowance for doubtful accounts (13,845 ) (4,780 ) Accounts receivable, net 47,652 74,251 </t>
        </is>
      </c>
    </row>
    <row r="5">
      <c r="A5" s="4" t="inlineStr">
        <is>
          <t>Schedule of movement of allowance for doubtful accounts</t>
        </is>
      </c>
      <c r="B5" s="4" t="inlineStr">
        <is>
          <t xml:space="preserve">The movements in the allowance for doubtful accounts for the years ended December 31, 2017, 2018 and 2019 were as follows: For the year ended December 31, 2017 2018 2019 RMB RMB RMB Balance at beginning of the year 490 5,428 13,845 Additions 16,480 108,156 23,182 Charge-offs (11,542 ) (99,739 ) (32,247 ) Balance at end of the year 5,428 13,845 4,7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net (Tables)</t>
        </is>
      </c>
      <c r="B1" s="2" t="inlineStr">
        <is>
          <t>12 Months Ended</t>
        </is>
      </c>
    </row>
    <row r="2">
      <c r="B2" s="2" t="inlineStr">
        <is>
          <t>Dec. 31, 2019</t>
        </is>
      </c>
    </row>
    <row r="3">
      <c r="A3" s="3" t="inlineStr">
        <is>
          <t>Prepaid Expense and Other Assets, Current [Abstract]</t>
        </is>
      </c>
    </row>
    <row r="4">
      <c r="A4" s="4" t="inlineStr">
        <is>
          <t>Schedule of prepayments and other current assets, net</t>
        </is>
      </c>
      <c r="B4" s="4" t="inlineStr">
        <is>
          <t xml:space="preserve">Prepayments and other current assets, net as of December 31, 2018 and 2019, consist of the following: As of December 31, 2018 2019 RMB RMB Deposits to financial partners and other vendors 30,309 35,988 Prepaid expenses 19,872 32,735 Receivables from third-party online payment platforms and business partners 7,640 952 Prepaid input VAT 6,493 4,877 Advance to staff 1,684 694 Others 2,812 1,842 Short-term loan to third parties* 139,589 2,742 Total prepayments and other current assets 208,399 79,830 Bad debt provision — (1,500 ) Total prepayments and other current assets, net 208,399 78,330 * On July 31, 2018, the Group entered into a loan agreement with Plutux Labs Limited (“Plutux Labs”), a digital assets and securities exchange platform in Asia. Pursuant to the loan agreement, the Group agreed to provide a loan of US$20,000 with an annual interest rate of 10.5% to Plutux Labs, requiring no collateral or pledge from Plutux Labs. The outstanding loan principal is repayable to the Company on the earlier of (i) one year upon receipt of the loan or (ii) any other date the borrower payoffs the loan to the Company. The Group collected the loan principal and interest from Plutux Labs in 20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19</t>
        </is>
      </c>
    </row>
    <row r="3">
      <c r="A3" s="3" t="inlineStr">
        <is>
          <t>Property, Plant and Equipment [Abstract]</t>
        </is>
      </c>
    </row>
    <row r="4">
      <c r="A4" s="4" t="inlineStr">
        <is>
          <t>Schedule of property, equipment and software, net</t>
        </is>
      </c>
      <c r="B4" s="4" t="inlineStr">
        <is>
          <t xml:space="preserve">Property, equipment and software, net as of December 31, 2018 and 2019 consist of the following: As of December 31 2018 2019 RMB RMB Computer and electronic equipment 11,250 14,546 Software 3,706 8,947 Office furniture and equipment 1,094 1,153 Leasehold improvement — 1,473 Total 16,050 26,119 Less: Accumulated depreciation and amortization (8,244 ) (11,802 ) Property, equipment and software, net 7,806 14,3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 (Tables)</t>
        </is>
      </c>
      <c r="B1" s="2" t="inlineStr">
        <is>
          <t>12 Months Ended</t>
        </is>
      </c>
    </row>
    <row r="2">
      <c r="B2" s="2" t="inlineStr">
        <is>
          <t>Dec. 31, 2019</t>
        </is>
      </c>
    </row>
    <row r="3">
      <c r="A3" s="3" t="inlineStr">
        <is>
          <t>Long-term Investments [Abstract]</t>
        </is>
      </c>
    </row>
    <row r="4">
      <c r="A4" s="4" t="inlineStr">
        <is>
          <t>Schedule of changes in long-term investments</t>
        </is>
      </c>
      <c r="B4" s="4" t="inlineStr">
        <is>
          <t xml:space="preserve">Long-term investments consist of investments in privately held companies. The following table sets forth the changes in the Group’s Long-term investments: Cost Method Equity Method Total RMB RMB RMB Balance as of December 31, 2017 — 6,439 6,439 Investments made 35,000 19,259 54,259 Loss from equity method investments — (2,652 ) (2,652 ) Less: Foreign currency translation adjustments — (8 ) (8 ) Balance as of December 31, 2018 35,000 23,038 58,038 Investments made 50,000 6,500 56,500 Loss from equity method investments — (8,149 ) (8,149 ) Less: Foreign currency translation adjustments — 2,214 2,214 Balance as of December 31, 2019 85,000 23,603 108,6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19</t>
        </is>
      </c>
    </row>
    <row r="3">
      <c r="A3" s="3" t="inlineStr">
        <is>
          <t>Fair Value Disclosures [Abstract]</t>
        </is>
      </c>
    </row>
    <row r="4">
      <c r="A4" s="4" t="inlineStr">
        <is>
          <t>Schedule of assets and liabilities that are measured and recorded at fair value on a recurring basis</t>
        </is>
      </c>
      <c r="B4" s="4" t="inlineStr">
        <is>
          <t xml:space="preserve">December 31, 2019 Level 1 Inputs Level 2 Inputs Level 3 Inputs Balance at Fair Value RMB RMB RMB RMB Liabilities Consideration payable for acquisition (12,710 ) (12,710 ) Total — — (12,710 ) (12,71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19</t>
        </is>
      </c>
    </row>
    <row r="3">
      <c r="A3" s="3" t="inlineStr">
        <is>
          <t>Intangible Assets, Net (Excluding Goodwill) [Abstract]</t>
        </is>
      </c>
    </row>
    <row r="4">
      <c r="A4" s="4" t="inlineStr">
        <is>
          <t>Schedule of Intangible assets, net</t>
        </is>
      </c>
      <c r="B4" s="4" t="inlineStr">
        <is>
          <t xml:space="preserve"> As of December 31, 2018 2019 RMB RMB License — 35,410 Software copyright — 14,506 Customer database 9,697 9,697 Customer relationship — 2,833 Trademark 162 162 Less: Accumulated amortization (4,436 ) (12,818 ) Intangible assets, net 5,423 49,790 </t>
        </is>
      </c>
    </row>
    <row r="5">
      <c r="A5" s="4" t="inlineStr">
        <is>
          <t>Schedule of amortization expenses related to the intangible assets for future periods</t>
        </is>
      </c>
      <c r="B5" s="4" t="inlineStr">
        <is>
          <t xml:space="preserve"> 2020 2021 2022 2023 2024 2025 and Total RMB RMB RMB RMB RMB RMB RMB Amortization expenses 11,412 6,577 2,396 2,379 2,366 24,660 49,7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unding debts (Tables)</t>
        </is>
      </c>
      <c r="B1" s="2" t="inlineStr">
        <is>
          <t>12 Months Ended</t>
        </is>
      </c>
    </row>
    <row r="2">
      <c r="B2" s="2" t="inlineStr">
        <is>
          <t>Dec. 31, 2019</t>
        </is>
      </c>
    </row>
    <row r="3">
      <c r="A3" s="3" t="inlineStr">
        <is>
          <t>Funding debts</t>
        </is>
      </c>
    </row>
    <row r="4">
      <c r="A4" s="4" t="inlineStr">
        <is>
          <t>Schedule of outstanding funding debts</t>
        </is>
      </c>
      <c r="B4" s="4" t="inlineStr">
        <is>
          <t xml:space="preserve"> As of December 31, 2018 2019 RMB RMB Short-term: Loan payables to individual investors via Jimu Box and other financial partners 332,746 8,893 Loan payables to investors of consolidated trusts 240,444 291,319 Loan payables to a shareholder 121,788 — Total short-term funding debts 694,978 300,212 Long-term: Loan payables to individual investors via financial partners 21,498 21,498 Total long-term funding debt 21,498 21,4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Table)</t>
        </is>
      </c>
      <c r="B1" s="2" t="inlineStr">
        <is>
          <t>12 Months Ended</t>
        </is>
      </c>
    </row>
    <row r="2">
      <c r="B2" s="2" t="inlineStr">
        <is>
          <t>Dec. 31, 2019</t>
        </is>
      </c>
    </row>
    <row r="3">
      <c r="A3" s="3" t="inlineStr">
        <is>
          <t>Debt Disclosure [Abstract]</t>
        </is>
      </c>
    </row>
    <row r="4">
      <c r="A4" s="4" t="inlineStr">
        <is>
          <t>Summary of Borrowings</t>
        </is>
      </c>
      <c r="B4" s="4" t="inlineStr">
        <is>
          <t xml:space="preserve">As of December 31, 2018 and 2019, borrowings consisted of the following: Annual Interest Terms Principal As of December 31, 2018 2019 RMB RMB RMB Short-term borrowings: Bank of Jiangsu Co., Ltd (Beijing Branch)* 4.35%-4.79% 12 months 220,000 220,000 — Bank of Jiangsu Co., Ltd (Beijing Branch)* 4.15%-4.35% 1 to 12 months 415,000 — 320,000 Total short-term borrowings 220,000 320,000 Long-term borrowings: Loans from SPD Silicon Valley Bank** 3.55% 17 to 20 months 80,000 — 80,000 Total long-term borrowings — 80,000 * Loans from Bank of Jiangsu Co., Ltd (Beijing Branch) were pledged with restricted cash of US$35,780 (RMB249,093) and US$51,080 (RMB355,609) for the balances as of December 31, 2018 and 2019, respectively. ** Loan from SPD Silicon Valley Bank was pledged with restricted cash of US$12,300 (RMB85,630) for the balances as of December 31, 20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INCOME (Parenthetical) - CNY (¥) ¥ in Thousands</t>
        </is>
      </c>
      <c r="B1" s="2" t="inlineStr">
        <is>
          <t>12 Months Ended</t>
        </is>
      </c>
    </row>
    <row r="2">
      <c r="B2" s="2" t="inlineStr">
        <is>
          <t>Dec. 31, 2019</t>
        </is>
      </c>
      <c r="C2" s="2" t="inlineStr">
        <is>
          <t>Dec. 31, 2018</t>
        </is>
      </c>
      <c r="D2" s="2" t="inlineStr">
        <is>
          <t>Dec. 31, 2017</t>
        </is>
      </c>
    </row>
    <row r="3">
      <c r="A3" s="4" t="inlineStr">
        <is>
          <t>Foreign currency translation adjustments, tax</t>
        </is>
      </c>
      <c r="B3" s="7" t="n">
        <v>0</v>
      </c>
      <c r="C3" s="7" t="n">
        <v>0</v>
      </c>
      <c r="D3"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guarantee liabilities and financial guarantee assets (Tables)</t>
        </is>
      </c>
      <c r="B1" s="2" t="inlineStr">
        <is>
          <t>12 Months Ended</t>
        </is>
      </c>
    </row>
    <row r="2">
      <c r="B2" s="2" t="inlineStr">
        <is>
          <t>Dec. 31, 2019</t>
        </is>
      </c>
    </row>
    <row r="3">
      <c r="A3" s="3" t="inlineStr">
        <is>
          <t>Guarantees [Abstract]</t>
        </is>
      </c>
    </row>
    <row r="4">
      <c r="A4" s="4" t="inlineStr">
        <is>
          <t>Schedule of guarantee liability movement activities</t>
        </is>
      </c>
      <c r="B4" s="4" t="inlineStr">
        <is>
          <t xml:space="preserve"> For the years ended December 31, 2017 2018 2019 RMB RMB RMB Balance at beginning of the year — — 15,537 Fair value of financial guarantee liabilities upon the inception of new loans — 44,549 493,799 Release of financial guarantee liabilities upon repayment — (21,397 ) (407,403 ) Payouts during the period — (7,615 ) — Balance at the end of the year — 15,537 101,933 </t>
        </is>
      </c>
    </row>
    <row r="5">
      <c r="A5" s="4" t="inlineStr">
        <is>
          <t>Schedule of guarantee assets movement activities</t>
        </is>
      </c>
      <c r="B5" s="4" t="inlineStr">
        <is>
          <t xml:space="preserve">The financial guarantee assets, net as of December 31, 2018 and 2019, consist of the following: As of December 31, 2018 2019 RMB RMB Short-term: Short-term financial guarantee assets 15,569 100,419 Allowance for credit losses — (9,045 ) Short-term financial guarantee assets, net 15,569 91,374 Long-term: Long-term financial guarantee assets 5,040 3,647 Allowance for credit losses — — Long-term financial guarantee assets, net 5,040 3,647 </t>
        </is>
      </c>
    </row>
    <row r="6">
      <c r="A6" s="4" t="inlineStr">
        <is>
          <t>Schedule of guarantee assets allowance for credit loss movement activities</t>
        </is>
      </c>
      <c r="B6" s="4" t="inlineStr">
        <is>
          <t xml:space="preserve">The movement of the allowance for credit losses for the years ended December 31, 2017, 2018 and 2019 consist of the following: For the year ended December 31, 2017 2018 2019 RMB RMB RMB Balance at beginning of the year — — — Additions — — 12,527 Charge-offs — — (3,482 ) Balance at end of the year — — 9,0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instrument (Tables)</t>
        </is>
      </c>
      <c r="B1" s="2" t="inlineStr">
        <is>
          <t>12 Months Ended</t>
        </is>
      </c>
    </row>
    <row r="2">
      <c r="B2" s="2" t="inlineStr">
        <is>
          <t>Dec. 31, 2019</t>
        </is>
      </c>
    </row>
    <row r="3">
      <c r="A3" s="3" t="inlineStr">
        <is>
          <t>Debt Disclosure [Abstract]</t>
        </is>
      </c>
    </row>
    <row r="4">
      <c r="A4" s="4" t="inlineStr">
        <is>
          <t>Fair Value Measurement Inputs and Valuation Techniques</t>
        </is>
      </c>
      <c r="B4" s="4" t="inlineStr">
        <is>
          <t xml:space="preserve">The Group has engaged an independent valuation firm to evaluate the fair value of the debt component and equity component. Significant assumption used in the discounted cash flow model under the income approach in valuing the debt component included the market discount rate of 12.87%, which was based on a credit analysis of the Company. Significant assumptions used in valuing the equity component using binomial option-pricing model including the following: Expected volatility 40.0 % Risk-free interest rate (per annum) 1.40 % Expected dividend yield 0.0 % Expected term (in years) 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19</t>
        </is>
      </c>
    </row>
    <row r="3">
      <c r="A3" s="3" t="inlineStr">
        <is>
          <t>Accrued Expenses And Other Liabilities [Abstract]</t>
        </is>
      </c>
    </row>
    <row r="4">
      <c r="A4" s="4" t="inlineStr">
        <is>
          <t>Schedule of accrued expenses and other liabilities</t>
        </is>
      </c>
      <c r="B4" s="4" t="inlineStr">
        <is>
          <t xml:space="preserve"> As of December 31, 2018 2019 RMB RMB Deferred service fee 54,762 67,485 Compensation payable related to guarantee obligation on borrowers’ defaults — 21,912 Deferred government grants — 19,000 Notes payable * — 20,000 Professional service fees payable 16,782 8,414 Payroll payable 21,655 7,209 Investment consideration payable 35,000 4,728 Payable related to other services 10,442 3,332 Payable to asset management companies for funds received from customers 3,516 2,775 Interest payable — 2,667 Others 15,305 423 Total 157,462 157,945 * Notes payable was pledged with restricted cash of US$3,200 for the balance as of December 31, 20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19</t>
        </is>
      </c>
    </row>
    <row r="3">
      <c r="A3" s="3" t="inlineStr">
        <is>
          <t>Income Tax Disclosure [Line Items]</t>
        </is>
      </c>
    </row>
    <row r="4">
      <c r="A4" s="4" t="inlineStr">
        <is>
          <t>Schedule of current and deferred portion of income tax (benefit)/expense of the Company's China subsidiaries, VIEs, and subsidiaries of the VIEs</t>
        </is>
      </c>
      <c r="B4" s="4" t="inlineStr">
        <is>
          <t xml:space="preserve"> For the year ended 2017 2018 2019 RMB RMB RMB Current income tax expense 18,516 42,610 19,231 Deferred income tax benefit — (36,901 ) (17,263 ) Income tax expense 18,516 5,709 1,968 </t>
        </is>
      </c>
    </row>
    <row r="5">
      <c r="A5" s="4" t="inlineStr">
        <is>
          <t>Schedule of reconciliation between the statutory EIT rate and the effective tax rates</t>
        </is>
      </c>
      <c r="B5" s="4" t="inlineStr">
        <is>
          <t xml:space="preserve"> For the year ended 2017 2018 2019 Statutory income tax rate in PRC 25.00 % 25.00 % 25.00 % Tax effect of different tax rates in other jurisdictions 0.00 % 2.73 % (0.04 )% Tax effect of unrecognized loss 0.00 % 5.29 % (0.09 )% Tax effect of tax-exempt (14.08 )% 429.86 % (5.84 )% Tax effect of expired tax attribute carryforwards 0.00 % 0.00 % (0.01 )% Tax effect of preferred tax rate (1.91 )% (93.64 )% 5.40 % Tax effect of R&amp;D expense additional deduction 4.35 % (87.93 )% 0.67 % Tax effect of non-deductible 10.78 % 56.73 % (0.29 )% Tax effect of deferred tax effect of tax rate change (3.65 )% 0.00 % 0.40 % Changes in valuation allowance (48.40 )% (265.59 )% (25.42 )% Effective tax rate (27.91 )% 72.45 % (0.22 )% * Tax-exempt</t>
        </is>
      </c>
    </row>
    <row r="6">
      <c r="A6" s="4" t="inlineStr">
        <is>
          <t>Schedule of components of the deferred tax assets and deferred tax liabilities</t>
        </is>
      </c>
      <c r="B6" s="4" t="inlineStr">
        <is>
          <t xml:space="preserve"> As of December 31, 2018 2019 RMB RMB Deferred tax assets: Allowance for doubtful accounts, credit losses and impairment losses 45,205 263,383 Deductible advertising fees 1,894 225 Net operating loss carry forwards 19,513 37,214 Guarantee liabilities 636 36,165 Deferred revenue from Upfront assessment fee under 606 — 4,776 Accrued expense 1,073 667 Subtotal 68,321 342,430 Less: valuation allowance (30,098 ) (260,002 ) Total deferred tax assets, net 38,223 82,428 Deferred tax liabilities: Intangible assets acquired in a business combination 1,322 9,343 Interest income from related parties — 8,410 Total deferred tax liabilities 1,322 17,753 Net deferred tax asset 36,901 64,675 </t>
        </is>
      </c>
    </row>
    <row r="7">
      <c r="A7" s="4" t="inlineStr">
        <is>
          <t>Schedule of changes in valuation allowance</t>
        </is>
      </c>
      <c r="B7" s="4" t="inlineStr">
        <is>
          <t xml:space="preserve"> As of December 31, 2017 2018 2019 RMB RMB RMB Balance at beginning of the year 18,916 51,027 30,098 Additions 42,419 21,224 245,886 Reversals (10,308 ) (42,153 ) (15,982 ) Balance at end of the year 51,027 30,098 260,002 </t>
        </is>
      </c>
    </row>
    <row r="8">
      <c r="A8" s="4" t="inlineStr">
        <is>
          <t>Australia</t>
        </is>
      </c>
    </row>
    <row r="9">
      <c r="A9" s="3" t="inlineStr">
        <is>
          <t>Income Tax Disclosure [Line Items]</t>
        </is>
      </c>
    </row>
    <row r="10">
      <c r="A10" s="4" t="inlineStr">
        <is>
          <t>Schedule of components of the deferred tax assets and deferred tax liabilities</t>
        </is>
      </c>
      <c r="B10" s="4" t="inlineStr">
        <is>
          <t xml:space="preserve"> As of December 31, 2019 RMB Deferred tax assets: Net operating loss carry forwards 1,566 Total deferred tax assets, net 1,566 Less: valuation allowance — Total deferred tax assets, net 1,566 Deferred tax liabilities: Intangible assets acquired in a business combination 3,694 Total deferred tax liabilities 3,694 Net deferred tax liabilities 2,1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expenses (Tables)</t>
        </is>
      </c>
      <c r="B1" s="2" t="inlineStr">
        <is>
          <t>12 Months Ended</t>
        </is>
      </c>
    </row>
    <row r="2">
      <c r="B2" s="2" t="inlineStr">
        <is>
          <t>Dec. 31, 2019</t>
        </is>
      </c>
    </row>
    <row r="3">
      <c r="A3" s="3" t="inlineStr">
        <is>
          <t>Share based compensation expenses</t>
        </is>
      </c>
    </row>
    <row r="4">
      <c r="A4" s="4" t="inlineStr">
        <is>
          <t>Schedule of activities of the service-based share options granted to the employees of the predecessor operations of Pintec Business</t>
        </is>
      </c>
      <c r="B4" s="4" t="inlineStr">
        <is>
          <t xml:space="preserve">A summary of activities of the service-based share options granted to the employees of the predecessor operations of Pintec Business for the years ended December 31, 2017, 2018 and 2019 is presented below: Options Weighted Weighted Average Outstanding as of January 1, 2017 14,457,910 0.84 8.16 28,210 Granted 470,000 1.00 — — Exercised — — — — Forfeited (248,436 ) 1.00 — — Outstanding as of December 31, 2017 14,679,474 0.84 7.46 27,036 Granted — — — — Exercised — — — — Forfeited (333,780 ) 0.87 — — Outstanding as of December 31, 2018 14,345,694 0.84 6.20 27,885 Granted — — — — Exercised (13,305,789 ) 0.83 — — Forfeited (228,262 ) 1.00 — — Outstanding as of December 31, 2019 811,643 0.99 5.88 28,327 Vested and expected to vest as of December 31, 2017 14,679,474 0.84 7.46 27,036 Exercisable as of December 31, 2017 9,301,272 0.77 7.46 9,573 Vested and expected to vest as of December 31, 2018 14,345,694 0.84 6.20 27,885 Exercisable as of December 31, 2018 12,121,038 0.81 6.20 16,353 Vested and expected to vest as of December 31, 2019 811,643 0.99 5.88 28,327 Exercisable as of December 31, 2019 691,564 0.99 5.88 1,295 </t>
        </is>
      </c>
    </row>
    <row r="5">
      <c r="A5" s="4" t="inlineStr">
        <is>
          <t>Schedule of estimated fair value of each option grant</t>
        </is>
      </c>
      <c r="B5" s="4" t="inlineStr">
        <is>
          <t>The estimated fair value of each option grant is estimated on the date of grant using the Binomial option-pricing model with the following assumptions: For Years Ended Expected volatility 34.6% ~ 40.2% Risk-free interest rate (per annum) 2.02% ~ 3.02% Exercise multiples 2.2 ~ 2.8 Expected dividend yield 0% Expected term (in years) 10 Fair value of the underlying shares on the date of option grants (US$) 0.45 ~ 2.70</t>
        </is>
      </c>
    </row>
    <row r="6">
      <c r="A6" s="4" t="inlineStr">
        <is>
          <t>Schedule of activities of the total restricted ordinary shares</t>
        </is>
      </c>
      <c r="B6" s="4" t="inlineStr">
        <is>
          <t xml:space="preserve">The activities of the total restricted ordinary shares for the years ended December 31, 2017, 2018 and 2019 are summarized as below: Number of shares Weighted-Average Unvested at January 1, 2017 5,803,231 0.59 Granted — — Vested (2,634,143 ) 0.57 Unvested at December 31, 2017 3,169,088 0.60 Granted — — Vested (2,248,136 ) 0.56 Forfeited (540,810 ) 0.45 Unvested at December 31, 2018 380,142 0.50 Granted 1,863,043 0.42 Vested (634,899 ) 0.42 Forfeited (471,009 ) 0.42 Unvested at December 31, 2019 1,137,277 0.42 </t>
        </is>
      </c>
    </row>
    <row r="7">
      <c r="A7" s="4" t="inlineStr">
        <is>
          <t>Jimu Parent</t>
        </is>
      </c>
    </row>
    <row r="8">
      <c r="A8" s="3" t="inlineStr">
        <is>
          <t>Share based compensation expenses</t>
        </is>
      </c>
    </row>
    <row r="9">
      <c r="A9" s="4" t="inlineStr">
        <is>
          <t>Schedule of activities of the service-based share options granted to the employees of the predecessor operations of Pintec Business</t>
        </is>
      </c>
      <c r="B9" s="4" t="inlineStr">
        <is>
          <t xml:space="preserve">A summary of activities of the service and performance-based share options granted to the employees and directors of the Company for the year s Options Weighted-Average Weighted Aggregate US$ (In years) (RMB in Outstanding as of December 31, 2017 — — — — Granted 17,392,500 0.0001 10 150,062 Exercised — — — — Forfeited (235,936 ) 0.0001 — — Outstanding as of December 31, 2018 17,156,564 0.0001 8.47 152,705 Granted 2,177,917 0.4537 — — Exercised (8,709,085 ) 0.0001 — — Forfeited (5,047,637 ) 0.0355 — — Outstanding as of December 31, 2019 5,577,759 0.1452 7.68 113,541 Vested and expected to vest as of December 31, 2018 17,156,564 0.0001 8.47 152,705 Exercisable as of December 31, 2018 5,102,237 0.0001 8.47 44,766 Vested and expect to vest as of December 31, 2019 5,577,759 0.1452 7.68 113,541 Exercisable as of December 31, 2019 1,655,773 0.2356 7.68 8,993 </t>
        </is>
      </c>
    </row>
    <row r="10">
      <c r="A10" s="4" t="inlineStr">
        <is>
          <t>Schedule of estimated fair value of each option grant</t>
        </is>
      </c>
      <c r="B10" s="4" t="inlineStr">
        <is>
          <t>The estimated fair value of option granted in 2018 and 2019 is estimated on the date of grant using the Binomial option-pricing model with the following assumptions: For the year ended December 31, 2018 and 2019 Expected volatility 37.6%~39.9% Risk-free interest rate (per annum) 1.78%~2.89% Exercise multiples 2.2 Expected dividend yield 0% Expected term (in years) 3~10 Fair value of the underlying shares on the date of option grants (in US$) 0.42~1.5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Schedule of major related parties and their relationships with the Group</t>
        </is>
      </c>
      <c r="B4" s="4" t="inlineStr">
        <is>
          <t>The table below sets forth the major related parties and their relationships with the Group as of December 31, 2018 and 2019: Name of related parties Relationship with the Group Jimu Group An entity and its certain subsidiaries that have a high percentage of common shareholders with the Group and share three common board members as of December 31, 2018 and two common board members as of December 31, 2019. BBAE Holdings Limited An entity which has two common directors of the Board of Directors with the Company who can significantly influence both the entity and the Company BBAE Advisors LLC An entity which is a wholly owned subsidiary of BBAE Holdings Limited Beijing Liangduo Science and Technology Co. Ltd. An entity which the Group holds 18% equity interests Changsha Liangduo Business Consulting Co., Ltd An entity which Beijing Liangduo Science and Technology Co., Ltd holds 100% equity interests</t>
        </is>
      </c>
    </row>
    <row r="5">
      <c r="A5" s="4" t="inlineStr">
        <is>
          <t>Schedule of transactions with related parties</t>
        </is>
      </c>
      <c r="B5" s="4" t="inlineStr">
        <is>
          <t xml:space="preserve">(a). The Group entered into the following transactions with related parties: For the year ended December 31, 2017 2018 2019 RMB RMB RMB (i) Transactions recorded through statement of operations and comprehensive (loss)/income - Cost and expenses allocated from Jimu Group (see Note 1.(b)) 102,263 48,687 24,994 - Service cost charged by Jimu Group (1) 194,294 529,593 200,163 - Collection service fees charged by Beijing Liangduo and Changsha Liangduo 7,986 58,192 6 3 00 - Interest income from loans to Jimu Group (3)(4) — — (43,156 ) - Interest expense on borrowings from Jimu Group (5) — 4,094 213 (ii) Operating transactions - Technical service fee collected by Jimu Group on behalf of the Group (2) — — (64,078 ) - Payment for guarantee deposit to Jimu Group (1) — — (100,269 ) - Loan interests collected from Jimu Group (4) — — 3,310 - Borrowing interests paid to Jimu Group (5) — (2,259 ) (2,047 ) - Share-based compensation awards to employees of Jimu Group — — ( ) (iii) Financing/Investing transactions - Net cash advances to Jimu Group (3) — (445,319 ) (697,754 ) - Principal of loans provided to Jimu Group (4) — (52,048 ) (137,000 ) - Principal of loans collected from Jimu Group (4) — 52,048 122,000 - Principal of borrowings proceed from Jimu Group (5) 29,270 26,711 — - Principal of borrowings repaid to Jimu Group (5) — (32,150 ) (23,831 ) - Equity transfer consideration paid to Jimu Group (6) — — (23,000 ) - Acquisition of Ganzhou Aixin — — (230,000 ) (1) The Group entered into a strategic cooperation agreement with Jimu Group on December 31, 2017. Pursuant to the agreement, Jimu Group provided financial guarantee to the investors and charged the Group relative service fee. The accumulative service fee due to Jimu Group of RMB959,073 was used to reduce the amounts due from Jimu Group pursuant to a series of offsetting agreements executed in July 2019. The Group entered into an information service cooperation agreement with Jimu Group on July 19, 2019. Pursuant to the agreement, the Group provides guarantee to individual investors for loans that the Group has referred and funded through Jimu Group. The guarantee deposit cooperation was terminated on January 1, 2020. (2) As of December 31, 2019, the Group had balances of receivables from Yunnan Shiyin Financing Guarantee Co., Ltd. (“Yunnan Shiyin”), a third party, for technical service fee, consultancy fee collected on behalf of the Group from borrowers and other receivables of RMB7,495, RMB55,583 and RMB1,000, respectively. Yunnan Shiyin also carried out business with Jimu Group. Pursuant to the debtor-creditor relationship transfer agreement entered into between Yunnan Shiyin, Jimu Group and the Group dated December 31, 2019, the debtor of these balances was transferred from Yunnan Shiyin to Jimu Group in its entirety. The Group therefore reclassified the total outstanding balance of RMB64,078 to amounts due from related parties as of December 31, 2019. (3) For the years ended December 31, 2018 and 2019, the Group made a series of cash advances in both U.S dollars and Renminbi to Jimu Group. In 2019, the Group and Jimu Group entered into a series of agreements to settle the accumulative net cash advance balances, and the unsettled balances were turned into an U.S. dollar-denominated loan principal with interest rate at 3.5% per annum, maturing on January 31, 2020 and RMB denominated loan principals with interest rate at 11% per annum, maturing on January 31, 2022. (4) The Group provided short term loans to Jimu Group with no interest in 2018 and with an interest rate of 7% per annum in 2019, respectively. (5) The short-term and long-term borrowings from Jimu Group in 2017 bear interest rates of 12% per annum. The short-term borrowings from Jimu Group in 2018 bear interest rates ranging from 12.00% to 12.13% per annum and mature in 2019. (6) In 2019, the Group made payments of RMB13,000 to Jimu Group for settlement of equity interest acquired in connection with the Reorganization. The Group also paid RMB10,000 to Jimu Group to acquire 100% equity interest of Qilehui Credit Investigation Co., Ltd. (“Qilehui”). As of December 31, 2019, the amount was recognized as prepayment because the Group obtained no control or significant influence over Qilehui pursuant to two subsequent agreements. </t>
        </is>
      </c>
    </row>
    <row r="6">
      <c r="A6" s="4" t="inlineStr">
        <is>
          <t>Schedule of balances with the major related parties</t>
        </is>
      </c>
      <c r="B6" s="4" t="inlineStr">
        <is>
          <t xml:space="preserve">(b). The Group has the following balances with related parties: As of December 31, 2018 2019 RMB RMB Amounts due from related parties – current: Amounts due from Jimu Group 475,005 748,427 Amounts due from other related parties 421 64 Total current amounts due from related parties 475,426 748,491 Allowance for credit losses — (748,427 ) Total current amounts due from related parties, net 475,426 64 Amounts due from Jimu Group – noncurrent — 117,589 Allowance for credit losses — (107,589 ) Total noncurrent amounts due from related parties, net — 10,000 Amounts due to related parties – current: Amounts due to Jimu Group 89,453 4,503 Amounts due to other related parties 7,143 5,688 Total 96,596 10,191 </t>
        </is>
      </c>
    </row>
    <row r="7">
      <c r="A7" s="4" t="inlineStr">
        <is>
          <t>Summary Of Movement Of Allowance For Credit Losses On Amounts Due From Related Parties</t>
        </is>
      </c>
      <c r="B7" s="4" t="inlineStr">
        <is>
          <t xml:space="preserve">The movement of the allowance for credit losses for the years ended December 31, 2018 and 2019 consist of the following: For the year ended 2018 2019 RMB RMB Balance at beginning of the year — — Additions — 890,700 Charge-offs* — (34,684 ) Balance at end of the year — 856,016 * The amount due from Jimu Group resulting from the share-based compensation awards to employees of Jimu Group was wrote off as of December 31, 2019 as the Group waived this balanc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19</t>
        </is>
      </c>
    </row>
    <row r="3">
      <c r="A3" s="3" t="inlineStr">
        <is>
          <t>Earnings Per Share [Abstract]</t>
        </is>
      </c>
    </row>
    <row r="4">
      <c r="A4" s="4" t="inlineStr">
        <is>
          <t>Schedule of basic and diluted (loss)/earnings per ordinary share</t>
        </is>
      </c>
      <c r="B4" s="4" t="inlineStr">
        <is>
          <t>The basic and diluted loss per ordinary share for each of the years are presented as follows: For the year ended December 31, 2017 2018 2019 2019 RMB RMB RMB US$ Note 2 (f) Basic loss per ordinary share calculation: Numerator: Net (loss) income attributable to Pintec Technology Holdings Limited shareholders (84,860 ) 2,171 (905,895 ) (130,126 ) Accretion on Pre-IPO (45,498 ) (76,770 ) — — Net loss attributable to ordinary shareholders (130,358 ) (74,599 ) (905,895 ) (130,126 ) Denominator: Weighted average ordinary shares outstanding-basic and diluted** 62,809,370 101,094,197 282,129,663 282,129,663 Loss per ordinary share basic and diluted (2.08 ) (0.74 ) (3.21 ) (0.46 ) * The accretion of the preferred shares in connection of the Reorganization is calculated as if these preferred shares had been existed since January 1, 2017 ** For the years ended December 31, 2017, 2018 and 2019, the Pre-IPO</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future minimum lease payments under these non-cancellable leases</t>
        </is>
      </c>
      <c r="B4" s="4" t="inlineStr">
        <is>
          <t xml:space="preserve">The Group has entered into non-cancellable non-cancellable Payment due by schedule Less than 1 year 1 - 2 years 2 - 3 years More than 3 Total Office rental 1 2 431 19,675 18,100 16,839 67 0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and reclassification (Tables)</t>
        </is>
      </c>
      <c r="B1" s="2" t="inlineStr">
        <is>
          <t>12 Months Ended</t>
        </is>
      </c>
    </row>
    <row r="2">
      <c r="B2" s="2" t="inlineStr">
        <is>
          <t>Dec. 31, 2019</t>
        </is>
      </c>
    </row>
    <row r="3">
      <c r="A3" s="3" t="inlineStr">
        <is>
          <t>Restatement And Reclassification [Abstract]</t>
        </is>
      </c>
    </row>
    <row r="4">
      <c r="A4" s="4" t="inlineStr">
        <is>
          <t>Summary of effects of the reclassifications and restatement for the error on the Consolidated Balance Sheets</t>
        </is>
      </c>
      <c r="B4" s="4" t="inlineStr">
        <is>
          <t xml:space="preserve">The effects of the reclassifications and restatement for the error on the consolidated balance sheet are as follows: As of December 31, 2018 As previously Restatement As Restated RMB RMB RMB ASSETS Current assets: Cash and cash equivalents 457,442 — 457,442 Restricted cash 252,599 — 252,599 Short-term financing receivables, net 742,117 11,052 753,169 Short term financial guarantee assets, net — 15,569 15,569 Accrued interest receivable, net 11,052 (11,052 ) — Accounts receivable, net 47,652 — 47,652 Prepayments and other current assets 229,008 (20,609 ) 208,399 Amounts due from related parties 475,426 — 475,426 Total current assets 2,215,296 (5,040 ) 2,210,256 Non-current Long-term financing receivables, net 18,882 — 18,882 Long-term financial guarantee assets — 5,040 5,040 Long-term investments 58,038 — 58,038 Deferred tax assets 36,901 — 36,901 Property, equipment and software, net 7,806 — 7,806 Intangible assets, net 5,423 — 5,423 Goodwill 25,680 — 25,680 Total non-current 152,730 5,040 157,770 TOTAL ASSETS 2,368,026 — 2,368,026 LIABILITIES Current liabilities: Short-term borrowings 220,000 — 220,000 Short-term funding debts 679,957 15,021 694,978 Accrued interest payable 15,021 (15,021 ) — Accounts payable 38,850 — 38,850 Amounts due to related parties 96,596 — 96,596 Tax payable 57,081 — 57,081 Financial guarantee liabilities 15,537 — 15,537 Accrued expenses and other liabilities 157,462 — 157,462 Total current liabilities 1,280,504 — 1,280,504 Non-current Long-term funding debts 21,498 — 21,498 Other non-current 8,748 — 8,748 Total non-current 30,246 — 30,246 TOTAL LIABILITIES 1,310,750 — 1,310,750 SHAREHOLDERS’ EQUITY Class A Ordinary Shares 185 — 185 Class B Ordinary Shares 43 — 43 Additional paid-in 1,896,993 — 1,896,993 Statutory reserves 1,739 — 1,739 Accumulated other comprehensive income 31,014 — 31,014 Accumulated deficit (872,698 ) — (872,698 ) TOTAL SHAREHOLDERS’ EQUITY 1,057,276 — 1,057,276 TOTAL LIABILITIES AND EQUITY 2,368,026 — 2,368,026 </t>
        </is>
      </c>
    </row>
    <row r="5">
      <c r="A5" s="4" t="inlineStr">
        <is>
          <t>Summary of effects of the reclassifications and restatement for the error on the Consolidated Statements of Operations and Comprehensive Loss</t>
        </is>
      </c>
      <c r="B5" s="4" t="inlineStr">
        <is>
          <t xml:space="preserve">The effects of the reclassifications and restatement for the error on the consolidated statements of operations and comprehensive (loss)/income are as follows: For the year ended December 31, 2018 As Restatement As Restated RMB RMB RMB Revenues: Technical service fees 746,768 550,990 1,297,758 Installment service fees 291,077 — 291,077 Wealth management service fees and others 14,796 — 14,796 Total revenues 1,052,641 550,990 1,603,631 Cost of revenues: Funding cost (161,384 ) — (161,384 ) Provision for credit losses (70,411 ) — (70,411 ) Origination and servicing cost (323,342 ) — (323,342 ) Service cost charged by Jimu Group — (529,593 ) (529,593 ) Cost of revenues (555,137 ) (529,593 ) (1,084,730 ) Gross profit 497,504 21,397 518,901 Operating expenses: Sales and marketing expenses (99,671 ) — (99,671 ) General and administrative expenses (312,979 ) — (312,979 ) Research and development expenses (94,989 ) — (94,989 ) Total operating expenses (507,639 ) — (507,639 ) Operating (loss)/income (10,135 ) 21,397 11,262 Change in fair value of convertible loans (9,552 ) — (9,552 ) Share of loss from equity method investments (2,652 ) — (2,652 ) Other income, net 8,822 — 8,822 Gain from financial guarantee liabilities 21,397 (21,397 ) — Income before income tax expense 7,880 — 7,880 Income tax expense (5,709 ) — (5,709 ) Net income 2,171 — 2,171 Other comprehensive income: Foreign currency translation adjustments, net of nil tax 30,173 — 30,173 Total comprehensive income 32,344 — 32,344 For the year ended December 31, 2017 As Restatement As Restated RMB RMB RMB Revenues: Technical service fees 425,311 194,294 619,605 Installment service fees 139,862 — 139,862 Wealth management service fees and others 3,547 — 3,547 Total revenues 568,720 194,294 763,014 Cost of revenues: Funding cost (78,831 ) — (78,831 ) Provision for credit losses (115,920 ) — (115,920 ) Origination and servicing cost (177,662 ) — (177,662 ) Service cost charged by Jimu Group — (194,294 ) (194,294 ) Cost of revenues (372,413 ) (194,294 ) (566,707 ) Gross profit 196,307 — 196,307 Operating expenses: Sales and marketing expenses (72,076 ) — (72,076 ) General and administrative expenses (106,323 ) — (106,323 ) Research and development expenses (71,517 ) — (71,517 ) Total operating expenses (249,916 ) — (249,916 ) Operating loss (53,609 ) — (53,609 ) Change in fair value of convertible loans (7,042 ) — (7,042 ) Share of loss from equity method investments (2,455 ) — (2,455 ) Impairment from long-term investments (2,000 ) — (2,000 ) Other expense, net (1,238 ) — (1,238 ) Loss before income tax expense (66,344 ) — (66,344 ) Income tax expense (18,516 ) — (18,516 ) Net loss (84,860 ) — (84,860 ) Other comprehensive income: Foreign currency translation adjustments, net of nil tax 841 — 841 Total comprehensive loss (84,019 ) — (84,019 ) </t>
        </is>
      </c>
    </row>
    <row r="6">
      <c r="A6" s="4" t="inlineStr">
        <is>
          <t>Summary of effects of the reclassifications and restatement for the error on the Consolidated Statements of Cash Flows</t>
        </is>
      </c>
      <c r="B6" s="4" t="inlineStr">
        <is>
          <t xml:space="preserve">The effects of the reclassifications and restatement for the error on the consolidated statements of cash flows are as follows: For the year ended December 31, 2018 As Restatement As Restated RMB RMB RMB Cash flows from operating activities: Net income 2,171 — 2,171 Adjustments to reconcile net income to net cash provided by operating activities: Depreciation and amortization 4,701 — 4,701 Share-based compensation expenses 131,260 — 131,260 Provision for doubtful accounts and credit losses 178,438 129 178,567 Release from financial guarantee liabilities (21,397 ) 21,397 — Loss from equity-method investments 2,652 — 2,652 Change in fair value of convertible loans 9,552 — 9,552 Change in fair value of short-term investments 315 — 315 Deferred income tax — (36,901 ) (36,901 ) Changes in operating assets and liabilities: Short-term and long-term financing receivables (8,461 ) (26,380 ) (34,841 ) Short-term — (20,610 ) (20,610 ) Accounts receivable (119,123 ) (129 ) (119,252 ) Amounts due from related parties 36,036 (2,684 ) 33,352 Prepayments and other current assets (22,840 ) 7,261 (15,579 ) Deferred tax assets (36,901 ) 36,901 — Short-term and long-term funding debts 7,847 173,952 181,799 Accounts payable (4,193 ) — (4,193 ) Amounts due to related parties (94,812 ) (24,076 ) (118,888 ) Tax payable 34,695 — 34,695 Financial guarantee liabilities 36,934 (21,397 ) 15,537 Accrued expenses and other liabilities (28,565 ) 16,136 (12,429 ) Net cash provided by operating activities 108,309 123,599 231,908 Cash flows from investing activities: Purchase of property, equipment and software (4,071 ) — (4,071 ) Financing receivables facilitated (3,853,780 ) (465,875 ) (4,319,655 ) Collection of principal on financing receivables 4,712,223 492,255 5,204,478 Loan provided to a third party (137,264 ) — (137,264 ) Net cash advances to Jimu Group (441,491 ) (3,828 ) (445,319 ) Loans provided to Jimu Group (59,636 ) 7,588 (52,048 ) Collection of loan from Jimu Group 52,169 (121 ) 52,048 Purchase of private-equity funds 1,685 — 1,685 Purchase of long-term investments (19,259 ) — (19,259 ) Net cash provided by investing activities 250,576 30,019 280,595 Cash flows from financing activities: Proceeds from issuance of Pre-IPO 410,286 — 410,286 Proceeds from initial public offering and followed offering, net of underwriting discount and commissions 316,451 — 316,451 Proceeds from short-term and long-term borrowings 288,141 — 288,141 Repayment of short-term borrowings (68,141 ) — (68,141 ) Proceeds from third parties loans 514,000 — 514,000 Repayment of loans to third parties (514,000 ) — (514,000 ) Cash repayment to Jimu Group (23,121 ) 23,121 — Loan proceeds from Jimu Group 12,711 14,000 26,711 Repayment of loans to Jimu Group (18,150 ) (14,000 ) (32,150 ) Loan proceeds from a Shareholder 151,000 — 151,000 Repayment of loan to a Shareholder (29,313 ) — (29,313 ) Proceeds from funding debts 3,235,901 (982,449 ) 2,253,452 Principal repayments on funding debts (4,346,749 ) 808,497 (3,538,252 ) Proceeds from issuance of convertible loans 21,730 — 21,730 Net cash used in financing activities (49,254 ) (150,831 ) (200,085 ) Effect of exchange rate changes on cash, cash equivalents and restricted cash 24,519 (2,787 ) 21,732 Net increase in cash, cash equivalents and restricted cash 334,150 — 334,150 Cash, cash equivalents and restricted cash at beginning of the year 375,891 — 375,891 Including: — Cash and cash equivalents at beginning of the year 370,891 — 370,891 Restricted cash at beginning of the year 5,000 — 5,000 Cash, cash equivalents and restricted cash at end of the year 710,041 — 710,041 Including: Cash and cash equivalents at end of the year 457,442 — 457,442 Restricted cash at end of the year 252,599 — 252,599 For the year ended December 31, 2017 As Restatement As Restated RMB RMB RMB Cash flows from operating activities: Net loss (84,860 ) — (84,860 ) Adjustments to reconcile net loss to net cash provided by operating activities: Depreciation and amortization 4,079 — 4,079 Share-based compensation expenses 31,018 — 31,018 Provision for doubtful accounts and credit losses 132,510 (110 ) 132,400 Loss from equity-method investments 2,455 — 2,455 Change in fair value of convertible loans 7,042 — 7,042 Impairment from long-term investments 2,000 — 2,000 Changes in operating assets and liabilities: Short-term and long-term financing receivables (9,022 ) (37,379 ) (46,401 ) Accounts receivable (45,958 ) — (45,958 ) Amounts due from related parties (42,119 ) 77,358 35,239 Prepayments and other current assets (50,881 ) 1,645 (49,236 ) Short-term and long-term funding debts 5,941 6,926 12,867 Accounts payable 36,139 — 36,139 Amounts due to related parties 92,431 (81,613 ) 10,818 Tax payable 20,442 — 20,442 Accrued expenses and other liabilities 96,221 587 96,808 Net cash provided by operating activities 197,438 (32,586 ) 164,852 Cash flows from investing activities: Purchase of property, equipment and software (2,238 ) (577 ) (2,815 ) Financing receivables facilitated (7,109,958 ) 171,753 (6,938,205 ) Collection of principal on financing receivables 5,671,423 (134,264 ) 5,537,159 Purchase of private-equity funds (2,000 ) — (2,000 ) Purchase of long-term investments (2,000 ) — (2,000 ) Net cash used in investing activities (1,444,773 ) 36,912 (1,407,861 ) Cash flows from financing activities: Proceeds from short-term and long-term borrowings — 40,000 40,000 Repayment of short-term — (40,000 ) (40,000 ) Net cash advances from Jimu Group 23,121 (23,121 ) — Contribution from Jimu Group and shareholders 11 — 11 Loan proceeds from Jimu Group 29,270 — 29,270 Proceeds from funding debts 6,842,534 51,372 6,893,906 Principal repayments on funding debts (5,534,199 ) (58,298 ) (5,592,497 ) Proceeds from issuance of convertible loans 235,231 — 235,231 Net cash provided by financing activities 1,595,968 (30,047 ) 1,565,921 Effect of exchange rate changes on cash, cash equivalents and restricted cash (34 ) — (34 ) Net increase in cash, cash equivalents and restricted cash 348,599 (25,721 ) 322,878 Cash, cash equivalents and restricted cash at beginning of the year 27,292 25,721 53,013 Including: Cash and cash equivalents at beginning of the year 27,292 25,721 53,013 Restricted cash at beginning of the year — — — Cash, cash equivalents and restricted cash at end of the year 375,891 — 375,891 Including: Cash and cash equivalents at end of the year 370,891 — 370,891 Restricted cash at end of the year 5,000 — 5,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arent company only condensed financial information (Tables)</t>
        </is>
      </c>
      <c r="B1" s="2" t="inlineStr">
        <is>
          <t>12 Months Ended</t>
        </is>
      </c>
    </row>
    <row r="2">
      <c r="B2" s="2" t="inlineStr">
        <is>
          <t>Dec. 31, 2019</t>
        </is>
      </c>
    </row>
    <row r="3">
      <c r="A3" s="3" t="inlineStr">
        <is>
          <t>Condensed Financial Information Disclosure [Abstract]</t>
        </is>
      </c>
    </row>
    <row r="4">
      <c r="A4" s="4" t="inlineStr">
        <is>
          <t>Condensed balance sheets of parent company</t>
        </is>
      </c>
      <c r="B4" s="4" t="inlineStr">
        <is>
          <t xml:space="preserve">Condensed balance sheets (In thousands, except for share and per share data) As of December 31, 2018 2019 2019 RMB RMB US$ Note 2 (f) ASSETS Current assets: Cash and cash equivalents 69,194 7,608 1,093 Prepayments and other current assets 138,325 224 32 Amounts due from subsidiaries of the Company 631,414 631,080 90,648 Amounts due from related parties 146,765 — — Total current assets 985,698 638,912 91,773 Non-current Investment in subsidiaries 58,960 — — Long-term investments 17,564 13,445 1,931 Total non-current 76,524 13,445 1,931 TOTAL ASSETS 1,062,222 652,357 93,704 LIABILITIES Current liabilities: Amounts due to subsidiaries of the Company — 444,316 63,822 Accrued expenses and other liabilities 4,946 10,531 1,512 Total current liabilities 4,946 454,847 65,334 Non-current Consideration payable for acquisition — 7,982 1,147 Total non-current — 7,982 1,147 TOTAL LIABILITIES 4,946 462,829 66,481 Commitments and contingencies (Note 2 5 SHAREHOLDERS’ EQUITY Class A Ordinary Shares (US$ 0.000125 par value per share; 348,217,505 shares authorized as of December 31, 2018 and 2019; 213,811,958 and 244,499,207 shares outstanding as of December 31, 2018 and 2019) 185 212 30 Class B Ordinary Shares (US$ 0.000125 par value per share; 51,782,495 shares authorized as of December 31, 2018 and 2019; 51,782,495 and 50,939,520 shares outstanding as of December 31, 2018 and 2019) 43 42 6 Additional paid-in 1,896,993 1,977,365 284,030 Accumulated other comprehensive income 31,014 42,890 6,161 Accumulated deficit (870,959 ) (1,830,981 ) (263,004 ) TOTAL SHAREHOLDERS’ EQUITY 1,057,276 189,528 27,223 TOTAL LIABILITIES AND SHAREHOLDERS’ EQUITY 1,062,222 652,357 93,704 </t>
        </is>
      </c>
    </row>
    <row r="5">
      <c r="A5" s="4" t="inlineStr">
        <is>
          <t>Condensed statements of operations and comprehensive loss of parent company</t>
        </is>
      </c>
      <c r="B5" s="4" t="inlineStr">
        <is>
          <t xml:space="preserve">Condensed statements of operations and comprehensive income (In thousands) For the year ended December 31, 2017 2018 2019 2019 RMB RMB RMB US$ Note 2 (f) Operating expenses: Sales and marketing expenses (3,067 ) (11,137 ) (2,772 ) (398 ) General and administrative expenses (32,671 ) (107,158 ) (204,810 ) (29,419 ) Research and development expenses (3,258 ) (18,675 ) (3,247 ) (466 ) Total operating expenses (38,996 ) (136,970 ) (210,829 ) (30,283 ) Change in fair value of convertible loans (7,042 ) (9,553 ) — — Equity in (loss)/gain of subsidiaries (38,214 ) 141,454 (694,808 ) (99,806 ) Share of loss from equity method investments — (1,689 ) (5,972 ) (858 ) Other (expense)/income, net (78 ) 8,929 (1,318 ) (189 ) Interest income from related parties — — 7,032 1,010 (Loss)/income before income tax expense (84,330 ) 2,171 (905,895 ) (130,126 ) Income tax expense — — Net income (84,330 ) 2,171 (905,895 ) (130,126 ) Other comprehensive income: Foreign currency translation adjustments net of nil tax 311 30,173 11,876 1,706 Total other comprehensive income 311 30,173 11,876 1,706 Total comprehensive (loss)/income (84,019 ) 32,344 (894,019 ) (128,420 ) </t>
        </is>
      </c>
    </row>
    <row r="6">
      <c r="A6" s="4" t="inlineStr">
        <is>
          <t>Condensed statements of cash flows of parent company</t>
        </is>
      </c>
      <c r="B6" s="4" t="inlineStr">
        <is>
          <t xml:space="preserve">Condensed statements of cash flows (In thousands) For the year ended December 31, 2017 2018 2019 2019 RMB RMB RMB US$ Note 2 Net cash used in operating activities (972 ) ( 9,529 ) (7,261 ) (1,044 ) Cash flows from investing activities: Net cash advances to subsidiaries (52,274 ) (579,141 ) (203,956 ) (29,296 ) Net cash advances to Jimu Group — (146,765 ) — — Loan provided to a third party — (137,264 ) — — Purchase of long-term investments — (19,259 ) — — Collection of cash advance from Jimu Group — — 20,603 2,959 Collection of loan from a third party — — 135,296 19,434 Purchase of Infrarisk, net of cash acquired (Note 4) — — (3,650 ) (524 ) Investment in a subsidiary — — (5,196 ) (746 ) Net cash used in investing activities (52,274 ) (882,429 ) (56,903 ) (8,173 ) Cash flows from financing activities: — — Proceeds from issuance of convertible loans 235,231 21,730 — — Contribution from Jimu Group and shareholders 11 — — — Proceeds from issuance of Pre-IPO — 410,286 — — Proceeds from initial public offering and followed offering, net of underwriting discount and commissions — 316,451 — — Proceeds from exercise of Share-based options — — 26 4 Net cash provided by financing activities 235,242 748,467 26 4 Effect of exchange rate changes on cash, cash equivalents 311 30,378 2,552 367 Net increase/(decrease) in cash, cash equivalents 182,307 (113,113 ) (61,586 ) (8,846 ) Cash and cash equivalents at beginning of the year — 182,307 69,194 9,939 Cash and cash equivalents at end of the year 182,307 69,194 7,608 1,09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34" customWidth="1" min="5" max="5"/>
    <col width="46" customWidth="1" min="6" max="6"/>
    <col width="27" customWidth="1" min="7" max="7"/>
    <col width="43" customWidth="1" min="8" max="8"/>
    <col width="41" customWidth="1" min="9" max="9"/>
    <col width="15" customWidth="1" min="10" max="10"/>
    <col width="13" customWidth="1" min="11" max="11"/>
    <col width="37" customWidth="1" min="12" max="12"/>
    <col width="52" customWidth="1" min="13" max="13"/>
    <col width="59" customWidth="1" min="14" max="14"/>
    <col width="48" customWidth="1" min="15" max="15"/>
    <col width="52" customWidth="1" min="16" max="16"/>
  </cols>
  <sheetData>
    <row r="1">
      <c r="A1" s="1" t="inlineStr">
        <is>
          <t>CONSOLIDATED STATEMENTS OF CHANGES IN (INVESTED DEFICIT)/SHAREHOLDERS' EQUITY ¥ in Thousands, $ in Thousands</t>
        </is>
      </c>
      <c r="B1" s="2" t="inlineStr">
        <is>
          <t>USD ($)</t>
        </is>
      </c>
      <c r="C1" s="2" t="inlineStr">
        <is>
          <t>CNY (¥)</t>
        </is>
      </c>
      <c r="D1" s="2" t="inlineStr">
        <is>
          <t>Statutory ReserveCNY (¥)</t>
        </is>
      </c>
      <c r="E1" s="2" t="inlineStr">
        <is>
          <t>Additional Paid-in CapitalCNY (¥)</t>
        </is>
      </c>
      <c r="F1" s="2" t="inlineStr">
        <is>
          <t>Accumulated Other Comprehensive IncomeCNY (¥)</t>
        </is>
      </c>
      <c r="G1" s="2" t="inlineStr">
        <is>
          <t>Accumulated DeficitCNY (¥)</t>
        </is>
      </c>
      <c r="H1" s="2" t="inlineStr">
        <is>
          <t>Parent Company's Investment DeficitCNY (¥)</t>
        </is>
      </c>
      <c r="I1" s="2" t="inlineStr">
        <is>
          <t>Non-controlling Interest [Member]CNY (¥)</t>
        </is>
      </c>
      <c r="J1" s="2" t="inlineStr">
        <is>
          <t>Pre-IPOCNY (¥)</t>
        </is>
      </c>
      <c r="K1" s="2" t="inlineStr">
        <is>
          <t>IPOCNY (¥)</t>
        </is>
      </c>
      <c r="L1" s="2" t="inlineStr">
        <is>
          <t>IPOAdditional Paid-in CapitalCNY (¥)</t>
        </is>
      </c>
      <c r="M1" s="2" t="inlineStr">
        <is>
          <t>Class A Ordinary SharesOrdinary sharesCNY (¥)shares</t>
        </is>
      </c>
      <c r="N1" s="2" t="inlineStr">
        <is>
          <t>Class A Ordinary SharesPre-IPOOrdinary sharesCNY (¥)shares</t>
        </is>
      </c>
      <c r="O1" s="2" t="inlineStr">
        <is>
          <t>Class A Ordinary SharesIPOOrdinary sharesshares</t>
        </is>
      </c>
      <c r="P1" s="2" t="inlineStr">
        <is>
          <t>Class B Ordinary SharesOrdinary sharesCNY (¥)shares</t>
        </is>
      </c>
    </row>
    <row r="2">
      <c r="A2" s="4" t="inlineStr">
        <is>
          <t>Balance at beginning of year at Dec. 31, 2016</t>
        </is>
      </c>
      <c r="C2" s="7" t="n">
        <v>-9205</v>
      </c>
      <c r="H2" s="7" t="n">
        <v>-9205</v>
      </c>
    </row>
    <row r="3">
      <c r="A3" s="3" t="inlineStr">
        <is>
          <t>Changes in equity</t>
        </is>
      </c>
    </row>
    <row r="4">
      <c r="A4" s="4" t="inlineStr">
        <is>
          <t>Net (loss)/income</t>
        </is>
      </c>
      <c r="C4" s="5" t="n">
        <v>-84860</v>
      </c>
      <c r="H4" s="5" t="n">
        <v>-84860</v>
      </c>
    </row>
    <row r="5">
      <c r="A5" s="4" t="inlineStr">
        <is>
          <t>Share-based compensation expenses allocated from Jimu Parent</t>
        </is>
      </c>
      <c r="C5" s="5" t="n">
        <v>31018</v>
      </c>
      <c r="H5" s="5" t="n">
        <v>31018</v>
      </c>
    </row>
    <row r="6">
      <c r="A6" s="4" t="inlineStr">
        <is>
          <t>Foreign currency translation adjustments, net of nil tax</t>
        </is>
      </c>
      <c r="C6" s="5" t="n">
        <v>841</v>
      </c>
      <c r="H6" s="5" t="n">
        <v>841</v>
      </c>
    </row>
    <row r="7">
      <c r="A7" s="4" t="inlineStr">
        <is>
          <t>Contribution from shareholders</t>
        </is>
      </c>
      <c r="C7" s="5" t="n">
        <v>11</v>
      </c>
      <c r="H7" s="5" t="n">
        <v>11</v>
      </c>
    </row>
    <row r="8">
      <c r="A8" s="4" t="inlineStr">
        <is>
          <t>Balance at end of year at Dec. 31, 2017</t>
        </is>
      </c>
      <c r="C8" s="5" t="n">
        <v>-62195</v>
      </c>
      <c r="H8" s="5" t="n">
        <v>-62195</v>
      </c>
    </row>
    <row r="9">
      <c r="A9" s="3" t="inlineStr">
        <is>
          <t>Changes in equity</t>
        </is>
      </c>
    </row>
    <row r="10">
      <c r="A10" s="4" t="inlineStr">
        <is>
          <t>Share-based awards to employee of the Group</t>
        </is>
      </c>
      <c r="C10" s="5" t="n">
        <v>131260</v>
      </c>
      <c r="E10" s="7" t="n">
        <v>131260</v>
      </c>
    </row>
    <row r="11">
      <c r="A11" s="4" t="inlineStr">
        <is>
          <t>Net (loss)/income</t>
        </is>
      </c>
      <c r="C11" s="5" t="n">
        <v>2171</v>
      </c>
      <c r="G11" s="7" t="n">
        <v>2171</v>
      </c>
    </row>
    <row r="12">
      <c r="A12" s="4" t="inlineStr">
        <is>
          <t>Appropriation to statutory reserve</t>
        </is>
      </c>
      <c r="D12" s="7" t="n">
        <v>1739</v>
      </c>
      <c r="G12" s="5" t="n">
        <v>-1739</v>
      </c>
    </row>
    <row r="13">
      <c r="A13" s="4" t="inlineStr">
        <is>
          <t>Foreign currency translation adjustments, net of nil tax</t>
        </is>
      </c>
      <c r="C13" s="5" t="n">
        <v>30173</v>
      </c>
      <c r="F13" s="7" t="n">
        <v>30173</v>
      </c>
    </row>
    <row r="14">
      <c r="A14" s="4" t="inlineStr">
        <is>
          <t>Completion of reorganization</t>
        </is>
      </c>
      <c r="C14" s="5" t="n">
        <v>-696925</v>
      </c>
      <c r="E14" s="5" t="n">
        <v>113110</v>
      </c>
      <c r="F14" s="5" t="n">
        <v>841</v>
      </c>
      <c r="G14" s="5" t="n">
        <v>-873130</v>
      </c>
      <c r="H14" s="7" t="n">
        <v>62195</v>
      </c>
      <c r="N14" s="7" t="n">
        <v>59</v>
      </c>
    </row>
    <row r="15">
      <c r="A15" s="4" t="inlineStr">
        <is>
          <t>Completion of reorganization (in shares) | shares</t>
        </is>
      </c>
      <c r="N15" s="5" t="n">
        <v>72000000</v>
      </c>
    </row>
    <row r="16">
      <c r="A16" s="4" t="inlineStr">
        <is>
          <t>Repurchase of Class A Ordinary Shares</t>
        </is>
      </c>
      <c r="C16" s="5" t="n">
        <v>-1</v>
      </c>
      <c r="N16" s="7" t="n">
        <v>-1</v>
      </c>
    </row>
    <row r="17">
      <c r="A17" s="4" t="inlineStr">
        <is>
          <t>Repurchase of Class A Ordinary Shares (in shares) | shares</t>
        </is>
      </c>
      <c r="N17" s="5" t="n">
        <v>-540810</v>
      </c>
    </row>
    <row r="18">
      <c r="A18" s="4" t="inlineStr">
        <is>
          <t>Share issuance</t>
        </is>
      </c>
      <c r="J18" s="7" t="n">
        <v>1</v>
      </c>
      <c r="K18" s="7" t="n">
        <v>280473</v>
      </c>
      <c r="L18" s="7" t="n">
        <v>280448</v>
      </c>
      <c r="M18" s="7" t="n">
        <v>25</v>
      </c>
      <c r="N18" s="7" t="n">
        <v>1</v>
      </c>
    </row>
    <row r="19">
      <c r="A19" s="4" t="inlineStr">
        <is>
          <t>Share issuance (in shares) | shares</t>
        </is>
      </c>
      <c r="N19" s="5" t="n">
        <v>14204</v>
      </c>
      <c r="O19" s="5" t="n">
        <v>29456490</v>
      </c>
    </row>
    <row r="20">
      <c r="A20" s="4" t="inlineStr">
        <is>
          <t>Pre-IPO Preferred Shares redemption value accretion</t>
        </is>
      </c>
      <c r="C20" s="5" t="n">
        <v>-65355</v>
      </c>
      <c r="E20" s="5" t="n">
        <v>-65355</v>
      </c>
    </row>
    <row r="21">
      <c r="A21" s="4" t="inlineStr">
        <is>
          <t>Share issuance upon conversion and redesignation of Pre-IPO Preferred Shares into Class A Ordinary Shares</t>
        </is>
      </c>
      <c r="C21" s="5" t="n">
        <v>1437674</v>
      </c>
      <c r="E21" s="5" t="n">
        <v>1437530</v>
      </c>
      <c r="M21" s="7" t="n">
        <v>144</v>
      </c>
    </row>
    <row r="22">
      <c r="A22" s="4" t="inlineStr">
        <is>
          <t>Share issuance upon conversion and redesignation of Pre-IPO Preferred Shares into Class A Ordinary Shares (in shares) | shares</t>
        </is>
      </c>
      <c r="M22" s="5" t="n">
        <v>164664569</v>
      </c>
    </row>
    <row r="23">
      <c r="A23" s="4" t="inlineStr">
        <is>
          <t>Share issuance upon the redesignation of Pre-IPO Class A Ordinary Shares into Class A and Class B Ordinary Shares</t>
        </is>
      </c>
      <c r="M23" s="7" t="n">
        <v>15</v>
      </c>
      <c r="N23" s="7" t="n">
        <v>-58</v>
      </c>
      <c r="P23" s="7" t="n">
        <v>43</v>
      </c>
    </row>
    <row r="24">
      <c r="A24" s="4" t="inlineStr">
        <is>
          <t>Share issuance upon the redesignation of Pre-IPO Class A Ordinary Shares into Class A and Class B Ordinary Shares (in shares) | shares</t>
        </is>
      </c>
      <c r="M24" s="5" t="n">
        <v>19676695</v>
      </c>
      <c r="N24" s="5" t="n">
        <v>-71459190</v>
      </c>
      <c r="P24" s="5" t="n">
        <v>51782495</v>
      </c>
    </row>
    <row r="25">
      <c r="A25" s="4" t="inlineStr">
        <is>
          <t>Balance at end of year at Dec. 31, 2018</t>
        </is>
      </c>
      <c r="C25" s="5" t="n">
        <v>1057276</v>
      </c>
      <c r="D25" s="5" t="n">
        <v>1739</v>
      </c>
      <c r="E25" s="5" t="n">
        <v>1896993</v>
      </c>
      <c r="F25" s="5" t="n">
        <v>31014</v>
      </c>
      <c r="G25" s="5" t="n">
        <v>-872698</v>
      </c>
      <c r="M25" s="7" t="n">
        <v>185</v>
      </c>
      <c r="P25" s="7" t="n">
        <v>43</v>
      </c>
    </row>
    <row r="26">
      <c r="A26" s="4" t="inlineStr">
        <is>
          <t>Balance at end of year (in shares) at Dec. 31, 2018 | shares</t>
        </is>
      </c>
      <c r="M26" s="5" t="n">
        <v>213811958</v>
      </c>
      <c r="P26" s="5" t="n">
        <v>51782495</v>
      </c>
    </row>
    <row r="27">
      <c r="A27" s="3" t="inlineStr">
        <is>
          <t>Changes in equity</t>
        </is>
      </c>
    </row>
    <row r="28">
      <c r="A28" s="4" t="inlineStr">
        <is>
          <t>Impact on adoption of ASC 606</t>
        </is>
      </c>
      <c r="C28" s="5" t="n">
        <v>-54127</v>
      </c>
      <c r="G28" s="5" t="n">
        <v>-54127</v>
      </c>
    </row>
    <row r="29">
      <c r="A29" s="4" t="inlineStr">
        <is>
          <t>Exercise of options</t>
        </is>
      </c>
      <c r="C29" s="5" t="n">
        <v>26</v>
      </c>
      <c r="M29" s="7" t="n">
        <v>26</v>
      </c>
    </row>
    <row r="30">
      <c r="A30" s="4" t="inlineStr">
        <is>
          <t>Exercise of options (in share) | shares</t>
        </is>
      </c>
      <c r="M30" s="5" t="n">
        <v>29737638</v>
      </c>
    </row>
    <row r="31">
      <c r="A31" s="4" t="inlineStr">
        <is>
          <t>Share issuance associated acquisition of subsidiaries</t>
        </is>
      </c>
      <c r="C31" s="5" t="n">
        <v>1187</v>
      </c>
      <c r="E31" s="5" t="n">
        <v>1187</v>
      </c>
    </row>
    <row r="32">
      <c r="A32" s="4" t="inlineStr">
        <is>
          <t>Warrant issued to creditor</t>
        </is>
      </c>
      <c r="C32" s="5" t="n">
        <v>26290</v>
      </c>
      <c r="E32" s="5" t="n">
        <v>26290</v>
      </c>
    </row>
    <row r="33">
      <c r="A33" s="4" t="inlineStr">
        <is>
          <t>Reassignment of Class B Ordinary Shares to Class A Ordinary Shares, Shares | shares</t>
        </is>
      </c>
      <c r="M33" s="5" t="n">
        <v>842975</v>
      </c>
      <c r="P33" s="5" t="n">
        <v>-842975</v>
      </c>
    </row>
    <row r="34">
      <c r="A34" s="4" t="inlineStr">
        <is>
          <t>Reassignment of Class B Ordinary Shares to Class A Ordinary Shares</t>
        </is>
      </c>
      <c r="M34" s="7" t="n">
        <v>1</v>
      </c>
      <c r="P34" s="7" t="n">
        <v>-1</v>
      </c>
    </row>
    <row r="35">
      <c r="A35" s="4" t="inlineStr">
        <is>
          <t>Addition of noncontrolling interests resulting from selling of interests in a subsidiary</t>
        </is>
      </c>
      <c r="C35" s="5" t="n">
        <v>20151</v>
      </c>
      <c r="E35" s="5" t="n">
        <v>364</v>
      </c>
      <c r="I35" s="7" t="n">
        <v>19787</v>
      </c>
    </row>
    <row r="36">
      <c r="A36" s="4" t="inlineStr">
        <is>
          <t>Contribution from non-controlling interests in a subsidiary</t>
        </is>
      </c>
      <c r="C36" s="5" t="n">
        <v>150000</v>
      </c>
      <c r="I36" s="5" t="n">
        <v>150000</v>
      </c>
    </row>
    <row r="37">
      <c r="A37" s="4" t="inlineStr">
        <is>
          <t>Share-based awards to employee of the Group</t>
        </is>
      </c>
      <c r="C37" s="5" t="n">
        <v>17847</v>
      </c>
      <c r="E37" s="5" t="n">
        <v>17847</v>
      </c>
    </row>
    <row r="38">
      <c r="A38" s="4" t="inlineStr">
        <is>
          <t>Net (loss)/income</t>
        </is>
      </c>
      <c r="B38" s="6" t="n">
        <v>-130211</v>
      </c>
      <c r="C38" s="5" t="n">
        <v>-906490</v>
      </c>
      <c r="G38" s="5" t="n">
        <v>-905895</v>
      </c>
      <c r="I38" s="5" t="n">
        <v>-595</v>
      </c>
    </row>
    <row r="39">
      <c r="A39" s="4" t="inlineStr">
        <is>
          <t>Appropriation to statutory reserve</t>
        </is>
      </c>
      <c r="D39" s="5" t="n">
        <v>27920</v>
      </c>
      <c r="G39" s="5" t="n">
        <v>-27920</v>
      </c>
    </row>
    <row r="40">
      <c r="A40" s="4" t="inlineStr">
        <is>
          <t>Foreign currency translation adjustments, net of nil tax</t>
        </is>
      </c>
      <c r="C40" s="5" t="n">
        <v>11876</v>
      </c>
      <c r="F40" s="5" t="n">
        <v>11876</v>
      </c>
    </row>
    <row r="41">
      <c r="A41" s="4" t="inlineStr">
        <is>
          <t>Share issuance associated acquisition of subsidiaries (in shares) | shares</t>
        </is>
      </c>
      <c r="M41" s="5" t="n">
        <v>106636</v>
      </c>
    </row>
    <row r="42">
      <c r="A42" s="4" t="inlineStr">
        <is>
          <t>Share-based awards to employee of Jimu Group</t>
        </is>
      </c>
      <c r="C42" s="5" t="n">
        <v>34684</v>
      </c>
      <c r="E42" s="5" t="n">
        <v>34684</v>
      </c>
    </row>
    <row r="43">
      <c r="A43" s="4" t="inlineStr">
        <is>
          <t>Balance at end of year at Dec. 31, 2019</t>
        </is>
      </c>
      <c r="B43" s="6" t="n">
        <v>51526</v>
      </c>
      <c r="C43" s="7" t="n">
        <v>358720</v>
      </c>
      <c r="D43" s="7" t="n">
        <v>29659</v>
      </c>
      <c r="E43" s="7" t="n">
        <v>1977365</v>
      </c>
      <c r="F43" s="7" t="n">
        <v>42890</v>
      </c>
      <c r="G43" s="7" t="n">
        <v>-1860640</v>
      </c>
      <c r="I43" s="7" t="n">
        <v>169192</v>
      </c>
      <c r="M43" s="7" t="n">
        <v>212</v>
      </c>
      <c r="P43" s="7" t="n">
        <v>42</v>
      </c>
    </row>
    <row r="44">
      <c r="A44" s="4" t="inlineStr">
        <is>
          <t>Balance at end of year (in shares) at Dec. 31, 2019 | shares</t>
        </is>
      </c>
      <c r="M44" s="5" t="n">
        <v>244499207</v>
      </c>
      <c r="P44" s="5" t="n">
        <v>50939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41" customWidth="1" min="3" max="3"/>
    <col width="14" customWidth="1" min="4" max="4"/>
  </cols>
  <sheetData>
    <row r="1">
      <c r="A1" s="1" t="inlineStr">
        <is>
          <t>Organization and principal activities - Effect the transfer of the Pintec Business to the Group (Details)</t>
        </is>
      </c>
      <c r="B1" s="2" t="inlineStr">
        <is>
          <t>1 Months Ended</t>
        </is>
      </c>
      <c r="C1" s="2" t="inlineStr">
        <is>
          <t>12 Months Ended</t>
        </is>
      </c>
    </row>
    <row r="2">
      <c r="B2" s="2" t="inlineStr">
        <is>
          <t>Apr. 30, 2017companysubsidiary</t>
        </is>
      </c>
      <c r="C2" s="2" t="inlineStr">
        <is>
          <t>Dec. 31, 2019shareholdersubsidiaryentity</t>
        </is>
      </c>
      <c r="D2" s="2" t="inlineStr">
        <is>
          <t>Dec. 31, 2017</t>
        </is>
      </c>
    </row>
    <row r="3">
      <c r="A3" s="3" t="inlineStr">
        <is>
          <t>Effect the transfer of the Pintec Business to the Group</t>
        </is>
      </c>
    </row>
    <row r="4">
      <c r="A4" s="4" t="inlineStr">
        <is>
          <t>Number of founding shareholders | shareholder</t>
        </is>
      </c>
      <c r="C4" s="5" t="n">
        <v>1</v>
      </c>
    </row>
    <row r="5">
      <c r="A5" s="4" t="inlineStr">
        <is>
          <t>Number of dormant holding companies | company</t>
        </is>
      </c>
      <c r="B5" s="5" t="n">
        <v>4</v>
      </c>
    </row>
    <row r="6">
      <c r="A6" s="4" t="inlineStr">
        <is>
          <t>Number of newly established subsidiaries</t>
        </is>
      </c>
      <c r="B6" s="5" t="n">
        <v>2</v>
      </c>
    </row>
    <row r="7">
      <c r="A7" s="4" t="inlineStr">
        <is>
          <t>Number of variable interest entities | entity</t>
        </is>
      </c>
      <c r="C7" s="5" t="n">
        <v>4</v>
      </c>
    </row>
    <row r="8">
      <c r="A8" s="4" t="inlineStr">
        <is>
          <t>Number of wholly owned subsidiaries, operate the Pintec Business</t>
        </is>
      </c>
      <c r="C8" s="5" t="n">
        <v>5</v>
      </c>
    </row>
    <row r="9">
      <c r="A9" s="4" t="inlineStr">
        <is>
          <t>Service-based share options</t>
        </is>
      </c>
    </row>
    <row r="10">
      <c r="A10" s="3" t="inlineStr">
        <is>
          <t>Effect the transfer of the Pintec Business to the Group</t>
        </is>
      </c>
    </row>
    <row r="11">
      <c r="A11" s="4" t="inlineStr">
        <is>
          <t>Options expiration period</t>
        </is>
      </c>
      <c r="D11" s="4" t="inlineStr">
        <is>
          <t>10 years</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Establishment of Pintec, its subsidiaries and VIEs (Details)</t>
        </is>
      </c>
      <c r="B1" s="2" t="inlineStr">
        <is>
          <t>12 Months Ended</t>
        </is>
      </c>
    </row>
    <row r="2">
      <c r="B2" s="2" t="inlineStr">
        <is>
          <t>Dec. 31, 2019</t>
        </is>
      </c>
    </row>
    <row r="3">
      <c r="A3" s="4" t="inlineStr">
        <is>
          <t>Anquying (Tianjin) Technology Co., Ltd.</t>
        </is>
      </c>
    </row>
    <row r="4">
      <c r="A4" s="3" t="inlineStr">
        <is>
          <t>Establishment of Pintec, its subsidiaries and VIEs</t>
        </is>
      </c>
    </row>
    <row r="5">
      <c r="A5" s="4" t="inlineStr">
        <is>
          <t>Percentage of direct or indirect economic interest</t>
        </is>
      </c>
      <c r="B5" s="4" t="inlineStr">
        <is>
          <t>100.00%</t>
        </is>
      </c>
    </row>
    <row r="6">
      <c r="A6" s="4" t="inlineStr">
        <is>
          <t>Anquying (Tianjin) Technology Co., Ltd. | AUSTRALIA</t>
        </is>
      </c>
    </row>
    <row r="7">
      <c r="A7" s="3" t="inlineStr">
        <is>
          <t>Establishment of Pintec, its subsidiaries and VIEs</t>
        </is>
      </c>
    </row>
    <row r="8">
      <c r="A8" s="4" t="inlineStr">
        <is>
          <t>Percentage of direct or indirect economic interest</t>
        </is>
      </c>
      <c r="B8" s="4" t="inlineStr">
        <is>
          <t>100.00%</t>
        </is>
      </c>
    </row>
    <row r="9">
      <c r="A9" s="4" t="inlineStr">
        <is>
          <t>Shanghai Anquying Technology Co., Ltd.</t>
        </is>
      </c>
    </row>
    <row r="10">
      <c r="A10" s="3" t="inlineStr">
        <is>
          <t>Establishment of Pintec, its subsidiaries and VIEs</t>
        </is>
      </c>
    </row>
    <row r="11">
      <c r="A11" s="4" t="inlineStr">
        <is>
          <t>Percentage of direct or indirect economic interest</t>
        </is>
      </c>
      <c r="B11" s="4" t="inlineStr">
        <is>
          <t>100.00%</t>
        </is>
      </c>
    </row>
    <row r="12">
      <c r="A12" s="4" t="inlineStr">
        <is>
          <t>Ganzhou Dumiao Intelligence Technology Co., Ltd</t>
        </is>
      </c>
    </row>
    <row r="13">
      <c r="A13" s="3" t="inlineStr">
        <is>
          <t>Establishment of Pintec, its subsidiaries and VIEs</t>
        </is>
      </c>
    </row>
    <row r="14">
      <c r="A14" s="4" t="inlineStr">
        <is>
          <t>Percentage of direct or indirect economic interest</t>
        </is>
      </c>
      <c r="B14" s="4" t="inlineStr">
        <is>
          <t>100.00%</t>
        </is>
      </c>
    </row>
    <row r="15">
      <c r="A15" s="4" t="inlineStr">
        <is>
          <t>Shenzhen Qianhai Minheng Commercial Factoring Co., Ltd.</t>
        </is>
      </c>
    </row>
    <row r="16">
      <c r="A16" s="3" t="inlineStr">
        <is>
          <t>Establishment of Pintec, its subsidiaries and VIEs</t>
        </is>
      </c>
    </row>
    <row r="17">
      <c r="A17" s="4" t="inlineStr">
        <is>
          <t>Percentage of direct or indirect economic interest</t>
        </is>
      </c>
      <c r="B17" s="4" t="inlineStr">
        <is>
          <t>100.00%</t>
        </is>
      </c>
    </row>
    <row r="18">
      <c r="A18" s="4" t="inlineStr">
        <is>
          <t>Beijing Hongdian Fund Distributor Co., Ltd.</t>
        </is>
      </c>
    </row>
    <row r="19">
      <c r="A19" s="3" t="inlineStr">
        <is>
          <t>Establishment of Pintec, its subsidiaries and VIEs</t>
        </is>
      </c>
    </row>
    <row r="20">
      <c r="A20" s="4" t="inlineStr">
        <is>
          <t>Percentage of direct or indirect economic interest</t>
        </is>
      </c>
      <c r="B20" s="4" t="inlineStr">
        <is>
          <t>100.00%</t>
        </is>
      </c>
    </row>
    <row r="21">
      <c r="A21" s="4" t="inlineStr">
        <is>
          <t>Xuanji Intelligence (Beijing) Technology Co., Ltd.</t>
        </is>
      </c>
    </row>
    <row r="22">
      <c r="A22" s="3" t="inlineStr">
        <is>
          <t>Establishment of Pintec, its subsidiaries and VIEs</t>
        </is>
      </c>
    </row>
    <row r="23">
      <c r="A23" s="4" t="inlineStr">
        <is>
          <t>Percentage of direct or indirect economic interest</t>
        </is>
      </c>
      <c r="B23" s="4" t="inlineStr">
        <is>
          <t>100.00%</t>
        </is>
      </c>
    </row>
    <row r="24">
      <c r="A24" s="4" t="inlineStr">
        <is>
          <t>Tianjin Xiangmu Asset Management Co., Ltd.</t>
        </is>
      </c>
    </row>
    <row r="25">
      <c r="A25" s="3" t="inlineStr">
        <is>
          <t>Establishment of Pintec, its subsidiaries and VIEs</t>
        </is>
      </c>
    </row>
    <row r="26">
      <c r="A26" s="4" t="inlineStr">
        <is>
          <t>Percentage of direct or indirect economic interest</t>
        </is>
      </c>
      <c r="B26" s="4" t="inlineStr">
        <is>
          <t>100.00%</t>
        </is>
      </c>
    </row>
    <row r="27">
      <c r="A27" s="4" t="inlineStr">
        <is>
          <t>Pintec Jinke (Beijing) Technology Information Co., Ltd., (formerly known as Hezi (Beijing) Consultants Co., Ltd)</t>
        </is>
      </c>
    </row>
    <row r="28">
      <c r="A28" s="3" t="inlineStr">
        <is>
          <t>Establishment of Pintec, its subsidiaries and VIEs</t>
        </is>
      </c>
    </row>
    <row r="29">
      <c r="A29" s="4" t="inlineStr">
        <is>
          <t>Percentage of direct or indirect economic interest</t>
        </is>
      </c>
      <c r="B29" s="4" t="inlineStr">
        <is>
          <t>100.00%</t>
        </is>
      </c>
    </row>
    <row r="30">
      <c r="A30" s="4" t="inlineStr">
        <is>
          <t>Myfin Insurance Broker Co., Ltd.</t>
        </is>
      </c>
    </row>
    <row r="31">
      <c r="A31" s="3" t="inlineStr">
        <is>
          <t>Establishment of Pintec, its subsidiaries and VIEs</t>
        </is>
      </c>
    </row>
    <row r="32">
      <c r="A32" s="4" t="inlineStr">
        <is>
          <t>Percentage of direct or indirect economic interest</t>
        </is>
      </c>
      <c r="B32" s="4" t="inlineStr">
        <is>
          <t>60.00%</t>
        </is>
      </c>
    </row>
    <row r="33">
      <c r="A33" s="4" t="inlineStr">
        <is>
          <t>Ganzhou Aixin Network Micro Finance Co., Ltd ("Ganzhou Aixin Micro Finance", formerly known as Ganzhou Jimu Micro Finance Co., Ltd)</t>
        </is>
      </c>
    </row>
    <row r="34">
      <c r="A34" s="3" t="inlineStr">
        <is>
          <t>Establishment of Pintec, its subsidiaries and VIEs</t>
        </is>
      </c>
    </row>
    <row r="35">
      <c r="A35" s="4" t="inlineStr">
        <is>
          <t>Percentage of direct or indirect economic interest</t>
        </is>
      </c>
      <c r="B35" s="4" t="inlineStr">
        <is>
          <t>100.00%</t>
        </is>
      </c>
    </row>
    <row r="36">
      <c r="A36" s="4" t="inlineStr">
        <is>
          <t>Shenzhen Xiaogang Technology Co Ltd</t>
        </is>
      </c>
    </row>
    <row r="37">
      <c r="A37" s="3" t="inlineStr">
        <is>
          <t>Establishment of Pintec, its subsidiaries and VIEs</t>
        </is>
      </c>
    </row>
    <row r="38">
      <c r="A38" s="4" t="inlineStr">
        <is>
          <t>Percentage of direct or indirect economic interest</t>
        </is>
      </c>
      <c r="B38" s="4" t="inlineStr">
        <is>
          <t>100.00%</t>
        </is>
      </c>
    </row>
    <row r="39">
      <c r="A39" s="4" t="inlineStr">
        <is>
          <t>Beijing Xinshun Dingye Technology Co Ltd</t>
        </is>
      </c>
    </row>
    <row r="40">
      <c r="A40" s="3" t="inlineStr">
        <is>
          <t>Establishment of Pintec, its subsidiaries and VIEs</t>
        </is>
      </c>
    </row>
    <row r="41">
      <c r="A41" s="4" t="inlineStr">
        <is>
          <t>Percentage of direct or indirect economic interest</t>
        </is>
      </c>
      <c r="B41" s="4" t="inlineStr">
        <is>
          <t>100.00%</t>
        </is>
      </c>
    </row>
    <row r="42">
      <c r="A42" s="4" t="inlineStr">
        <is>
          <t>Pintec Yunke Ganzhou Technology Information Co Ltd</t>
        </is>
      </c>
    </row>
    <row r="43">
      <c r="A43" s="3" t="inlineStr">
        <is>
          <t>Establishment of Pintec, its subsidiaries and VIEs</t>
        </is>
      </c>
    </row>
    <row r="44">
      <c r="A44" s="4" t="inlineStr">
        <is>
          <t>Percentage of direct or indirect economic interest</t>
        </is>
      </c>
      <c r="B44" s="4" t="inlineStr">
        <is>
          <t>100.00%</t>
        </is>
      </c>
    </row>
    <row r="45">
      <c r="A45" s="4" t="inlineStr">
        <is>
          <t>Sky City Holdings Limited</t>
        </is>
      </c>
    </row>
    <row r="46">
      <c r="A46" s="3" t="inlineStr">
        <is>
          <t>Establishment of Pintec, its subsidiaries and VIEs</t>
        </is>
      </c>
    </row>
    <row r="47">
      <c r="A47" s="4" t="inlineStr">
        <is>
          <t>Percentage of direct or indirect economic interest</t>
        </is>
      </c>
      <c r="B47" s="4" t="inlineStr">
        <is>
          <t>100.00%</t>
        </is>
      </c>
    </row>
    <row r="48">
      <c r="A48" s="4" t="inlineStr">
        <is>
          <t>Sky City Hong Kong Limited</t>
        </is>
      </c>
    </row>
    <row r="49">
      <c r="A49" s="3" t="inlineStr">
        <is>
          <t>Establishment of Pintec, its subsidiaries and VIEs</t>
        </is>
      </c>
    </row>
    <row r="50">
      <c r="A50" s="4" t="inlineStr">
        <is>
          <t>Percentage of direct or indirect economic interest</t>
        </is>
      </c>
      <c r="B50" s="4" t="inlineStr">
        <is>
          <t>100.00%</t>
        </is>
      </c>
    </row>
    <row r="51">
      <c r="A51" s="4" t="inlineStr">
        <is>
          <t>Sky City (Beijing) Technology Co., Ltd.</t>
        </is>
      </c>
    </row>
    <row r="52">
      <c r="A52" s="3" t="inlineStr">
        <is>
          <t>Establishment of Pintec, its subsidiaries and VIEs</t>
        </is>
      </c>
    </row>
    <row r="53">
      <c r="A53" s="4" t="inlineStr">
        <is>
          <t>Percentage of direct or indirect economic interest</t>
        </is>
      </c>
      <c r="B53" s="4" t="inlineStr">
        <is>
          <t>100.00%</t>
        </is>
      </c>
    </row>
    <row r="54">
      <c r="A54" s="4" t="inlineStr">
        <is>
          <t>Next Hop Holdings Limited</t>
        </is>
      </c>
    </row>
    <row r="55">
      <c r="A55" s="3" t="inlineStr">
        <is>
          <t>Establishment of Pintec, its subsidiaries and VIEs</t>
        </is>
      </c>
    </row>
    <row r="56">
      <c r="A56" s="4" t="inlineStr">
        <is>
          <t>Percentage of direct or indirect economic interest</t>
        </is>
      </c>
      <c r="B56" s="4" t="inlineStr">
        <is>
          <t>100.00%</t>
        </is>
      </c>
    </row>
    <row r="57">
      <c r="A57" s="4" t="inlineStr">
        <is>
          <t>Next Hop Hong Kong Limited</t>
        </is>
      </c>
    </row>
    <row r="58">
      <c r="A58" s="3" t="inlineStr">
        <is>
          <t>Establishment of Pintec, its subsidiaries and VIEs</t>
        </is>
      </c>
    </row>
    <row r="59">
      <c r="A59" s="4" t="inlineStr">
        <is>
          <t>Percentage of direct or indirect economic interest</t>
        </is>
      </c>
      <c r="B59" s="4" t="inlineStr">
        <is>
          <t>100.00%</t>
        </is>
      </c>
    </row>
    <row r="60">
      <c r="A60" s="4" t="inlineStr">
        <is>
          <t>Pintec (Beijing) Technology Co., Ltd</t>
        </is>
      </c>
    </row>
    <row r="61">
      <c r="A61" s="3" t="inlineStr">
        <is>
          <t>Establishment of Pintec, its subsidiaries and VIEs</t>
        </is>
      </c>
    </row>
    <row r="62">
      <c r="A62" s="4" t="inlineStr">
        <is>
          <t>Percentage of direct or indirect economic interest</t>
        </is>
      </c>
      <c r="B62" s="4" t="inlineStr">
        <is>
          <t>100.00%</t>
        </is>
      </c>
    </row>
    <row r="63">
      <c r="A63" s="4" t="inlineStr">
        <is>
          <t>Anxunying (Tianjin) Commercial Factoring Co., Ltd.</t>
        </is>
      </c>
    </row>
    <row r="64">
      <c r="A64" s="3" t="inlineStr">
        <is>
          <t>Establishment of Pintec, its subsidiaries and VIEs</t>
        </is>
      </c>
    </row>
    <row r="65">
      <c r="A65" s="4" t="inlineStr">
        <is>
          <t>Percentage of direct or indirect economic interest</t>
        </is>
      </c>
      <c r="B65" s="4" t="inlineStr">
        <is>
          <t>100.00%</t>
        </is>
      </c>
    </row>
    <row r="66">
      <c r="A66" s="4" t="inlineStr">
        <is>
          <t>Pintec (Ganzhou) Technology Co.,Ltd</t>
        </is>
      </c>
    </row>
    <row r="67">
      <c r="A67" s="3" t="inlineStr">
        <is>
          <t>Establishment of Pintec, its subsidiaries and VIEs</t>
        </is>
      </c>
    </row>
    <row r="68">
      <c r="A68" s="4" t="inlineStr">
        <is>
          <t>Percentage of direct or indirect economic interest</t>
        </is>
      </c>
      <c r="B68" s="4" t="inlineStr">
        <is>
          <t>100.00%</t>
        </is>
      </c>
    </row>
    <row r="69">
      <c r="A69" s="4" t="inlineStr">
        <is>
          <t>FT Synergy Pte Ltd [Member] | SINGAPORE</t>
        </is>
      </c>
    </row>
    <row r="70">
      <c r="A70" s="3" t="inlineStr">
        <is>
          <t>Establishment of Pintec, its subsidiaries and VIEs</t>
        </is>
      </c>
    </row>
    <row r="71">
      <c r="A71" s="4" t="inlineStr">
        <is>
          <t>Percentage of direct or indirect economic interest</t>
        </is>
      </c>
      <c r="B71" s="4" t="inlineStr">
        <is>
          <t>100.00%</t>
        </is>
      </c>
    </row>
    <row r="72">
      <c r="A72" s="4" t="inlineStr">
        <is>
          <t>FT Synergy Pte Ltd [Member] | AUSTRALIA</t>
        </is>
      </c>
    </row>
    <row r="73">
      <c r="A73" s="3" t="inlineStr">
        <is>
          <t>Establishment of Pintec, its subsidiaries and VIEs</t>
        </is>
      </c>
    </row>
    <row r="74">
      <c r="A74" s="4" t="inlineStr">
        <is>
          <t>Percentage of direct or indirect economic interest</t>
        </is>
      </c>
      <c r="B74" s="4" t="inlineStr">
        <is>
          <t>100.00%</t>
        </is>
      </c>
    </row>
    <row r="75">
      <c r="A75" s="4" t="inlineStr">
        <is>
          <t>Infrarisk Pty Ltd [Member]</t>
        </is>
      </c>
    </row>
    <row r="76">
      <c r="A76" s="3" t="inlineStr">
        <is>
          <t>Establishment of Pintec, its subsidiaries and VIEs</t>
        </is>
      </c>
    </row>
    <row r="77">
      <c r="A77" s="4" t="inlineStr">
        <is>
          <t>Percentage of direct or indirect economic interest</t>
        </is>
      </c>
      <c r="B77" s="4" t="inlineStr">
        <is>
          <t>100.00%</t>
        </is>
      </c>
    </row>
    <row r="78">
      <c r="A78" s="4" t="inlineStr">
        <is>
          <t>Infrarisk Limited</t>
        </is>
      </c>
    </row>
    <row r="79">
      <c r="A79" s="3" t="inlineStr">
        <is>
          <t>Establishment of Pintec, its subsidiaries and VIEs</t>
        </is>
      </c>
    </row>
    <row r="80">
      <c r="A80" s="4" t="inlineStr">
        <is>
          <t>Percentage of direct or indirect economic interest</t>
        </is>
      </c>
      <c r="B80" s="4" t="inlineStr">
        <is>
          <t>100.00%</t>
        </is>
      </c>
    </row>
    <row r="81">
      <c r="A81" s="4" t="inlineStr">
        <is>
          <t>Pintec Yinchuan Technology Co Ltd [Member]</t>
        </is>
      </c>
    </row>
    <row r="82">
      <c r="A82" s="3" t="inlineStr">
        <is>
          <t>Establishment of Pintec, its subsidiaries and VIEs</t>
        </is>
      </c>
    </row>
    <row r="83">
      <c r="A83" s="4" t="inlineStr">
        <is>
          <t>Percentage of direct or indirect economic interest</t>
        </is>
      </c>
      <c r="B83" s="4" t="inlineStr">
        <is>
          <t>100.00%</t>
        </is>
      </c>
    </row>
    <row r="84">
      <c r="A84" s="4" t="inlineStr">
        <is>
          <t>Huatai Ningxia Enterprise consulting service limited partnership [Member]</t>
        </is>
      </c>
    </row>
    <row r="85">
      <c r="A85" s="3" t="inlineStr">
        <is>
          <t>Establishment of Pintec, its subsidiaries and VIEs</t>
        </is>
      </c>
    </row>
    <row r="86">
      <c r="A86" s="4" t="inlineStr">
        <is>
          <t>Percentage of direct or indirect economic interest</t>
        </is>
      </c>
      <c r="B86" s="4" t="inlineStr">
        <is>
          <t>66.67%</t>
        </is>
      </c>
    </row>
    <row r="87">
      <c r="A87" s="4" t="inlineStr">
        <is>
          <t>Pintec Digital Technology (Beijing) Co., Ltd ("Pintec Digital")</t>
        </is>
      </c>
    </row>
    <row r="88">
      <c r="A88" s="3" t="inlineStr">
        <is>
          <t>Establishment of Pintec, its subsidiaries and VIEs</t>
        </is>
      </c>
    </row>
    <row r="89">
      <c r="A89" s="4" t="inlineStr">
        <is>
          <t>Percentage of direct or indirect economic interest</t>
        </is>
      </c>
      <c r="B89"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Basis of Presentation for the Reorganization (Details) - CNY (¥) ¥ in Thousands</t>
        </is>
      </c>
      <c r="B1" s="2" t="inlineStr">
        <is>
          <t>12 Months Ended</t>
        </is>
      </c>
    </row>
    <row r="2">
      <c r="B2" s="2" t="inlineStr">
        <is>
          <t>Dec. 31, 2019</t>
        </is>
      </c>
      <c r="C2" s="2" t="inlineStr">
        <is>
          <t>Dec. 31, 2018</t>
        </is>
      </c>
      <c r="D2" s="2" t="inlineStr">
        <is>
          <t>Dec. 31, 2017</t>
        </is>
      </c>
    </row>
    <row r="3">
      <c r="A3" s="4" t="inlineStr">
        <is>
          <t>Share based compensation</t>
        </is>
      </c>
      <c r="B3" s="7" t="n">
        <v>22434</v>
      </c>
      <c r="C3" s="7" t="n">
        <v>36496</v>
      </c>
      <c r="D3" s="7" t="n">
        <v>31018</v>
      </c>
    </row>
    <row r="4">
      <c r="A4" s="4" t="inlineStr">
        <is>
          <t>Others</t>
        </is>
      </c>
      <c r="B4" s="5" t="n">
        <v>2560</v>
      </c>
      <c r="C4" s="5" t="n">
        <v>12191</v>
      </c>
      <c r="D4" s="5" t="n">
        <v>71245</v>
      </c>
    </row>
    <row r="5">
      <c r="A5" s="4" t="inlineStr">
        <is>
          <t>Total</t>
        </is>
      </c>
      <c r="B5" s="5" t="n">
        <v>24994</v>
      </c>
      <c r="C5" s="5" t="n">
        <v>48687</v>
      </c>
      <c r="D5" s="5" t="n">
        <v>102263</v>
      </c>
    </row>
    <row r="6">
      <c r="A6" s="4" t="inlineStr">
        <is>
          <t>Cost of revenues</t>
        </is>
      </c>
    </row>
    <row r="7">
      <c r="A7" s="4" t="inlineStr">
        <is>
          <t>Share based compensation</t>
        </is>
      </c>
      <c r="B7" s="5" t="n">
        <v>24</v>
      </c>
      <c r="C7" s="5" t="n">
        <v>214</v>
      </c>
      <c r="D7" s="5" t="n">
        <v>27</v>
      </c>
    </row>
    <row r="8">
      <c r="A8" s="4" t="inlineStr">
        <is>
          <t>Others</t>
        </is>
      </c>
      <c r="B8" s="5" t="n">
        <v>153</v>
      </c>
      <c r="C8" s="5" t="n">
        <v>229</v>
      </c>
      <c r="D8" s="5" t="n">
        <v>2613</v>
      </c>
    </row>
    <row r="9">
      <c r="A9" s="4" t="inlineStr">
        <is>
          <t>Total</t>
        </is>
      </c>
      <c r="B9" s="5" t="n">
        <v>177</v>
      </c>
      <c r="C9" s="5" t="n">
        <v>443</v>
      </c>
      <c r="D9" s="5" t="n">
        <v>2640</v>
      </c>
    </row>
    <row r="10">
      <c r="A10" s="4" t="inlineStr">
        <is>
          <t>Sales and marketing expenses</t>
        </is>
      </c>
    </row>
    <row r="11">
      <c r="A11" s="4" t="inlineStr">
        <is>
          <t>Share based compensation</t>
        </is>
      </c>
      <c r="B11" s="5" t="n">
        <v>1604</v>
      </c>
      <c r="C11" s="5" t="n">
        <v>3147</v>
      </c>
      <c r="D11" s="5" t="n">
        <v>2470</v>
      </c>
    </row>
    <row r="12">
      <c r="A12" s="4" t="inlineStr">
        <is>
          <t>Others</t>
        </is>
      </c>
      <c r="B12" s="5" t="n">
        <v>393</v>
      </c>
      <c r="C12" s="5" t="n">
        <v>2044</v>
      </c>
      <c r="D12" s="5" t="n">
        <v>16281</v>
      </c>
    </row>
    <row r="13">
      <c r="A13" s="4" t="inlineStr">
        <is>
          <t>Total</t>
        </is>
      </c>
      <c r="B13" s="5" t="n">
        <v>1997</v>
      </c>
      <c r="C13" s="5" t="n">
        <v>5191</v>
      </c>
      <c r="D13" s="5" t="n">
        <v>18751</v>
      </c>
    </row>
    <row r="14">
      <c r="A14" s="4" t="inlineStr">
        <is>
          <t>General and administrative expenses</t>
        </is>
      </c>
    </row>
    <row r="15">
      <c r="A15" s="4" t="inlineStr">
        <is>
          <t>Share based compensation</t>
        </is>
      </c>
      <c r="B15" s="5" t="n">
        <v>18776</v>
      </c>
      <c r="C15" s="5" t="n">
        <v>28945</v>
      </c>
      <c r="D15" s="5" t="n">
        <v>25263</v>
      </c>
    </row>
    <row r="16">
      <c r="A16" s="4" t="inlineStr">
        <is>
          <t>Others</t>
        </is>
      </c>
      <c r="B16" s="5" t="n">
        <v>787</v>
      </c>
      <c r="C16" s="5" t="n">
        <v>4194</v>
      </c>
      <c r="D16" s="5" t="n">
        <v>19936</v>
      </c>
    </row>
    <row r="17">
      <c r="A17" s="4" t="inlineStr">
        <is>
          <t>Total</t>
        </is>
      </c>
      <c r="B17" s="5" t="n">
        <v>19563</v>
      </c>
      <c r="C17" s="5" t="n">
        <v>33139</v>
      </c>
      <c r="D17" s="5" t="n">
        <v>45199</v>
      </c>
    </row>
    <row r="18">
      <c r="A18" s="4" t="inlineStr">
        <is>
          <t>Research and development expenses</t>
        </is>
      </c>
    </row>
    <row r="19">
      <c r="A19" s="4" t="inlineStr">
        <is>
          <t>Share based compensation</t>
        </is>
      </c>
      <c r="B19" s="5" t="n">
        <v>2030</v>
      </c>
      <c r="C19" s="5" t="n">
        <v>4190</v>
      </c>
      <c r="D19" s="5" t="n">
        <v>3258</v>
      </c>
    </row>
    <row r="20">
      <c r="A20" s="4" t="inlineStr">
        <is>
          <t>Others</t>
        </is>
      </c>
      <c r="B20" s="5" t="n">
        <v>1227</v>
      </c>
      <c r="C20" s="5" t="n">
        <v>5724</v>
      </c>
      <c r="D20" s="5" t="n">
        <v>32415</v>
      </c>
    </row>
    <row r="21">
      <c r="A21" s="4" t="inlineStr">
        <is>
          <t>Total</t>
        </is>
      </c>
      <c r="B21" s="7" t="n">
        <v>3257</v>
      </c>
      <c r="C21" s="7" t="n">
        <v>9914</v>
      </c>
      <c r="D21" s="7" t="n">
        <v>356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s>
  <sheetData>
    <row r="1">
      <c r="A1" s="1" t="inlineStr">
        <is>
          <t>Organization and principal activities - Risks in relation to the VIE structure (Details) ¥ in Thousands, $ in Thousands</t>
        </is>
      </c>
      <c r="B1" s="2" t="inlineStr">
        <is>
          <t>12 Months Ended</t>
        </is>
      </c>
    </row>
    <row r="2">
      <c r="B2" s="2" t="inlineStr">
        <is>
          <t>Dec. 31, 2019USD ($)agreement</t>
        </is>
      </c>
      <c r="C2" s="2" t="inlineStr">
        <is>
          <t>Dec. 31, 2019CNY (¥)agreement</t>
        </is>
      </c>
      <c r="D2" s="2" t="inlineStr">
        <is>
          <t>Dec. 31, 2018CNY (¥)</t>
        </is>
      </c>
      <c r="E2" s="2" t="inlineStr">
        <is>
          <t>Dec. 31, 2017CNY (¥)</t>
        </is>
      </c>
      <c r="F2" s="2" t="inlineStr">
        <is>
          <t>Dec. 31, 2019CNY (¥)</t>
        </is>
      </c>
    </row>
    <row r="3">
      <c r="A3" s="3" t="inlineStr">
        <is>
          <t>Variable Interest Entity [Line Items]</t>
        </is>
      </c>
    </row>
    <row r="4">
      <c r="A4" s="4" t="inlineStr">
        <is>
          <t>TOTAL ASSETS</t>
        </is>
      </c>
      <c r="B4" s="6" t="n">
        <v>224165</v>
      </c>
      <c r="D4" s="7" t="n">
        <v>2368026</v>
      </c>
      <c r="F4" s="7" t="n">
        <v>1560599</v>
      </c>
    </row>
    <row r="5">
      <c r="A5" s="3" t="inlineStr">
        <is>
          <t>LIABILITIES</t>
        </is>
      </c>
    </row>
    <row r="6">
      <c r="A6" s="4" t="inlineStr">
        <is>
          <t>TOTAL LIABILITIES</t>
        </is>
      </c>
      <c r="B6" s="5" t="n">
        <v>172639</v>
      </c>
      <c r="D6" s="5" t="n">
        <v>1310750</v>
      </c>
      <c r="F6" s="5" t="n">
        <v>1201879</v>
      </c>
    </row>
    <row r="7">
      <c r="A7" s="4" t="inlineStr">
        <is>
          <t>Total net revenues</t>
        </is>
      </c>
      <c r="B7" s="5" t="n">
        <v>184612</v>
      </c>
      <c r="C7" s="7" t="n">
        <v>1285236</v>
      </c>
      <c r="D7" s="5" t="n">
        <v>1603631</v>
      </c>
      <c r="E7" s="7" t="n">
        <v>763014</v>
      </c>
    </row>
    <row r="8">
      <c r="A8" s="4" t="inlineStr">
        <is>
          <t>Net income (loss)</t>
        </is>
      </c>
      <c r="B8" s="5" t="n">
        <v>-130126</v>
      </c>
      <c r="C8" s="5" t="n">
        <v>-905895</v>
      </c>
      <c r="D8" s="5" t="n">
        <v>2171</v>
      </c>
      <c r="E8" s="5" t="n">
        <v>-84860</v>
      </c>
    </row>
    <row r="9">
      <c r="A9" s="4" t="inlineStr">
        <is>
          <t>Net cash (used in)/provided by operating activities</t>
        </is>
      </c>
      <c r="B9" s="5" t="n">
        <v>25147</v>
      </c>
      <c r="C9" s="5" t="n">
        <v>175079</v>
      </c>
      <c r="D9" s="5" t="n">
        <v>231908</v>
      </c>
      <c r="E9" s="5" t="n">
        <v>164852</v>
      </c>
    </row>
    <row r="10">
      <c r="A10" s="4" t="inlineStr">
        <is>
          <t>Net cash (used in)/provided by investing activities</t>
        </is>
      </c>
      <c r="B10" s="5" t="n">
        <v>-77380</v>
      </c>
      <c r="C10" s="5" t="n">
        <v>-538702</v>
      </c>
      <c r="D10" s="5" t="n">
        <v>280595</v>
      </c>
      <c r="E10" s="5" t="n">
        <v>-1407861</v>
      </c>
    </row>
    <row r="11">
      <c r="A11" s="4" t="inlineStr">
        <is>
          <t>Net cash provided by/(used in) financing activities</t>
        </is>
      </c>
      <c r="B11" s="6" t="n">
        <v>32230</v>
      </c>
      <c r="C11" s="7" t="n">
        <v>224372</v>
      </c>
      <c r="D11" s="5" t="n">
        <v>-200085</v>
      </c>
      <c r="E11" s="5" t="n">
        <v>1565921</v>
      </c>
    </row>
    <row r="12">
      <c r="A12" s="4" t="inlineStr">
        <is>
          <t>Contractual arrangement that could require the relevant PRC subsidiaries | agreement</t>
        </is>
      </c>
      <c r="B12" s="5" t="n">
        <v>0</v>
      </c>
      <c r="C12" s="5" t="n">
        <v>0</v>
      </c>
    </row>
    <row r="13">
      <c r="A13" s="4" t="inlineStr">
        <is>
          <t>Consolidated VIEs</t>
        </is>
      </c>
    </row>
    <row r="14">
      <c r="A14" s="3" t="inlineStr">
        <is>
          <t>Variable Interest Entity [Line Items]</t>
        </is>
      </c>
    </row>
    <row r="15">
      <c r="A15" s="4" t="inlineStr">
        <is>
          <t>TOTAL ASSETS</t>
        </is>
      </c>
      <c r="D15" s="5" t="n">
        <v>1305500</v>
      </c>
      <c r="F15" s="5" t="n">
        <v>931287</v>
      </c>
    </row>
    <row r="16">
      <c r="A16" s="3" t="inlineStr">
        <is>
          <t>LIABILITIES</t>
        </is>
      </c>
    </row>
    <row r="17">
      <c r="A17" s="4" t="inlineStr">
        <is>
          <t>TOTAL LIABILITIES</t>
        </is>
      </c>
      <c r="D17" s="5" t="n">
        <v>1240292</v>
      </c>
      <c r="F17" s="7" t="n">
        <v>1135535</v>
      </c>
    </row>
    <row r="18">
      <c r="A18" s="4" t="inlineStr">
        <is>
          <t>Total net revenues</t>
        </is>
      </c>
      <c r="C18" s="7" t="n">
        <v>1272943</v>
      </c>
      <c r="D18" s="5" t="n">
        <v>1601037</v>
      </c>
      <c r="E18" s="5" t="n">
        <v>762609</v>
      </c>
    </row>
    <row r="19">
      <c r="A19" s="4" t="inlineStr">
        <is>
          <t>Net income (loss)</t>
        </is>
      </c>
      <c r="C19" s="5" t="n">
        <v>-520791</v>
      </c>
      <c r="D19" s="5" t="n">
        <v>322605</v>
      </c>
      <c r="E19" s="5" t="n">
        <v>58745</v>
      </c>
    </row>
    <row r="20">
      <c r="A20" s="4" t="inlineStr">
        <is>
          <t>Net cash (used in)/provided by operating activities</t>
        </is>
      </c>
      <c r="C20" s="5" t="n">
        <v>404851</v>
      </c>
      <c r="D20" s="5" t="n">
        <v>470404</v>
      </c>
      <c r="E20" s="5" t="n">
        <v>199223</v>
      </c>
    </row>
    <row r="21">
      <c r="A21" s="4" t="inlineStr">
        <is>
          <t>Net cash (used in)/provided by investing activities</t>
        </is>
      </c>
      <c r="C21" s="5" t="n">
        <v>-165957</v>
      </c>
      <c r="D21" s="5" t="n">
        <v>859941</v>
      </c>
      <c r="E21" s="5" t="n">
        <v>-1405045</v>
      </c>
    </row>
    <row r="22">
      <c r="A22" s="4" t="inlineStr">
        <is>
          <t>Net cash provided by/(used in) financing activities</t>
        </is>
      </c>
      <c r="C22" s="5" t="n">
        <v>86906</v>
      </c>
      <c r="D22" s="7" t="n">
        <v>-961263</v>
      </c>
      <c r="E22" s="7" t="n">
        <v>1330679</v>
      </c>
    </row>
    <row r="23">
      <c r="A23" s="4" t="inlineStr">
        <is>
          <t>Assets of the VIEs and VIEs' subsidiaries that are collateral</t>
        </is>
      </c>
      <c r="C23" s="7" t="n">
        <v>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Initial public offering ("IPO") and followed offering (Details)</t>
        </is>
      </c>
      <c r="B1" s="2" t="inlineStr">
        <is>
          <t>Jul. 31, 2018</t>
        </is>
      </c>
      <c r="C1" s="2" t="inlineStr">
        <is>
          <t>Nov. 30, 2018</t>
        </is>
      </c>
    </row>
    <row r="2">
      <c r="A2" s="3" t="inlineStr">
        <is>
          <t>Ordinary Shares</t>
        </is>
      </c>
    </row>
    <row r="3">
      <c r="A3" s="4" t="inlineStr">
        <is>
          <t>Stock conversion basis</t>
        </is>
      </c>
      <c r="B3" s="5" t="n">
        <v>1</v>
      </c>
      <c r="C3"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Convenience translation, Cash and cash equivalents and Financing receivables, net (Details) ¥ in Thousands</t>
        </is>
      </c>
      <c r="B1" s="2" t="inlineStr">
        <is>
          <t>12 Months Ended</t>
        </is>
      </c>
    </row>
    <row r="2">
      <c r="B2" s="2" t="inlineStr">
        <is>
          <t>Dec. 31, 2019CNY (¥)shareholder</t>
        </is>
      </c>
    </row>
    <row r="3">
      <c r="A3" s="3" t="inlineStr">
        <is>
          <t>Convenience translation</t>
        </is>
      </c>
    </row>
    <row r="4">
      <c r="A4" s="4" t="inlineStr">
        <is>
          <t>Convenience translation rate (in RMB/USD)</t>
        </is>
      </c>
      <c r="B4" s="10" t="n">
        <v>6.9618</v>
      </c>
    </row>
    <row r="5">
      <c r="A5" s="4" t="inlineStr">
        <is>
          <t>Third party investors of asset-backed securitized debts</t>
        </is>
      </c>
    </row>
    <row r="6">
      <c r="A6" s="3" t="inlineStr">
        <is>
          <t>Financing receivables, net</t>
        </is>
      </c>
    </row>
    <row r="7">
      <c r="A7" s="4" t="inlineStr">
        <is>
          <t>Loan payables | ¥</t>
        </is>
      </c>
      <c r="B7" s="7" t="n">
        <v>0</v>
      </c>
    </row>
    <row r="8">
      <c r="A8" s="4" t="inlineStr">
        <is>
          <t>First loan agreement with Xijin</t>
        </is>
      </c>
    </row>
    <row r="9">
      <c r="A9" s="3" t="inlineStr">
        <is>
          <t>Financing receivables, net</t>
        </is>
      </c>
    </row>
    <row r="10">
      <c r="A10" s="4" t="inlineStr">
        <is>
          <t>Number of subsidiaries of shareholders of the group | shareholder</t>
        </is>
      </c>
      <c r="B10"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equipment and software, net (Details)</t>
        </is>
      </c>
      <c r="B1" s="2" t="inlineStr">
        <is>
          <t>12 Months Ended</t>
        </is>
      </c>
    </row>
    <row r="2">
      <c r="B2" s="2" t="inlineStr">
        <is>
          <t>Dec. 31, 2019</t>
        </is>
      </c>
    </row>
    <row r="3">
      <c r="A3" s="4" t="inlineStr">
        <is>
          <t>Office furniture and equipment | Minimum</t>
        </is>
      </c>
    </row>
    <row r="4">
      <c r="A4" s="3" t="inlineStr">
        <is>
          <t>Estimated useful lives</t>
        </is>
      </c>
    </row>
    <row r="5">
      <c r="A5" s="4" t="inlineStr">
        <is>
          <t>Estimated useful lives</t>
        </is>
      </c>
      <c r="B5" s="4" t="inlineStr">
        <is>
          <t>3 years</t>
        </is>
      </c>
    </row>
    <row r="6">
      <c r="A6" s="4" t="inlineStr">
        <is>
          <t>Office furniture and equipment | Maximum</t>
        </is>
      </c>
    </row>
    <row r="7">
      <c r="A7" s="3" t="inlineStr">
        <is>
          <t>Estimated useful lives</t>
        </is>
      </c>
    </row>
    <row r="8">
      <c r="A8" s="4" t="inlineStr">
        <is>
          <t>Estimated useful lives</t>
        </is>
      </c>
      <c r="B8" s="4" t="inlineStr">
        <is>
          <t>5 years</t>
        </is>
      </c>
    </row>
    <row r="9">
      <c r="A9" s="4" t="inlineStr">
        <is>
          <t>Computer and electronic equipment | Minimum</t>
        </is>
      </c>
    </row>
    <row r="10">
      <c r="A10" s="3" t="inlineStr">
        <is>
          <t>Estimated useful lives</t>
        </is>
      </c>
    </row>
    <row r="11">
      <c r="A11" s="4" t="inlineStr">
        <is>
          <t>Estimated useful lives</t>
        </is>
      </c>
      <c r="B11" s="4" t="inlineStr">
        <is>
          <t>3 years</t>
        </is>
      </c>
    </row>
    <row r="12">
      <c r="A12" s="4" t="inlineStr">
        <is>
          <t>Computer and electronic equipment | Maximum</t>
        </is>
      </c>
    </row>
    <row r="13">
      <c r="A13" s="3" t="inlineStr">
        <is>
          <t>Estimated useful lives</t>
        </is>
      </c>
    </row>
    <row r="14">
      <c r="A14" s="4" t="inlineStr">
        <is>
          <t>Estimated useful lives</t>
        </is>
      </c>
      <c r="B14" s="4" t="inlineStr">
        <is>
          <t>5 years</t>
        </is>
      </c>
    </row>
    <row r="15">
      <c r="A15" s="4" t="inlineStr">
        <is>
          <t>Software</t>
        </is>
      </c>
    </row>
    <row r="16">
      <c r="A16" s="3" t="inlineStr">
        <is>
          <t>Estimated useful lives</t>
        </is>
      </c>
    </row>
    <row r="17">
      <c r="A17" s="4" t="inlineStr">
        <is>
          <t>Estimated useful lives</t>
        </is>
      </c>
      <c r="B17" s="4" t="inlineStr">
        <is>
          <t>5 years</t>
        </is>
      </c>
    </row>
    <row r="18">
      <c r="A18" s="4" t="inlineStr">
        <is>
          <t>Leasehold improvements</t>
        </is>
      </c>
    </row>
    <row r="19">
      <c r="A19" s="3" t="inlineStr">
        <is>
          <t>Estimated useful lives</t>
        </is>
      </c>
    </row>
    <row r="20">
      <c r="A20" s="4" t="inlineStr">
        <is>
          <t>Estimated useful lives</t>
        </is>
      </c>
      <c r="B20" s="4" t="inlineStr">
        <is>
          <t>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Acquired Finite Lived Intangible Assets By Major Class (Detail)</t>
        </is>
      </c>
      <c r="B1" s="2" t="inlineStr">
        <is>
          <t>12 Months Ended</t>
        </is>
      </c>
    </row>
    <row r="2">
      <c r="B2" s="2" t="inlineStr">
        <is>
          <t>Dec. 31, 2019</t>
        </is>
      </c>
    </row>
    <row r="3">
      <c r="A3" s="4" t="inlineStr">
        <is>
          <t>License</t>
        </is>
      </c>
    </row>
    <row r="4">
      <c r="A4" s="3" t="inlineStr">
        <is>
          <t>Acquired Finite-Lived Intangible Assets [Line Items]</t>
        </is>
      </c>
    </row>
    <row r="5">
      <c r="A5" s="4" t="inlineStr">
        <is>
          <t>Acquired Finite-lived Intangible Assets, Weighted Average Useful Life</t>
        </is>
      </c>
      <c r="B5" s="4" t="inlineStr">
        <is>
          <t>17 years</t>
        </is>
      </c>
    </row>
    <row r="6">
      <c r="A6" s="4" t="inlineStr">
        <is>
          <t>Software copyright</t>
        </is>
      </c>
    </row>
    <row r="7">
      <c r="A7" s="3" t="inlineStr">
        <is>
          <t>Acquired Finite-Lived Intangible Assets [Line Items]</t>
        </is>
      </c>
    </row>
    <row r="8">
      <c r="A8" s="4" t="inlineStr">
        <is>
          <t>Acquired Finite-lived Intangible Assets, Weighted Average Useful Life</t>
        </is>
      </c>
      <c r="B8" s="4" t="inlineStr">
        <is>
          <t>2 years</t>
        </is>
      </c>
    </row>
    <row r="9">
      <c r="A9" s="4" t="inlineStr">
        <is>
          <t>Customer database</t>
        </is>
      </c>
    </row>
    <row r="10">
      <c r="A10" s="3" t="inlineStr">
        <is>
          <t>Acquired Finite-Lived Intangible Assets [Line Items]</t>
        </is>
      </c>
    </row>
    <row r="11">
      <c r="A11" s="4" t="inlineStr">
        <is>
          <t>Acquired Finite-lived Intangible Assets, Weighted Average Useful Life</t>
        </is>
      </c>
      <c r="B11" s="4" t="inlineStr">
        <is>
          <t>5 years 6 months</t>
        </is>
      </c>
    </row>
    <row r="12">
      <c r="A12" s="4" t="inlineStr">
        <is>
          <t>Customer relationship</t>
        </is>
      </c>
    </row>
    <row r="13">
      <c r="A13" s="3" t="inlineStr">
        <is>
          <t>Acquired Finite-Lived Intangible Assets [Line Items]</t>
        </is>
      </c>
    </row>
    <row r="14">
      <c r="A14" s="4" t="inlineStr">
        <is>
          <t>Acquired Finite-lived Intangible Assets, Weighted Average Useful Life</t>
        </is>
      </c>
      <c r="B14" s="4" t="inlineStr">
        <is>
          <t>10 years</t>
        </is>
      </c>
    </row>
    <row r="15">
      <c r="A15" s="4" t="inlineStr">
        <is>
          <t>Trademark</t>
        </is>
      </c>
    </row>
    <row r="16">
      <c r="A16" s="3" t="inlineStr">
        <is>
          <t>Acquired Finite-Lived Intangible Assets [Line Items]</t>
        </is>
      </c>
    </row>
    <row r="17">
      <c r="A17" s="4" t="inlineStr">
        <is>
          <t>Acquired Finite-lived Intangible Assets, Weighted Average Useful Life</t>
        </is>
      </c>
      <c r="B17" s="4" t="inlineStr">
        <is>
          <t>5 years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Others (Details) ¥ in Thousands, $ in Thousands</t>
        </is>
      </c>
      <c r="B1" s="2" t="inlineStr">
        <is>
          <t>12 Months Ended</t>
        </is>
      </c>
    </row>
    <row r="2">
      <c r="B2" s="2" t="inlineStr">
        <is>
          <t>Dec. 31, 2019CNY (¥)Segment</t>
        </is>
      </c>
      <c r="C2" s="2" t="inlineStr">
        <is>
          <t>Dec. 31, 2018CNY (¥)</t>
        </is>
      </c>
      <c r="D2" s="2" t="inlineStr">
        <is>
          <t>Dec. 31, 2017CNY (¥)</t>
        </is>
      </c>
      <c r="E2" s="2" t="inlineStr">
        <is>
          <t>Dec. 31, 2019USD ($)</t>
        </is>
      </c>
      <c r="F2" s="2" t="inlineStr">
        <is>
          <t>Dec. 31, 2019CNY (¥)</t>
        </is>
      </c>
      <c r="G2" s="2" t="inlineStr">
        <is>
          <t>Jan. 01, 2019CNY (¥)</t>
        </is>
      </c>
    </row>
    <row r="3">
      <c r="A3" s="3" t="inlineStr">
        <is>
          <t>Goodwill</t>
        </is>
      </c>
    </row>
    <row r="4">
      <c r="A4" s="4" t="inlineStr">
        <is>
          <t>Impairment of goodwill</t>
        </is>
      </c>
      <c r="B4" s="7" t="n">
        <v>0</v>
      </c>
      <c r="C4" s="7" t="n">
        <v>0</v>
      </c>
      <c r="D4" s="7" t="n">
        <v>0</v>
      </c>
    </row>
    <row r="5">
      <c r="A5" s="3" t="inlineStr">
        <is>
          <t>Impairment of Long-lived Assets</t>
        </is>
      </c>
    </row>
    <row r="6">
      <c r="A6" s="4" t="inlineStr">
        <is>
          <t>Impairment of long-lived assets</t>
        </is>
      </c>
      <c r="B6" s="5" t="n">
        <v>0</v>
      </c>
      <c r="C6" s="5" t="n">
        <v>0</v>
      </c>
      <c r="D6" s="5" t="n">
        <v>0</v>
      </c>
    </row>
    <row r="7">
      <c r="A7" s="3" t="inlineStr">
        <is>
          <t>Financial Guarantee liabilities</t>
        </is>
      </c>
    </row>
    <row r="8">
      <c r="A8" s="4" t="inlineStr">
        <is>
          <t>Gain on guarantee liability</t>
        </is>
      </c>
      <c r="B8" s="5" t="n">
        <v>407403</v>
      </c>
      <c r="C8" s="5" t="n">
        <v>21397</v>
      </c>
      <c r="D8" s="5" t="n">
        <v>0</v>
      </c>
    </row>
    <row r="9">
      <c r="A9" s="4" t="inlineStr">
        <is>
          <t>Guarantee Obligations Maximum Exposure</t>
        </is>
      </c>
      <c r="C9" s="5" t="n">
        <v>614465</v>
      </c>
      <c r="F9" s="7" t="n">
        <v>978967</v>
      </c>
    </row>
    <row r="10">
      <c r="A10" s="4" t="inlineStr">
        <is>
          <t>Allowance for Guarantee Assets</t>
        </is>
      </c>
      <c r="B10" s="7" t="n">
        <v>12527</v>
      </c>
      <c r="C10" s="5" t="n">
        <v>0</v>
      </c>
      <c r="D10" s="5" t="n">
        <v>0</v>
      </c>
    </row>
    <row r="11">
      <c r="A11" s="3" t="inlineStr">
        <is>
          <t>Revenue recognition</t>
        </is>
      </c>
    </row>
    <row r="12">
      <c r="A12" s="4" t="inlineStr">
        <is>
          <t>Accumulated deficit</t>
        </is>
      </c>
      <c r="C12" s="5" t="n">
        <v>-872698</v>
      </c>
      <c r="E12" s="6" t="n">
        <v>-267264</v>
      </c>
      <c r="F12" s="5" t="n">
        <v>-1860640</v>
      </c>
    </row>
    <row r="13">
      <c r="A13" s="4" t="inlineStr">
        <is>
          <t>Deferred Revenue Recognized</t>
        </is>
      </c>
      <c r="C13" s="5" t="n">
        <v>119684</v>
      </c>
    </row>
    <row r="14">
      <c r="A14" s="3" t="inlineStr">
        <is>
          <t>Share-based compensation expenses</t>
        </is>
      </c>
    </row>
    <row r="15">
      <c r="A15" s="4" t="inlineStr">
        <is>
          <t>Cumulative share-based compensation expenses for the options that have satisfied the service condition</t>
        </is>
      </c>
      <c r="F15" s="5" t="n">
        <v>94800</v>
      </c>
    </row>
    <row r="16">
      <c r="A16" s="3" t="inlineStr">
        <is>
          <t>Value added Tax ("VAT")</t>
        </is>
      </c>
    </row>
    <row r="17">
      <c r="A17" s="4" t="inlineStr">
        <is>
          <t>Percentage of value added tax</t>
        </is>
      </c>
      <c r="B17" s="4" t="inlineStr">
        <is>
          <t>6.00%</t>
        </is>
      </c>
    </row>
    <row r="18">
      <c r="A18" s="3" t="inlineStr">
        <is>
          <t>Segment reporting</t>
        </is>
      </c>
    </row>
    <row r="19">
      <c r="A19" s="4" t="inlineStr">
        <is>
          <t>Number of reportable segment | Segment</t>
        </is>
      </c>
      <c r="B19" s="5" t="n">
        <v>1</v>
      </c>
    </row>
    <row r="20">
      <c r="A20" s="3" t="inlineStr">
        <is>
          <t>Statutory reserves</t>
        </is>
      </c>
    </row>
    <row r="21">
      <c r="A21" s="4" t="inlineStr">
        <is>
          <t>Appropriation to the statutory surplus fund, minimum percentage of after-tax profits</t>
        </is>
      </c>
      <c r="B21" s="4" t="inlineStr">
        <is>
          <t>10.00%</t>
        </is>
      </c>
    </row>
    <row r="22">
      <c r="A22" s="4" t="inlineStr">
        <is>
          <t>Maximum percentage of statutory surplus fund to registered capital</t>
        </is>
      </c>
      <c r="B22" s="4" t="inlineStr">
        <is>
          <t>50.00%</t>
        </is>
      </c>
    </row>
    <row r="23">
      <c r="A23" s="4" t="inlineStr">
        <is>
          <t>Transfer of reserves</t>
        </is>
      </c>
      <c r="B23" s="7" t="n">
        <v>0</v>
      </c>
    </row>
    <row r="24">
      <c r="A24" s="4" t="inlineStr">
        <is>
          <t>Profit appropriation to general reserve fund and statutory surplus fund</t>
        </is>
      </c>
      <c r="B24" s="5" t="n">
        <v>27920</v>
      </c>
      <c r="C24" s="7" t="n">
        <v>1739</v>
      </c>
      <c r="D24" s="7" t="n">
        <v>0</v>
      </c>
    </row>
    <row r="25">
      <c r="A25" s="4" t="inlineStr">
        <is>
          <t>Appropriation to other reserve funds</t>
        </is>
      </c>
      <c r="B25" s="7" t="n">
        <v>0</v>
      </c>
    </row>
    <row r="26">
      <c r="A26" s="4" t="inlineStr">
        <is>
          <t>ASC 606 Adoption Effect [Member]</t>
        </is>
      </c>
    </row>
    <row r="27">
      <c r="A27" s="3" t="inlineStr">
        <is>
          <t>Revenue recognition</t>
        </is>
      </c>
    </row>
    <row r="28">
      <c r="A28" s="4" t="inlineStr">
        <is>
          <t>Accumulated deficit</t>
        </is>
      </c>
      <c r="F28" s="7" t="n">
        <v>-14330</v>
      </c>
      <c r="G28" s="7" t="n">
        <v>54127</v>
      </c>
    </row>
    <row r="29">
      <c r="A29" s="4" t="inlineStr">
        <is>
          <t>Minimum | Installement Service</t>
        </is>
      </c>
    </row>
    <row r="30">
      <c r="A30" s="3" t="inlineStr">
        <is>
          <t>Revenue recognition</t>
        </is>
      </c>
    </row>
    <row r="31">
      <c r="A31" s="4" t="inlineStr">
        <is>
          <t>Percentage of Business and Value Added Taxes</t>
        </is>
      </c>
      <c r="B31" s="4" t="inlineStr">
        <is>
          <t>3.00%</t>
        </is>
      </c>
    </row>
    <row r="32">
      <c r="A32" s="4" t="inlineStr">
        <is>
          <t>Maximum | Installement Service</t>
        </is>
      </c>
    </row>
    <row r="33">
      <c r="A33" s="3" t="inlineStr">
        <is>
          <t>Revenue recognition</t>
        </is>
      </c>
    </row>
    <row r="34">
      <c r="A34" s="4" t="inlineStr">
        <is>
          <t>Percentage of Business and Value Added Taxes</t>
        </is>
      </c>
      <c r="B34" s="4" t="inlineStr">
        <is>
          <t>6.00%</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Impact on Consolidated Statement of Operations And Comprehensive Income upon Adoption of ASC 606 (Detail)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Impact on Consolidated Statement of Operations And Comprehensive Income upon Adoption of ASC 606 Retrospective Adjustments [Line Items]</t>
        </is>
      </c>
    </row>
    <row r="4">
      <c r="A4" s="4" t="inlineStr">
        <is>
          <t>Total revenues</t>
        </is>
      </c>
      <c r="B4" s="6" t="n">
        <v>184612</v>
      </c>
      <c r="C4" s="7" t="n">
        <v>1285236</v>
      </c>
      <c r="D4" s="7" t="n">
        <v>1603631</v>
      </c>
      <c r="E4" s="7" t="n">
        <v>763014</v>
      </c>
    </row>
    <row r="5">
      <c r="A5" s="4" t="inlineStr">
        <is>
          <t>Income tax (expenses)/ benefit</t>
        </is>
      </c>
      <c r="B5" s="5" t="n">
        <v>-283</v>
      </c>
      <c r="C5" s="5" t="n">
        <v>-1968</v>
      </c>
      <c r="D5" s="5" t="n">
        <v>-5709</v>
      </c>
      <c r="E5" s="5" t="n">
        <v>-18516</v>
      </c>
    </row>
    <row r="6">
      <c r="A6" s="4" t="inlineStr">
        <is>
          <t>Net loss</t>
        </is>
      </c>
      <c r="B6" s="6" t="n">
        <v>-130211</v>
      </c>
      <c r="C6" s="5" t="n">
        <v>-906490</v>
      </c>
      <c r="D6" s="7" t="n">
        <v>2171</v>
      </c>
      <c r="E6" s="7" t="n">
        <v>-84860</v>
      </c>
    </row>
    <row r="7">
      <c r="A7" s="4" t="inlineStr">
        <is>
          <t>ASC 606 Adoption Effect [Member]</t>
        </is>
      </c>
    </row>
    <row r="8">
      <c r="A8" s="3" t="inlineStr">
        <is>
          <t>Impact on Consolidated Statement of Operations And Comprehensive Income upon Adoption of ASC 606 Retrospective Adjustments [Line Items]</t>
        </is>
      </c>
    </row>
    <row r="9">
      <c r="A9" s="4" t="inlineStr">
        <is>
          <t>Total revenues</t>
        </is>
      </c>
      <c r="C9" s="5" t="n">
        <v>53063</v>
      </c>
    </row>
    <row r="10">
      <c r="A10" s="4" t="inlineStr">
        <is>
          <t>Income tax (expenses)/ benefit</t>
        </is>
      </c>
      <c r="C10" s="5" t="n">
        <v>-13266</v>
      </c>
    </row>
    <row r="11">
      <c r="A11" s="4" t="inlineStr">
        <is>
          <t>Net loss</t>
        </is>
      </c>
      <c r="C11" s="5" t="n">
        <v>39797</v>
      </c>
    </row>
    <row r="12">
      <c r="A12" s="4" t="inlineStr">
        <is>
          <t>Before Adoption of ASC 606 [Member]</t>
        </is>
      </c>
    </row>
    <row r="13">
      <c r="A13" s="3" t="inlineStr">
        <is>
          <t>Impact on Consolidated Statement of Operations And Comprehensive Income upon Adoption of ASC 606 Retrospective Adjustments [Line Items]</t>
        </is>
      </c>
    </row>
    <row r="14">
      <c r="A14" s="4" t="inlineStr">
        <is>
          <t>Total revenues</t>
        </is>
      </c>
      <c r="C14" s="5" t="n">
        <v>1232173</v>
      </c>
    </row>
    <row r="15">
      <c r="A15" s="4" t="inlineStr">
        <is>
          <t>Income tax (expenses)/ benefit</t>
        </is>
      </c>
      <c r="C15" s="5" t="n">
        <v>11298</v>
      </c>
    </row>
    <row r="16">
      <c r="A16" s="4" t="inlineStr">
        <is>
          <t>Net loss</t>
        </is>
      </c>
      <c r="C16" s="7" t="n">
        <v>-946287</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INVESTED DEFICIT)/SHAREHOLDERS' EQUITY (Parenthetical) - CNY (¥) ¥ in Thousands</t>
        </is>
      </c>
      <c r="B1" s="2" t="inlineStr">
        <is>
          <t>12 Months Ended</t>
        </is>
      </c>
    </row>
    <row r="2">
      <c r="B2" s="2" t="inlineStr">
        <is>
          <t>Dec. 31, 2019</t>
        </is>
      </c>
      <c r="C2" s="2" t="inlineStr">
        <is>
          <t>Dec. 31, 2018</t>
        </is>
      </c>
      <c r="D2" s="2" t="inlineStr">
        <is>
          <t>Dec. 31, 2017</t>
        </is>
      </c>
    </row>
    <row r="3">
      <c r="A3" s="3" t="inlineStr">
        <is>
          <t>Statement of Stockholders' Equity [Abstract]</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impact on consolidated balance sheet upon adoption of ASC 606 (Detail) ¥ in Thousands, $ in Thousands</t>
        </is>
      </c>
      <c r="B1" s="2" t="inlineStr">
        <is>
          <t>Dec. 31, 2019USD ($)</t>
        </is>
      </c>
      <c r="C1" s="2" t="inlineStr">
        <is>
          <t>Dec. 31, 2019CNY (¥)</t>
        </is>
      </c>
      <c r="D1" s="2" t="inlineStr">
        <is>
          <t>Jan. 01, 2019CNY (¥)</t>
        </is>
      </c>
      <c r="E1" s="2" t="inlineStr">
        <is>
          <t>Dec. 31, 2018CNY (¥)</t>
        </is>
      </c>
    </row>
    <row r="2">
      <c r="A2" s="3" t="inlineStr">
        <is>
          <t>Non-current assets:</t>
        </is>
      </c>
    </row>
    <row r="3">
      <c r="A3" s="4" t="inlineStr">
        <is>
          <t>Deferred Income Tax Assets, Net</t>
        </is>
      </c>
      <c r="B3" s="6" t="n">
        <v>9290</v>
      </c>
      <c r="C3" s="7" t="n">
        <v>64675</v>
      </c>
      <c r="E3" s="7" t="n">
        <v>36901</v>
      </c>
    </row>
    <row r="4">
      <c r="A4" s="3" t="inlineStr">
        <is>
          <t>Current liabilities:</t>
        </is>
      </c>
    </row>
    <row r="5">
      <c r="A5" s="4" t="inlineStr">
        <is>
          <t>Accrued expenses and other current liabilities</t>
        </is>
      </c>
      <c r="B5" s="5" t="n">
        <v>22686</v>
      </c>
      <c r="C5" s="5" t="n">
        <v>157945</v>
      </c>
      <c r="E5" s="5" t="n">
        <v>157462</v>
      </c>
    </row>
    <row r="6">
      <c r="A6" s="3" t="inlineStr">
        <is>
          <t>Equity</t>
        </is>
      </c>
    </row>
    <row r="7">
      <c r="A7" s="4" t="inlineStr">
        <is>
          <t>Accumulated deficit</t>
        </is>
      </c>
      <c r="B7" s="6" t="n">
        <v>-267264</v>
      </c>
      <c r="C7" s="5" t="n">
        <v>-1860640</v>
      </c>
      <c r="E7" s="7" t="n">
        <v>-872698</v>
      </c>
    </row>
    <row r="8">
      <c r="A8" s="4" t="inlineStr">
        <is>
          <t>ASC 606 Adoption Effect [Member]</t>
        </is>
      </c>
    </row>
    <row r="9">
      <c r="A9" s="3" t="inlineStr">
        <is>
          <t>Non-current assets:</t>
        </is>
      </c>
    </row>
    <row r="10">
      <c r="A10" s="4" t="inlineStr">
        <is>
          <t>Deferred Income Tax Assets, Net</t>
        </is>
      </c>
      <c r="C10" s="5" t="n">
        <v>4775</v>
      </c>
    </row>
    <row r="11">
      <c r="A11" s="3" t="inlineStr">
        <is>
          <t>Current liabilities:</t>
        </is>
      </c>
    </row>
    <row r="12">
      <c r="A12" s="4" t="inlineStr">
        <is>
          <t>Accrued expenses and other current liabilities</t>
        </is>
      </c>
      <c r="C12" s="5" t="n">
        <v>19105</v>
      </c>
    </row>
    <row r="13">
      <c r="A13" s="3" t="inlineStr">
        <is>
          <t>Equity</t>
        </is>
      </c>
    </row>
    <row r="14">
      <c r="A14" s="4" t="inlineStr">
        <is>
          <t>Accumulated deficit</t>
        </is>
      </c>
      <c r="C14" s="5" t="n">
        <v>-14330</v>
      </c>
      <c r="D14" s="7" t="n">
        <v>54127</v>
      </c>
    </row>
    <row r="15">
      <c r="A15" s="4" t="inlineStr">
        <is>
          <t>Before Adoption of ASC 606 [Member]</t>
        </is>
      </c>
    </row>
    <row r="16">
      <c r="A16" s="3" t="inlineStr">
        <is>
          <t>Non-current assets:</t>
        </is>
      </c>
    </row>
    <row r="17">
      <c r="A17" s="4" t="inlineStr">
        <is>
          <t>Deferred Income Tax Assets, Net</t>
        </is>
      </c>
      <c r="C17" s="5" t="n">
        <v>59900</v>
      </c>
    </row>
    <row r="18">
      <c r="A18" s="3" t="inlineStr">
        <is>
          <t>Current liabilities:</t>
        </is>
      </c>
    </row>
    <row r="19">
      <c r="A19" s="4" t="inlineStr">
        <is>
          <t>Accrued expenses and other current liabilities</t>
        </is>
      </c>
      <c r="C19" s="5" t="n">
        <v>138840</v>
      </c>
    </row>
    <row r="20">
      <c r="A20" s="3" t="inlineStr">
        <is>
          <t>Equity</t>
        </is>
      </c>
    </row>
    <row r="21">
      <c r="A21" s="4" t="inlineStr">
        <is>
          <t>Accumulated deficit</t>
        </is>
      </c>
      <c r="C21" s="7" t="n">
        <v>-18463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centration and risks (Details) - item</t>
        </is>
      </c>
      <c r="B1" s="2" t="inlineStr">
        <is>
          <t>12 Months Ended</t>
        </is>
      </c>
    </row>
    <row r="2">
      <c r="B2" s="2" t="inlineStr">
        <is>
          <t>Dec. 31, 2019</t>
        </is>
      </c>
      <c r="C2" s="2" t="inlineStr">
        <is>
          <t>Dec. 31, 2018</t>
        </is>
      </c>
      <c r="D2" s="2" t="inlineStr">
        <is>
          <t>Dec. 31, 2017</t>
        </is>
      </c>
    </row>
    <row r="3">
      <c r="A3" s="4" t="inlineStr">
        <is>
          <t>Cooperation concentration risk | Total Revenue | Five Business Partners</t>
        </is>
      </c>
    </row>
    <row r="4">
      <c r="A4" s="3" t="inlineStr">
        <is>
          <t>Concentration and risks</t>
        </is>
      </c>
    </row>
    <row r="5">
      <c r="A5" s="4" t="inlineStr">
        <is>
          <t>Concentration risk (as a percentage)</t>
        </is>
      </c>
      <c r="B5" s="4" t="inlineStr">
        <is>
          <t>43.60%</t>
        </is>
      </c>
      <c r="C5" s="4" t="inlineStr">
        <is>
          <t>36.10%</t>
        </is>
      </c>
      <c r="D5" s="4" t="inlineStr">
        <is>
          <t>54.00%</t>
        </is>
      </c>
    </row>
    <row r="6">
      <c r="A6" s="4" t="inlineStr">
        <is>
          <t>Number of Business Partners</t>
        </is>
      </c>
      <c r="B6" s="5" t="n">
        <v>5</v>
      </c>
      <c r="C6" s="5" t="n">
        <v>5</v>
      </c>
    </row>
    <row r="7">
      <c r="A7" s="4" t="inlineStr">
        <is>
          <t>Cooperation concentration risk | Total Revenue | Qunar</t>
        </is>
      </c>
    </row>
    <row r="8">
      <c r="A8" s="3" t="inlineStr">
        <is>
          <t>Concentration and risks</t>
        </is>
      </c>
    </row>
    <row r="9">
      <c r="A9" s="4" t="inlineStr">
        <is>
          <t>Concentration risk (as a percentage)</t>
        </is>
      </c>
      <c r="B9" s="4" t="inlineStr">
        <is>
          <t>17.20%</t>
        </is>
      </c>
      <c r="C9" s="4" t="inlineStr">
        <is>
          <t>14.40%</t>
        </is>
      </c>
      <c r="D9" s="4" t="inlineStr">
        <is>
          <t>34.00%</t>
        </is>
      </c>
    </row>
    <row r="10">
      <c r="A10" s="4" t="inlineStr">
        <is>
          <t>Concentration of Funding Partners | Loans facilitated | Jimu Box</t>
        </is>
      </c>
    </row>
    <row r="11">
      <c r="A11" s="3" t="inlineStr">
        <is>
          <t>Concentration and risks</t>
        </is>
      </c>
    </row>
    <row r="12">
      <c r="A12" s="4" t="inlineStr">
        <is>
          <t>Concentration risk (as a percentage)</t>
        </is>
      </c>
      <c r="B12" s="4" t="inlineStr">
        <is>
          <t>24.00%</t>
        </is>
      </c>
      <c r="C12" s="4" t="inlineStr">
        <is>
          <t>63.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s>
  <sheetData>
    <row r="1">
      <c r="A1" s="1" t="inlineStr">
        <is>
          <t>Acquisition (Detail) ¥ in Thousands, $ in Thousands</t>
        </is>
      </c>
      <c r="B1" s="2" t="inlineStr">
        <is>
          <t>Apr. 18, 2019CNY (¥)</t>
        </is>
      </c>
      <c r="C1" s="2" t="inlineStr">
        <is>
          <t>Mar. 21, 2019CNY (¥)</t>
        </is>
      </c>
      <c r="D1" s="2" t="inlineStr">
        <is>
          <t>Dec. 31, 2019USD ($)</t>
        </is>
      </c>
      <c r="E1" s="2" t="inlineStr">
        <is>
          <t>Dec. 31, 2019CNY (¥)</t>
        </is>
      </c>
      <c r="F1" s="2" t="inlineStr">
        <is>
          <t>Dec. 31, 2018CNY (¥)business</t>
        </is>
      </c>
      <c r="G1" s="2" t="inlineStr">
        <is>
          <t>Dec. 31, 2017CNY (¥)business</t>
        </is>
      </c>
    </row>
    <row r="2">
      <c r="A2" s="4" t="inlineStr">
        <is>
          <t>Number of Businesses Acquired | business</t>
        </is>
      </c>
      <c r="F2" s="5" t="n">
        <v>0</v>
      </c>
      <c r="G2" s="5" t="n">
        <v>0</v>
      </c>
    </row>
    <row r="3">
      <c r="A3" s="4" t="inlineStr">
        <is>
          <t>Impairment of goodwill</t>
        </is>
      </c>
      <c r="E3" s="7" t="n">
        <v>0</v>
      </c>
      <c r="F3" s="7" t="n">
        <v>0</v>
      </c>
      <c r="G3" s="7" t="n">
        <v>0</v>
      </c>
    </row>
    <row r="4">
      <c r="A4" s="4" t="inlineStr">
        <is>
          <t>Licensing Agreements [Member]</t>
        </is>
      </c>
    </row>
    <row r="5">
      <c r="A5" s="4" t="inlineStr">
        <is>
          <t>Identifiable intangible assets acquired, estimated useful life</t>
        </is>
      </c>
      <c r="D5" s="4" t="inlineStr">
        <is>
          <t>17 years</t>
        </is>
      </c>
      <c r="E5" s="4" t="inlineStr">
        <is>
          <t>17 years</t>
        </is>
      </c>
    </row>
    <row r="6">
      <c r="A6" s="4" t="inlineStr">
        <is>
          <t>Ganzhou Micro Finance [Member]</t>
        </is>
      </c>
    </row>
    <row r="7">
      <c r="A7" s="4" t="inlineStr">
        <is>
          <t>Equity interest (as a percent)</t>
        </is>
      </c>
      <c r="C7" s="4" t="inlineStr">
        <is>
          <t>100.00%</t>
        </is>
      </c>
    </row>
    <row r="8">
      <c r="A8" s="4" t="inlineStr">
        <is>
          <t>Cash consideration</t>
        </is>
      </c>
      <c r="C8" s="7" t="n">
        <v>230000</v>
      </c>
      <c r="D8" s="6" t="n">
        <v>33037</v>
      </c>
      <c r="E8" s="7" t="n">
        <v>230000</v>
      </c>
    </row>
    <row r="9">
      <c r="A9" s="4" t="inlineStr">
        <is>
          <t>Ganzhou Micro Finance [Member] | Licensing Agreements [Member]</t>
        </is>
      </c>
    </row>
    <row r="10">
      <c r="A10" s="4" t="inlineStr">
        <is>
          <t>Identifiable intangible assets acquired, estimated useful life</t>
        </is>
      </c>
      <c r="C10" s="4" t="inlineStr">
        <is>
          <t>17 years</t>
        </is>
      </c>
    </row>
    <row r="11">
      <c r="A11" s="4" t="inlineStr">
        <is>
          <t>Jimu Micro Finance [Member]</t>
        </is>
      </c>
    </row>
    <row r="12">
      <c r="A12" s="4" t="inlineStr">
        <is>
          <t>Cash consideration</t>
        </is>
      </c>
      <c r="C12" s="7" t="n">
        <v>230000</v>
      </c>
    </row>
    <row r="13">
      <c r="A13" s="4" t="inlineStr">
        <is>
          <t>Revenue from acquisition</t>
        </is>
      </c>
      <c r="E13" s="5" t="n">
        <v>21846</v>
      </c>
    </row>
    <row r="14">
      <c r="A14" s="4" t="inlineStr">
        <is>
          <t>Net income arising from acquisition</t>
        </is>
      </c>
      <c r="E14" s="5" t="n">
        <v>1323</v>
      </c>
    </row>
    <row r="15">
      <c r="A15" s="4" t="inlineStr">
        <is>
          <t>FT Synergy [Member]</t>
        </is>
      </c>
    </row>
    <row r="16">
      <c r="A16" s="4" t="inlineStr">
        <is>
          <t>Equity interest (as a percent)</t>
        </is>
      </c>
      <c r="B16" s="4" t="inlineStr">
        <is>
          <t>100.00%</t>
        </is>
      </c>
    </row>
    <row r="17">
      <c r="A17" s="4" t="inlineStr">
        <is>
          <t>Business Acquisition Aggregate Purchase Price</t>
        </is>
      </c>
      <c r="B17" s="7" t="n">
        <v>16191</v>
      </c>
    </row>
    <row r="18">
      <c r="A18" s="4" t="inlineStr">
        <is>
          <t>Impairment of goodwill</t>
        </is>
      </c>
      <c r="E18" s="7" t="n">
        <v>0</v>
      </c>
    </row>
    <row r="19">
      <c r="A19" s="4" t="inlineStr">
        <is>
          <t>FT Synergy [Member] | Measurement Input, Long-term Revenue Growth Rate</t>
        </is>
      </c>
    </row>
    <row r="20">
      <c r="A20" s="4" t="inlineStr">
        <is>
          <t>Percentage of Impairment Test for Goodwill Assumptions</t>
        </is>
      </c>
      <c r="D20" s="4" t="inlineStr">
        <is>
          <t>3.00%</t>
        </is>
      </c>
      <c r="E20" s="4" t="inlineStr">
        <is>
          <t>3.00%</t>
        </is>
      </c>
    </row>
    <row r="21">
      <c r="A21" s="4" t="inlineStr">
        <is>
          <t>FT Synergy [Member] | Measurement Input, Long-term Revenue Growth Rate | Minimum</t>
        </is>
      </c>
    </row>
    <row r="22">
      <c r="A22" s="4" t="inlineStr">
        <is>
          <t>Percentage of Impairment Test for Goodwill Assumptions</t>
        </is>
      </c>
      <c r="D22" s="4" t="inlineStr">
        <is>
          <t>(46.80%)</t>
        </is>
      </c>
      <c r="E22" s="4" t="inlineStr">
        <is>
          <t>(46.80%)</t>
        </is>
      </c>
    </row>
    <row r="23">
      <c r="A23" s="4" t="inlineStr">
        <is>
          <t>FT Synergy [Member] | Measurement Input, Long-term Revenue Growth Rate | Maximum</t>
        </is>
      </c>
    </row>
    <row r="24">
      <c r="A24" s="4" t="inlineStr">
        <is>
          <t>Percentage of Impairment Test for Goodwill Assumptions</t>
        </is>
      </c>
      <c r="D24" s="4" t="inlineStr">
        <is>
          <t>29.90%</t>
        </is>
      </c>
      <c r="E24" s="4" t="inlineStr">
        <is>
          <t>29.90%</t>
        </is>
      </c>
    </row>
    <row r="25">
      <c r="A25" s="4" t="inlineStr">
        <is>
          <t>FT Synergy [Member] | Measurement Input, Discount Rate</t>
        </is>
      </c>
    </row>
    <row r="26">
      <c r="A26" s="4" t="inlineStr">
        <is>
          <t>Percentage of Impairment Test for Goodwill Assumptions</t>
        </is>
      </c>
      <c r="D26" s="4" t="inlineStr">
        <is>
          <t>21.00%</t>
        </is>
      </c>
      <c r="E26" s="4" t="inlineStr">
        <is>
          <t>2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 - Schedule of allocation of the purchase price (Detail) ¥ in Thousands, $ in Thousands</t>
        </is>
      </c>
      <c r="B1" s="2" t="inlineStr">
        <is>
          <t>Dec. 31, 2019USD ($)</t>
        </is>
      </c>
      <c r="C1" s="2" t="inlineStr">
        <is>
          <t>Dec. 31, 2019CNY (¥)</t>
        </is>
      </c>
      <c r="D1" s="2" t="inlineStr">
        <is>
          <t>Dec. 31, 2018CNY (¥)</t>
        </is>
      </c>
    </row>
    <row r="2">
      <c r="A2" s="3" t="inlineStr">
        <is>
          <t>Business Acquisition [Line Items]</t>
        </is>
      </c>
    </row>
    <row r="3">
      <c r="A3" s="4" t="inlineStr">
        <is>
          <t>Goodwill</t>
        </is>
      </c>
      <c r="B3" s="6" t="n">
        <v>5050</v>
      </c>
      <c r="C3" s="7" t="n">
        <v>35157</v>
      </c>
      <c r="D3" s="7" t="n">
        <v>25680</v>
      </c>
    </row>
    <row r="4">
      <c r="A4" s="4" t="inlineStr">
        <is>
          <t>Ganzhou Micro Finance [Member]</t>
        </is>
      </c>
    </row>
    <row r="5">
      <c r="A5" s="3" t="inlineStr">
        <is>
          <t>Business Acquisition [Line Items]</t>
        </is>
      </c>
    </row>
    <row r="6">
      <c r="A6" s="4" t="inlineStr">
        <is>
          <t>Cash and cash equivalents</t>
        </is>
      </c>
      <c r="C6" s="5" t="n">
        <v>42591</v>
      </c>
    </row>
    <row r="7">
      <c r="A7" s="4" t="inlineStr">
        <is>
          <t>Accounts and other receivable</t>
        </is>
      </c>
      <c r="C7" s="5" t="n">
        <v>12915</v>
      </c>
    </row>
    <row r="8">
      <c r="A8" s="4" t="inlineStr">
        <is>
          <t>Prepayment</t>
        </is>
      </c>
      <c r="C8" s="5" t="n">
        <v>563</v>
      </c>
    </row>
    <row r="9">
      <c r="A9" s="4" t="inlineStr">
        <is>
          <t>Short-term financing receivables, net</t>
        </is>
      </c>
      <c r="C9" s="5" t="n">
        <v>148249</v>
      </c>
    </row>
    <row r="10">
      <c r="A10" s="4" t="inlineStr">
        <is>
          <t>Deferred assets</t>
        </is>
      </c>
      <c r="C10" s="5" t="n">
        <v>4368</v>
      </c>
    </row>
    <row r="11">
      <c r="A11" s="4" t="inlineStr">
        <is>
          <t>Fixed assets</t>
        </is>
      </c>
      <c r="C11" s="5" t="n">
        <v>534</v>
      </c>
    </row>
    <row r="12">
      <c r="A12" s="4" t="inlineStr">
        <is>
          <t>Intangible asset - license</t>
        </is>
      </c>
      <c r="C12" s="5" t="n">
        <v>35410</v>
      </c>
    </row>
    <row r="13">
      <c r="A13" s="4" t="inlineStr">
        <is>
          <t>Goodwill</t>
        </is>
      </c>
      <c r="C13" s="5" t="n">
        <v>5212</v>
      </c>
    </row>
    <row r="14">
      <c r="A14" s="4" t="inlineStr">
        <is>
          <t>Total assets</t>
        </is>
      </c>
      <c r="C14" s="5" t="n">
        <v>249842</v>
      </c>
    </row>
    <row r="15">
      <c r="A15" s="4" t="inlineStr">
        <is>
          <t>Advance from customers</t>
        </is>
      </c>
      <c r="C15" s="5" t="n">
        <v>-344</v>
      </c>
    </row>
    <row r="16">
      <c r="A16" s="4" t="inlineStr">
        <is>
          <t>Tax payable</t>
        </is>
      </c>
      <c r="C16" s="5" t="n">
        <v>-993</v>
      </c>
    </row>
    <row r="17">
      <c r="A17" s="4" t="inlineStr">
        <is>
          <t>Other payables</t>
        </is>
      </c>
      <c r="C17" s="5" t="n">
        <v>-9652</v>
      </c>
    </row>
    <row r="18">
      <c r="A18" s="4" t="inlineStr">
        <is>
          <t>Deferred tax liabilities</t>
        </is>
      </c>
      <c r="C18" s="5" t="n">
        <v>-8853</v>
      </c>
    </row>
    <row r="19">
      <c r="A19" s="4" t="inlineStr">
        <is>
          <t>Total</t>
        </is>
      </c>
      <c r="C19" s="5" t="n">
        <v>230000</v>
      </c>
    </row>
    <row r="20">
      <c r="A20" s="4" t="inlineStr">
        <is>
          <t>Total Consideration</t>
        </is>
      </c>
      <c r="C20" s="7" t="n">
        <v>23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Financing receivables, net (Details) ¥ in Thousands, $ in Thousands</t>
        </is>
      </c>
      <c r="B1" s="2" t="inlineStr">
        <is>
          <t>Dec. 31, 2019USD ($)</t>
        </is>
      </c>
      <c r="C1" s="2" t="inlineStr">
        <is>
          <t>Dec. 31, 2019CNY (¥)</t>
        </is>
      </c>
      <c r="D1" s="2" t="inlineStr">
        <is>
          <t>Dec. 31, 2018CNY (¥)</t>
        </is>
      </c>
    </row>
    <row r="2">
      <c r="A2" s="3" t="inlineStr">
        <is>
          <t>Short-term:</t>
        </is>
      </c>
    </row>
    <row r="3">
      <c r="A3" s="4" t="inlineStr">
        <is>
          <t>Short-term financing receivables</t>
        </is>
      </c>
      <c r="C3" s="7" t="n">
        <v>450588</v>
      </c>
      <c r="D3" s="7" t="n">
        <v>775937</v>
      </c>
    </row>
    <row r="4">
      <c r="A4" s="4" t="inlineStr">
        <is>
          <t>Allowance for credit losses</t>
        </is>
      </c>
      <c r="C4" s="5" t="n">
        <v>-20201</v>
      </c>
      <c r="D4" s="5" t="n">
        <v>-22768</v>
      </c>
    </row>
    <row r="5">
      <c r="A5" s="4" t="inlineStr">
        <is>
          <t>Short-term financing receivables, net</t>
        </is>
      </c>
      <c r="B5" s="6" t="n">
        <v>61821</v>
      </c>
      <c r="C5" s="5" t="n">
        <v>430387</v>
      </c>
      <c r="D5" s="5" t="n">
        <v>753169</v>
      </c>
    </row>
    <row r="6">
      <c r="A6" s="3" t="inlineStr">
        <is>
          <t>Long-term:</t>
        </is>
      </c>
    </row>
    <row r="7">
      <c r="A7" s="4" t="inlineStr">
        <is>
          <t>Long-term financing receivables</t>
        </is>
      </c>
      <c r="C7" s="5" t="n">
        <v>19443</v>
      </c>
      <c r="D7" s="5" t="n">
        <v>19297</v>
      </c>
    </row>
    <row r="8">
      <c r="A8" s="4" t="inlineStr">
        <is>
          <t>Allowance for credit losses</t>
        </is>
      </c>
      <c r="C8" s="5" t="n">
        <v>-343</v>
      </c>
      <c r="D8" s="5" t="n">
        <v>-415</v>
      </c>
    </row>
    <row r="9">
      <c r="A9" s="4" t="inlineStr">
        <is>
          <t>Long-term financing receivables, net</t>
        </is>
      </c>
      <c r="B9" s="6" t="n">
        <v>2744</v>
      </c>
      <c r="C9" s="7" t="n">
        <v>19100</v>
      </c>
      <c r="D9" s="7" t="n">
        <v>188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Balances of financing receivables by due date (Details) - CNY (¥) ¥ in Thousands</t>
        </is>
      </c>
      <c r="B1" s="2" t="inlineStr">
        <is>
          <t>Dec. 31, 2019</t>
        </is>
      </c>
      <c r="C1" s="2" t="inlineStr">
        <is>
          <t>Dec. 31, 2018</t>
        </is>
      </c>
    </row>
    <row r="2">
      <c r="A2" s="3" t="inlineStr">
        <is>
          <t>Financing Receivable, Net [Abstract]</t>
        </is>
      </c>
    </row>
    <row r="3">
      <c r="A3" s="4" t="inlineStr">
        <is>
          <t>Due in 0 - 12 months</t>
        </is>
      </c>
      <c r="B3" s="7" t="n">
        <v>450588</v>
      </c>
      <c r="C3" s="7" t="n">
        <v>775937</v>
      </c>
    </row>
    <row r="4">
      <c r="A4" s="4" t="inlineStr">
        <is>
          <t>Due in 13 - 24 months</t>
        </is>
      </c>
      <c r="B4" s="5" t="n">
        <v>19443</v>
      </c>
      <c r="C4" s="5" t="n">
        <v>19297</v>
      </c>
    </row>
    <row r="5">
      <c r="A5" s="4" t="inlineStr">
        <is>
          <t>Total financing receivables</t>
        </is>
      </c>
      <c r="B5" s="7" t="n">
        <v>470031</v>
      </c>
      <c r="C5" s="7" t="n">
        <v>7952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net - Movement of the allowance for credit losses (Details) - CNY (¥) ¥ in Thousands</t>
        </is>
      </c>
      <c r="B1" s="2" t="inlineStr">
        <is>
          <t>12 Months Ended</t>
        </is>
      </c>
    </row>
    <row r="2">
      <c r="B2" s="2" t="inlineStr">
        <is>
          <t>Dec. 31, 2019</t>
        </is>
      </c>
      <c r="C2" s="2" t="inlineStr">
        <is>
          <t>Dec. 31, 2018</t>
        </is>
      </c>
      <c r="D2" s="2" t="inlineStr">
        <is>
          <t>Dec. 31, 2017</t>
        </is>
      </c>
    </row>
    <row r="3">
      <c r="A3" s="3" t="inlineStr">
        <is>
          <t>Business Acquisition [Line Items]</t>
        </is>
      </c>
    </row>
    <row r="4">
      <c r="A4" s="4" t="inlineStr">
        <is>
          <t>Balance at beginning of the year</t>
        </is>
      </c>
      <c r="B4" s="7" t="n">
        <v>23183</v>
      </c>
      <c r="C4" s="7" t="n">
        <v>70460</v>
      </c>
      <c r="D4" s="7" t="n">
        <v>12261</v>
      </c>
    </row>
    <row r="5">
      <c r="A5" s="4" t="inlineStr">
        <is>
          <t>Additions</t>
        </is>
      </c>
      <c r="B5" s="5" t="n">
        <v>33942</v>
      </c>
      <c r="C5" s="5" t="n">
        <v>70411</v>
      </c>
      <c r="D5" s="5" t="n">
        <v>115920</v>
      </c>
    </row>
    <row r="6">
      <c r="A6" s="4" t="inlineStr">
        <is>
          <t>Charge-offs</t>
        </is>
      </c>
      <c r="B6" s="5" t="n">
        <v>-54051</v>
      </c>
      <c r="C6" s="5" t="n">
        <v>-117688</v>
      </c>
      <c r="D6" s="5" t="n">
        <v>-57721</v>
      </c>
    </row>
    <row r="7">
      <c r="A7" s="4" t="inlineStr">
        <is>
          <t>Balance at end of the year</t>
        </is>
      </c>
      <c r="B7" s="5" t="n">
        <v>20544</v>
      </c>
      <c r="C7" s="7" t="n">
        <v>23183</v>
      </c>
      <c r="D7" s="7" t="n">
        <v>70460</v>
      </c>
    </row>
    <row r="8">
      <c r="A8" s="4" t="inlineStr">
        <is>
          <t>Ganzhou Aixin Micro Finance [Member]</t>
        </is>
      </c>
    </row>
    <row r="9">
      <c r="A9" s="3" t="inlineStr">
        <is>
          <t>Business Acquisition [Line Items]</t>
        </is>
      </c>
    </row>
    <row r="10">
      <c r="A10" s="4" t="inlineStr">
        <is>
          <t>Additions</t>
        </is>
      </c>
      <c r="B10" s="7" t="n">
        <v>174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ging analysis of past due (Details) - CNY (¥) ¥ in Thousands</t>
        </is>
      </c>
      <c r="B1" s="2" t="inlineStr">
        <is>
          <t>Dec. 31, 2019</t>
        </is>
      </c>
      <c r="C1" s="2" t="inlineStr">
        <is>
          <t>Dec. 31, 2018</t>
        </is>
      </c>
    </row>
    <row r="2">
      <c r="A2" s="3" t="inlineStr">
        <is>
          <t>Financing receivables</t>
        </is>
      </c>
    </row>
    <row r="3">
      <c r="A3" s="4" t="inlineStr">
        <is>
          <t>Past Due</t>
        </is>
      </c>
      <c r="B3" s="7" t="n">
        <v>22445</v>
      </c>
      <c r="C3" s="7" t="n">
        <v>30972</v>
      </c>
    </row>
    <row r="4">
      <c r="A4" s="4" t="inlineStr">
        <is>
          <t>undue</t>
        </is>
      </c>
      <c r="B4" s="5" t="n">
        <v>447586</v>
      </c>
      <c r="C4" s="5" t="n">
        <v>764262</v>
      </c>
    </row>
    <row r="5">
      <c r="A5" s="4" t="inlineStr">
        <is>
          <t>Total financing receivables</t>
        </is>
      </c>
      <c r="B5" s="5" t="n">
        <v>470031</v>
      </c>
      <c r="C5" s="5" t="n">
        <v>795234</v>
      </c>
    </row>
    <row r="6">
      <c r="A6" s="4" t="inlineStr">
        <is>
          <t>1 - 30 Days Past Due</t>
        </is>
      </c>
    </row>
    <row r="7">
      <c r="A7" s="3" t="inlineStr">
        <is>
          <t>Financing receivables</t>
        </is>
      </c>
    </row>
    <row r="8">
      <c r="A8" s="4" t="inlineStr">
        <is>
          <t>Past Due</t>
        </is>
      </c>
      <c r="B8" s="5" t="n">
        <v>8239</v>
      </c>
      <c r="C8" s="5" t="n">
        <v>15240</v>
      </c>
    </row>
    <row r="9">
      <c r="A9" s="4" t="inlineStr">
        <is>
          <t>31 - 60 Days Past Due</t>
        </is>
      </c>
    </row>
    <row r="10">
      <c r="A10" s="3" t="inlineStr">
        <is>
          <t>Financing receivables</t>
        </is>
      </c>
    </row>
    <row r="11">
      <c r="A11" s="4" t="inlineStr">
        <is>
          <t>Past Due</t>
        </is>
      </c>
      <c r="B11" s="5" t="n">
        <v>7546</v>
      </c>
      <c r="C11" s="5" t="n">
        <v>7819</v>
      </c>
    </row>
    <row r="12">
      <c r="A12" s="4" t="inlineStr">
        <is>
          <t>61 - 90 Days Past Due</t>
        </is>
      </c>
    </row>
    <row r="13">
      <c r="A13" s="3" t="inlineStr">
        <is>
          <t>Financing receivables</t>
        </is>
      </c>
    </row>
    <row r="14">
      <c r="A14" s="4" t="inlineStr">
        <is>
          <t>Past Due</t>
        </is>
      </c>
      <c r="B14" s="7" t="n">
        <v>6660</v>
      </c>
      <c r="C14" s="7" t="n">
        <v>79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Accounts receivable, net (Details) ¥ in Thousands, $ in Thousands</t>
        </is>
      </c>
      <c r="B1" s="2" t="inlineStr">
        <is>
          <t>Dec. 31, 2019USD ($)</t>
        </is>
      </c>
      <c r="C1" s="2" t="inlineStr">
        <is>
          <t>Dec. 31, 2019CNY (¥)</t>
        </is>
      </c>
      <c r="D1" s="2" t="inlineStr">
        <is>
          <t>Dec. 31, 2018CNY (¥)</t>
        </is>
      </c>
      <c r="E1" s="2" t="inlineStr">
        <is>
          <t>Dec. 31, 2017CNY (¥)</t>
        </is>
      </c>
      <c r="F1" s="2" t="inlineStr">
        <is>
          <t>Dec. 31, 2016CNY (¥)</t>
        </is>
      </c>
    </row>
    <row r="2">
      <c r="A2" s="3" t="inlineStr">
        <is>
          <t>Accounts Receivable, Net, Current [Abstract]</t>
        </is>
      </c>
    </row>
    <row r="3">
      <c r="A3" s="4" t="inlineStr">
        <is>
          <t>Receivables for technical service fees from borrowers and financial partners</t>
        </is>
      </c>
      <c r="C3" s="7" t="n">
        <v>68214</v>
      </c>
      <c r="D3" s="7" t="n">
        <v>56020</v>
      </c>
    </row>
    <row r="4">
      <c r="A4" s="4" t="inlineStr">
        <is>
          <t>Receivables for marketplace service fees from asset management companies</t>
        </is>
      </c>
      <c r="C4" s="5" t="n">
        <v>1057</v>
      </c>
      <c r="D4" s="5" t="n">
        <v>1234</v>
      </c>
    </row>
    <row r="5">
      <c r="A5" s="4" t="inlineStr">
        <is>
          <t>Receivables for marketplace service fees from insurance companies and others</t>
        </is>
      </c>
      <c r="C5" s="5" t="n">
        <v>9760</v>
      </c>
      <c r="D5" s="5" t="n">
        <v>4243</v>
      </c>
    </row>
    <row r="6">
      <c r="A6" s="4" t="inlineStr">
        <is>
          <t>Total accounts receivable</t>
        </is>
      </c>
      <c r="C6" s="5" t="n">
        <v>79031</v>
      </c>
      <c r="D6" s="5" t="n">
        <v>61497</v>
      </c>
    </row>
    <row r="7">
      <c r="A7" s="4" t="inlineStr">
        <is>
          <t>Allowance for doubtful accounts</t>
        </is>
      </c>
      <c r="C7" s="5" t="n">
        <v>-4780</v>
      </c>
      <c r="D7" s="5" t="n">
        <v>-13845</v>
      </c>
      <c r="E7" s="7" t="n">
        <v>-5428</v>
      </c>
      <c r="F7" s="7" t="n">
        <v>-490</v>
      </c>
    </row>
    <row r="8">
      <c r="A8" s="4" t="inlineStr">
        <is>
          <t>Accounts receivable, net</t>
        </is>
      </c>
      <c r="B8" s="6" t="n">
        <v>10665</v>
      </c>
      <c r="C8" s="7" t="n">
        <v>74251</v>
      </c>
      <c r="D8" s="7" t="n">
        <v>476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CNY (¥) ¥ in Thousands</t>
        </is>
      </c>
      <c r="B1" s="2" t="inlineStr">
        <is>
          <t>12 Months Ended</t>
        </is>
      </c>
    </row>
    <row r="2">
      <c r="B2" s="2" t="inlineStr">
        <is>
          <t>Dec. 31, 2019</t>
        </is>
      </c>
      <c r="C2" s="2" t="inlineStr">
        <is>
          <t>Dec. 31, 2018</t>
        </is>
      </c>
      <c r="D2" s="2" t="inlineStr">
        <is>
          <t>Dec. 31, 2017</t>
        </is>
      </c>
    </row>
    <row r="3">
      <c r="A3" s="3" t="inlineStr">
        <is>
          <t>Accounts Receivable, Net, Current [Abstract]</t>
        </is>
      </c>
    </row>
    <row r="4">
      <c r="A4" s="4" t="inlineStr">
        <is>
          <t>Balance at beginning of the year</t>
        </is>
      </c>
      <c r="B4" s="7" t="n">
        <v>13845</v>
      </c>
      <c r="C4" s="7" t="n">
        <v>5428</v>
      </c>
      <c r="D4" s="7" t="n">
        <v>490</v>
      </c>
    </row>
    <row r="5">
      <c r="A5" s="4" t="inlineStr">
        <is>
          <t>Additions</t>
        </is>
      </c>
      <c r="B5" s="5" t="n">
        <v>23182</v>
      </c>
      <c r="C5" s="5" t="n">
        <v>108156</v>
      </c>
      <c r="D5" s="5" t="n">
        <v>16480</v>
      </c>
    </row>
    <row r="6">
      <c r="A6" s="4" t="inlineStr">
        <is>
          <t>Charge-offs</t>
        </is>
      </c>
      <c r="B6" s="5" t="n">
        <v>-32247</v>
      </c>
      <c r="C6" s="5" t="n">
        <v>-99739</v>
      </c>
      <c r="D6" s="5" t="n">
        <v>-11542</v>
      </c>
    </row>
    <row r="7">
      <c r="A7" s="4" t="inlineStr">
        <is>
          <t>Balance at end of the year</t>
        </is>
      </c>
      <c r="B7" s="7" t="n">
        <v>4780</v>
      </c>
      <c r="C7" s="7" t="n">
        <v>13845</v>
      </c>
      <c r="D7" s="7" t="n">
        <v>54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Cash flows from operating activities:</t>
        </is>
      </c>
    </row>
    <row r="4">
      <c r="A4" s="4" t="inlineStr">
        <is>
          <t>Net (loss)/income</t>
        </is>
      </c>
      <c r="B4" s="6" t="n">
        <v>-130211</v>
      </c>
      <c r="C4" s="7" t="n">
        <v>-906490</v>
      </c>
      <c r="D4" s="7" t="n">
        <v>2171</v>
      </c>
      <c r="E4" s="7" t="n">
        <v>-84860</v>
      </c>
    </row>
    <row r="5">
      <c r="A5" s="3" t="inlineStr">
        <is>
          <t>Adjustments to reconcile net (loss)/income to net cash (used in)/provided by operating activities:</t>
        </is>
      </c>
    </row>
    <row r="6">
      <c r="A6" s="4" t="inlineStr">
        <is>
          <t>Depreciation and amortization</t>
        </is>
      </c>
      <c r="B6" s="5" t="n">
        <v>1765</v>
      </c>
      <c r="C6" s="5" t="n">
        <v>12289</v>
      </c>
      <c r="D6" s="5" t="n">
        <v>4701</v>
      </c>
      <c r="E6" s="5" t="n">
        <v>4079</v>
      </c>
    </row>
    <row r="7">
      <c r="A7" s="4" t="inlineStr">
        <is>
          <t>Share-based compensation expenses</t>
        </is>
      </c>
      <c r="B7" s="5" t="n">
        <v>2563</v>
      </c>
      <c r="C7" s="5" t="n">
        <v>17847</v>
      </c>
      <c r="D7" s="5" t="n">
        <v>131260</v>
      </c>
      <c r="E7" s="5" t="n">
        <v>31018</v>
      </c>
    </row>
    <row r="8">
      <c r="A8" s="4" t="inlineStr">
        <is>
          <t>Provision for doubtful accounts and credit losses</t>
        </is>
      </c>
      <c r="B8" s="5" t="n">
        <v>138161</v>
      </c>
      <c r="C8" s="5" t="n">
        <v>961851</v>
      </c>
      <c r="D8" s="5" t="n">
        <v>178567</v>
      </c>
      <c r="E8" s="5" t="n">
        <v>132400</v>
      </c>
    </row>
    <row r="9">
      <c r="A9" s="4" t="inlineStr">
        <is>
          <t>Impairment on prepayment for long-term investment</t>
        </is>
      </c>
      <c r="B9" s="5" t="n">
        <v>28728</v>
      </c>
      <c r="C9" s="5" t="n">
        <v>200000</v>
      </c>
    </row>
    <row r="10">
      <c r="A10" s="4" t="inlineStr">
        <is>
          <t>Loss from equity-method investments</t>
        </is>
      </c>
      <c r="B10" s="5" t="n">
        <v>1171</v>
      </c>
      <c r="C10" s="5" t="n">
        <v>8149</v>
      </c>
      <c r="D10" s="5" t="n">
        <v>2652</v>
      </c>
      <c r="E10" s="5" t="n">
        <v>2455</v>
      </c>
    </row>
    <row r="11">
      <c r="A11" s="4" t="inlineStr">
        <is>
          <t>Accretion of debt instrument</t>
        </is>
      </c>
      <c r="B11" s="5" t="n">
        <v>1055</v>
      </c>
      <c r="C11" s="5" t="n">
        <v>7343</v>
      </c>
    </row>
    <row r="12">
      <c r="A12" s="4" t="inlineStr">
        <is>
          <t>Change in fair value of convertible loans</t>
        </is>
      </c>
      <c r="D12" s="5" t="n">
        <v>9552</v>
      </c>
      <c r="E12" s="5" t="n">
        <v>7042</v>
      </c>
    </row>
    <row r="13">
      <c r="A13" s="4" t="inlineStr">
        <is>
          <t>Change in fair value of short-term investments</t>
        </is>
      </c>
      <c r="D13" s="5" t="n">
        <v>315</v>
      </c>
      <c r="E13" s="5" t="n">
        <v>7042</v>
      </c>
    </row>
    <row r="14">
      <c r="A14" s="4" t="inlineStr">
        <is>
          <t>Deferred income tax</t>
        </is>
      </c>
      <c r="B14" s="5" t="n">
        <v>-2480</v>
      </c>
      <c r="C14" s="5" t="n">
        <v>-17263</v>
      </c>
      <c r="D14" s="5" t="n">
        <v>-36901</v>
      </c>
    </row>
    <row r="15">
      <c r="A15" s="4" t="inlineStr">
        <is>
          <t>Impairment from long-term investments</t>
        </is>
      </c>
      <c r="E15" s="5" t="n">
        <v>2000</v>
      </c>
    </row>
    <row r="16">
      <c r="A16" s="3" t="inlineStr">
        <is>
          <t>Changes in operating assets and liabilities:</t>
        </is>
      </c>
    </row>
    <row r="17">
      <c r="A17" s="4" t="inlineStr">
        <is>
          <t>Short-term and long-term financing receivables</t>
        </is>
      </c>
      <c r="B17" s="5" t="n">
        <v>16165</v>
      </c>
      <c r="C17" s="5" t="n">
        <v>112540</v>
      </c>
      <c r="D17" s="5" t="n">
        <v>-34841</v>
      </c>
      <c r="E17" s="5" t="n">
        <v>-46401</v>
      </c>
    </row>
    <row r="18">
      <c r="A18" s="4" t="inlineStr">
        <is>
          <t>Short-term and long-term financial guarantee assets</t>
        </is>
      </c>
      <c r="B18" s="5" t="n">
        <v>-12488</v>
      </c>
      <c r="C18" s="5" t="n">
        <v>-86939</v>
      </c>
      <c r="D18" s="5" t="n">
        <v>-20610</v>
      </c>
    </row>
    <row r="19">
      <c r="A19" s="4" t="inlineStr">
        <is>
          <t>Accounts receivable</t>
        </is>
      </c>
      <c r="B19" s="5" t="n">
        <v>-7150</v>
      </c>
      <c r="C19" s="5" t="n">
        <v>-49780</v>
      </c>
      <c r="D19" s="5" t="n">
        <v>-119252</v>
      </c>
      <c r="E19" s="5" t="n">
        <v>-45958</v>
      </c>
    </row>
    <row r="20">
      <c r="A20" s="4" t="inlineStr">
        <is>
          <t>Amounts due from related parties, net</t>
        </is>
      </c>
      <c r="B20" s="5" t="n">
        <v>11925</v>
      </c>
      <c r="C20" s="5" t="n">
        <v>83020</v>
      </c>
      <c r="D20" s="5" t="n">
        <v>33352</v>
      </c>
      <c r="E20" s="5" t="n">
        <v>35239</v>
      </c>
    </row>
    <row r="21">
      <c r="A21" s="4" t="inlineStr">
        <is>
          <t>Prepayments and other current assets</t>
        </is>
      </c>
      <c r="B21" s="5" t="n">
        <v>304</v>
      </c>
      <c r="C21" s="5" t="n">
        <v>2112</v>
      </c>
      <c r="D21" s="5" t="n">
        <v>-15579</v>
      </c>
      <c r="E21" s="5" t="n">
        <v>-49236</v>
      </c>
    </row>
    <row r="22">
      <c r="A22" s="4" t="inlineStr">
        <is>
          <t>Short-term and long-term funding debts</t>
        </is>
      </c>
      <c r="B22" s="5" t="n">
        <v>-24820</v>
      </c>
      <c r="C22" s="5" t="n">
        <v>-172792</v>
      </c>
      <c r="D22" s="5" t="n">
        <v>181799</v>
      </c>
      <c r="E22" s="5" t="n">
        <v>12867</v>
      </c>
    </row>
    <row r="23">
      <c r="A23" s="4" t="inlineStr">
        <is>
          <t>Accounts payable</t>
        </is>
      </c>
      <c r="B23" s="5" t="n">
        <v>2165</v>
      </c>
      <c r="C23" s="5" t="n">
        <v>15070</v>
      </c>
      <c r="D23" s="5" t="n">
        <v>-4193</v>
      </c>
      <c r="E23" s="5" t="n">
        <v>36139</v>
      </c>
    </row>
    <row r="24">
      <c r="A24" s="4" t="inlineStr">
        <is>
          <t>Amounts due to related parties</t>
        </is>
      </c>
      <c r="B24" s="5" t="n">
        <v>-4380</v>
      </c>
      <c r="C24" s="5" t="n">
        <v>-30495</v>
      </c>
      <c r="D24" s="5" t="n">
        <v>-118888</v>
      </c>
      <c r="E24" s="5" t="n">
        <v>10818</v>
      </c>
    </row>
    <row r="25">
      <c r="A25" s="4" t="inlineStr">
        <is>
          <t>Tax payable</t>
        </is>
      </c>
      <c r="B25" s="5" t="n">
        <v>-796</v>
      </c>
      <c r="C25" s="5" t="n">
        <v>-5539</v>
      </c>
      <c r="D25" s="5" t="n">
        <v>34695</v>
      </c>
      <c r="E25" s="5" t="n">
        <v>20442</v>
      </c>
    </row>
    <row r="26">
      <c r="A26" s="4" t="inlineStr">
        <is>
          <t>Financial guarantee liabilities</t>
        </is>
      </c>
      <c r="B26" s="5" t="n">
        <v>12410</v>
      </c>
      <c r="C26" s="5" t="n">
        <v>86397</v>
      </c>
      <c r="D26" s="5" t="n">
        <v>15537</v>
      </c>
    </row>
    <row r="27">
      <c r="A27" s="4" t="inlineStr">
        <is>
          <t>Accrued expenses and other liabilities</t>
        </is>
      </c>
      <c r="B27" s="5" t="n">
        <v>-9155</v>
      </c>
      <c r="C27" s="5" t="n">
        <v>-63737</v>
      </c>
      <c r="D27" s="5" t="n">
        <v>-12429</v>
      </c>
      <c r="E27" s="5" t="n">
        <v>96808</v>
      </c>
    </row>
    <row r="28">
      <c r="A28" s="4" t="inlineStr">
        <is>
          <t>Net cash provided by operating activities</t>
        </is>
      </c>
      <c r="B28" s="5" t="n">
        <v>25147</v>
      </c>
      <c r="C28" s="5" t="n">
        <v>175079</v>
      </c>
      <c r="D28" s="5" t="n">
        <v>231908</v>
      </c>
      <c r="E28" s="5" t="n">
        <v>164852</v>
      </c>
    </row>
    <row r="29">
      <c r="A29" s="3" t="inlineStr">
        <is>
          <t>Cash flows from investing activities:</t>
        </is>
      </c>
    </row>
    <row r="30">
      <c r="A30" s="4" t="inlineStr">
        <is>
          <t>Purchase of property, equipment and software</t>
        </is>
      </c>
      <c r="B30" s="5" t="n">
        <v>-1439</v>
      </c>
      <c r="C30" s="5" t="n">
        <v>-10015</v>
      </c>
      <c r="D30" s="5" t="n">
        <v>-4071</v>
      </c>
      <c r="E30" s="5" t="n">
        <v>-2815</v>
      </c>
    </row>
    <row r="31">
      <c r="A31" s="4" t="inlineStr">
        <is>
          <t>Prepayment for long-term investment</t>
        </is>
      </c>
      <c r="B31" s="5" t="n">
        <v>-28728</v>
      </c>
      <c r="C31" s="5" t="n">
        <v>-200000</v>
      </c>
    </row>
    <row r="32">
      <c r="A32" s="4" t="inlineStr">
        <is>
          <t>Financing receivables facilitated</t>
        </is>
      </c>
      <c r="B32" s="5" t="n">
        <v>-285688</v>
      </c>
      <c r="C32" s="5" t="n">
        <v>-1988899</v>
      </c>
      <c r="D32" s="5" t="n">
        <v>-4319655</v>
      </c>
      <c r="E32" s="5" t="n">
        <v>-6938205</v>
      </c>
    </row>
    <row r="33">
      <c r="A33" s="4" t="inlineStr">
        <is>
          <t>Collection of principal on financing receivables</t>
        </is>
      </c>
      <c r="B33" s="5" t="n">
        <v>332275</v>
      </c>
      <c r="C33" s="5" t="n">
        <v>2313229</v>
      </c>
      <c r="D33" s="5" t="n">
        <v>5204478</v>
      </c>
      <c r="E33" s="5" t="n">
        <v>5537159</v>
      </c>
    </row>
    <row r="34">
      <c r="A34" s="4" t="inlineStr">
        <is>
          <t>Loan provided to a third party</t>
        </is>
      </c>
      <c r="D34" s="5" t="n">
        <v>-137264</v>
      </c>
    </row>
    <row r="35">
      <c r="A35" s="4" t="inlineStr">
        <is>
          <t>Collection of loan from a third party</t>
        </is>
      </c>
      <c r="B35" s="5" t="n">
        <v>19434</v>
      </c>
      <c r="C35" s="5" t="n">
        <v>135296</v>
      </c>
    </row>
    <row r="36">
      <c r="A36" s="4" t="inlineStr">
        <is>
          <t>Net cash advances to Jimu Group</t>
        </is>
      </c>
      <c r="B36" s="5" t="n">
        <v>-100226</v>
      </c>
      <c r="C36" s="5" t="n">
        <v>-697754</v>
      </c>
      <c r="D36" s="5" t="n">
        <v>-445319</v>
      </c>
    </row>
    <row r="37">
      <c r="A37" s="4" t="inlineStr">
        <is>
          <t>Loans provided to Jimu Group</t>
        </is>
      </c>
      <c r="B37" s="5" t="n">
        <v>-19679</v>
      </c>
      <c r="C37" s="5" t="n">
        <v>-137000</v>
      </c>
      <c r="D37" s="5" t="n">
        <v>-52048</v>
      </c>
    </row>
    <row r="38">
      <c r="A38" s="4" t="inlineStr">
        <is>
          <t>Collection of loan from Jimu Group</t>
        </is>
      </c>
      <c r="B38" s="5" t="n">
        <v>17524</v>
      </c>
      <c r="C38" s="5" t="n">
        <v>122000</v>
      </c>
      <c r="D38" s="5" t="n">
        <v>52048</v>
      </c>
    </row>
    <row r="39">
      <c r="A39" s="4" t="inlineStr">
        <is>
          <t>(Purchase of)/proceeds from short-term investments</t>
        </is>
      </c>
      <c r="D39" s="5" t="n">
        <v>1685</v>
      </c>
      <c r="E39" s="5" t="n">
        <v>-2000</v>
      </c>
    </row>
    <row r="40">
      <c r="A40" s="4" t="inlineStr">
        <is>
          <t>Purchase of long-term investments</t>
        </is>
      </c>
      <c r="B40" s="5" t="n">
        <v>-13143</v>
      </c>
      <c r="C40" s="5" t="n">
        <v>-91500</v>
      </c>
      <c r="D40" s="5" t="n">
        <v>-19259</v>
      </c>
      <c r="E40" s="5" t="n">
        <v>-2000</v>
      </c>
    </row>
    <row r="41">
      <c r="A41" s="4" t="inlineStr">
        <is>
          <t>Equity transfer consideration paid to Jimu Group</t>
        </is>
      </c>
      <c r="B41" s="5" t="n">
        <v>-3304</v>
      </c>
      <c r="C41" s="5" t="n">
        <v>-23000</v>
      </c>
    </row>
    <row r="42">
      <c r="A42" s="4" t="inlineStr">
        <is>
          <t>Net cash (used in)/provided by investing activities</t>
        </is>
      </c>
      <c r="B42" s="5" t="n">
        <v>-77380</v>
      </c>
      <c r="C42" s="5" t="n">
        <v>-538702</v>
      </c>
      <c r="D42" s="5" t="n">
        <v>280595</v>
      </c>
      <c r="E42" s="5" t="n">
        <v>-1407861</v>
      </c>
    </row>
    <row r="43">
      <c r="A43" s="3" t="inlineStr">
        <is>
          <t>Cash flows from financing activities:</t>
        </is>
      </c>
    </row>
    <row r="44">
      <c r="A44" s="4" t="inlineStr">
        <is>
          <t>Proceeds from issuance of Pre-IPO Preferred Shares</t>
        </is>
      </c>
      <c r="D44" s="5" t="n">
        <v>410286</v>
      </c>
    </row>
    <row r="45">
      <c r="A45" s="4" t="inlineStr">
        <is>
          <t>Proceeds from initial public offering and followed offering, net of underwriter's commission</t>
        </is>
      </c>
      <c r="D45" s="5" t="n">
        <v>316451</v>
      </c>
    </row>
    <row r="46">
      <c r="A46" s="4" t="inlineStr">
        <is>
          <t>Proceeds from short-term and long-term borrowings</t>
        </is>
      </c>
      <c r="B46" s="5" t="n">
        <v>71102</v>
      </c>
      <c r="C46" s="5" t="n">
        <v>495000</v>
      </c>
      <c r="D46" s="5" t="n">
        <v>288141</v>
      </c>
      <c r="E46" s="5" t="n">
        <v>40000</v>
      </c>
    </row>
    <row r="47">
      <c r="A47" s="4" t="inlineStr">
        <is>
          <t>Repayment of short-term borrowings</t>
        </is>
      </c>
      <c r="B47" s="5" t="n">
        <v>-45247</v>
      </c>
      <c r="C47" s="5" t="n">
        <v>-315000</v>
      </c>
      <c r="D47" s="5" t="n">
        <v>-68141</v>
      </c>
      <c r="E47" s="5" t="n">
        <v>-40000</v>
      </c>
    </row>
    <row r="48">
      <c r="A48" s="4" t="inlineStr">
        <is>
          <t>Loan received from third parties</t>
        </is>
      </c>
      <c r="B48" s="5" t="n">
        <v>2442</v>
      </c>
      <c r="C48" s="5" t="n">
        <v>17000</v>
      </c>
      <c r="D48" s="5" t="n">
        <v>514000</v>
      </c>
    </row>
    <row r="49">
      <c r="A49" s="4" t="inlineStr">
        <is>
          <t>Loan repayment to third parties</t>
        </is>
      </c>
      <c r="B49" s="5" t="n">
        <v>-2442</v>
      </c>
      <c r="C49" s="5" t="n">
        <v>-17000</v>
      </c>
      <c r="D49" s="5" t="n">
        <v>-514000</v>
      </c>
    </row>
    <row r="50">
      <c r="A50" s="4" t="inlineStr">
        <is>
          <t>Contribution from Jimu Group and shareholders</t>
        </is>
      </c>
      <c r="E50" s="5" t="n">
        <v>11</v>
      </c>
    </row>
    <row r="51">
      <c r="A51" s="4" t="inlineStr">
        <is>
          <t>Loan proceeds from Jimu Group</t>
        </is>
      </c>
      <c r="D51" s="5" t="n">
        <v>26711</v>
      </c>
      <c r="E51" s="5" t="n">
        <v>29270</v>
      </c>
    </row>
    <row r="52">
      <c r="A52" s="4" t="inlineStr">
        <is>
          <t>Repayment of loans to Jimu Group</t>
        </is>
      </c>
      <c r="B52" s="5" t="n">
        <v>-3423</v>
      </c>
      <c r="C52" s="5" t="n">
        <v>-23831</v>
      </c>
      <c r="D52" s="5" t="n">
        <v>-32150</v>
      </c>
    </row>
    <row r="53">
      <c r="A53" s="4" t="inlineStr">
        <is>
          <t>Loan proceeds from a shareholder</t>
        </is>
      </c>
      <c r="D53" s="5" t="n">
        <v>151000</v>
      </c>
    </row>
    <row r="54">
      <c r="A54" s="4" t="inlineStr">
        <is>
          <t>Repayment of loan to a shareholder</t>
        </is>
      </c>
      <c r="D54" s="5" t="n">
        <v>-29313</v>
      </c>
    </row>
    <row r="55">
      <c r="A55" s="4" t="inlineStr">
        <is>
          <t>Proceeds from funding debts</t>
        </is>
      </c>
      <c r="B55" s="5" t="n">
        <v>97978</v>
      </c>
      <c r="C55" s="5" t="n">
        <v>682100</v>
      </c>
      <c r="D55" s="5" t="n">
        <v>2253452</v>
      </c>
      <c r="E55" s="5" t="n">
        <v>6893906</v>
      </c>
    </row>
    <row r="56">
      <c r="A56" s="4" t="inlineStr">
        <is>
          <t>Principal repayments on funding debts</t>
        </is>
      </c>
      <c r="B56" s="5" t="n">
        <v>-129862</v>
      </c>
      <c r="C56" s="5" t="n">
        <v>-904074</v>
      </c>
      <c r="D56" s="5" t="n">
        <v>-3538252</v>
      </c>
      <c r="E56" s="5" t="n">
        <v>-5592497</v>
      </c>
    </row>
    <row r="57">
      <c r="A57" s="4" t="inlineStr">
        <is>
          <t>Proceeds from issuance of convertible loans</t>
        </is>
      </c>
      <c r="D57" s="5" t="n">
        <v>21730</v>
      </c>
      <c r="E57" s="5" t="n">
        <v>235231</v>
      </c>
    </row>
    <row r="58">
      <c r="A58" s="4" t="inlineStr">
        <is>
          <t>Proceeds from issuance of debt instrument</t>
        </is>
      </c>
      <c r="B58" s="5" t="n">
        <v>14364</v>
      </c>
      <c r="C58" s="5" t="n">
        <v>100000</v>
      </c>
    </row>
    <row r="59">
      <c r="A59" s="4" t="inlineStr">
        <is>
          <t>Proceeds from exercise of options</t>
        </is>
      </c>
      <c r="B59" s="5" t="n">
        <v>4</v>
      </c>
      <c r="C59" s="5" t="n">
        <v>26</v>
      </c>
    </row>
    <row r="60">
      <c r="A60" s="4" t="inlineStr">
        <is>
          <t>Proceeds from minority shareholders capital injection</t>
        </is>
      </c>
      <c r="B60" s="5" t="n">
        <v>24441</v>
      </c>
      <c r="C60" s="5" t="n">
        <v>170151</v>
      </c>
    </row>
    <row r="61">
      <c r="A61" s="4" t="inlineStr">
        <is>
          <t>Proceeds from notes payable</t>
        </is>
      </c>
      <c r="B61" s="5" t="n">
        <v>2873</v>
      </c>
      <c r="C61" s="5" t="n">
        <v>20000</v>
      </c>
    </row>
    <row r="62">
      <c r="A62" s="4" t="inlineStr">
        <is>
          <t>Net cash provided by/(used in) financing activities</t>
        </is>
      </c>
      <c r="B62" s="5" t="n">
        <v>32230</v>
      </c>
      <c r="C62" s="5" t="n">
        <v>224372</v>
      </c>
      <c r="D62" s="5" t="n">
        <v>-200085</v>
      </c>
      <c r="E62" s="5" t="n">
        <v>1565921</v>
      </c>
    </row>
    <row r="63">
      <c r="A63" s="4" t="inlineStr">
        <is>
          <t>Effect of exchange rate changes on cash, cash equivalents and restricted cash</t>
        </is>
      </c>
      <c r="B63" s="5" t="n">
        <v>1453</v>
      </c>
      <c r="C63" s="5" t="n">
        <v>10114</v>
      </c>
      <c r="D63" s="5" t="n">
        <v>21732</v>
      </c>
      <c r="E63" s="5" t="n">
        <v>-34</v>
      </c>
    </row>
    <row r="64">
      <c r="A64" s="4" t="inlineStr">
        <is>
          <t>Net increase/(decrease) in cash, cash equivalents and restricted cash</t>
        </is>
      </c>
      <c r="B64" s="5" t="n">
        <v>-18550</v>
      </c>
      <c r="C64" s="5" t="n">
        <v>-129137</v>
      </c>
      <c r="D64" s="5" t="n">
        <v>334150</v>
      </c>
      <c r="E64" s="5" t="n">
        <v>322878</v>
      </c>
    </row>
    <row r="65">
      <c r="A65" s="4" t="inlineStr">
        <is>
          <t>Cash, cash equivalents and restricted cash at beginning of the year</t>
        </is>
      </c>
      <c r="B65" s="5" t="n">
        <v>101992</v>
      </c>
      <c r="C65" s="5" t="n">
        <v>710041</v>
      </c>
      <c r="D65" s="5" t="n">
        <v>375891</v>
      </c>
      <c r="E65" s="5" t="n">
        <v>53013</v>
      </c>
    </row>
    <row r="66">
      <c r="A66" s="4" t="inlineStr">
        <is>
          <t>Cash and cash equivalents at beginning of the year</t>
        </is>
      </c>
      <c r="B66" s="5" t="n">
        <v>65708</v>
      </c>
      <c r="C66" s="5" t="n">
        <v>457442</v>
      </c>
      <c r="D66" s="5" t="n">
        <v>370891</v>
      </c>
      <c r="E66" s="5" t="n">
        <v>53013</v>
      </c>
    </row>
    <row r="67">
      <c r="A67" s="4" t="inlineStr">
        <is>
          <t>Restricted cash at beginning of the year</t>
        </is>
      </c>
      <c r="B67" s="5" t="n">
        <v>36284</v>
      </c>
      <c r="C67" s="5" t="n">
        <v>252599</v>
      </c>
      <c r="D67" s="5" t="n">
        <v>5000</v>
      </c>
    </row>
    <row r="68">
      <c r="A68" s="4" t="inlineStr">
        <is>
          <t>Cash, cash equivalents and restricted cash at end of the year</t>
        </is>
      </c>
      <c r="B68" s="5" t="n">
        <v>83442</v>
      </c>
      <c r="C68" s="5" t="n">
        <v>580904</v>
      </c>
      <c r="D68" s="5" t="n">
        <v>710041</v>
      </c>
      <c r="E68" s="5" t="n">
        <v>375891</v>
      </c>
    </row>
    <row r="69">
      <c r="A69" s="4" t="inlineStr">
        <is>
          <t>Cash and cash equivalents at end of the year</t>
        </is>
      </c>
      <c r="B69" s="5" t="n">
        <v>14760</v>
      </c>
      <c r="C69" s="5" t="n">
        <v>102755</v>
      </c>
      <c r="D69" s="5" t="n">
        <v>457442</v>
      </c>
      <c r="E69" s="5" t="n">
        <v>370891</v>
      </c>
    </row>
    <row r="70">
      <c r="A70" s="4" t="inlineStr">
        <is>
          <t>Restricted time deposits at end of the year</t>
        </is>
      </c>
      <c r="B70" s="5" t="n">
        <v>54971</v>
      </c>
      <c r="C70" s="5" t="n">
        <v>382695</v>
      </c>
      <c r="D70" s="5" t="n">
        <v>252599</v>
      </c>
      <c r="E70" s="5" t="n">
        <v>5000</v>
      </c>
    </row>
    <row r="71">
      <c r="A71" s="4" t="inlineStr">
        <is>
          <t>Non-current restricted time deposits</t>
        </is>
      </c>
      <c r="B71" s="5" t="n">
        <v>13711</v>
      </c>
      <c r="C71" s="5" t="n">
        <v>95454</v>
      </c>
    </row>
    <row r="72">
      <c r="A72" s="3" t="inlineStr">
        <is>
          <t>Supplemental disclosure of cash flow information:</t>
        </is>
      </c>
    </row>
    <row r="73">
      <c r="A73" s="4" t="inlineStr">
        <is>
          <t>Cash paid for interest and funding cost</t>
        </is>
      </c>
      <c r="B73" s="5" t="n">
        <v>9210</v>
      </c>
      <c r="C73" s="5" t="n">
        <v>64121</v>
      </c>
      <c r="D73" s="5" t="n">
        <v>82069</v>
      </c>
      <c r="E73" s="5" t="n">
        <v>13120</v>
      </c>
    </row>
    <row r="74">
      <c r="A74" s="4" t="inlineStr">
        <is>
          <t>Cash paid for income tax expense</t>
        </is>
      </c>
      <c r="B74" s="5" t="n">
        <v>4800</v>
      </c>
      <c r="C74" s="5" t="n">
        <v>33419</v>
      </c>
      <c r="D74" s="5" t="n">
        <v>17651</v>
      </c>
      <c r="E74" s="5" t="n">
        <v>9971</v>
      </c>
    </row>
    <row r="75">
      <c r="A75" s="3" t="inlineStr">
        <is>
          <t>Non-cash financing and investing activities</t>
        </is>
      </c>
    </row>
    <row r="76">
      <c r="A76" s="4" t="inlineStr">
        <is>
          <t>Payables related to long-term investments</t>
        </is>
      </c>
      <c r="D76" s="5" t="n">
        <v>-35000</v>
      </c>
    </row>
    <row r="77">
      <c r="A77" s="4" t="inlineStr">
        <is>
          <t>Other non-current liabilities related to investment in Pivot</t>
        </is>
      </c>
      <c r="C77" s="5" t="n">
        <v>-56500</v>
      </c>
      <c r="D77" s="5" t="n">
        <v>-54259</v>
      </c>
    </row>
    <row r="78">
      <c r="A78" s="4" t="inlineStr">
        <is>
          <t>Pre-IPO Preferred shares redemption value Accretion</t>
        </is>
      </c>
      <c r="D78" s="5" t="n">
        <v>65355</v>
      </c>
    </row>
    <row r="79">
      <c r="A79" s="4" t="inlineStr">
        <is>
          <t>Conversion of convertible loans into Pre-IPO Preferred Shares</t>
        </is>
      </c>
      <c r="D79" s="5" t="n">
        <v>267893</v>
      </c>
    </row>
    <row r="80">
      <c r="A80" s="4" t="inlineStr">
        <is>
          <t>Redesignation of Pre-IPO Preferred Shares into Class A Ordinary Shares</t>
        </is>
      </c>
      <c r="D80" s="7" t="n">
        <v>1437674</v>
      </c>
    </row>
    <row r="81">
      <c r="A81" s="4" t="inlineStr">
        <is>
          <t>Infrarisk [Member]</t>
        </is>
      </c>
    </row>
    <row r="82">
      <c r="A82" s="3" t="inlineStr">
        <is>
          <t>Adjustments to reconcile net (loss)/income to net cash (used in)/provided by operating activities:</t>
        </is>
      </c>
    </row>
    <row r="83">
      <c r="A83" s="4" t="inlineStr">
        <is>
          <t>Change in the fair value of contingent consideration payable from acquisition of Infrarisk</t>
        </is>
      </c>
      <c r="B83" s="5" t="n">
        <v>215</v>
      </c>
      <c r="C83" s="5" t="n">
        <v>1496</v>
      </c>
    </row>
    <row r="84">
      <c r="A84" s="3" t="inlineStr">
        <is>
          <t>Cash flows from investing activities:</t>
        </is>
      </c>
    </row>
    <row r="85">
      <c r="A85" s="4" t="inlineStr">
        <is>
          <t>Purchase of Infrarisk, net of cash acquired (Note 4)</t>
        </is>
      </c>
      <c r="B85" s="5" t="n">
        <v>-524</v>
      </c>
      <c r="C85" s="5" t="n">
        <v>-3650</v>
      </c>
    </row>
    <row r="86">
      <c r="A86" s="3" t="inlineStr">
        <is>
          <t>Non-cash financing and investing activities</t>
        </is>
      </c>
    </row>
    <row r="87">
      <c r="A87" s="4" t="inlineStr">
        <is>
          <t>Contingent payables related to acquisition of Infrarisk</t>
        </is>
      </c>
      <c r="B87" s="5" t="n">
        <v>-1611</v>
      </c>
      <c r="C87" s="5" t="n">
        <v>-11215</v>
      </c>
    </row>
    <row r="88">
      <c r="A88" s="4" t="inlineStr">
        <is>
          <t>Ganzhou Micro Finance [Member]</t>
        </is>
      </c>
    </row>
    <row r="89">
      <c r="A89" s="3" t="inlineStr">
        <is>
          <t>Cash flows from investing activities:</t>
        </is>
      </c>
    </row>
    <row r="90">
      <c r="A90" s="4" t="inlineStr">
        <is>
          <t>Cash acquired due to acquisition of Ganzhou Aixin Micro Finance (Note 4)</t>
        </is>
      </c>
      <c r="B90" s="5" t="n">
        <v>6118</v>
      </c>
      <c r="C90" s="5" t="n">
        <v>42591</v>
      </c>
    </row>
    <row r="91">
      <c r="A91" s="3" t="inlineStr">
        <is>
          <t>Non-cash financing and investing activities</t>
        </is>
      </c>
    </row>
    <row r="92">
      <c r="A92" s="4" t="inlineStr">
        <is>
          <t>Net off amount due to Jimu Group arising from acquisition of Ganzhou Aixin Micro Finance with due from Jimu Group</t>
        </is>
      </c>
      <c r="B92" s="6" t="n">
        <v>33037</v>
      </c>
      <c r="C92" s="7" t="n">
        <v>230000</v>
      </c>
    </row>
    <row r="93">
      <c r="A93" s="4" t="inlineStr">
        <is>
          <t>Pivot Fintech Pte Limited [Member]</t>
        </is>
      </c>
    </row>
    <row r="94">
      <c r="A94" s="3" t="inlineStr">
        <is>
          <t>Non-cash financing and investing activities</t>
        </is>
      </c>
    </row>
    <row r="95">
      <c r="A95" s="4" t="inlineStr">
        <is>
          <t>Other non-current liabilities related to investment in Pivot</t>
        </is>
      </c>
      <c r="E95" s="7" t="n">
        <v>-8821</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yments and other current assets, net (Details) ¥ in Thousands, $ in Thousands</t>
        </is>
      </c>
      <c r="B1" s="2" t="inlineStr">
        <is>
          <t>Jul. 31, 2018USD ($)</t>
        </is>
      </c>
      <c r="C1" s="2" t="inlineStr">
        <is>
          <t>Dec. 31, 2019USD ($)</t>
        </is>
      </c>
      <c r="D1" s="2" t="inlineStr">
        <is>
          <t>Dec. 31, 2019CNY (¥)</t>
        </is>
      </c>
      <c r="E1" s="2" t="inlineStr">
        <is>
          <t>Dec. 31, 2018CNY (¥)</t>
        </is>
      </c>
    </row>
    <row r="2">
      <c r="A2" s="3" t="inlineStr">
        <is>
          <t>Prepayments and other current assets</t>
        </is>
      </c>
    </row>
    <row r="3">
      <c r="A3" s="4" t="inlineStr">
        <is>
          <t>Deposits to financial partners and other vendors</t>
        </is>
      </c>
      <c r="D3" s="7" t="n">
        <v>32735</v>
      </c>
      <c r="E3" s="7" t="n">
        <v>19872</v>
      </c>
    </row>
    <row r="4">
      <c r="A4" s="4" t="inlineStr">
        <is>
          <t>Prepaid Expenses</t>
        </is>
      </c>
      <c r="D4" s="5" t="n">
        <v>694</v>
      </c>
      <c r="E4" s="5" t="n">
        <v>1684</v>
      </c>
    </row>
    <row r="5">
      <c r="A5" s="4" t="inlineStr">
        <is>
          <t>Receivables from third-party online payment platforms and business partners</t>
        </is>
      </c>
      <c r="D5" s="5" t="n">
        <v>35988</v>
      </c>
      <c r="E5" s="5" t="n">
        <v>30309</v>
      </c>
    </row>
    <row r="6">
      <c r="A6" s="4" t="inlineStr">
        <is>
          <t>Prepaid Input VAT</t>
        </is>
      </c>
      <c r="D6" s="5" t="n">
        <v>952</v>
      </c>
      <c r="E6" s="5" t="n">
        <v>7640</v>
      </c>
    </row>
    <row r="7">
      <c r="A7" s="4" t="inlineStr">
        <is>
          <t>Advance to staff</t>
        </is>
      </c>
      <c r="D7" s="5" t="n">
        <v>4877</v>
      </c>
      <c r="E7" s="5" t="n">
        <v>6493</v>
      </c>
    </row>
    <row r="8">
      <c r="A8" s="4" t="inlineStr">
        <is>
          <t>Others</t>
        </is>
      </c>
      <c r="D8" s="5" t="n">
        <v>1842</v>
      </c>
      <c r="E8" s="5" t="n">
        <v>2812</v>
      </c>
    </row>
    <row r="9">
      <c r="A9" s="4" t="inlineStr">
        <is>
          <t>Short-term loan to a third party</t>
        </is>
      </c>
      <c r="D9" s="5" t="n">
        <v>2742</v>
      </c>
      <c r="E9" s="5" t="n">
        <v>139589</v>
      </c>
    </row>
    <row r="10">
      <c r="A10" s="4" t="inlineStr">
        <is>
          <t>Total prepayments and other current assets</t>
        </is>
      </c>
      <c r="D10" s="5" t="n">
        <v>79830</v>
      </c>
      <c r="E10" s="5" t="n">
        <v>208399</v>
      </c>
    </row>
    <row r="11">
      <c r="A11" s="4" t="inlineStr">
        <is>
          <t>Bad debt provision</t>
        </is>
      </c>
      <c r="D11" s="5" t="n">
        <v>-1500</v>
      </c>
    </row>
    <row r="12">
      <c r="A12" s="4" t="inlineStr">
        <is>
          <t>Total prepayments and other current assets, net</t>
        </is>
      </c>
      <c r="C12" s="6" t="n">
        <v>11250</v>
      </c>
      <c r="D12" s="7" t="n">
        <v>78330</v>
      </c>
      <c r="E12" s="7" t="n">
        <v>208399</v>
      </c>
    </row>
    <row r="13">
      <c r="A13" s="4" t="inlineStr">
        <is>
          <t>Plutux Labs</t>
        </is>
      </c>
    </row>
    <row r="14">
      <c r="A14" s="3" t="inlineStr">
        <is>
          <t>Prepayments and other current assets</t>
        </is>
      </c>
    </row>
    <row r="15">
      <c r="A15" s="4" t="inlineStr">
        <is>
          <t>Principal amount | $</t>
        </is>
      </c>
      <c r="B15" s="6" t="n">
        <v>20000</v>
      </c>
    </row>
    <row r="16">
      <c r="A16" s="4" t="inlineStr">
        <is>
          <t>Annual interest rate (in percent)</t>
        </is>
      </c>
      <c r="B16" s="4" t="inlineStr">
        <is>
          <t>10.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Property, equipment and software, net (Details) ¥ in Thousands, $ in Thousands</t>
        </is>
      </c>
      <c r="B1" s="2" t="inlineStr">
        <is>
          <t>12 Months Ended</t>
        </is>
      </c>
    </row>
    <row r="2">
      <c r="B2" s="2" t="inlineStr">
        <is>
          <t>Dec. 31, 2019CNY (¥)</t>
        </is>
      </c>
      <c r="C2" s="2" t="inlineStr">
        <is>
          <t>Dec. 31, 2018CNY (¥)</t>
        </is>
      </c>
      <c r="D2" s="2" t="inlineStr">
        <is>
          <t>Dec. 31, 2017CNY (¥)</t>
        </is>
      </c>
      <c r="E2" s="2" t="inlineStr">
        <is>
          <t>Dec. 31, 2019USD ($)</t>
        </is>
      </c>
      <c r="F2" s="2" t="inlineStr">
        <is>
          <t>Dec. 31, 2019CNY (¥)</t>
        </is>
      </c>
    </row>
    <row r="3">
      <c r="A3" s="3" t="inlineStr">
        <is>
          <t>Property, equipment and software, net</t>
        </is>
      </c>
    </row>
    <row r="4">
      <c r="A4" s="4" t="inlineStr">
        <is>
          <t>Total</t>
        </is>
      </c>
      <c r="C4" s="7" t="n">
        <v>16050</v>
      </c>
      <c r="F4" s="7" t="n">
        <v>26119</v>
      </c>
    </row>
    <row r="5">
      <c r="A5" s="4" t="inlineStr">
        <is>
          <t>Less: Accumulated depreciation and amortization</t>
        </is>
      </c>
      <c r="C5" s="5" t="n">
        <v>-8244</v>
      </c>
      <c r="F5" s="5" t="n">
        <v>-11802</v>
      </c>
    </row>
    <row r="6">
      <c r="A6" s="4" t="inlineStr">
        <is>
          <t>Property, equipment and software, net</t>
        </is>
      </c>
      <c r="C6" s="5" t="n">
        <v>7806</v>
      </c>
      <c r="E6" s="6" t="n">
        <v>2057</v>
      </c>
      <c r="F6" s="5" t="n">
        <v>14317</v>
      </c>
    </row>
    <row r="7">
      <c r="A7" s="4" t="inlineStr">
        <is>
          <t>Depreciation and amortization expenses</t>
        </is>
      </c>
      <c r="B7" s="7" t="n">
        <v>3906</v>
      </c>
      <c r="C7" s="5" t="n">
        <v>2912</v>
      </c>
      <c r="D7" s="7" t="n">
        <v>2314</v>
      </c>
    </row>
    <row r="8">
      <c r="A8" s="4" t="inlineStr">
        <is>
          <t>Computer and electronic equipment</t>
        </is>
      </c>
    </row>
    <row r="9">
      <c r="A9" s="3" t="inlineStr">
        <is>
          <t>Property, equipment and software, net</t>
        </is>
      </c>
    </row>
    <row r="10">
      <c r="A10" s="4" t="inlineStr">
        <is>
          <t>Total</t>
        </is>
      </c>
      <c r="C10" s="5" t="n">
        <v>11250</v>
      </c>
      <c r="F10" s="5" t="n">
        <v>14546</v>
      </c>
    </row>
    <row r="11">
      <c r="A11" s="4" t="inlineStr">
        <is>
          <t>Software</t>
        </is>
      </c>
    </row>
    <row r="12">
      <c r="A12" s="3" t="inlineStr">
        <is>
          <t>Property, equipment and software, net</t>
        </is>
      </c>
    </row>
    <row r="13">
      <c r="A13" s="4" t="inlineStr">
        <is>
          <t>Total</t>
        </is>
      </c>
      <c r="C13" s="5" t="n">
        <v>3706</v>
      </c>
      <c r="F13" s="5" t="n">
        <v>8947</v>
      </c>
    </row>
    <row r="14">
      <c r="A14" s="4" t="inlineStr">
        <is>
          <t>Office furniture and equipment</t>
        </is>
      </c>
    </row>
    <row r="15">
      <c r="A15" s="3" t="inlineStr">
        <is>
          <t>Property, equipment and software, net</t>
        </is>
      </c>
    </row>
    <row r="16">
      <c r="A16" s="4" t="inlineStr">
        <is>
          <t>Total</t>
        </is>
      </c>
      <c r="C16" s="7" t="n">
        <v>1094</v>
      </c>
      <c r="F16" s="5" t="n">
        <v>1153</v>
      </c>
    </row>
    <row r="17">
      <c r="A17" s="4" t="inlineStr">
        <is>
          <t>Leasehold Improvements [Member]</t>
        </is>
      </c>
    </row>
    <row r="18">
      <c r="A18" s="3" t="inlineStr">
        <is>
          <t>Property, equipment and software, net</t>
        </is>
      </c>
    </row>
    <row r="19">
      <c r="A19" s="4" t="inlineStr">
        <is>
          <t>Total</t>
        </is>
      </c>
      <c r="F19" s="7" t="n">
        <v>1473</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epayment For Long Term Investment - (Detail) - CNY (¥) ¥ in Thousands</t>
        </is>
      </c>
      <c r="B1" s="2" t="inlineStr">
        <is>
          <t>12 Months Ended</t>
        </is>
      </c>
    </row>
    <row r="2">
      <c r="B2" s="2" t="inlineStr">
        <is>
          <t>Dec. 31, 2019</t>
        </is>
      </c>
      <c r="C2" s="2" t="inlineStr">
        <is>
          <t>Mar. 31, 2020</t>
        </is>
      </c>
    </row>
    <row r="3">
      <c r="A3" s="4" t="inlineStr">
        <is>
          <t>Premature Equity Method Investments Redemption</t>
        </is>
      </c>
    </row>
    <row r="4">
      <c r="A4" s="3" t="inlineStr">
        <is>
          <t>Schedule of Equity Method Investments [Line Items]</t>
        </is>
      </c>
    </row>
    <row r="5">
      <c r="A5" s="4" t="inlineStr">
        <is>
          <t>Premature redemption of equity method investments made</t>
        </is>
      </c>
      <c r="B5" s="7" t="n">
        <v>200000</v>
      </c>
    </row>
    <row r="6">
      <c r="A6" s="4" t="inlineStr">
        <is>
          <t>Shenzhen xinyuhao</t>
        </is>
      </c>
    </row>
    <row r="7">
      <c r="A7" s="3" t="inlineStr">
        <is>
          <t>Schedule of Equity Method Investments [Line Items]</t>
        </is>
      </c>
    </row>
    <row r="8">
      <c r="A8" s="4" t="inlineStr">
        <is>
          <t>Equity method ownership percentage</t>
        </is>
      </c>
      <c r="B8" s="4" t="inlineStr">
        <is>
          <t>40.00%</t>
        </is>
      </c>
    </row>
    <row r="9">
      <c r="A9" s="4" t="inlineStr">
        <is>
          <t>Payment to acquire equity method investments</t>
        </is>
      </c>
      <c r="B9" s="7" t="n">
        <v>200</v>
      </c>
    </row>
    <row r="10">
      <c r="A10" s="4" t="inlineStr">
        <is>
          <t>Follow Up Capital Injected</t>
        </is>
      </c>
      <c r="B10" s="7" t="n">
        <v>199800</v>
      </c>
    </row>
    <row r="11">
      <c r="A11" s="4" t="inlineStr">
        <is>
          <t>Shenzhen xinyuhao | Premature Equity Method Investments Redemption</t>
        </is>
      </c>
    </row>
    <row r="12">
      <c r="A12" s="3" t="inlineStr">
        <is>
          <t>Schedule of Equity Method Investments [Line Items]</t>
        </is>
      </c>
    </row>
    <row r="13">
      <c r="A13" s="4" t="inlineStr">
        <is>
          <t>Equity method ownership percentage</t>
        </is>
      </c>
      <c r="C13" s="4" t="inlineStr">
        <is>
          <t>6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Long-term investment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Long-term investments</t>
        </is>
      </c>
    </row>
    <row r="4">
      <c r="A4" s="4" t="inlineStr">
        <is>
          <t>Balance as of beginning of the year</t>
        </is>
      </c>
      <c r="C4" s="7" t="n">
        <v>58038</v>
      </c>
      <c r="D4" s="7" t="n">
        <v>6439</v>
      </c>
    </row>
    <row r="5">
      <c r="A5" s="4" t="inlineStr">
        <is>
          <t>Investments made</t>
        </is>
      </c>
      <c r="C5" s="5" t="n">
        <v>56500</v>
      </c>
      <c r="D5" s="5" t="n">
        <v>54259</v>
      </c>
    </row>
    <row r="6">
      <c r="A6" s="4" t="inlineStr">
        <is>
          <t>Loss from equity method investments</t>
        </is>
      </c>
      <c r="B6" s="6" t="n">
        <v>-1171</v>
      </c>
      <c r="C6" s="5" t="n">
        <v>-8149</v>
      </c>
      <c r="D6" s="5" t="n">
        <v>-2652</v>
      </c>
      <c r="E6" s="7" t="n">
        <v>-2455</v>
      </c>
    </row>
    <row r="7">
      <c r="A7" s="4" t="inlineStr">
        <is>
          <t>Less: Foreign currency translation adjustments</t>
        </is>
      </c>
      <c r="C7" s="5" t="n">
        <v>2214</v>
      </c>
      <c r="D7" s="5" t="n">
        <v>-8</v>
      </c>
    </row>
    <row r="8">
      <c r="A8" s="4" t="inlineStr">
        <is>
          <t>Balance as of end of the year</t>
        </is>
      </c>
      <c r="B8" s="6" t="n">
        <v>15600</v>
      </c>
      <c r="C8" s="5" t="n">
        <v>108603</v>
      </c>
      <c r="D8" s="5" t="n">
        <v>58038</v>
      </c>
      <c r="E8" s="5" t="n">
        <v>6439</v>
      </c>
    </row>
    <row r="9">
      <c r="A9" s="4" t="inlineStr">
        <is>
          <t>Cost Method</t>
        </is>
      </c>
    </row>
    <row r="10">
      <c r="A10" s="3" t="inlineStr">
        <is>
          <t>Long-term investments</t>
        </is>
      </c>
    </row>
    <row r="11">
      <c r="A11" s="4" t="inlineStr">
        <is>
          <t>Balance as of beginning of the year</t>
        </is>
      </c>
      <c r="C11" s="5" t="n">
        <v>35000</v>
      </c>
    </row>
    <row r="12">
      <c r="A12" s="4" t="inlineStr">
        <is>
          <t>Investments made</t>
        </is>
      </c>
      <c r="C12" s="5" t="n">
        <v>50000</v>
      </c>
      <c r="D12" s="5" t="n">
        <v>35000</v>
      </c>
    </row>
    <row r="13">
      <c r="A13" s="4" t="inlineStr">
        <is>
          <t>Balance as of end of the year</t>
        </is>
      </c>
      <c r="C13" s="5" t="n">
        <v>85000</v>
      </c>
      <c r="D13" s="5" t="n">
        <v>35000</v>
      </c>
    </row>
    <row r="14">
      <c r="A14" s="4" t="inlineStr">
        <is>
          <t>Equity Method</t>
        </is>
      </c>
    </row>
    <row r="15">
      <c r="A15" s="3" t="inlineStr">
        <is>
          <t>Long-term investments</t>
        </is>
      </c>
    </row>
    <row r="16">
      <c r="A16" s="4" t="inlineStr">
        <is>
          <t>Balance as of beginning of the year</t>
        </is>
      </c>
      <c r="C16" s="5" t="n">
        <v>23038</v>
      </c>
      <c r="D16" s="5" t="n">
        <v>6439</v>
      </c>
    </row>
    <row r="17">
      <c r="A17" s="4" t="inlineStr">
        <is>
          <t>Investments made</t>
        </is>
      </c>
      <c r="C17" s="5" t="n">
        <v>6500</v>
      </c>
      <c r="D17" s="5" t="n">
        <v>19259</v>
      </c>
    </row>
    <row r="18">
      <c r="A18" s="4" t="inlineStr">
        <is>
          <t>Loss from equity method investments</t>
        </is>
      </c>
      <c r="C18" s="5" t="n">
        <v>-8149</v>
      </c>
      <c r="D18" s="5" t="n">
        <v>-2652</v>
      </c>
    </row>
    <row r="19">
      <c r="A19" s="4" t="inlineStr">
        <is>
          <t>Less: Foreign currency translation adjustments</t>
        </is>
      </c>
      <c r="C19" s="5" t="n">
        <v>2214</v>
      </c>
      <c r="D19" s="5" t="n">
        <v>-8</v>
      </c>
    </row>
    <row r="20">
      <c r="A20" s="4" t="inlineStr">
        <is>
          <t>Balance as of end of the year</t>
        </is>
      </c>
      <c r="C20" s="7" t="n">
        <v>23603</v>
      </c>
      <c r="D20" s="7" t="n">
        <v>23038</v>
      </c>
      <c r="E20" s="7" t="n">
        <v>6439</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investments - Cost and Equity method investment (Details) ¥ in Thousands, $ in Thousands</t>
        </is>
      </c>
      <c r="B1" s="2" t="inlineStr">
        <is>
          <t>1 Months Ended</t>
        </is>
      </c>
      <c r="E1" s="2" t="inlineStr">
        <is>
          <t>12 Months Ended</t>
        </is>
      </c>
    </row>
    <row r="2">
      <c r="B2" s="2" t="inlineStr">
        <is>
          <t>Jun. 30, 2019CNY (¥)</t>
        </is>
      </c>
      <c r="C2" s="2" t="inlineStr">
        <is>
          <t>Apr. 30, 2018CNY (¥)</t>
        </is>
      </c>
      <c r="D2" s="2" t="inlineStr">
        <is>
          <t>Oct. 31, 2017CNY (¥)</t>
        </is>
      </c>
      <c r="E2" s="2" t="inlineStr">
        <is>
          <t>Dec. 31, 2019USD ($)</t>
        </is>
      </c>
      <c r="F2" s="2" t="inlineStr">
        <is>
          <t>Dec. 31, 2019CNY (¥)</t>
        </is>
      </c>
      <c r="G2" s="2" t="inlineStr">
        <is>
          <t>Dec. 31, 2018CNY (¥)</t>
        </is>
      </c>
      <c r="H2" s="2" t="inlineStr">
        <is>
          <t>Dec. 31, 2017CNY (¥)</t>
        </is>
      </c>
      <c r="I2" s="2" t="inlineStr">
        <is>
          <t>Dec. 31, 2019CNY (¥)</t>
        </is>
      </c>
    </row>
    <row r="3">
      <c r="A3" s="3" t="inlineStr">
        <is>
          <t>Long-term investments</t>
        </is>
      </c>
    </row>
    <row r="4">
      <c r="A4" s="4" t="inlineStr">
        <is>
          <t>Total consideration paid</t>
        </is>
      </c>
      <c r="F4" s="7" t="n">
        <v>56500</v>
      </c>
      <c r="G4" s="7" t="n">
        <v>54259</v>
      </c>
    </row>
    <row r="5">
      <c r="A5" s="4" t="inlineStr">
        <is>
          <t>Impairment from long-term investments</t>
        </is>
      </c>
      <c r="H5" s="7" t="n">
        <v>2000</v>
      </c>
    </row>
    <row r="6">
      <c r="A6" s="4" t="inlineStr">
        <is>
          <t>Share of loss from equity method investments</t>
        </is>
      </c>
      <c r="E6" s="6" t="n">
        <v>-1171</v>
      </c>
      <c r="F6" s="5" t="n">
        <v>-8149</v>
      </c>
      <c r="G6" s="5" t="n">
        <v>-2652</v>
      </c>
      <c r="H6" s="5" t="n">
        <v>-2455</v>
      </c>
    </row>
    <row r="7">
      <c r="A7" s="4" t="inlineStr">
        <is>
          <t>Equity Method Investment, Impairment loss</t>
        </is>
      </c>
      <c r="E7" s="5" t="n">
        <v>28728</v>
      </c>
      <c r="F7" s="5" t="n">
        <v>200000</v>
      </c>
    </row>
    <row r="8">
      <c r="A8" s="4" t="inlineStr">
        <is>
          <t>Goodwill</t>
        </is>
      </c>
      <c r="E8" s="6" t="n">
        <v>5050</v>
      </c>
      <c r="G8" s="5" t="n">
        <v>25680</v>
      </c>
      <c r="I8" s="7" t="n">
        <v>35157</v>
      </c>
    </row>
    <row r="9">
      <c r="A9" s="4" t="inlineStr">
        <is>
          <t>Cost Method</t>
        </is>
      </c>
    </row>
    <row r="10">
      <c r="A10" s="3" t="inlineStr">
        <is>
          <t>Long-term investments</t>
        </is>
      </c>
    </row>
    <row r="11">
      <c r="A11" s="4" t="inlineStr">
        <is>
          <t>Total consideration paid</t>
        </is>
      </c>
      <c r="F11" s="5" t="n">
        <v>50000</v>
      </c>
      <c r="G11" s="5" t="n">
        <v>35000</v>
      </c>
    </row>
    <row r="12">
      <c r="A12" s="4" t="inlineStr">
        <is>
          <t>Equity Method</t>
        </is>
      </c>
    </row>
    <row r="13">
      <c r="A13" s="3" t="inlineStr">
        <is>
          <t>Long-term investments</t>
        </is>
      </c>
    </row>
    <row r="14">
      <c r="A14" s="4" t="inlineStr">
        <is>
          <t>Total consideration paid</t>
        </is>
      </c>
      <c r="F14" s="5" t="n">
        <v>6500</v>
      </c>
      <c r="G14" s="5" t="n">
        <v>19259</v>
      </c>
    </row>
    <row r="15">
      <c r="A15" s="4" t="inlineStr">
        <is>
          <t>Impairment from long-term investments</t>
        </is>
      </c>
      <c r="F15" s="5" t="n">
        <v>0</v>
      </c>
      <c r="G15" s="5" t="n">
        <v>0</v>
      </c>
      <c r="H15" s="5" t="n">
        <v>0</v>
      </c>
    </row>
    <row r="16">
      <c r="A16" s="4" t="inlineStr">
        <is>
          <t>Share of loss from equity method investments</t>
        </is>
      </c>
      <c r="F16" s="5" t="n">
        <v>-8149</v>
      </c>
      <c r="G16" s="7" t="n">
        <v>-2652</v>
      </c>
    </row>
    <row r="17">
      <c r="A17" s="4" t="inlineStr">
        <is>
          <t>Chongqing Fullerton | Cost Method</t>
        </is>
      </c>
    </row>
    <row r="18">
      <c r="A18" s="3" t="inlineStr">
        <is>
          <t>Long-term investments</t>
        </is>
      </c>
    </row>
    <row r="19">
      <c r="A19" s="4" t="inlineStr">
        <is>
          <t>Shareholding interests (as a percent)</t>
        </is>
      </c>
      <c r="G19" s="4" t="inlineStr">
        <is>
          <t>5.00%</t>
        </is>
      </c>
    </row>
    <row r="20">
      <c r="A20" s="4" t="inlineStr">
        <is>
          <t>Total consideration paid</t>
        </is>
      </c>
      <c r="F20" s="5" t="n">
        <v>35000</v>
      </c>
    </row>
    <row r="21">
      <c r="A21" s="4" t="inlineStr">
        <is>
          <t>Pivot Fintech PTE. Ltd | Cost Method</t>
        </is>
      </c>
    </row>
    <row r="22">
      <c r="A22" s="3" t="inlineStr">
        <is>
          <t>Long-term investments</t>
        </is>
      </c>
    </row>
    <row r="23">
      <c r="A23" s="4" t="inlineStr">
        <is>
          <t>Carrying value of equity investments without readily determinable fair value</t>
        </is>
      </c>
      <c r="G23" s="7" t="n">
        <v>35000</v>
      </c>
      <c r="I23" s="7" t="n">
        <v>85000</v>
      </c>
    </row>
    <row r="24">
      <c r="A24" s="4" t="inlineStr">
        <is>
          <t>Pivot Fintech PTE. Ltd | Equity Method</t>
        </is>
      </c>
    </row>
    <row r="25">
      <c r="A25" s="3" t="inlineStr">
        <is>
          <t>Long-term investments</t>
        </is>
      </c>
    </row>
    <row r="26">
      <c r="A26" s="4" t="inlineStr">
        <is>
          <t>Total consideration paid</t>
        </is>
      </c>
      <c r="D26" s="7" t="n">
        <v>8821</v>
      </c>
    </row>
    <row r="27">
      <c r="A27" s="4" t="inlineStr">
        <is>
          <t>Shareholding interests (as a percent)</t>
        </is>
      </c>
      <c r="D27" s="4" t="inlineStr">
        <is>
          <t>27.00%</t>
        </is>
      </c>
    </row>
    <row r="28">
      <c r="A28" s="4" t="inlineStr">
        <is>
          <t>Impairment from long-term investments</t>
        </is>
      </c>
      <c r="F28" s="5" t="n">
        <v>0</v>
      </c>
      <c r="G28" s="5" t="n">
        <v>0</v>
      </c>
    </row>
    <row r="29">
      <c r="A29" s="4" t="inlineStr">
        <is>
          <t>Share of loss from equity method investments</t>
        </is>
      </c>
      <c r="F29" s="5" t="n">
        <v>1349</v>
      </c>
      <c r="G29" s="5" t="n">
        <v>962</v>
      </c>
      <c r="H29" s="7" t="n">
        <v>2455</v>
      </c>
    </row>
    <row r="30">
      <c r="A30" s="4" t="inlineStr">
        <is>
          <t>Avatec</t>
        </is>
      </c>
    </row>
    <row r="31">
      <c r="A31" s="3" t="inlineStr">
        <is>
          <t>Long-term investments</t>
        </is>
      </c>
    </row>
    <row r="32">
      <c r="A32" s="4" t="inlineStr">
        <is>
          <t>Total consideration paid</t>
        </is>
      </c>
      <c r="C32" s="7" t="n">
        <v>19259</v>
      </c>
    </row>
    <row r="33">
      <c r="A33" s="4" t="inlineStr">
        <is>
          <t>Shareholding interests (as a percent)</t>
        </is>
      </c>
      <c r="C33" s="4" t="inlineStr">
        <is>
          <t>40.00%</t>
        </is>
      </c>
    </row>
    <row r="34">
      <c r="A34" s="4" t="inlineStr">
        <is>
          <t>Share of loss from equity method investments</t>
        </is>
      </c>
      <c r="F34" s="7" t="n">
        <v>5972</v>
      </c>
      <c r="G34" s="7" t="n">
        <v>1690</v>
      </c>
    </row>
    <row r="35">
      <c r="A35" s="4" t="inlineStr">
        <is>
          <t>Bene internet technology Co Ltd | Cost Method</t>
        </is>
      </c>
    </row>
    <row r="36">
      <c r="A36" s="3" t="inlineStr">
        <is>
          <t>Long-term investments</t>
        </is>
      </c>
    </row>
    <row r="37">
      <c r="A37" s="4" t="inlineStr">
        <is>
          <t>Shareholding interests (as a percent)</t>
        </is>
      </c>
      <c r="B37" s="4" t="inlineStr">
        <is>
          <t>9.09%</t>
        </is>
      </c>
    </row>
    <row r="38">
      <c r="A38" s="4" t="inlineStr">
        <is>
          <t>Total consideration paid</t>
        </is>
      </c>
      <c r="B38" s="7" t="n">
        <v>50000</v>
      </c>
    </row>
    <row r="39">
      <c r="A39" s="4" t="inlineStr">
        <is>
          <t>Beijing Ruisasi Technology Co., Ltd | Equity Method</t>
        </is>
      </c>
    </row>
    <row r="40">
      <c r="A40" s="3" t="inlineStr">
        <is>
          <t>Long-term investments</t>
        </is>
      </c>
    </row>
    <row r="41">
      <c r="A41" s="4" t="inlineStr">
        <is>
          <t>Shareholding interests (as a percent)</t>
        </is>
      </c>
      <c r="B41" s="4" t="inlineStr">
        <is>
          <t>25.00%</t>
        </is>
      </c>
    </row>
    <row r="42">
      <c r="A42" s="4" t="inlineStr">
        <is>
          <t>Equity interest agreed to purchase, consideration paid</t>
        </is>
      </c>
      <c r="B42" s="7" t="n">
        <v>6500</v>
      </c>
    </row>
    <row r="43">
      <c r="A43" s="4" t="inlineStr">
        <is>
          <t>Equity Method Investment, Impairment loss</t>
        </is>
      </c>
      <c r="B43" s="5" t="n">
        <v>828</v>
      </c>
    </row>
    <row r="44">
      <c r="A44" s="4" t="inlineStr">
        <is>
          <t>Goodwill</t>
        </is>
      </c>
      <c r="B44" s="7" t="n">
        <v>5931</v>
      </c>
    </row>
  </sheetData>
  <mergeCells count="3">
    <mergeCell ref="A1:A2"/>
    <mergeCell ref="B1:D1"/>
    <mergeCell ref="E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ssets and liabilities (Details) - Recurring ¥ in Thousands</t>
        </is>
      </c>
      <c r="B1" s="2" t="inlineStr">
        <is>
          <t>Dec. 31, 2019CNY (¥)</t>
        </is>
      </c>
    </row>
    <row r="2">
      <c r="A2" s="3" t="inlineStr">
        <is>
          <t>Fair value measurement</t>
        </is>
      </c>
    </row>
    <row r="3">
      <c r="A3" s="4" t="inlineStr">
        <is>
          <t>Consideration payable for acquisition</t>
        </is>
      </c>
      <c r="B3" s="7" t="n">
        <v>-12710</v>
      </c>
    </row>
    <row r="4">
      <c r="A4" s="4" t="inlineStr">
        <is>
          <t>Total</t>
        </is>
      </c>
      <c r="B4" s="5" t="n">
        <v>-12710</v>
      </c>
    </row>
    <row r="5">
      <c r="A5" s="4" t="inlineStr">
        <is>
          <t>Level 3 Inputs</t>
        </is>
      </c>
    </row>
    <row r="6">
      <c r="A6" s="3" t="inlineStr">
        <is>
          <t>Fair value measurement</t>
        </is>
      </c>
    </row>
    <row r="7">
      <c r="A7" s="4" t="inlineStr">
        <is>
          <t>Consideration payable for acquisition</t>
        </is>
      </c>
      <c r="B7" s="5" t="n">
        <v>-12710</v>
      </c>
    </row>
    <row r="8">
      <c r="A8" s="4" t="inlineStr">
        <is>
          <t>Total</t>
        </is>
      </c>
      <c r="B8" s="7" t="n">
        <v>-127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Intangible assets, net (Details) ¥ in Thousands, $ in Thousands</t>
        </is>
      </c>
      <c r="B1" s="2" t="inlineStr">
        <is>
          <t>12 Months Ended</t>
        </is>
      </c>
    </row>
    <row r="2">
      <c r="B2" s="2" t="inlineStr">
        <is>
          <t>Dec. 31, 2019CNY (¥)</t>
        </is>
      </c>
      <c r="C2" s="2" t="inlineStr">
        <is>
          <t>Dec. 31, 2018CNY (¥)</t>
        </is>
      </c>
      <c r="D2" s="2" t="inlineStr">
        <is>
          <t>Dec. 31, 2017CNY (¥)</t>
        </is>
      </c>
      <c r="E2" s="2" t="inlineStr">
        <is>
          <t>Dec. 31, 2019USD ($)</t>
        </is>
      </c>
      <c r="F2" s="2" t="inlineStr">
        <is>
          <t>Dec. 31, 2019CNY (¥)</t>
        </is>
      </c>
    </row>
    <row r="3">
      <c r="A3" s="3" t="inlineStr">
        <is>
          <t>Intangible assets, net</t>
        </is>
      </c>
    </row>
    <row r="4">
      <c r="A4" s="4" t="inlineStr">
        <is>
          <t>Less: Accumulated amortization</t>
        </is>
      </c>
      <c r="C4" s="7" t="n">
        <v>-4436</v>
      </c>
      <c r="F4" s="7" t="n">
        <v>-12818</v>
      </c>
    </row>
    <row r="5">
      <c r="A5" s="4" t="inlineStr">
        <is>
          <t>Intangible assets, net</t>
        </is>
      </c>
      <c r="C5" s="5" t="n">
        <v>5423</v>
      </c>
      <c r="E5" s="6" t="n">
        <v>7152</v>
      </c>
      <c r="F5" s="5" t="n">
        <v>49790</v>
      </c>
    </row>
    <row r="6">
      <c r="A6" s="4" t="inlineStr">
        <is>
          <t>Amortization expenses</t>
        </is>
      </c>
      <c r="B6" s="7" t="n">
        <v>8383</v>
      </c>
      <c r="C6" s="5" t="n">
        <v>1789</v>
      </c>
      <c r="D6" s="7" t="n">
        <v>1765</v>
      </c>
    </row>
    <row r="7">
      <c r="A7" s="3" t="inlineStr">
        <is>
          <t>Estimated amortization expenses to the intangible assets for future periods</t>
        </is>
      </c>
    </row>
    <row r="8">
      <c r="A8" s="4" t="inlineStr">
        <is>
          <t>2020</t>
        </is>
      </c>
      <c r="F8" s="5" t="n">
        <v>11412</v>
      </c>
    </row>
    <row r="9">
      <c r="A9" s="4" t="inlineStr">
        <is>
          <t>2021</t>
        </is>
      </c>
      <c r="F9" s="5" t="n">
        <v>6577</v>
      </c>
    </row>
    <row r="10">
      <c r="A10" s="4" t="inlineStr">
        <is>
          <t>2022</t>
        </is>
      </c>
      <c r="F10" s="5" t="n">
        <v>2396</v>
      </c>
    </row>
    <row r="11">
      <c r="A11" s="4" t="inlineStr">
        <is>
          <t>2023</t>
        </is>
      </c>
      <c r="F11" s="5" t="n">
        <v>2379</v>
      </c>
    </row>
    <row r="12">
      <c r="A12" s="4" t="inlineStr">
        <is>
          <t>2024</t>
        </is>
      </c>
      <c r="F12" s="5" t="n">
        <v>2366</v>
      </c>
    </row>
    <row r="13">
      <c r="A13" s="4" t="inlineStr">
        <is>
          <t>2025 and thereafter</t>
        </is>
      </c>
      <c r="F13" s="5" t="n">
        <v>24660</v>
      </c>
    </row>
    <row r="14">
      <c r="A14" s="4" t="inlineStr">
        <is>
          <t>Total</t>
        </is>
      </c>
      <c r="C14" s="5" t="n">
        <v>5423</v>
      </c>
      <c r="E14" s="6" t="n">
        <v>7152</v>
      </c>
      <c r="F14" s="5" t="n">
        <v>49790</v>
      </c>
    </row>
    <row r="15">
      <c r="A15" s="4" t="inlineStr">
        <is>
          <t>Customer database</t>
        </is>
      </c>
    </row>
    <row r="16">
      <c r="A16" s="3" t="inlineStr">
        <is>
          <t>Intangible assets, net</t>
        </is>
      </c>
    </row>
    <row r="17">
      <c r="A17" s="4" t="inlineStr">
        <is>
          <t>Intangible assets, gross</t>
        </is>
      </c>
      <c r="C17" s="5" t="n">
        <v>9697</v>
      </c>
      <c r="F17" s="5" t="n">
        <v>9697</v>
      </c>
    </row>
    <row r="18">
      <c r="A18" s="4" t="inlineStr">
        <is>
          <t>Trademark</t>
        </is>
      </c>
    </row>
    <row r="19">
      <c r="A19" s="3" t="inlineStr">
        <is>
          <t>Intangible assets, net</t>
        </is>
      </c>
    </row>
    <row r="20">
      <c r="A20" s="4" t="inlineStr">
        <is>
          <t>Intangible assets, gross</t>
        </is>
      </c>
      <c r="C20" s="7" t="n">
        <v>162</v>
      </c>
      <c r="F20" s="5" t="n">
        <v>162</v>
      </c>
    </row>
    <row r="21">
      <c r="A21" s="4" t="inlineStr">
        <is>
          <t>License [Member]</t>
        </is>
      </c>
    </row>
    <row r="22">
      <c r="A22" s="3" t="inlineStr">
        <is>
          <t>Intangible assets, net</t>
        </is>
      </c>
    </row>
    <row r="23">
      <c r="A23" s="4" t="inlineStr">
        <is>
          <t>Intangible assets, gross</t>
        </is>
      </c>
      <c r="F23" s="5" t="n">
        <v>35410</v>
      </c>
    </row>
    <row r="24">
      <c r="A24" s="4" t="inlineStr">
        <is>
          <t>Software copyright [Member]</t>
        </is>
      </c>
    </row>
    <row r="25">
      <c r="A25" s="3" t="inlineStr">
        <is>
          <t>Intangible assets, net</t>
        </is>
      </c>
    </row>
    <row r="26">
      <c r="A26" s="4" t="inlineStr">
        <is>
          <t>Intangible assets, gross</t>
        </is>
      </c>
      <c r="F26" s="5" t="n">
        <v>14506</v>
      </c>
    </row>
    <row r="27">
      <c r="A27" s="4" t="inlineStr">
        <is>
          <t>Customer Relationships [Member]</t>
        </is>
      </c>
    </row>
    <row r="28">
      <c r="A28" s="3" t="inlineStr">
        <is>
          <t>Intangible assets, net</t>
        </is>
      </c>
    </row>
    <row r="29">
      <c r="A29" s="4" t="inlineStr">
        <is>
          <t>Intangible assets, gross</t>
        </is>
      </c>
      <c r="F29" s="7" t="n">
        <v>2833</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unding debts - Outstanding funding debts (Details) ¥ in Thousands, $ in Thousands</t>
        </is>
      </c>
      <c r="B1" s="2" t="inlineStr">
        <is>
          <t>Dec. 31, 2019USD ($)</t>
        </is>
      </c>
      <c r="C1" s="2" t="inlineStr">
        <is>
          <t>Dec. 31, 2019CNY (¥)</t>
        </is>
      </c>
      <c r="D1" s="2" t="inlineStr">
        <is>
          <t>Dec. 31, 2018CNY (¥)</t>
        </is>
      </c>
    </row>
    <row r="2">
      <c r="A2" s="3" t="inlineStr">
        <is>
          <t>Short-term:</t>
        </is>
      </c>
    </row>
    <row r="3">
      <c r="A3" s="4" t="inlineStr">
        <is>
          <t>Short-term funding debts</t>
        </is>
      </c>
      <c r="B3" s="6" t="n">
        <v>43123</v>
      </c>
      <c r="C3" s="7" t="n">
        <v>300212</v>
      </c>
      <c r="D3" s="7" t="n">
        <v>694978</v>
      </c>
    </row>
    <row r="4">
      <c r="A4" s="3" t="inlineStr">
        <is>
          <t>Long-term:</t>
        </is>
      </c>
    </row>
    <row r="5">
      <c r="A5" s="4" t="inlineStr">
        <is>
          <t>Long-term funding debts</t>
        </is>
      </c>
      <c r="B5" s="6" t="n">
        <v>3088</v>
      </c>
      <c r="C5" s="5" t="n">
        <v>21498</v>
      </c>
      <c r="D5" s="5" t="n">
        <v>21498</v>
      </c>
    </row>
    <row r="6">
      <c r="A6" s="4" t="inlineStr">
        <is>
          <t>Loan payables to individual investors via Jimu Box and other financial partners</t>
        </is>
      </c>
    </row>
    <row r="7">
      <c r="A7" s="3" t="inlineStr">
        <is>
          <t>Short-term:</t>
        </is>
      </c>
    </row>
    <row r="8">
      <c r="A8" s="4" t="inlineStr">
        <is>
          <t>Short-term funding debts</t>
        </is>
      </c>
      <c r="C8" s="5" t="n">
        <v>8893</v>
      </c>
      <c r="D8" s="5" t="n">
        <v>332746</v>
      </c>
    </row>
    <row r="9">
      <c r="A9" s="4" t="inlineStr">
        <is>
          <t>Loan payable to individual investors via financial partners</t>
        </is>
      </c>
    </row>
    <row r="10">
      <c r="A10" s="3" t="inlineStr">
        <is>
          <t>Long-term:</t>
        </is>
      </c>
    </row>
    <row r="11">
      <c r="A11" s="4" t="inlineStr">
        <is>
          <t>Long-term funding debts</t>
        </is>
      </c>
      <c r="C11" s="5" t="n">
        <v>21498</v>
      </c>
      <c r="D11" s="5" t="n">
        <v>21498</v>
      </c>
    </row>
    <row r="12">
      <c r="A12" s="4" t="inlineStr">
        <is>
          <t>Loan payables to investors of consolidated trusts</t>
        </is>
      </c>
    </row>
    <row r="13">
      <c r="A13" s="3" t="inlineStr">
        <is>
          <t>Short-term:</t>
        </is>
      </c>
    </row>
    <row r="14">
      <c r="A14" s="4" t="inlineStr">
        <is>
          <t>Short-term funding debts</t>
        </is>
      </c>
      <c r="C14" s="5" t="n">
        <v>291319</v>
      </c>
      <c r="D14" s="5" t="n">
        <v>240444</v>
      </c>
    </row>
    <row r="15">
      <c r="A15" s="4" t="inlineStr">
        <is>
          <t>Loan payable to a shareholder</t>
        </is>
      </c>
    </row>
    <row r="16">
      <c r="A16" s="3" t="inlineStr">
        <is>
          <t>Short-term:</t>
        </is>
      </c>
    </row>
    <row r="17">
      <c r="A17" s="4" t="inlineStr">
        <is>
          <t>Short-term funding debts</t>
        </is>
      </c>
      <c r="C17" s="7" t="n">
        <v>0</v>
      </c>
      <c r="D17" s="7" t="n">
        <v>1217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ing debts - Terms of the funding debts borrowed and asset-backed securities (Details)</t>
        </is>
      </c>
      <c r="B1" s="2" t="inlineStr">
        <is>
          <t>Dec. 31, 2019</t>
        </is>
      </c>
      <c r="C1" s="2" t="inlineStr">
        <is>
          <t>Dec. 31, 2018</t>
        </is>
      </c>
      <c r="D1" s="2" t="inlineStr">
        <is>
          <t>Dec. 31, 2017</t>
        </is>
      </c>
    </row>
    <row r="2">
      <c r="A2" s="3" t="inlineStr">
        <is>
          <t>Funding debts</t>
        </is>
      </c>
    </row>
    <row r="3">
      <c r="A3" s="4" t="inlineStr">
        <is>
          <t>Weighted average interest rate on funding debts</t>
        </is>
      </c>
      <c r="B3" s="4" t="inlineStr">
        <is>
          <t>9.10%</t>
        </is>
      </c>
      <c r="C3" s="4" t="inlineStr">
        <is>
          <t>11.40%</t>
        </is>
      </c>
      <c r="D3" s="4" t="inlineStr">
        <is>
          <t>9.7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unding debts - Trusts were administered by third-party trust companies (Details) ¥ in Thousands, $ in Thousands</t>
        </is>
      </c>
      <c r="B1" s="2" t="inlineStr">
        <is>
          <t>Dec. 31, 2019USD ($)</t>
        </is>
      </c>
      <c r="C1" s="2" t="inlineStr">
        <is>
          <t>Dec. 31, 2019CNY (¥)</t>
        </is>
      </c>
      <c r="D1" s="2" t="inlineStr">
        <is>
          <t>Dec. 31, 2018CNY (¥)</t>
        </is>
      </c>
    </row>
    <row r="2">
      <c r="A2" s="3" t="inlineStr">
        <is>
          <t>Funding debts</t>
        </is>
      </c>
    </row>
    <row r="3">
      <c r="A3" s="4" t="inlineStr">
        <is>
          <t>Total assets</t>
        </is>
      </c>
      <c r="B3" s="6" t="n">
        <v>224165</v>
      </c>
      <c r="C3" s="7" t="n">
        <v>1560599</v>
      </c>
      <c r="D3" s="7" t="n">
        <v>2368026</v>
      </c>
    </row>
    <row r="4">
      <c r="A4" s="4" t="inlineStr">
        <is>
          <t>Minimum | Third Party Trust Companies</t>
        </is>
      </c>
    </row>
    <row r="5">
      <c r="A5" s="3" t="inlineStr">
        <is>
          <t>Funding debts</t>
        </is>
      </c>
    </row>
    <row r="6">
      <c r="A6" s="4" t="inlineStr">
        <is>
          <t>Total assets</t>
        </is>
      </c>
      <c r="C6" s="7" t="n">
        <v>30000</v>
      </c>
    </row>
    <row r="7">
      <c r="A7" s="4" t="inlineStr">
        <is>
          <t>Interest rate (as a percent)</t>
        </is>
      </c>
      <c r="B7" s="4" t="inlineStr">
        <is>
          <t>6.80%</t>
        </is>
      </c>
      <c r="C7" s="4" t="inlineStr">
        <is>
          <t>6.80%</t>
        </is>
      </c>
    </row>
    <row r="8">
      <c r="A8" s="4" t="inlineStr">
        <is>
          <t>Percentage of total securities issued by trusts</t>
        </is>
      </c>
      <c r="B8" s="4" t="inlineStr">
        <is>
          <t>9.00%</t>
        </is>
      </c>
      <c r="C8" s="4" t="inlineStr">
        <is>
          <t>9.00%</t>
        </is>
      </c>
    </row>
    <row r="9">
      <c r="A9" s="4" t="inlineStr">
        <is>
          <t>Minimum | Senior tranche securities | Third Party Trust Companies</t>
        </is>
      </c>
    </row>
    <row r="10">
      <c r="A10" s="3" t="inlineStr">
        <is>
          <t>Funding debts</t>
        </is>
      </c>
    </row>
    <row r="11">
      <c r="A11" s="4" t="inlineStr">
        <is>
          <t>Percentage of total securities issued by trusts</t>
        </is>
      </c>
      <c r="B11" s="4" t="inlineStr">
        <is>
          <t>4.00%</t>
        </is>
      </c>
      <c r="C11" s="4" t="inlineStr">
        <is>
          <t>4.00%</t>
        </is>
      </c>
    </row>
    <row r="12">
      <c r="A12" s="4" t="inlineStr">
        <is>
          <t>Maximum | Third Party Trust Companies</t>
        </is>
      </c>
    </row>
    <row r="13">
      <c r="A13" s="3" t="inlineStr">
        <is>
          <t>Funding debts</t>
        </is>
      </c>
    </row>
    <row r="14">
      <c r="A14" s="4" t="inlineStr">
        <is>
          <t>Total assets</t>
        </is>
      </c>
      <c r="C14" s="7" t="n">
        <v>121000</v>
      </c>
    </row>
    <row r="15">
      <c r="A15" s="4" t="inlineStr">
        <is>
          <t>Maximum | Senior tranche securities | Third Party Trust Companies</t>
        </is>
      </c>
    </row>
    <row r="16">
      <c r="A16" s="3" t="inlineStr">
        <is>
          <t>Funding debts</t>
        </is>
      </c>
    </row>
    <row r="17">
      <c r="A17" s="4" t="inlineStr">
        <is>
          <t>Percentage of total securities issued by trusts</t>
        </is>
      </c>
      <c r="B17" s="4" t="inlineStr">
        <is>
          <t>25.00%</t>
        </is>
      </c>
      <c r="C17" s="4" t="inlineStr">
        <is>
          <t>25.00%</t>
        </is>
      </c>
    </row>
    <row r="18">
      <c r="A18" s="4" t="inlineStr">
        <is>
          <t>Maximum | Senior tranche securities A | Third Party Trust Companies</t>
        </is>
      </c>
    </row>
    <row r="19">
      <c r="A19" s="3" t="inlineStr">
        <is>
          <t>Funding debts</t>
        </is>
      </c>
    </row>
    <row r="20">
      <c r="A20" s="4" t="inlineStr">
        <is>
          <t>Interest rate (as a percent)</t>
        </is>
      </c>
      <c r="B20" s="4" t="inlineStr">
        <is>
          <t>75.00%</t>
        </is>
      </c>
      <c r="C20" s="4" t="inlineStr">
        <is>
          <t>75.00%</t>
        </is>
      </c>
    </row>
    <row r="21">
      <c r="A21" s="4" t="inlineStr">
        <is>
          <t>Percentage of total securities issued by trusts</t>
        </is>
      </c>
      <c r="B21" s="4" t="inlineStr">
        <is>
          <t>96.00%</t>
        </is>
      </c>
      <c r="C21" s="4" t="inlineStr">
        <is>
          <t>96.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19</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a) Nature of operations Pintec Technology Holdings Limited (the “Company” or “Pintec”) was incorporated in the Cayman Islands on March 2, 2017 as an exempted company with limited liability. The Company (and its predecessor prior to the reorganization) through its subsidiaries, and its variable interest entities (“VIEs”) (collectively, the “Group”) is principally engaged in the operation of an online technology platform enabling financial services (the “Pintec Business”) in the People’s Republic of China (the “PRC” or “China”). The financial services enabled by the Company’s technology platform include: (i) assistance for borrowers to obtain loans from third party investors and certain financial partners, (ii) a lending solution for borrowers who want to finance their on-line (b) Reorganization The Pintec Business commenced operations in June 2015 as a business unit within Jimu Holdings Limited (the “Parent Company” or “Jimu Parent” formerly known as Pintec Holdings Limited), which is a British Virgin Islands (“BVI”) holding company. To pursue initial public offering of Pintec Business, Jimu Parent initiated a restructuring process (the “Reorganization”) that separated Pintec Business from Jimu Parent and transferred it to the Group as of March 31, 2018. The Reorganization was approved by the Board of Directors and a restructuring framework agreement was entered into by the Group, Jimu Parent and the shareholders of Jimu Parent in December 2017. To effect the transfer of the Pintec Business to the Group, the following major steps were undertaken: • Pintec, the holding company for the Group, was set up by one of the founding shareholders of Jimu Parent, (one of the “Founders”). • In April 2017, four dormant holding companies of Jimu Parent which were incorporated in BVI or Hong Kong, along with two newly established subsidiaries incorporated in China, were transferred to Pintec at par value. • In May 2017, Pintec issued ordinary shares at par value to Jimu Parent ordinary shareholders for the respective number of shares that they held in Jimu Parent. • In December 2017, Pintec issued preferred shares at par value to Jimu Parent preferred shareholders for the respective number of shares that they held in Jimu Parent. • In December 2017, options of the Company were issued in connection with the Reorganization to mirror the number and vesting terms of the options originally granted by Jimu Parent. These options have an expiration period of 10 years. • In December 2017, the Group started acquiring the Pintec Business from Jimu Parent. This was done by (1) signing agreements over four variable interest entities which were dormant or were used for the operations of the Pintec Business. These four variable interest entities, together with their five wholly owned subsidiaries, operate the Pintec Business (See Note 1 (c) for details of these agreements), and (2) transferring certain other assets and employees from Jimu Parent’s subsidiaries and variable interest entities to the Group. • In March 2018, the transfer of the key employees from Jimu Parent’s subsidiaries and variable interest entities to the Group was completed. Establishment of Pintec, its subsidiaries and VIEs As of December 31, 2019, the Company’s principal subsidiaries, consolidated VIEs and subsidiaries of VIEs are as follows. Date of Place of incorporation Percentage Principal activities The Company: Pintec Technology Holdings Limited (“Pintec”) March 2, 2017 The Cayman Islands Investment holding Wholly owned subsidiaries: Sky City Holdings Limited (“Sky City BVI”) June 23, 2016 BVI 100 % Investment holding Sky City Hong Kong Limited (“Sky City HK”) August 17, 2016 Hong Kong 100 % Investment holding Sky City (Beijing) Technology Co., Ltd. (“Sky City WFOE”) December 22, 2016 The PRC 100 % Investment holding Next Hop Holdings Limited (“Next Hop BVI”) January 4, 2016 BVI 100 % Investment holding Next Hop Hong Kong Limited (“Next Hop HK”) January 20, 2016 Hong Kong 100 % Investment holding Pintec (Beijing) Technology Co., Ltd (“Pintec Beijing WFOE”) December 21, 2016 The PRC 100 % Investment holding Anxunying (Tianjin) Commercial Factoring Co., Ltd. (“Anxunying Tianjin”) December 3, 2018 The PRC 100 % Lending solution FT Synergy Pte. Ltd. (“FT Singapore”) December 21, 2018 Singapore 100 % Investment holding FT Synergy Pty Ltd. (“FT Australia”) April 30, 2019 Australia 100 % Investment holding Infrarisk Pty Ltd. (“Infrarisk Australia”) April 30, 2019 Australia 100 % Lending solution business Infrarisk Limited (“Infrarisk UK”) April 30, 2019 The United 100 % Lending solution business Pintec (Ganzhou) Technology Co., Ltd (“Pintec Ganzhou”) December 24, 2018 The PRC 100 % Lending solution Pintec (Yinchuan) Technology Co., Ltd. (“Pintec Yinchuan”) December 17, 2019 The PRC 100 % Investment holding Pintec Digital Technology (Beijing) Co., Ltd (“Pintec Digital”) February 20, 2019 The PRC 100 % Investment holding Huatai (Ningxia) Enterprise consulting service limited partnership (“Huatai Ningxia”) December 21, 2019 The PRC 66.67 % Investment holding VIEs and VIEs subsidiaries (referred to as “Pintec Operating Entities”): Anquying (Tianjin) Technology Co., Ltd. (“Tianjin Anquying”) January 29, 2016 The PRC 100 % Lending solution business Shanghai Anquying Technology Co., Ltd. (“Shanghai Anquying”) November 16, 2015 The PRC 100 % Lending solution business Anquyun (Tianjin) Technology Co., Ltd. (“Tianjin Anquyun”) January 2, 2018 The PRC 100 % Lending solution business Ganzhou Dumiao Intelligence Technology Co., Ltd (formerly known as Anquying (Ganzhou) Technology Co., Ltd.) (“Ganzhou Anquying”) May 27, 2017 The PRC 100 % Lending solution business Shenzhen Qianhai Minheng Commercial Factoring Co., Ltd. (“Shenzhen Minheng”) June 30, 2016 The PRC 100 % Lending solution business Ganzhou Aixin Network Micro Finance Co., Ltd (“Ganzhou Aixin Micro Finance”, formerly known as Ganzhou Jimu Micro Finance Co., Ltd.) March 21, 2019 The PRC 100 % Micro-loan Lending Pintec Yunke (Ganzhou) Technology Information Co., Ltd. (“Pintec Yunke”) May 9, 2019 The PRC 100 % Lending solution business Beijing Hongdian Fund Distributor Co., Ltd. (“Beijing Hongdian”) April 13, 2015 The PRC 100 % Wealth management Xuanji Intelligence (Beijing) Technology Co., Ltd. (“Beijing Xuanji”) May 31, 2016 The PRC 100 % Wealth management Tianjin Xiangmu Asset Management Co., Ltd. (“Tianjin Xiangmu”) June 18, 2015 The PRC 100 % Wealth management Pintec Jinke (Beijing) Technology Information Co., Ltd., (formerly known as Hezi (Beijing) Consultants Co., Ltd) (“Beijing Jinke”) January 3, 2017 The PRC 100 % Wealth management Myfin Insurance Broker Co., Ltd (“Myfin Insurance”) December 17, 2015 The PRC 60 % Insurance solution Shenzhen Xiaogang Technology Co., Ltd. (“Shenzhen Xiaogang”) March 25, 2019 The PRC 100 % Wealth management Beijing Xinshun Dingye Technology Co., Ltd. (“Xinshundingye”) January 30, 2019 The PRC 100 % Wealth management Basis of Presentation for the Reorganization The Reorganization consists of transferring the Pintec Business to the Group, which is owned by Jimu Parent’s shareholders immediately before and after the Reorganization. The shareholding percentages and rights of each shareholder are the same in Jimu Parent and Pintec immediately before and after the Reorganization. Accordingly, the Reorganization is accounted for in a manner similar to a common control transaction because it is determined that the transfers lack economic substance. Therefore, the consolidated financial statements include the assets, liabilities, revenue, expenses and cash flows that are directly attributable to the Pintec Business for the period presented and are prepared as if the corporate structure of Pintec after the Reorganization had been in existence throughout the period presented. Such presentation may not necessarily reflect the results of operations, financial position and cash flows of the Group had it existed on a stand-alone basis during the period presented. The assets and liabilities are stated at historical carrying amounts. Those assets and liabilities that are specifically related to the Pintec Business are included in the Group’s consolidated balance sheets. Income taxes are calculated as if it was a separate standalone entity. The Group’s statement of operations and comprehensive loss consists of all the revenues, costs and expenses of the Pintec Business, including allocations to the cost of revenue, sales and marketing expenses, research and development expenses, and general and administrative expenses, which were incurred by Jimu Parent but related to the Pintec Business. These allocated costs and expenses are primarily for office rental expenses, office utilities, information technology support and certain corporate functions, including senior management, finance, legal and human resources, as well as share-based compensation expense. Generally, the cost of shared employees were allocated to the Group based on the Group’s headcount as a proportion of total headcount in the Jimu Parent group; share based compensation expenses related to options issued by Jimu Parent were allocated to the Group in their original vesting period based on the compensation expenses attributable to employees of Pintec Business, and shared corporate marketing expenses and bandwidth and server hosting costs were allocated based on the Group’s revenues as a proportion on of the total revenue of Jimu Parent group. These allocations are made on a basis considered reasonable by management to estimate what the Company would incur on a stand-alone basis, as if the Company had operated as an unaffiliated entity, before the consummation of the Reorganization. The following tables set forth the cost of revenues, sales and marketing expenses, research and development expenses, and general and administrative expenses allocated from Jimu Parent for the years ended December 31, 2017 and 2018 and 2019. The operating expenses other than share - For the year ended December 31, 2017: Share based Others Total RMB RMB RMB Cost of revenues 27 2,613 2,640 Sales and marketing expenses 2,470 16,281 18,751 General and administrative expenses 25,263 19,936 45,199 Research and development expenses 3,258 32,415 35,673 Total 31,018 71,245 102,263 For the year ended December 31, 2018: Share based Others Total RMB RMB RMB Cost of revenues 214 229 443 Sales and marketing expenses 3,147 2,044 5,191 General and administrative expenses 28,945 4,194 33,139 Research and development expenses 4,190 5,724 9,914 Total 36,496 12,191 48,687 For the year ended December 31, 2019: Share based Others Total RMB RMB RMB Cost of revenues 24 153 177 Sales and marketing expenses 1,604 393 1,997 General and administrative expenses 18,776 787 19,563 Research and development expenses 2,030 1,227 3,257 Total 22,434 2,560 24,994 (c) Variable interest entities (excluding the consolidated trusts and asset-backed securitized debts as discussed in Note 2(j)) (1) VIE arrangement before the Reorganization Prior to the Reorganization, in order to comply with the PRC laws and regulations which prohibit or restrict foreign control of companies involved in provision of internet content and certain finance businesses, the Jimu Parent operated its restricted businesses in the PRC through its VIEs, whose equity interests are held by certain founders of Jimu Parent. Jimu Parent obtained control over these VIEs by entering into a series of contractual arrangements with the legal shareholders who are also referred to as nominee shareholders. The rights of those nominee shareholders have been transferred to Jimu Parent through the contractual arrangements. The contractual arrangements that were used to control the VIEs include powers of attorney, exclusive business cooperation agreements, equity pledge agreements and exclusive option agreements. Management concluded that Jimu Parent, through the contractual arrangements, has the power to direct the activities that most significantly impact the VIEs’ economic performance, bears the risks of and enjoys the rewards normally associated with ownership of the VIEs, and therefore Jimu Parent is the ultimate primary beneficiary of these VIEs constituting the Pintec Business. As such, Jimu Parent consolidated the financial statements of these VIEs. Consequently, the financial results of the VIEs directly attributable to the predecessor operations were included in the Group’s consolidated financial statements in accordance with the basis of presentation for the Reorganization as stated in Note 1. The following is a summary of the contractual agreements that the Jimu Parent, through its wholly foreign owned enterprise subsidiaries (“Jimu WFOE”), entered into with the VIEs and their nominee shareholders: Powers of attorney in-fact Exclusive business cooperation agreements Equity pledge agreements Exclusive option agreements (2) VIE arrangement after the Reorganization In connection with the Reorganization, contractual arrangements consistent with those in place prior to the reorganization have been entered into among the Company’s wholly owned subsidiaries (i.e. Sky City WFOE and Pintec Beijing WFOE), Tianjin Anquying, Beijing Hongdian, Beijing Xuanji, Beijing Jinke and the respective nominee shareholders of these VIEs. Shanghai Anquying, Tianjin Anquyun, Ganzhou Anquying, Shenzhen Minheng, Ganzhou Aixin In January 2019, the Group obtained control of Xinshundingye through VIE contracts with Xinshundingye and its three nominee shareholders. The Group has determined that it is the primary beneficiary of these VIEs through the contractual arrangements. Accordingly, the Company consolidated these VIEs’ results of operations, assets and liabilities before and after the Reorganization in the Group’s consolidated financial statements pursuant to the accounting principles generally accepted in the United States (“U.S. GAAP”). (d) Risks in relation to the VIE structure A significant part of the Group’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The Company’s ability to control the VIEs also depends on the powers of attorney that the founders have to vote on all matters requiring shareholder approval in the VIEs. As noted above, the Company believes these powers of attorney are legally enforceable but may not be as effective as direct equity ownership.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Foreign Investment Law, which came into effect on January 1, 2020, does not touch upon the relevant concepts and regulatory regimes that were historically suggested for the regulation of VIE structures, and thus this regulatory topic remains unclear under the Foreign Investment Law. Given that the Foreign Investment Law is new, substantial uncertainties exist with respect to its implementation and interpretation and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 believes that the contractual arrangements among each of the VIEs, their respective shareholders and relevant wholly foreign-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consolidated financial information of the Group’s VIEs as of December 31, 2018 and 2019 and for the years ended December 31, 2017, 2018 and 2019 were included in the Group’s consolidated financial statements as follows: As of December 31, 2018 2019 RMB RMB Total assets 1,305,500 931,287 Total liabilities 1,240,292 1,135,535 For the year ended December 31, 2017 2018 2019 RMB RMB RMB Total net revenues 762,609 1,601,037 1,272,943 Net income 58,745 322,605 (520,791 ) For the year ended December 31, 2017 2018 2019 RMB RMB RMB Net cash provided by operating activities 199,223 470,404 404,851 Net cash (used in)/provided by investing activities (1,405,045 ) 859,941 (165,957 ) Net cash provided by/(used in) financing activities 1,330,679 (961,263 ) 86,906 In accordance with the contractual arrangements, the relevant PRC subsidiaries have the power to direct activities of the Group’s VIEs and VIEs’ subsidiaries, and can transfer assets out of the Group’s VIEs and VIEs’ subsidiaries. No assets of the VIEs and VIEs’ subsidiaries are collateral for the VIEs’ obligations and all assets can only be used to settle the VIEs’ obligations except for the consolidated assets-backed securitized debts arrangement and trust arrangements, and the equity interest in Ganzhou Aixin paid-in Currently there is no contractual arrangement that could require the relevant PRC subsidiaries or the Group to provide additional financial support to the Group’s VIEs and VIEs’ subsidiaries. As the Group is conducting certain businesses in the PRC through the VIEs and VIEs’ subsidiaries, the Group may provide additional financial support on a discretionary basis in the future, which could expose the Group to a lo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Borrowing - Summary of Borrowings (Detail) ¥ in Thousands, $ in Thousands</t>
        </is>
      </c>
      <c r="B1" s="2" t="inlineStr">
        <is>
          <t>12 Months Ended</t>
        </is>
      </c>
    </row>
    <row r="2">
      <c r="B2" s="2" t="inlineStr">
        <is>
          <t>Dec. 31, 2019USD ($)</t>
        </is>
      </c>
      <c r="C2" s="2" t="inlineStr">
        <is>
          <t>Dec. 31, 2019CNY (¥)</t>
        </is>
      </c>
      <c r="D2" s="2" t="inlineStr">
        <is>
          <t>Dec. 31, 2018CNY (¥)</t>
        </is>
      </c>
    </row>
    <row r="3">
      <c r="A3" s="3" t="inlineStr">
        <is>
          <t>Short-term borrowings:</t>
        </is>
      </c>
    </row>
    <row r="4">
      <c r="A4" s="4" t="inlineStr">
        <is>
          <t>Short-term borrowings</t>
        </is>
      </c>
      <c r="B4" s="6" t="n">
        <v>45965</v>
      </c>
      <c r="C4" s="7" t="n">
        <v>320000</v>
      </c>
      <c r="D4" s="7" t="n">
        <v>220000</v>
      </c>
    </row>
    <row r="5">
      <c r="A5" s="3" t="inlineStr">
        <is>
          <t>Long-term borrowings:</t>
        </is>
      </c>
    </row>
    <row r="6">
      <c r="A6" s="4" t="inlineStr">
        <is>
          <t>Long-term borrowing</t>
        </is>
      </c>
      <c r="B6" s="6" t="n">
        <v>11491</v>
      </c>
      <c r="C6" s="5" t="n">
        <v>80000</v>
      </c>
      <c r="D6" s="4" t="inlineStr">
        <is>
          <t xml:space="preserve"> </t>
        </is>
      </c>
    </row>
    <row r="7">
      <c r="A7" s="4" t="inlineStr">
        <is>
          <t>Bank of Jiangsu Co Ltd Beijing Branch | Short Term Debt One</t>
        </is>
      </c>
    </row>
    <row r="8">
      <c r="A8" s="3" t="inlineStr">
        <is>
          <t>Short-term borrowings:</t>
        </is>
      </c>
    </row>
    <row r="9">
      <c r="A9" s="4" t="inlineStr">
        <is>
          <t>Terms</t>
        </is>
      </c>
      <c r="B9" s="4" t="inlineStr">
        <is>
          <t>12 months</t>
        </is>
      </c>
    </row>
    <row r="10">
      <c r="A10" s="4" t="inlineStr">
        <is>
          <t>Principal Amount</t>
        </is>
      </c>
      <c r="C10" s="7" t="n">
        <v>220000</v>
      </c>
    </row>
    <row r="11">
      <c r="A11" s="4" t="inlineStr">
        <is>
          <t>Short-term borrowings</t>
        </is>
      </c>
      <c r="D11" s="7" t="n">
        <v>220000</v>
      </c>
    </row>
    <row r="12">
      <c r="A12" s="4" t="inlineStr">
        <is>
          <t>Bank of Jiangsu Co Ltd Beijing Branch | Short Term Debt One | Minimum</t>
        </is>
      </c>
    </row>
    <row r="13">
      <c r="A13" s="3" t="inlineStr">
        <is>
          <t>Short-term borrowings:</t>
        </is>
      </c>
    </row>
    <row r="14">
      <c r="A14" s="4" t="inlineStr">
        <is>
          <t>Annual Interest Rate</t>
        </is>
      </c>
      <c r="B14" s="4" t="inlineStr">
        <is>
          <t>4.35%</t>
        </is>
      </c>
      <c r="C14" s="4" t="inlineStr">
        <is>
          <t>4.35%</t>
        </is>
      </c>
    </row>
    <row r="15">
      <c r="A15" s="4" t="inlineStr">
        <is>
          <t>Bank of Jiangsu Co Ltd Beijing Branch | Short Term Debt One | Maximum</t>
        </is>
      </c>
    </row>
    <row r="16">
      <c r="A16" s="3" t="inlineStr">
        <is>
          <t>Short-term borrowings:</t>
        </is>
      </c>
    </row>
    <row r="17">
      <c r="A17" s="4" t="inlineStr">
        <is>
          <t>Annual Interest Rate</t>
        </is>
      </c>
      <c r="B17" s="4" t="inlineStr">
        <is>
          <t>4.79%</t>
        </is>
      </c>
      <c r="C17" s="4" t="inlineStr">
        <is>
          <t>4.79%</t>
        </is>
      </c>
    </row>
    <row r="18">
      <c r="A18" s="4" t="inlineStr">
        <is>
          <t>Bank of Jiangsu Co Ltd Beijing Branch | Short Term Debt Two</t>
        </is>
      </c>
    </row>
    <row r="19">
      <c r="A19" s="3" t="inlineStr">
        <is>
          <t>Short-term borrowings:</t>
        </is>
      </c>
    </row>
    <row r="20">
      <c r="A20" s="4" t="inlineStr">
        <is>
          <t>Principal Amount</t>
        </is>
      </c>
      <c r="C20" s="7" t="n">
        <v>415000</v>
      </c>
    </row>
    <row r="21">
      <c r="A21" s="4" t="inlineStr">
        <is>
          <t>Short-term borrowings</t>
        </is>
      </c>
      <c r="C21" s="7" t="n">
        <v>320000</v>
      </c>
    </row>
    <row r="22">
      <c r="A22" s="4" t="inlineStr">
        <is>
          <t>Bank of Jiangsu Co Ltd Beijing Branch | Short Term Debt Two | Minimum</t>
        </is>
      </c>
    </row>
    <row r="23">
      <c r="A23" s="3" t="inlineStr">
        <is>
          <t>Short-term borrowings:</t>
        </is>
      </c>
    </row>
    <row r="24">
      <c r="A24" s="4" t="inlineStr">
        <is>
          <t>Annual Interest Rate</t>
        </is>
      </c>
      <c r="B24" s="4" t="inlineStr">
        <is>
          <t>4.15%</t>
        </is>
      </c>
      <c r="C24" s="4" t="inlineStr">
        <is>
          <t>4.15%</t>
        </is>
      </c>
    </row>
    <row r="25">
      <c r="A25" s="4" t="inlineStr">
        <is>
          <t>Terms</t>
        </is>
      </c>
      <c r="B25" s="4" t="inlineStr">
        <is>
          <t>1 month</t>
        </is>
      </c>
    </row>
    <row r="26">
      <c r="A26" s="4" t="inlineStr">
        <is>
          <t>Bank of Jiangsu Co Ltd Beijing Branch | Short Term Debt Two | Maximum</t>
        </is>
      </c>
    </row>
    <row r="27">
      <c r="A27" s="3" t="inlineStr">
        <is>
          <t>Short-term borrowings:</t>
        </is>
      </c>
    </row>
    <row r="28">
      <c r="A28" s="4" t="inlineStr">
        <is>
          <t>Annual Interest Rate</t>
        </is>
      </c>
      <c r="B28" s="4" t="inlineStr">
        <is>
          <t>4.35%</t>
        </is>
      </c>
      <c r="C28" s="4" t="inlineStr">
        <is>
          <t>4.35%</t>
        </is>
      </c>
    </row>
    <row r="29">
      <c r="A29" s="4" t="inlineStr">
        <is>
          <t>Terms</t>
        </is>
      </c>
      <c r="B29" s="4" t="inlineStr">
        <is>
          <t>12 months</t>
        </is>
      </c>
    </row>
    <row r="30">
      <c r="A30" s="4" t="inlineStr">
        <is>
          <t>SPD Silicon Valley Bank | Long-term Debt</t>
        </is>
      </c>
    </row>
    <row r="31">
      <c r="A31" s="3" t="inlineStr">
        <is>
          <t>Short-term borrowings:</t>
        </is>
      </c>
    </row>
    <row r="32">
      <c r="A32" s="4" t="inlineStr">
        <is>
          <t>Annual Interest Rate</t>
        </is>
      </c>
      <c r="B32" s="4" t="inlineStr">
        <is>
          <t>3.55%</t>
        </is>
      </c>
      <c r="C32" s="4" t="inlineStr">
        <is>
          <t>3.55%</t>
        </is>
      </c>
    </row>
    <row r="33">
      <c r="A33" s="4" t="inlineStr">
        <is>
          <t>Principal Amount</t>
        </is>
      </c>
      <c r="C33" s="7" t="n">
        <v>80000</v>
      </c>
    </row>
    <row r="34">
      <c r="A34" s="3" t="inlineStr">
        <is>
          <t>Long-term borrowings:</t>
        </is>
      </c>
    </row>
    <row r="35">
      <c r="A35" s="4" t="inlineStr">
        <is>
          <t>Long-term borrowing</t>
        </is>
      </c>
      <c r="C35" s="7" t="n">
        <v>80000</v>
      </c>
    </row>
    <row r="36">
      <c r="A36" s="4" t="inlineStr">
        <is>
          <t>SPD Silicon Valley Bank | Long-term Debt | Minimum</t>
        </is>
      </c>
    </row>
    <row r="37">
      <c r="A37" s="3" t="inlineStr">
        <is>
          <t>Short-term borrowings:</t>
        </is>
      </c>
    </row>
    <row r="38">
      <c r="A38" s="4" t="inlineStr">
        <is>
          <t>Terms</t>
        </is>
      </c>
      <c r="B38" s="4" t="inlineStr">
        <is>
          <t>17 months</t>
        </is>
      </c>
    </row>
    <row r="39">
      <c r="A39" s="4" t="inlineStr">
        <is>
          <t>SPD Silicon Valley Bank | Long-term Debt | Maximum</t>
        </is>
      </c>
    </row>
    <row r="40">
      <c r="A40" s="3" t="inlineStr">
        <is>
          <t>Short-term borrowings:</t>
        </is>
      </c>
    </row>
    <row r="41">
      <c r="A41" s="4" t="inlineStr">
        <is>
          <t>Terms</t>
        </is>
      </c>
      <c r="B41" s="4" t="inlineStr">
        <is>
          <t>20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 - Summary of Borrowings (Parenthetical) (Detail) - Bank Time Deposits [Member] ¥ in Thousands, $ in Thousands</t>
        </is>
      </c>
      <c r="B1" s="2" t="inlineStr">
        <is>
          <t>Dec. 31, 2019USD ($)</t>
        </is>
      </c>
      <c r="C1" s="2" t="inlineStr">
        <is>
          <t>Dec. 31, 2019CNY (¥)</t>
        </is>
      </c>
      <c r="D1" s="2" t="inlineStr">
        <is>
          <t>Dec. 31, 2018USD ($)</t>
        </is>
      </c>
      <c r="E1" s="2" t="inlineStr">
        <is>
          <t>Dec. 31, 2018CNY (¥)</t>
        </is>
      </c>
    </row>
    <row r="2">
      <c r="A2" s="4" t="inlineStr">
        <is>
          <t>Bank of Jiangsu Co Ltd Beijing Branch</t>
        </is>
      </c>
    </row>
    <row r="3">
      <c r="A3" s="3" t="inlineStr">
        <is>
          <t>Short-term Debt [Line Items]</t>
        </is>
      </c>
    </row>
    <row r="4">
      <c r="A4" s="4" t="inlineStr">
        <is>
          <t>Loan secured</t>
        </is>
      </c>
      <c r="B4" s="6" t="n">
        <v>51080</v>
      </c>
      <c r="C4" s="7" t="n">
        <v>355609</v>
      </c>
      <c r="D4" s="6" t="n">
        <v>35780</v>
      </c>
      <c r="E4" s="7" t="n">
        <v>249093</v>
      </c>
    </row>
    <row r="5">
      <c r="A5" s="4" t="inlineStr">
        <is>
          <t>SPD Silicon Valley Bank</t>
        </is>
      </c>
    </row>
    <row r="6">
      <c r="A6" s="3" t="inlineStr">
        <is>
          <t>Short-term Debt [Line Items]</t>
        </is>
      </c>
    </row>
    <row r="7">
      <c r="A7" s="4" t="inlineStr">
        <is>
          <t>Loan secured</t>
        </is>
      </c>
      <c r="B7" s="6" t="n">
        <v>12300</v>
      </c>
      <c r="C7" s="7" t="n">
        <v>856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guarantee liabilities and financial guarantee asset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Guarantees [Abstract]</t>
        </is>
      </c>
    </row>
    <row r="4">
      <c r="A4" s="4" t="inlineStr">
        <is>
          <t>Balance at beginning of the year</t>
        </is>
      </c>
      <c r="C4" s="7" t="n">
        <v>15537</v>
      </c>
      <c r="D4" s="7" t="n">
        <v>0</v>
      </c>
      <c r="E4" s="7" t="n">
        <v>0</v>
      </c>
    </row>
    <row r="5">
      <c r="A5" s="4" t="inlineStr">
        <is>
          <t>Fair value of financial guarantee liabilities upon the inception of new loans</t>
        </is>
      </c>
      <c r="C5" s="5" t="n">
        <v>493799</v>
      </c>
      <c r="D5" s="5" t="n">
        <v>44549</v>
      </c>
      <c r="E5" s="5" t="n">
        <v>0</v>
      </c>
    </row>
    <row r="6">
      <c r="A6" s="4" t="inlineStr">
        <is>
          <t>Release of financial guarantee liabilities upon repayment</t>
        </is>
      </c>
      <c r="C6" s="5" t="n">
        <v>-407403</v>
      </c>
      <c r="D6" s="5" t="n">
        <v>-21397</v>
      </c>
      <c r="E6" s="5" t="n">
        <v>0</v>
      </c>
    </row>
    <row r="7">
      <c r="A7" s="4" t="inlineStr">
        <is>
          <t>Payouts during the period</t>
        </is>
      </c>
      <c r="C7" s="5" t="n">
        <v>0</v>
      </c>
      <c r="D7" s="5" t="n">
        <v>-7615</v>
      </c>
      <c r="E7" s="5" t="n">
        <v>0</v>
      </c>
    </row>
    <row r="8">
      <c r="A8" s="4" t="inlineStr">
        <is>
          <t>Balance at the end of the year</t>
        </is>
      </c>
      <c r="B8" s="6" t="n">
        <v>14642</v>
      </c>
      <c r="C8" s="7" t="n">
        <v>101933</v>
      </c>
      <c r="D8" s="7" t="n">
        <v>15537</v>
      </c>
      <c r="E8" s="7" t="n">
        <v>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ee liabilities and financial guarantee assets - Schedule of guarantee assets movement activities (Details) - CNY (¥) ¥ in Thousands</t>
        </is>
      </c>
      <c r="B1" s="2" t="inlineStr">
        <is>
          <t>Dec. 31, 2019</t>
        </is>
      </c>
      <c r="C1" s="2" t="inlineStr">
        <is>
          <t>Dec. 31, 2018</t>
        </is>
      </c>
    </row>
    <row r="2">
      <c r="A2" s="3" t="inlineStr">
        <is>
          <t>Short-term:</t>
        </is>
      </c>
    </row>
    <row r="3">
      <c r="A3" s="4" t="inlineStr">
        <is>
          <t>Short-term financial guarantee assets</t>
        </is>
      </c>
      <c r="B3" s="7" t="n">
        <v>100419</v>
      </c>
      <c r="C3" s="7" t="n">
        <v>15569</v>
      </c>
    </row>
    <row r="4">
      <c r="A4" s="4" t="inlineStr">
        <is>
          <t>Allowance for credit losses</t>
        </is>
      </c>
      <c r="B4" s="5" t="n">
        <v>-9045</v>
      </c>
      <c r="C4" s="5" t="n">
        <v>0</v>
      </c>
    </row>
    <row r="5">
      <c r="A5" s="4" t="inlineStr">
        <is>
          <t>Short-term financial guarantee assets, net</t>
        </is>
      </c>
      <c r="B5" s="5" t="n">
        <v>91374</v>
      </c>
      <c r="C5" s="5" t="n">
        <v>15569</v>
      </c>
    </row>
    <row r="6">
      <c r="A6" s="3" t="inlineStr">
        <is>
          <t>Long-term:</t>
        </is>
      </c>
    </row>
    <row r="7">
      <c r="A7" s="4" t="inlineStr">
        <is>
          <t>Long-term financial guarantee assets</t>
        </is>
      </c>
      <c r="B7" s="5" t="n">
        <v>3647</v>
      </c>
      <c r="C7" s="5" t="n">
        <v>5040</v>
      </c>
    </row>
    <row r="8">
      <c r="A8" s="4" t="inlineStr">
        <is>
          <t>Allowance for credit losses</t>
        </is>
      </c>
      <c r="B8" s="5" t="n">
        <v>0</v>
      </c>
      <c r="C8" s="5" t="n">
        <v>0</v>
      </c>
    </row>
    <row r="9">
      <c r="A9" s="4" t="inlineStr">
        <is>
          <t>Long-term financial guarantee assets, net</t>
        </is>
      </c>
      <c r="B9" s="7" t="n">
        <v>3647</v>
      </c>
      <c r="C9" s="7" t="n">
        <v>50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ee liabilities and financial guarantee assets - Schedule of guarantee assets allowance for credit loss movement activities (Detail) - CNY (¥) ¥ in Thousands</t>
        </is>
      </c>
      <c r="B1" s="2" t="inlineStr">
        <is>
          <t>12 Months Ended</t>
        </is>
      </c>
    </row>
    <row r="2">
      <c r="B2" s="2" t="inlineStr">
        <is>
          <t>Dec. 31, 2019</t>
        </is>
      </c>
      <c r="C2" s="2" t="inlineStr">
        <is>
          <t>Dec. 31, 2018</t>
        </is>
      </c>
      <c r="D2" s="2" t="inlineStr">
        <is>
          <t>Dec. 31, 2017</t>
        </is>
      </c>
    </row>
    <row r="3">
      <c r="A3" s="3" t="inlineStr">
        <is>
          <t>Guarantees [Abstract]</t>
        </is>
      </c>
    </row>
    <row r="4">
      <c r="A4" s="4" t="inlineStr">
        <is>
          <t>Balance at beginning of the year</t>
        </is>
      </c>
      <c r="B4" s="7" t="n">
        <v>0</v>
      </c>
      <c r="C4" s="7" t="n">
        <v>0</v>
      </c>
      <c r="D4" s="7" t="n">
        <v>0</v>
      </c>
    </row>
    <row r="5">
      <c r="A5" s="4" t="inlineStr">
        <is>
          <t>Additions</t>
        </is>
      </c>
      <c r="B5" s="5" t="n">
        <v>12527</v>
      </c>
      <c r="C5" s="5" t="n">
        <v>0</v>
      </c>
      <c r="D5" s="5" t="n">
        <v>0</v>
      </c>
    </row>
    <row r="6">
      <c r="A6" s="4" t="inlineStr">
        <is>
          <t>Charge-offs</t>
        </is>
      </c>
      <c r="B6" s="5" t="n">
        <v>-3482</v>
      </c>
      <c r="C6" s="5" t="n">
        <v>0</v>
      </c>
      <c r="D6" s="5" t="n">
        <v>0</v>
      </c>
    </row>
    <row r="7">
      <c r="A7" s="4" t="inlineStr">
        <is>
          <t>Balance at end of the year</t>
        </is>
      </c>
      <c r="B7" s="7" t="n">
        <v>9045</v>
      </c>
      <c r="C7" s="7" t="n">
        <v>0</v>
      </c>
      <c r="D7"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bt instrument - Fair Value Measurement Inputs and Valuation Techniques (Detail)</t>
        </is>
      </c>
      <c r="B1" s="2" t="inlineStr">
        <is>
          <t>Dec. 31, 2019</t>
        </is>
      </c>
    </row>
    <row r="2">
      <c r="A2" s="4" t="inlineStr">
        <is>
          <t>Measurement Input, Price Volatility | Valuation Technique, Option Pricing Model</t>
        </is>
      </c>
    </row>
    <row r="3">
      <c r="A3" s="3" t="inlineStr">
        <is>
          <t>Fair Value Measurement Inputs and Valuation Techniques [Line Items]</t>
        </is>
      </c>
    </row>
    <row r="4">
      <c r="A4" s="4" t="inlineStr">
        <is>
          <t>Debt Instrument, Measurement Input</t>
        </is>
      </c>
      <c r="B4" s="5" t="n">
        <v>40</v>
      </c>
    </row>
    <row r="5">
      <c r="A5" s="4" t="inlineStr">
        <is>
          <t>Measurement Input, Risk Free Interest Rate | Valuation Technique, Option Pricing Model</t>
        </is>
      </c>
    </row>
    <row r="6">
      <c r="A6" s="3" t="inlineStr">
        <is>
          <t>Fair Value Measurement Inputs and Valuation Techniques [Line Items]</t>
        </is>
      </c>
    </row>
    <row r="7">
      <c r="A7" s="4" t="inlineStr">
        <is>
          <t>Debt Instrument, Measurement Input</t>
        </is>
      </c>
      <c r="B7" s="11" t="n">
        <v>1.4</v>
      </c>
    </row>
    <row r="8">
      <c r="A8" s="4" t="inlineStr">
        <is>
          <t>Measurement Input, Expected Dividend Rate | Valuation Technique, Option Pricing Model</t>
        </is>
      </c>
    </row>
    <row r="9">
      <c r="A9" s="3" t="inlineStr">
        <is>
          <t>Fair Value Measurement Inputs and Valuation Techniques [Line Items]</t>
        </is>
      </c>
    </row>
    <row r="10">
      <c r="A10" s="4" t="inlineStr">
        <is>
          <t>Debt Instrument, Measurement Input</t>
        </is>
      </c>
      <c r="B10" s="5" t="n">
        <v>0</v>
      </c>
    </row>
    <row r="11">
      <c r="A11" s="4" t="inlineStr">
        <is>
          <t>Measurement Input, Expected Term</t>
        </is>
      </c>
    </row>
    <row r="12">
      <c r="A12" s="3" t="inlineStr">
        <is>
          <t>Fair Value Measurement Inputs and Valuation Techniques [Line Items]</t>
        </is>
      </c>
    </row>
    <row r="13">
      <c r="A13" s="4" t="inlineStr">
        <is>
          <t>Expected term</t>
        </is>
      </c>
      <c r="B13" s="4" t="inlineStr">
        <is>
          <t>3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21" customWidth="1" min="2" max="2"/>
    <col width="21" customWidth="1" min="3" max="3"/>
    <col width="31" customWidth="1" min="4" max="4"/>
    <col width="21" customWidth="1" min="5" max="5"/>
    <col width="21" customWidth="1" min="6" max="6"/>
  </cols>
  <sheetData>
    <row r="1">
      <c r="A1" s="1" t="inlineStr">
        <is>
          <t>Debt instrument (Details) $ / shares in Units, ¥ in Thousands</t>
        </is>
      </c>
      <c r="B1" s="2" t="inlineStr">
        <is>
          <t>Aug. 30, 2019CNY (¥)</t>
        </is>
      </c>
      <c r="C1" s="2" t="inlineStr">
        <is>
          <t>Dec. 31, 2019CNY (¥)</t>
        </is>
      </c>
      <c r="D1" s="2" t="inlineStr">
        <is>
          <t>Dec. 31, 2019USD ($)$ / shares</t>
        </is>
      </c>
      <c r="E1" s="2" t="inlineStr">
        <is>
          <t>Dec. 31, 2019CNY (¥)</t>
        </is>
      </c>
      <c r="F1" s="2" t="inlineStr">
        <is>
          <t>Dec. 31, 2018CNY (¥)</t>
        </is>
      </c>
    </row>
    <row r="2">
      <c r="A2" s="3" t="inlineStr">
        <is>
          <t>Short-term Debt [Line Items]</t>
        </is>
      </c>
    </row>
    <row r="3">
      <c r="A3" s="4" t="inlineStr">
        <is>
          <t>Debt instrument</t>
        </is>
      </c>
      <c r="D3" s="6" t="n">
        <v>11643000</v>
      </c>
      <c r="E3" s="7" t="n">
        <v>81053</v>
      </c>
      <c r="F3" s="4" t="inlineStr">
        <is>
          <t xml:space="preserve"> </t>
        </is>
      </c>
    </row>
    <row r="4">
      <c r="A4" s="4" t="inlineStr">
        <is>
          <t>Warrant issued to creditor</t>
        </is>
      </c>
      <c r="C4" s="7" t="n">
        <v>26290</v>
      </c>
    </row>
    <row r="5">
      <c r="A5" s="4" t="inlineStr">
        <is>
          <t>Measurement Input, Discount Rate | Valuation Technique, Discounted Cash Flow</t>
        </is>
      </c>
    </row>
    <row r="6">
      <c r="A6" s="3" t="inlineStr">
        <is>
          <t>Short-term Debt [Line Items]</t>
        </is>
      </c>
    </row>
    <row r="7">
      <c r="A7" s="4" t="inlineStr">
        <is>
          <t>Equity Securities, FV-NI, Measurement Input</t>
        </is>
      </c>
      <c r="D7" s="12" t="n">
        <v>12.87</v>
      </c>
      <c r="E7" s="12" t="n">
        <v>12.87</v>
      </c>
    </row>
    <row r="8">
      <c r="A8" s="4" t="inlineStr">
        <is>
          <t>Loan agreement [Member]</t>
        </is>
      </c>
    </row>
    <row r="9">
      <c r="A9" s="3" t="inlineStr">
        <is>
          <t>Short-term Debt [Line Items]</t>
        </is>
      </c>
    </row>
    <row r="10">
      <c r="A10" s="4" t="inlineStr">
        <is>
          <t>Loan principal amount</t>
        </is>
      </c>
      <c r="B10" s="7" t="n">
        <v>100000</v>
      </c>
    </row>
    <row r="11">
      <c r="A11" s="4" t="inlineStr">
        <is>
          <t>Interest Rate Per Annum (as a percent)</t>
        </is>
      </c>
      <c r="B11" s="4" t="inlineStr">
        <is>
          <t>8.00%</t>
        </is>
      </c>
    </row>
    <row r="12">
      <c r="A12" s="4" t="inlineStr">
        <is>
          <t>Loan agreement, maturity date</t>
        </is>
      </c>
      <c r="B12" s="4" t="inlineStr">
        <is>
          <t>Aug. 31,
		2020</t>
        </is>
      </c>
    </row>
    <row r="13">
      <c r="A13" s="4" t="inlineStr">
        <is>
          <t>Loan agreement, warrants issued | $</t>
        </is>
      </c>
      <c r="D13" s="6" t="n">
        <v>52835505</v>
      </c>
    </row>
    <row r="14">
      <c r="A14" s="4" t="inlineStr">
        <is>
          <t>Warrants issued, exercise price | $ / shares</t>
        </is>
      </c>
      <c r="D14" s="13" t="n">
        <v>0.5678</v>
      </c>
    </row>
    <row r="15">
      <c r="A15" s="4" t="inlineStr">
        <is>
          <t>Debt instrument</t>
        </is>
      </c>
      <c r="E15" s="7" t="n">
        <v>73710</v>
      </c>
    </row>
    <row r="16">
      <c r="A16" s="4" t="inlineStr">
        <is>
          <t>Discount on debt instrument allocated to equity component</t>
        </is>
      </c>
      <c r="C16" s="5" t="n">
        <v>26290</v>
      </c>
    </row>
    <row r="17">
      <c r="A17" s="4" t="inlineStr">
        <is>
          <t>Warrant issued to creditor</t>
        </is>
      </c>
      <c r="C17" s="5" t="n">
        <v>26290</v>
      </c>
    </row>
    <row r="18">
      <c r="A18" s="4" t="inlineStr">
        <is>
          <t>Balance of lines of credit</t>
        </is>
      </c>
      <c r="C18" s="5" t="n">
        <v>81053</v>
      </c>
    </row>
    <row r="19">
      <c r="A19" s="4" t="inlineStr">
        <is>
          <t>Accretion of discount</t>
        </is>
      </c>
      <c r="C19" s="5" t="n">
        <v>7343</v>
      </c>
    </row>
    <row r="20">
      <c r="A20" s="4" t="inlineStr">
        <is>
          <t>Interest expenses</t>
        </is>
      </c>
      <c r="C20" s="7" t="n">
        <v>100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ed expenses and other liabilities (Details) ¥ in Thousands, $ in Thousands</t>
        </is>
      </c>
      <c r="C1" s="2" t="inlineStr">
        <is>
          <t>Dec. 31, 2019USD ($)</t>
        </is>
      </c>
      <c r="D1" s="2" t="inlineStr">
        <is>
          <t>Dec. 31, 2019CNY (¥)</t>
        </is>
      </c>
      <c r="E1" s="2" t="inlineStr">
        <is>
          <t>Dec. 31, 2018CNY (¥)</t>
        </is>
      </c>
    </row>
    <row r="2">
      <c r="A2" s="3" t="inlineStr">
        <is>
          <t>Accrued Expenses And Other Liabilities [Abstract]</t>
        </is>
      </c>
    </row>
    <row r="3">
      <c r="A3" s="4" t="inlineStr">
        <is>
          <t>Deferred service fee</t>
        </is>
      </c>
      <c r="D3" s="7" t="n">
        <v>67485</v>
      </c>
      <c r="E3" s="7" t="n">
        <v>54762</v>
      </c>
    </row>
    <row r="4">
      <c r="A4" s="4" t="inlineStr">
        <is>
          <t>Compensation payable related to guarantee obligation on borrowers' defaults</t>
        </is>
      </c>
      <c r="D4" s="5" t="n">
        <v>21912</v>
      </c>
      <c r="E4" s="4" t="inlineStr">
        <is>
          <t xml:space="preserve"> </t>
        </is>
      </c>
    </row>
    <row r="5">
      <c r="A5" s="4" t="inlineStr">
        <is>
          <t>Deferred government grants</t>
        </is>
      </c>
      <c r="D5" s="5" t="n">
        <v>19000</v>
      </c>
    </row>
    <row r="6">
      <c r="A6" s="4" t="inlineStr">
        <is>
          <t>Notes payable</t>
        </is>
      </c>
      <c r="B6" s="4" t="inlineStr">
        <is>
          <t>[1]</t>
        </is>
      </c>
      <c r="D6" s="5" t="n">
        <v>20000</v>
      </c>
    </row>
    <row r="7">
      <c r="A7" s="4" t="inlineStr">
        <is>
          <t>Professional service fees payable</t>
        </is>
      </c>
      <c r="D7" s="5" t="n">
        <v>8414</v>
      </c>
      <c r="E7" s="5" t="n">
        <v>16782</v>
      </c>
    </row>
    <row r="8">
      <c r="A8" s="4" t="inlineStr">
        <is>
          <t>Payroll payable</t>
        </is>
      </c>
      <c r="D8" s="5" t="n">
        <v>7209</v>
      </c>
      <c r="E8" s="5" t="n">
        <v>21655</v>
      </c>
    </row>
    <row r="9">
      <c r="A9" s="4" t="inlineStr">
        <is>
          <t>Investment consideration payable</t>
        </is>
      </c>
      <c r="D9" s="5" t="n">
        <v>4728</v>
      </c>
      <c r="E9" s="5" t="n">
        <v>35000</v>
      </c>
    </row>
    <row r="10">
      <c r="A10" s="4" t="inlineStr">
        <is>
          <t>Payable related to other services</t>
        </is>
      </c>
      <c r="D10" s="5" t="n">
        <v>3332</v>
      </c>
      <c r="E10" s="5" t="n">
        <v>10442</v>
      </c>
    </row>
    <row r="11">
      <c r="A11" s="4" t="inlineStr">
        <is>
          <t>Payable to asset management companies for funds received from customers</t>
        </is>
      </c>
      <c r="D11" s="5" t="n">
        <v>2775</v>
      </c>
      <c r="E11" s="5" t="n">
        <v>3516</v>
      </c>
    </row>
    <row r="12">
      <c r="A12" s="4" t="inlineStr">
        <is>
          <t>Others</t>
        </is>
      </c>
      <c r="D12" s="5" t="n">
        <v>423</v>
      </c>
      <c r="E12" s="5" t="n">
        <v>15305</v>
      </c>
    </row>
    <row r="13">
      <c r="A13" s="4" t="inlineStr">
        <is>
          <t>Interest payable</t>
        </is>
      </c>
      <c r="D13" s="5" t="n">
        <v>2667</v>
      </c>
    </row>
    <row r="14">
      <c r="A14" s="4" t="inlineStr">
        <is>
          <t>Total</t>
        </is>
      </c>
      <c r="C14" s="6" t="n">
        <v>22686</v>
      </c>
      <c r="D14" s="7" t="n">
        <v>157945</v>
      </c>
      <c r="E14" s="7" t="n">
        <v>157462</v>
      </c>
    </row>
    <row r="15"/>
    <row r="16">
      <c r="A16" s="4" t="inlineStr">
        <is>
          <t>[1]</t>
        </is>
      </c>
      <c r="B16" s="4" t="inlineStr">
        <is>
          <t>Notes payable was pledged with restricted cash of US$3,200 for the balance as of December 31, 2019.</t>
        </is>
      </c>
    </row>
  </sheetData>
  <mergeCells count="3">
    <mergeCell ref="A1:B1"/>
    <mergeCell ref="A15:D15"/>
    <mergeCell ref="B16:D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liabilities (Parenthetical) (Details) $ in Thousands</t>
        </is>
      </c>
      <c r="B1" s="2" t="inlineStr">
        <is>
          <t>Dec. 31, 2019USD ($)</t>
        </is>
      </c>
    </row>
    <row r="2">
      <c r="A2" s="4" t="inlineStr">
        <is>
          <t>Restricted cash [member]</t>
        </is>
      </c>
    </row>
    <row r="3">
      <c r="A3" s="3" t="inlineStr">
        <is>
          <t>Accrued expenses and other liabilities[line items]</t>
        </is>
      </c>
    </row>
    <row r="4">
      <c r="A4" s="4" t="inlineStr">
        <is>
          <t>Notes payable pledged as collateral</t>
        </is>
      </c>
      <c r="B4" s="6" t="n">
        <v>32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Non-controlling interests (Detail) ¥ in Thousands, $ in Thousands</t>
        </is>
      </c>
      <c r="B1" s="2" t="inlineStr">
        <is>
          <t>12 Months Ended</t>
        </is>
      </c>
    </row>
    <row r="2">
      <c r="B2" s="2" t="inlineStr">
        <is>
          <t>Dec. 31, 2019CNY (¥)</t>
        </is>
      </c>
      <c r="C2" s="2" t="inlineStr">
        <is>
          <t>Dec. 31, 2019USD ($)</t>
        </is>
      </c>
      <c r="D2" s="2" t="inlineStr">
        <is>
          <t>Dec. 31, 2019CNY (¥)</t>
        </is>
      </c>
      <c r="E2" s="2" t="inlineStr">
        <is>
          <t>Jun. 30, 2019CNY (¥)</t>
        </is>
      </c>
      <c r="F2" s="2" t="inlineStr">
        <is>
          <t>Dec. 31, 2018CNY (¥)</t>
        </is>
      </c>
    </row>
    <row r="3">
      <c r="A3" s="3" t="inlineStr">
        <is>
          <t>Noncontrolling Interest [Line Items]</t>
        </is>
      </c>
    </row>
    <row r="4">
      <c r="A4" s="4" t="inlineStr">
        <is>
          <t>Non-controlling interests</t>
        </is>
      </c>
      <c r="C4" s="6" t="n">
        <v>24303</v>
      </c>
      <c r="D4" s="7" t="n">
        <v>169192</v>
      </c>
      <c r="F4" s="4" t="inlineStr">
        <is>
          <t xml:space="preserve"> </t>
        </is>
      </c>
    </row>
    <row r="5">
      <c r="A5" s="4" t="inlineStr">
        <is>
          <t>Myfin Insurance [Member]</t>
        </is>
      </c>
    </row>
    <row r="6">
      <c r="A6" s="3" t="inlineStr">
        <is>
          <t>Noncontrolling Interest [Line Items]</t>
        </is>
      </c>
    </row>
    <row r="7">
      <c r="A7" s="4" t="inlineStr">
        <is>
          <t>Non-controlling interests</t>
        </is>
      </c>
      <c r="E7" s="7" t="n">
        <v>20151</v>
      </c>
    </row>
    <row r="8">
      <c r="A8" s="4" t="inlineStr">
        <is>
          <t>Minority Interest Ownership Percentage By Noncontrolling Owners</t>
        </is>
      </c>
      <c r="E8" s="4" t="inlineStr">
        <is>
          <t>40.00%</t>
        </is>
      </c>
    </row>
    <row r="9">
      <c r="A9" s="4" t="inlineStr">
        <is>
          <t>Pintec Ganzhou [Member]</t>
        </is>
      </c>
    </row>
    <row r="10">
      <c r="A10" s="3" t="inlineStr">
        <is>
          <t>Noncontrolling Interest [Line Items]</t>
        </is>
      </c>
    </row>
    <row r="11">
      <c r="A11" s="4" t="inlineStr">
        <is>
          <t>Capital Contribution From Non-Controlling Interest</t>
        </is>
      </c>
      <c r="B11" s="7" t="n">
        <v>300000</v>
      </c>
    </row>
    <row r="12">
      <c r="A12" s="4" t="inlineStr">
        <is>
          <t>Payment of Capital Contribution</t>
        </is>
      </c>
      <c r="B12" s="5" t="n">
        <v>300000</v>
      </c>
    </row>
    <row r="13">
      <c r="A13" s="4" t="inlineStr">
        <is>
          <t>Yinchuan Xingyin [Member]</t>
        </is>
      </c>
    </row>
    <row r="14">
      <c r="A14" s="3" t="inlineStr">
        <is>
          <t>Noncontrolling Interest [Line Items]</t>
        </is>
      </c>
    </row>
    <row r="15">
      <c r="A15" s="4" t="inlineStr">
        <is>
          <t>Capital Contribution From Non-Controlling Interest</t>
        </is>
      </c>
      <c r="B15" s="5" t="n">
        <v>200000</v>
      </c>
    </row>
    <row r="16">
      <c r="A16" s="4" t="inlineStr">
        <is>
          <t>Payment of Capital Contribution</t>
        </is>
      </c>
      <c r="B16" s="7" t="n">
        <v>150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6:05:22Z</dcterms:created>
  <dcterms:modified xmlns:dcterms="http://purl.org/dc/terms/" xmlns:xsi="http://www.w3.org/2001/XMLSchema-instance" xsi:type="dcterms:W3CDTF">2020-06-29T16:05:22Z</dcterms:modified>
</cp:coreProperties>
</file>